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Concentration of Risk" sheetId="8" state="visible" r:id="rId8"/>
    <sheet xmlns:r="http://schemas.openxmlformats.org/officeDocument/2006/relationships" name="Significant Accounting Policies" sheetId="9" state="visible" r:id="rId9"/>
    <sheet xmlns:r="http://schemas.openxmlformats.org/officeDocument/2006/relationships" name="Transactions with Affiliates" sheetId="10" state="visible" r:id="rId10"/>
    <sheet xmlns:r="http://schemas.openxmlformats.org/officeDocument/2006/relationships" name="Loan Sales and Servicing Activi" sheetId="11" state="visible" r:id="rId11"/>
    <sheet xmlns:r="http://schemas.openxmlformats.org/officeDocument/2006/relationships" name="Fair Value" sheetId="12" state="visible" r:id="rId12"/>
    <sheet xmlns:r="http://schemas.openxmlformats.org/officeDocument/2006/relationships" name="Mortgage Loans Held for Sale at" sheetId="13" state="visible" r:id="rId13"/>
    <sheet xmlns:r="http://schemas.openxmlformats.org/officeDocument/2006/relationships" name="Derivative Activities" sheetId="14" state="visible" r:id="rId14"/>
    <sheet xmlns:r="http://schemas.openxmlformats.org/officeDocument/2006/relationships" name="Carried Interest Due from Inves" sheetId="15" state="visible" r:id="rId15"/>
    <sheet xmlns:r="http://schemas.openxmlformats.org/officeDocument/2006/relationships" name="Mortgage Servicing Rights and M" sheetId="16" state="visible" r:id="rId16"/>
    <sheet xmlns:r="http://schemas.openxmlformats.org/officeDocument/2006/relationships" name="Furniture, Fixtures, Equipment " sheetId="17" state="visible" r:id="rId17"/>
    <sheet xmlns:r="http://schemas.openxmlformats.org/officeDocument/2006/relationships" name="Capitalized Software" sheetId="18" state="visible" r:id="rId18"/>
    <sheet xmlns:r="http://schemas.openxmlformats.org/officeDocument/2006/relationships" name="Borrowings" sheetId="19" state="visible" r:id="rId19"/>
    <sheet xmlns:r="http://schemas.openxmlformats.org/officeDocument/2006/relationships" name="Liability for Losses Under Repr"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Noncontrolling Interest" sheetId="24" state="visible" r:id="rId24"/>
    <sheet xmlns:r="http://schemas.openxmlformats.org/officeDocument/2006/relationships" name="Net Gains on Mortgage Loans Hel" sheetId="25" state="visible" r:id="rId25"/>
    <sheet xmlns:r="http://schemas.openxmlformats.org/officeDocument/2006/relationships" name="Net Interest Expense" sheetId="26" state="visible" r:id="rId26"/>
    <sheet xmlns:r="http://schemas.openxmlformats.org/officeDocument/2006/relationships" name="Stock-based Compensation" sheetId="27" state="visible" r:id="rId27"/>
    <sheet xmlns:r="http://schemas.openxmlformats.org/officeDocument/2006/relationships" name="Earnings Per Share of Common St" sheetId="28" state="visible" r:id="rId28"/>
    <sheet xmlns:r="http://schemas.openxmlformats.org/officeDocument/2006/relationships" name="Supplemental Cash Flow Informat" sheetId="29" state="visible" r:id="rId29"/>
    <sheet xmlns:r="http://schemas.openxmlformats.org/officeDocument/2006/relationships" name="Regulatory Capital and Liquidit" sheetId="30" state="visible" r:id="rId30"/>
    <sheet xmlns:r="http://schemas.openxmlformats.org/officeDocument/2006/relationships" name="Segments" sheetId="31" state="visible" r:id="rId31"/>
    <sheet xmlns:r="http://schemas.openxmlformats.org/officeDocument/2006/relationships" name="Selected Quarterly Data (Unaudi" sheetId="32" state="visible" r:id="rId32"/>
    <sheet xmlns:r="http://schemas.openxmlformats.org/officeDocument/2006/relationships" name="Parent Company Information" sheetId="33" state="visible" r:id="rId33"/>
    <sheet xmlns:r="http://schemas.openxmlformats.org/officeDocument/2006/relationships" name="Recently Issued Accounting Pron" sheetId="34" state="visible" r:id="rId34"/>
    <sheet xmlns:r="http://schemas.openxmlformats.org/officeDocument/2006/relationships" name="Subsequent Events" sheetId="35" state="visible" r:id="rId35"/>
    <sheet xmlns:r="http://schemas.openxmlformats.org/officeDocument/2006/relationships" name="Significant Accounting Polici36" sheetId="36" state="visible" r:id="rId36"/>
    <sheet xmlns:r="http://schemas.openxmlformats.org/officeDocument/2006/relationships" name="Transactions with Affiliates (T" sheetId="37" state="visible" r:id="rId37"/>
    <sheet xmlns:r="http://schemas.openxmlformats.org/officeDocument/2006/relationships" name="Loan Sales and Servicing Acti38" sheetId="38" state="visible" r:id="rId38"/>
    <sheet xmlns:r="http://schemas.openxmlformats.org/officeDocument/2006/relationships" name="Fair Value (Tables)" sheetId="39" state="visible" r:id="rId39"/>
    <sheet xmlns:r="http://schemas.openxmlformats.org/officeDocument/2006/relationships" name="Mortgage Loans Held for Sale 40" sheetId="40" state="visible" r:id="rId40"/>
    <sheet xmlns:r="http://schemas.openxmlformats.org/officeDocument/2006/relationships" name="Derivative Activities (Tables)" sheetId="41" state="visible" r:id="rId41"/>
    <sheet xmlns:r="http://schemas.openxmlformats.org/officeDocument/2006/relationships" name="Carried Interest Due from Inv42" sheetId="42" state="visible" r:id="rId42"/>
    <sheet xmlns:r="http://schemas.openxmlformats.org/officeDocument/2006/relationships" name="Mortgage Servicing Rights and43" sheetId="43" state="visible" r:id="rId43"/>
    <sheet xmlns:r="http://schemas.openxmlformats.org/officeDocument/2006/relationships" name="Furniture, Fixtures, Equipmen44" sheetId="44" state="visible" r:id="rId44"/>
    <sheet xmlns:r="http://schemas.openxmlformats.org/officeDocument/2006/relationships" name="Capitalized Software (Tables)" sheetId="45" state="visible" r:id="rId45"/>
    <sheet xmlns:r="http://schemas.openxmlformats.org/officeDocument/2006/relationships" name="Borrowings (Tables)" sheetId="46" state="visible" r:id="rId46"/>
    <sheet xmlns:r="http://schemas.openxmlformats.org/officeDocument/2006/relationships" name="Liability for Losses Under Re47"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Stockholders' Equity (Tables)" sheetId="50" state="visible" r:id="rId50"/>
    <sheet xmlns:r="http://schemas.openxmlformats.org/officeDocument/2006/relationships" name="Noncontrolling Interest (Tables" sheetId="51" state="visible" r:id="rId51"/>
    <sheet xmlns:r="http://schemas.openxmlformats.org/officeDocument/2006/relationships" name="Net Gains on Mortgage Loans H52" sheetId="52" state="visible" r:id="rId52"/>
    <sheet xmlns:r="http://schemas.openxmlformats.org/officeDocument/2006/relationships" name="Net Interest Expense (Tables)" sheetId="53" state="visible" r:id="rId53"/>
    <sheet xmlns:r="http://schemas.openxmlformats.org/officeDocument/2006/relationships" name="Stock-based Compensation (Table" sheetId="54" state="visible" r:id="rId54"/>
    <sheet xmlns:r="http://schemas.openxmlformats.org/officeDocument/2006/relationships" name="Earnings Per Share of Common 55" sheetId="55" state="visible" r:id="rId55"/>
    <sheet xmlns:r="http://schemas.openxmlformats.org/officeDocument/2006/relationships" name="Supplemental Cash Flow Inform56" sheetId="56" state="visible" r:id="rId56"/>
    <sheet xmlns:r="http://schemas.openxmlformats.org/officeDocument/2006/relationships" name="Regulatory Capital and Liquid57" sheetId="57" state="visible" r:id="rId57"/>
    <sheet xmlns:r="http://schemas.openxmlformats.org/officeDocument/2006/relationships" name="Segments (Tables)" sheetId="58" state="visible" r:id="rId58"/>
    <sheet xmlns:r="http://schemas.openxmlformats.org/officeDocument/2006/relationships" name="Selected Quarterly Data (Unau59" sheetId="59" state="visible" r:id="rId59"/>
    <sheet xmlns:r="http://schemas.openxmlformats.org/officeDocument/2006/relationships" name="Parent Company Information (Tab" sheetId="60" state="visible" r:id="rId60"/>
    <sheet xmlns:r="http://schemas.openxmlformats.org/officeDocument/2006/relationships" name="Concentration of Risk (Details)" sheetId="61" state="visible" r:id="rId61"/>
    <sheet xmlns:r="http://schemas.openxmlformats.org/officeDocument/2006/relationships" name="Significant Accounting Polici62" sheetId="62" state="visible" r:id="rId62"/>
    <sheet xmlns:r="http://schemas.openxmlformats.org/officeDocument/2006/relationships" name="Significant Accounting Polici63" sheetId="63" state="visible" r:id="rId63"/>
    <sheet xmlns:r="http://schemas.openxmlformats.org/officeDocument/2006/relationships" name="Significant Accounting Polici64" sheetId="64" state="visible" r:id="rId64"/>
    <sheet xmlns:r="http://schemas.openxmlformats.org/officeDocument/2006/relationships" name="Significant Accounting Polici65" sheetId="65" state="visible" r:id="rId65"/>
    <sheet xmlns:r="http://schemas.openxmlformats.org/officeDocument/2006/relationships" name="Transactions with Affiliates - " sheetId="66" state="visible" r:id="rId66"/>
    <sheet xmlns:r="http://schemas.openxmlformats.org/officeDocument/2006/relationships" name="Transactions with Affiliates 67" sheetId="67" state="visible" r:id="rId67"/>
    <sheet xmlns:r="http://schemas.openxmlformats.org/officeDocument/2006/relationships" name="Transactions with Affiliates 68" sheetId="68" state="visible" r:id="rId68"/>
    <sheet xmlns:r="http://schemas.openxmlformats.org/officeDocument/2006/relationships" name="Transactions with Affiliates 69" sheetId="69" state="visible" r:id="rId69"/>
    <sheet xmlns:r="http://schemas.openxmlformats.org/officeDocument/2006/relationships" name="Transactions with Affiliates 70" sheetId="70" state="visible" r:id="rId70"/>
    <sheet xmlns:r="http://schemas.openxmlformats.org/officeDocument/2006/relationships" name="Transactions with Affiliates 71" sheetId="71" state="visible" r:id="rId71"/>
    <sheet xmlns:r="http://schemas.openxmlformats.org/officeDocument/2006/relationships" name="Transactions with Affiliates 72" sheetId="72" state="visible" r:id="rId72"/>
    <sheet xmlns:r="http://schemas.openxmlformats.org/officeDocument/2006/relationships" name="Transactions with Affiliates 73" sheetId="73" state="visible" r:id="rId73"/>
    <sheet xmlns:r="http://schemas.openxmlformats.org/officeDocument/2006/relationships" name="Transactions with Affiliates 74" sheetId="74" state="visible" r:id="rId74"/>
    <sheet xmlns:r="http://schemas.openxmlformats.org/officeDocument/2006/relationships" name="Transactions with Affiliates 75" sheetId="75" state="visible" r:id="rId75"/>
    <sheet xmlns:r="http://schemas.openxmlformats.org/officeDocument/2006/relationships" name="Loan Sales and Servicing Acti76" sheetId="76" state="visible" r:id="rId76"/>
    <sheet xmlns:r="http://schemas.openxmlformats.org/officeDocument/2006/relationships" name="Loan Sales and Servicing Acti77" sheetId="77" state="visible" r:id="rId77"/>
    <sheet xmlns:r="http://schemas.openxmlformats.org/officeDocument/2006/relationships" name="Loan Sales and Servicing Acti78" sheetId="78" state="visible" r:id="rId78"/>
    <sheet xmlns:r="http://schemas.openxmlformats.org/officeDocument/2006/relationships" name="Fair Value - Financial Statemen" sheetId="79" state="visible" r:id="rId79"/>
    <sheet xmlns:r="http://schemas.openxmlformats.org/officeDocument/2006/relationships" name="Fair Value - Level 3 Input Roll" sheetId="80" state="visible" r:id="rId80"/>
    <sheet xmlns:r="http://schemas.openxmlformats.org/officeDocument/2006/relationships" name="Fair Value - Changes in Fair Va" sheetId="81" state="visible" r:id="rId81"/>
    <sheet xmlns:r="http://schemas.openxmlformats.org/officeDocument/2006/relationships" name="Fair Value - Fair Value Option " sheetId="82" state="visible" r:id="rId82"/>
    <sheet xmlns:r="http://schemas.openxmlformats.org/officeDocument/2006/relationships" name="Fair Value - Measurement Basis," sheetId="83" state="visible" r:id="rId83"/>
    <sheet xmlns:r="http://schemas.openxmlformats.org/officeDocument/2006/relationships" name="Fair Value - Level 3 Unobservab" sheetId="84" state="visible" r:id="rId84"/>
    <sheet xmlns:r="http://schemas.openxmlformats.org/officeDocument/2006/relationships" name="Fair Value - Level 3 Unobserv85" sheetId="85" state="visible" r:id="rId85"/>
    <sheet xmlns:r="http://schemas.openxmlformats.org/officeDocument/2006/relationships" name="Fair Value - Level 3 Unobserv86" sheetId="86" state="visible" r:id="rId86"/>
    <sheet xmlns:r="http://schemas.openxmlformats.org/officeDocument/2006/relationships" name="Fair Value - Level 3 Unobserv87" sheetId="87" state="visible" r:id="rId87"/>
    <sheet xmlns:r="http://schemas.openxmlformats.org/officeDocument/2006/relationships" name="Fair Value - Level 3 Unobserv88" sheetId="88" state="visible" r:id="rId88"/>
    <sheet xmlns:r="http://schemas.openxmlformats.org/officeDocument/2006/relationships" name="Mortgage Loans Held for Sale 89" sheetId="89" state="visible" r:id="rId89"/>
    <sheet xmlns:r="http://schemas.openxmlformats.org/officeDocument/2006/relationships" name="Derivative Activities - Other I" sheetId="90" state="visible" r:id="rId90"/>
    <sheet xmlns:r="http://schemas.openxmlformats.org/officeDocument/2006/relationships" name="Derivative Activities - Offsett" sheetId="91" state="visible" r:id="rId91"/>
    <sheet xmlns:r="http://schemas.openxmlformats.org/officeDocument/2006/relationships" name="Derivative Activities - Offse92" sheetId="92" state="visible" r:id="rId92"/>
    <sheet xmlns:r="http://schemas.openxmlformats.org/officeDocument/2006/relationships" name="Derivative Activities - Offse93" sheetId="93" state="visible" r:id="rId93"/>
    <sheet xmlns:r="http://schemas.openxmlformats.org/officeDocument/2006/relationships" name="Derivative Activities - Offse94" sheetId="94" state="visible" r:id="rId94"/>
    <sheet xmlns:r="http://schemas.openxmlformats.org/officeDocument/2006/relationships" name="Carried Interest Due from Inv95" sheetId="95" state="visible" r:id="rId95"/>
    <sheet xmlns:r="http://schemas.openxmlformats.org/officeDocument/2006/relationships" name="Mortgage Servicing Rights and96" sheetId="96" state="visible" r:id="rId96"/>
    <sheet xmlns:r="http://schemas.openxmlformats.org/officeDocument/2006/relationships" name="Mortgage Servicing Rights and97" sheetId="97" state="visible" r:id="rId97"/>
    <sheet xmlns:r="http://schemas.openxmlformats.org/officeDocument/2006/relationships" name="Mortgage Servicing Rights and98" sheetId="98" state="visible" r:id="rId98"/>
    <sheet xmlns:r="http://schemas.openxmlformats.org/officeDocument/2006/relationships" name="Mortgage Servicing Rights and99" sheetId="99" state="visible" r:id="rId99"/>
    <sheet xmlns:r="http://schemas.openxmlformats.org/officeDocument/2006/relationships" name="Furniture, Fixtures, Equipme100" sheetId="100" state="visible" r:id="rId100"/>
    <sheet xmlns:r="http://schemas.openxmlformats.org/officeDocument/2006/relationships" name="Capitalized Software (Detail)" sheetId="101" state="visible" r:id="rId101"/>
    <sheet xmlns:r="http://schemas.openxmlformats.org/officeDocument/2006/relationships" name="Borrowings - Assets Sold Under " sheetId="102" state="visible" r:id="rId102"/>
    <sheet xmlns:r="http://schemas.openxmlformats.org/officeDocument/2006/relationships" name="Borrowings - Maturities of Outs" sheetId="103" state="visible" r:id="rId103"/>
    <sheet xmlns:r="http://schemas.openxmlformats.org/officeDocument/2006/relationships" name="Borrowings - Mortgage Loans Sol" sheetId="104" state="visible" r:id="rId104"/>
    <sheet xmlns:r="http://schemas.openxmlformats.org/officeDocument/2006/relationships" name="Borrowings - Mortgage Loan Part" sheetId="105" state="visible" r:id="rId105"/>
    <sheet xmlns:r="http://schemas.openxmlformats.org/officeDocument/2006/relationships" name="Borrowings - Note Payable (Deta" sheetId="106" state="visible" r:id="rId106"/>
    <sheet xmlns:r="http://schemas.openxmlformats.org/officeDocument/2006/relationships" name="Borrowings - Obligations Under " sheetId="107" state="visible" r:id="rId107"/>
    <sheet xmlns:r="http://schemas.openxmlformats.org/officeDocument/2006/relationships" name="Borrowings - ESS (Details)" sheetId="108" state="visible" r:id="rId108"/>
    <sheet xmlns:r="http://schemas.openxmlformats.org/officeDocument/2006/relationships" name="Liability for Losses Under R109" sheetId="109" state="visible" r:id="rId109"/>
    <sheet xmlns:r="http://schemas.openxmlformats.org/officeDocument/2006/relationships" name="Income Taxes - Returns Currentl" sheetId="110" state="visible" r:id="rId110"/>
    <sheet xmlns:r="http://schemas.openxmlformats.org/officeDocument/2006/relationships" name="Income Taxes - Income Tax Expen" sheetId="111" state="visible" r:id="rId111"/>
    <sheet xmlns:r="http://schemas.openxmlformats.org/officeDocument/2006/relationships" name="Income Taxes - Reconciliation o" sheetId="112" state="visible" r:id="rId112"/>
    <sheet xmlns:r="http://schemas.openxmlformats.org/officeDocument/2006/relationships" name="Income Taxes - Deferred Tax Ass"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115" sheetId="115" state="visible" r:id="rId115"/>
    <sheet xmlns:r="http://schemas.openxmlformats.org/officeDocument/2006/relationships" name="Stockholders' Equity (Details)" sheetId="116" state="visible" r:id="rId116"/>
    <sheet xmlns:r="http://schemas.openxmlformats.org/officeDocument/2006/relationships" name="Noncontrolling Interest (Detail" sheetId="117" state="visible" r:id="rId117"/>
    <sheet xmlns:r="http://schemas.openxmlformats.org/officeDocument/2006/relationships" name="Net Gains on Mortgage Loans 118" sheetId="118" state="visible" r:id="rId118"/>
    <sheet xmlns:r="http://schemas.openxmlformats.org/officeDocument/2006/relationships" name="Net Interest Expense (Details)" sheetId="119" state="visible" r:id="rId119"/>
    <sheet xmlns:r="http://schemas.openxmlformats.org/officeDocument/2006/relationships" name="Stock-based Compensation - Comp" sheetId="120" state="visible" r:id="rId120"/>
    <sheet xmlns:r="http://schemas.openxmlformats.org/officeDocument/2006/relationships" name="Stock-based Compensation - Perf" sheetId="121" state="visible" r:id="rId121"/>
    <sheet xmlns:r="http://schemas.openxmlformats.org/officeDocument/2006/relationships" name="Stock-based Compensation - Stoc" sheetId="122" state="visible" r:id="rId122"/>
    <sheet xmlns:r="http://schemas.openxmlformats.org/officeDocument/2006/relationships" name="Stock-based Compensation - Time" sheetId="123" state="visible" r:id="rId123"/>
    <sheet xmlns:r="http://schemas.openxmlformats.org/officeDocument/2006/relationships" name="Earnings Per Share of Common124" sheetId="124" state="visible" r:id="rId124"/>
    <sheet xmlns:r="http://schemas.openxmlformats.org/officeDocument/2006/relationships" name="Supplemental Cash Flow Infor125" sheetId="125" state="visible" r:id="rId125"/>
    <sheet xmlns:r="http://schemas.openxmlformats.org/officeDocument/2006/relationships" name="Regulatory Capital and Liqui126" sheetId="126" state="visible" r:id="rId126"/>
    <sheet xmlns:r="http://schemas.openxmlformats.org/officeDocument/2006/relationships" name="Segments - Financial Highlights" sheetId="127" state="visible" r:id="rId127"/>
    <sheet xmlns:r="http://schemas.openxmlformats.org/officeDocument/2006/relationships" name="Selected Quarterly Data (Una128" sheetId="128" state="visible" r:id="rId128"/>
    <sheet xmlns:r="http://schemas.openxmlformats.org/officeDocument/2006/relationships" name="Parent Company Information - Mi" sheetId="129" state="visible" r:id="rId129"/>
    <sheet xmlns:r="http://schemas.openxmlformats.org/officeDocument/2006/relationships" name="Parent Company Information - Co" sheetId="130" state="visible" r:id="rId130"/>
    <sheet xmlns:r="http://schemas.openxmlformats.org/officeDocument/2006/relationships" name="Parent Company Information -131" sheetId="131" state="visible" r:id="rId131"/>
    <sheet xmlns:r="http://schemas.openxmlformats.org/officeDocument/2006/relationships" name="Parent Company Information -132" sheetId="132" state="visible" r:id="rId132"/>
    <sheet xmlns:r="http://schemas.openxmlformats.org/officeDocument/2006/relationships" name="Recently Issued Accounting P133" sheetId="133" state="visible" r:id="rId133"/>
    <sheet xmlns:r="http://schemas.openxmlformats.org/officeDocument/2006/relationships" name="Subsequent Events (Details)" sheetId="134" state="visible" r:id="rId134"/>
  </sheets>
  <definedNames/>
  <calcPr calcId="124519" fullCalcOnLoad="1"/>
</workbook>
</file>

<file path=xl/sharedStrings.xml><?xml version="1.0" encoding="utf-8"?>
<sst xmlns="http://schemas.openxmlformats.org/spreadsheetml/2006/main" uniqueCount="1573">
  <si>
    <t>Document and Entity Information - USD ($)</t>
  </si>
  <si>
    <t>12 Months Ended</t>
  </si>
  <si>
    <t>Dec. 31, 2017</t>
  </si>
  <si>
    <t>Mar. 08, 2018</t>
  </si>
  <si>
    <t>Jun. 30, 2017</t>
  </si>
  <si>
    <t>Document and Entity Information</t>
  </si>
  <si>
    <t>Entity Registrant Name</t>
  </si>
  <si>
    <t>PENNYMAC FINANCIAL SERVICE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ASSETS</t>
  </si>
  <si>
    <t>Cash (includes $20,765 and $91,788 pledged to creditors)</t>
  </si>
  <si>
    <t>Short-term investments at fair value</t>
  </si>
  <si>
    <t>Mortgage loans held for sale at fair value (includes $3,081,987 and $2,125,174 pledged to creditors)</t>
  </si>
  <si>
    <t>Derivative assets</t>
  </si>
  <si>
    <t>Servicing advances, net (includes valuation allowance of $59,958 and $45,425; $114,643 and $81,306 pledged to creditors)</t>
  </si>
  <si>
    <t>Carried Interest due from Investment Funds pledged to creditors</t>
  </si>
  <si>
    <t>Mortgage servicing rights (includes $638,010 and $515,925 at fair value; $23,915 and $1,617,617 pledged to creditors)</t>
  </si>
  <si>
    <t>Real estate acquired in settlement of loans</t>
  </si>
  <si>
    <t>Furniture, fixtures, equipment and building improvements, net (includes $0 and $25,134 pledged to creditors)</t>
  </si>
  <si>
    <t>Capitalized software, net (includes $1,568 and $515 pledged to creditors)</t>
  </si>
  <si>
    <t>Mortgage loans eligible for repurchase</t>
  </si>
  <si>
    <t>Other</t>
  </si>
  <si>
    <t>Total assets</t>
  </si>
  <si>
    <t>LIABILITIES</t>
  </si>
  <si>
    <t>Assets sold under agreements to repurchase</t>
  </si>
  <si>
    <t>Mortgage loans participation purchase and sale agreements</t>
  </si>
  <si>
    <t>Notes payable</t>
  </si>
  <si>
    <t>Obligations under capital lease</t>
  </si>
  <si>
    <t>Derivative liabilities</t>
  </si>
  <si>
    <t>Accounts payable and accrued expenses</t>
  </si>
  <si>
    <t>Mortgage servicing liabilities at fair value</t>
  </si>
  <si>
    <t>Income taxes payable</t>
  </si>
  <si>
    <t>Liability for mortgage loans eligible for repurchase</t>
  </si>
  <si>
    <t>Liability for losses under representations and warranties</t>
  </si>
  <si>
    <t>Total liabilities</t>
  </si>
  <si>
    <t>Commitments and contingencies - Note 16</t>
  </si>
  <si>
    <t xml:space="preserve"> </t>
  </si>
  <si>
    <t>STOCKHOLDERS' EQUITY</t>
  </si>
  <si>
    <t>Additional paid-in capital</t>
  </si>
  <si>
    <t>Retained earnings</t>
  </si>
  <si>
    <t>Total stockholders' equity attributable to PennyMac Financial Services, Inc. common stockholders</t>
  </si>
  <si>
    <t>Noncontrolling interest in Private National Mortgage Acceptance Company, LLC</t>
  </si>
  <si>
    <t>Total stockholders' equity</t>
  </si>
  <si>
    <t>Total liabilities and stockholders' equity</t>
  </si>
  <si>
    <t>Class A Common Stock</t>
  </si>
  <si>
    <t>Common stock</t>
  </si>
  <si>
    <t>Class B Common Stock</t>
  </si>
  <si>
    <t>Investment Funds</t>
  </si>
  <si>
    <t>Receivable, from affiliates</t>
  </si>
  <si>
    <t>Payable to affiliates</t>
  </si>
  <si>
    <t>PMT</t>
  </si>
  <si>
    <t>Investment in PennyMac Mortgage Investment Trust at fair value</t>
  </si>
  <si>
    <t>Assets purchased from PennyMac Mortgage Investment Trust under agreements to resell pledged to creditors</t>
  </si>
  <si>
    <t>Excess servicing spread financing payable to PennyMac Mortgage Investment Trust at fair value</t>
  </si>
  <si>
    <t>Private National Mortgage Acceptance Company, LLC</t>
  </si>
  <si>
    <t>Payable to exchanged Private National Mortgage Acceptance Company, LLC unitholders under tax receivable agreement</t>
  </si>
  <si>
    <t>CONSOLIDATED BALANCE SHEETS (Parenthetical) - USD ($) $ in Thousands</t>
  </si>
  <si>
    <t>Cash pledged to creditors</t>
  </si>
  <si>
    <t>Mortgage loans held for sale, pledged to creditors</t>
  </si>
  <si>
    <t>Servicing advances, net, valuation allowance</t>
  </si>
  <si>
    <t>Servicing advances pledged to creditors</t>
  </si>
  <si>
    <t>Mortgage servicing rights, at fair value</t>
  </si>
  <si>
    <t>Mortgage servicing rights pledged to creditors</t>
  </si>
  <si>
    <t>Furniture, fixtures, equipment and building improvements pledged to creditors</t>
  </si>
  <si>
    <t>Capitalized software pledged to creditors</t>
  </si>
  <si>
    <t>Common stock, shares authorized</t>
  </si>
  <si>
    <t>Common stock, par value (in dollars per share)</t>
  </si>
  <si>
    <t>Common stock, shares issued</t>
  </si>
  <si>
    <t>Common stock, shares outstanding</t>
  </si>
  <si>
    <t>CONSOLIDATED STATEMENTS OF INCOME - USD ($) shares in Thousands, $ in Thousands</t>
  </si>
  <si>
    <t>Dec. 31, 2015</t>
  </si>
  <si>
    <t>Net gains on mortgage loans held for sale at fair value:</t>
  </si>
  <si>
    <t>From non-affiliates</t>
  </si>
  <si>
    <t>Net gains on mortgage loans held for sale at fair value</t>
  </si>
  <si>
    <t>Mortgage loan origination fees from non-affiliates</t>
  </si>
  <si>
    <t>Mortgage loan origination fees</t>
  </si>
  <si>
    <t>Mortgage loan servicing fees</t>
  </si>
  <si>
    <t>From non-affiliates and affiliates</t>
  </si>
  <si>
    <t>Ancillary and other fees</t>
  </si>
  <si>
    <t>Net servicing fees</t>
  </si>
  <si>
    <t>Amortization, impairment and change in fair value of mortgage servicing rights and mortgage servicing liabilities</t>
  </si>
  <si>
    <t>Change in fair value of excess servicing spread payable to PennyMac Mortgage Investment Trust</t>
  </si>
  <si>
    <t>Net mortgage loan servicing fees</t>
  </si>
  <si>
    <t>Management fees:</t>
  </si>
  <si>
    <t>Management fees</t>
  </si>
  <si>
    <t>Carried Interest from Investment Funds</t>
  </si>
  <si>
    <t>Interest income:</t>
  </si>
  <si>
    <t>Interest income</t>
  </si>
  <si>
    <t>Interest income (expense):</t>
  </si>
  <si>
    <t>To non-affiliates</t>
  </si>
  <si>
    <t>Interest expense</t>
  </si>
  <si>
    <t>Net interest expense:</t>
  </si>
  <si>
    <t>Result of real estate acquired in settlement of loans</t>
  </si>
  <si>
    <t>Revaluation of payable to exchanged Private National Mortgage Acceptance Company , LLC unitholders under tax receivable agreement</t>
  </si>
  <si>
    <t>Total net revenue</t>
  </si>
  <si>
    <t>Expenses</t>
  </si>
  <si>
    <t>Compensation</t>
  </si>
  <si>
    <t>Servicing</t>
  </si>
  <si>
    <t>Technology</t>
  </si>
  <si>
    <t>Occupancy and equipment</t>
  </si>
  <si>
    <t>Loan origination</t>
  </si>
  <si>
    <t>Professional services</t>
  </si>
  <si>
    <t>Marketing</t>
  </si>
  <si>
    <t>Total expenses</t>
  </si>
  <si>
    <t>Income before provision for income taxes</t>
  </si>
  <si>
    <t>Provision for income taxes</t>
  </si>
  <si>
    <t>Net income</t>
  </si>
  <si>
    <t>Less: Net income attributable to noncontrolling interest</t>
  </si>
  <si>
    <t>Net income attributable to PennyMac Financial Services, Inc. common stockholders</t>
  </si>
  <si>
    <t>Earnings per share</t>
  </si>
  <si>
    <t>Basic (in dollars per share)</t>
  </si>
  <si>
    <t>Diluted (in dollars per share)</t>
  </si>
  <si>
    <t>Weighted-average shares outstanding</t>
  </si>
  <si>
    <t>Basic (in shares)</t>
  </si>
  <si>
    <t>Diluted (in shares)</t>
  </si>
  <si>
    <t>Recapture payable to PennyMac Mortgage Investment Trust</t>
  </si>
  <si>
    <t>Mortgage loan origination fees from PennyMac Mortgage Investment Trust</t>
  </si>
  <si>
    <t>Fulfillment fees from PennyMac Mortgage Investment Trust</t>
  </si>
  <si>
    <t>From PennyMac Mortgage Investment Trust</t>
  </si>
  <si>
    <t>To PennyMac Mortgage Investment Trust</t>
  </si>
  <si>
    <t>Change in fair value of investment in and dividends received from affiliate</t>
  </si>
  <si>
    <t>CONSOLIDATED STATEMENTS OF CHANGES IN STOCKHOLDERS' EQUITY - USD ($) shares in Thousands, $ in Thousands</t>
  </si>
  <si>
    <t>Noncontrolling interest</t>
  </si>
  <si>
    <t>Total</t>
  </si>
  <si>
    <t>Balance at Dec. 31, 2014</t>
  </si>
  <si>
    <t>Balance (in shares) at Dec. 31, 2014</t>
  </si>
  <si>
    <t>Changes in stockholders' equity</t>
  </si>
  <si>
    <t>Stock and unit-based compensation</t>
  </si>
  <si>
    <t>Stock and unit-based compensation (in shares)</t>
  </si>
  <si>
    <t>Distributions</t>
  </si>
  <si>
    <t>Issuance of Class A common stock in settlement of director fees</t>
  </si>
  <si>
    <t>Issuance of Class A common stock in settlement of directors' fees (in shares)</t>
  </si>
  <si>
    <t>Exchange of Class A units of Private National Mortgage Acceptance Company, LLC to Class A stock of PennyMac Financial Services, Inc.</t>
  </si>
  <si>
    <t>Exchange of Class A units of Private National Mortgage Acceptance Company, LLC to Class A stock of PennyMac Financial Services, Inc. (in shares)</t>
  </si>
  <si>
    <t>Tax effect of exchange of Class A units of Private National Mortgage Acceptance Company, LLC to Class A stock of PennyMac Financial Services, Inc.</t>
  </si>
  <si>
    <t>Balance at Dec. 31, 2015</t>
  </si>
  <si>
    <t>Balance (in shares) at Dec. 31, 2015</t>
  </si>
  <si>
    <t>Repurchase of Class A common stock</t>
  </si>
  <si>
    <t>Shares of Class A common stock repurchased</t>
  </si>
  <si>
    <t>Balance at Dec. 31, 2017</t>
  </si>
  <si>
    <t>Balance (in shares) at Dec. 31, 2017</t>
  </si>
  <si>
    <t>Balance at Mar. 31, 2016</t>
  </si>
  <si>
    <t>Balance at Dec. 31, 2016</t>
  </si>
  <si>
    <t>Balance (in shares) at Dec. 31, 2016</t>
  </si>
  <si>
    <t>Balance at Jun. 30, 2016</t>
  </si>
  <si>
    <t>Balance at Sep. 30, 2016</t>
  </si>
  <si>
    <t>Balance at Mar. 31, 2017</t>
  </si>
  <si>
    <t>Balance at Jun. 30, 2017</t>
  </si>
  <si>
    <t>Balance at Sep. 30, 2017</t>
  </si>
  <si>
    <t>CONSOLIDATED STATEMENTS OF CASH FLOWS - USD ($) $ in Thousands</t>
  </si>
  <si>
    <t>Cash flow from operating activities</t>
  </si>
  <si>
    <t>Adjustments to reconcile net income to net cash used in operating activities:</t>
  </si>
  <si>
    <t>Amortization, impairment and change in fair value of mortgage servicing rights, mortgage servicing liabilities and excess servicing spread</t>
  </si>
  <si>
    <t>Capitalization of interest on mortgage loans held for sale at fair value</t>
  </si>
  <si>
    <t>Accrual of interest on excess servicing spread financing</t>
  </si>
  <si>
    <t>Amortization of debt issuance costs and premium</t>
  </si>
  <si>
    <t>Repricing of payable to exchanged Private National Mortgage Acceptance Company, LLC unitholders under tax receivable agreement</t>
  </si>
  <si>
    <t>Results of real estate acquired in settlement of loans</t>
  </si>
  <si>
    <t>Stock based compensation expense</t>
  </si>
  <si>
    <t>Provision for servicing advance losses</t>
  </si>
  <si>
    <t>Loss from disposition of fixed assets and impairment of capitalized software</t>
  </si>
  <si>
    <t>Depreciation and amortization</t>
  </si>
  <si>
    <t>Originations of mortgage loans held for sale</t>
  </si>
  <si>
    <t>Purchase of mortgage loans from Ginnie Mae securities and early buyout investors for modification and subsequent sale</t>
  </si>
  <si>
    <t>Sale and principal payments of mortgage loans held for sale to non-affiliates</t>
  </si>
  <si>
    <t>Repurchase of mortgage loans subject to representations and warranties</t>
  </si>
  <si>
    <t>Increase in servicing advances</t>
  </si>
  <si>
    <t>Sale of real estate acquired in settlement of loans</t>
  </si>
  <si>
    <t>Decrease in deferred tax asset</t>
  </si>
  <si>
    <t>Increase in other assets</t>
  </si>
  <si>
    <t>(Decrease) increase in accounts payable and accrued expenses</t>
  </si>
  <si>
    <t>Increase in income taxes payable</t>
  </si>
  <si>
    <t>Net cash used in operating activities</t>
  </si>
  <si>
    <t>Cash flow from investing activities</t>
  </si>
  <si>
    <t>Increase in short-term investments</t>
  </si>
  <si>
    <t>Net settlement of derivative financial instruments used for hedging</t>
  </si>
  <si>
    <t>Purchase of mortgage servicing rights</t>
  </si>
  <si>
    <t>Purchase of furniture, fixtures, equipment and leasehold improvements</t>
  </si>
  <si>
    <t>Acquisition of capitalized software</t>
  </si>
  <si>
    <t>Sale of assets purchased from PMT under agreement to resell</t>
  </si>
  <si>
    <t>(Increase) decrease in margin deposits and restricted cash</t>
  </si>
  <si>
    <t>Net cash used in investing activities</t>
  </si>
  <si>
    <t>Cash flow from financing activities</t>
  </si>
  <si>
    <t>Sale of assets under agreements to repurchase</t>
  </si>
  <si>
    <t>Repurchase of assets sold under agreements to repurchase</t>
  </si>
  <si>
    <t>Issuance of mortgage loan participation certificates</t>
  </si>
  <si>
    <t>Repayment of mortgage loan participation certificates</t>
  </si>
  <si>
    <t>Advances on notes payable</t>
  </si>
  <si>
    <t>Repayments of notes payable</t>
  </si>
  <si>
    <t>Advances of obligations under capital lease</t>
  </si>
  <si>
    <t>Repayments of obligations under capital lease</t>
  </si>
  <si>
    <t>Issuance of excess servicing spread financing</t>
  </si>
  <si>
    <t>Repayment of excess servicing spread financing</t>
  </si>
  <si>
    <t>Settlement of excess servicing spread financing</t>
  </si>
  <si>
    <t>Payment of debt issuance costs</t>
  </si>
  <si>
    <t>Consideration received for acceptance of mortgage servicing liability</t>
  </si>
  <si>
    <t>Proceeds from exercise of common stock options</t>
  </si>
  <si>
    <t>Repurchase of common stock</t>
  </si>
  <si>
    <t>Distributions to Private National Mortgage Acceptance Company, LLC members</t>
  </si>
  <si>
    <t>Net cash provided by financing activities</t>
  </si>
  <si>
    <t>Net decrease in cash</t>
  </si>
  <si>
    <t>Cash at beginning of year</t>
  </si>
  <si>
    <t>Cash at end of year</t>
  </si>
  <si>
    <t>Accrual of servicing rebate payable to Investment Funds</t>
  </si>
  <si>
    <t>Collection of Carried Interest</t>
  </si>
  <si>
    <t>(Increase) decrease in receivable from affiliates</t>
  </si>
  <si>
    <t>(Decrease) increase in payable to affiliate</t>
  </si>
  <si>
    <t>Change in fair value of investment in common shares of PennyMac Mortgage Investment Trust</t>
  </si>
  <si>
    <t>Purchase of mortgage loans held for sale from PennyMac Mortgage Investment Trust</t>
  </si>
  <si>
    <t>Sale of mortgage loans held for sale to Penny Mac Mortgage Investment Trust</t>
  </si>
  <si>
    <t>Payments to exchanged Private National Mortgage Acceptance Company, LLC unitholders under tax receivable agreement</t>
  </si>
  <si>
    <t>Advance on note receivable from PennyMac Mortgage Investment Trust</t>
  </si>
  <si>
    <t>Repayment of note receivable from PennyMac Mortgage Investment Trust</t>
  </si>
  <si>
    <t>Organization</t>
  </si>
  <si>
    <t>Note 1—Organization
PennyMac Financial Services, Inc. (“PFSI” or the “Company”) was formed as a Delaware corporation on December 31, 2012. Pursuant to a reorganization, the Company became a holding corporation and its primary asset is an equity interest in Private National Mortgage Acceptance Company, LLC (“PennyMac”). The Company is the managing member of PennyMac, and it operates and controls all of the businesses and affairs of PennyMac, subject to the consent rights of other members under certain circumstances, and consolidates the financial results of PennyMac and its subsidiaries.
PennyMac is a Delaware limited liability company which, through its subsidiaries, engages in mortgage banking and investment management activities. PennyMac’s mortgage banking activities consist of residential mortgage loan production and mortgage loan servicing. PennyMac’s investment management activities and a portion of its mortgage loan servicing activities are conducted on behalf of investment vehicles that invest in residential mortgage loans and related assets. PennyMac’s primary wholly owned subsidiaries are:
·
PNMAC Capital Management, LLC (“PCM”) —a Delaware limited liability company registered with the Securities and Exchange Commission (“SEC”) as an investment adviser under the Investment Advisers Act of 1940, as amended. PCM enters into investment management agreements with entities that invest in residential mortgage loans and related assets.
Presently, PCM has management agreements with PNMAC Mortgage Opportunity Fund, LLC and PNMAC Mortgage Opportunity Fund, L.P., (the “Master Fund”), both registered under the Investment Company Act of 1940, as amended, an affiliate of these registered funds, PNMAC Mortgage Opportunity Fund Investors, LLC (collectively, the “Investment Funds”), and PennyMac Mortgage Investment Trust (“PMT”), a publicly held real estate investment trust (“REIT”). Together, the Investment Funds and PMT are referred to as the “Advised Entities.” In 2017, the Investment Funds sold substantially all of their investments. PCM expects to complete liquidation of the Investment Funds during 2018.
·
PennyMac Loan Services, LLC (“PLS”) —a Delaware limited liability company that services portfolios of residential mortgage loans on behalf of non-affiliates and the Advised Entities, purchases, originates and sells new prime credit quality residential mortgage loans and engages in other mortgage banking activities for its own account and the account of PMT .
PLS is approved as a seller/servicer of mortgage loans by the Federal National Mortgage Association (“Fannie Mae”) and the Federal Home Loan Mortgage Corporation (“Freddie Mac”) and as an issuer of securities guaranteed by the Government National Mortgage Association (“Ginnie Mae”). PLS is a licensed Federal Housing Administration Nonsupervised Title II Lender with the U.S. Department of Housing and Urban Development (“HUD”) and a lender/servicer with the Veterans Administration (“VA”) and U.S. Department of Agriculture (“USDA”) (each an “Agency” and collectively the “Agencies”).
·
PNMAC Opportunity Fund Associates, LLC (“PMOFA”) —a Delaware limited liability company and the general partner of the Master Fund. PMOFA is entitled to incentive fees representing allocations of profits (“Carried Interest”) from the Master Fund .</t>
  </si>
  <si>
    <t>Concentration of Risk</t>
  </si>
  <si>
    <t>Note 2—Concentration of Risk
A substantial portion of the Company’s activities relate to the Advised Entities. Revenues generated from these entities (generally comprised of gains on mortgage loans held for sale, mortgage loan origination fees, fulfillment fees, mortgage loan servicing fees, management fees, Carried Interest, and net interest charged to these entities) totaled 20%, 18%, and 16% of total net revenues for the years ended December 31, 2017, 2016 and 2015, respectively.</t>
  </si>
  <si>
    <t>Significant Accounting Policies</t>
  </si>
  <si>
    <t>Note 3—Significant Accounting Policies
A description of the Company’s significant accounting policies applied in the preparation of the accompanying consolidated financial statements follows.
Basis of Presentation
The Company’s consolidated financial statements have been prepared in compliance with accounting principles generally accepted in the United States (“GAAP”) as codified in the Financial Accounting Standards Board’s (“FASB”) Accounting Standards Codification (the “ASC” or the “Codification”).
Principles of Consolidation
The consolidated financial statements include the accounts of PFSI, PennyMac and all of its wholly‑owned subsidiaries. Intercompany accounts and transactions have been eliminated.
Use of Estimates
The preparation of financial statements in conformity with GAAP requires management to make judgments and estimates that affect the reported amounts of assets and liabilities and disclosure of contingent assets and liabilities at the date of the financial statements, and the reported amounts of revenues and expenses during the reporting period. Actual results will likely differ from those estimates.
Fair Value
Most of the Company’s assets and certain of its liabilities are measured based on their fair value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
·
Level 3—Prices determined using significant unobservable inputs. In situations where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ir fair values. Different persons in possession of the same facts may reasonably arrive at different conclusions as to the inputs to be applied in valuing these assets and liabilities and their fair values. Likewise, due to the general illiquidity of some of these assets and liabilities, subsequent transactions may be at values significantly different from those reported.
Short‑Term Investments
Short‑term investments, which represent investments in accounts with a depository institution such as money market funds, are carried at fair value. Changes in fair value are recognized in current period income. The Company classifies its short‑term investments as “Level 1” fair value assets.
Mortgage Loans Held for Sale at Fair Value
Management has elected to account for mortgage loans held for sale at fair value, with changes in fair value recognized in current period income, to more timely reflect the Company’s performance. All changes in fair value, including changes arising from the passage of time, are recognized as a component of Net gains on mortgage loans held for sale at fair value . The Company classifies most of the mortgage loans held for sale at fair value as “Level 2” fair value assets. Certain of the Company’s mortgage loans held for sale may not be readily saleable due to identified defects or delinquency. Such mortgage loans are classified as “Level 3” fair value assets.
Sale Recognition
The Company recognizes transfers of mortgage loans as sales when it surrenders control over the mortgage loans. Control over transferred mortgage loans is deemed to be surrendered when (i) the mortgage loans have been isolated from the Company, (ii) the transferee has the right (free of conditions that constrain it from taking advantage of that right) to pledge or exchange the transferred mortgage loans, and (iii) the Company does not maintain effective control over the transferred mortgage loans through either (a) an agreement that entitles and obligates the Company to repurchase or redeem them before their maturity or (b) the ability to unilaterally cause the holder to return the specific mortgage loans.
Interest Income Recognition
Interest income on mortgage loans held for sale at fair value is recognized over the life of the mortgage loans using their contractual interest rates. Income recognition is suspended and the unpaid interest receivable is reversed against interest income when mortgage loans become 90 days delinquent, or when, in management’s opinion, a full recovery of interest and principal becomes doubtful. Income recognition is resumed when the mortgage loan becomes contractually current.
Derivative Financial Instruments
The Company holds and issues derivative financial instruments in connection with its operat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nterest rate lock commitments (“IRLCs”) that are created when the Company commits to purchase or originate a mortgage loan acquired for sale at specified interest rates.
·
Derivatives that are embedded in a master repurchase agreement with a non-affiliate that provides for the Company to receive incentives for financing mortgage loans that satisfy certain consumer relief characteristics as provided in the master repurchase agreement.
The Company is exposed to price risk relative to its mortgage loans held for sale as well as to IRLCs. The Company bears price risk from the time a commitment to fund a mortgage loan is made to a borrower or to purchase a mortgage loan from PMT, to the time the mortgage loan is sold. During this period, the Company is exposed to losses if mortgage market interest rates increase, because the fair value of the purchase commitment or prospective mortgage loan decreases. The Company also is exposed to risk relative to the fair value of its mortgage servicing rights (“MSRs”) when interest rates decrease.
The Company engages in interest rate risk management activities in an effort to reduce the variability of earnings caused by changes in market interest rates. To manage this fair value risk resulting from interest rate risk, the Company uses derivative financial instruments acquired with the intention of reducing the risk that changes in market interest rates will result in unfavorable changes in the fair value of the Company’s IRLCs, inventory of mortgage loans held for sale and MSRs.
IRLCs are accounted for as derivative financial instruments. The Company manages the risk created by IRLCs relating to mortgage loans held for sale by entering into forward sale agreements to sell the mortgage loans and by the purchase and sale of mortgage‑backed securities (“MBS”) options and futures. Such agreements are also accounted for as derivative financial instruments. These instruments and other interest-rate derivatives are also used to manage the risk created by changes in prepayment speeds on certain of the MSRs the Company holds. The Company classifies its IRLCs as “Level 3” fair value assets and liabilities and the derivative financial instruments it acquires to manage the risks created by IRLCs, mortgage loans held for sale and MSRs as “Level 1” or “Level 2” fair value assets and liabilities.
The Company accounts for its derivative financial instruments as free‑standing derivatives. The Company does not designate its derivative financial instruments for hedge accounting. All derivative financial instruments are recognized on the consolidated balance sheet at fair value with changes in the fair values being reported in current period income. Changes in fair value of derivative financial instruments hedging IRLCs, mortgage loans held for sale at fair value and MSRs are included in Net gains on mortgage loans held for sale at fair value or in Amortization, impairment and change in fair value of mortgage servicing rights and mortgage servicing liabilities, as applicable, in the Company’s consolidated statements of income. Changes in fair value of derivative assets relating to a master repurchase agreement are included in Interest expense .
When the Company has multiple derivative financial instruments with the same counterparty subject to a master netting arrangement, it offsets the amounts recorded as assets and liabilities and amounts recognized for the right to reclaim cash collateral it has deposited with the counterparty or the obligation to return cash collateral it has collected from the counterparty arising from that master netting arrangement. Such offset amounts are presented as either a net asset or liability by counterparty on the Company’s consolidated balance sheets.
Servicing Advances
Servicing advances represent advances made on behalf of borrowers and the mortgage loans’ investors to fund property taxes, insurance premiums and out-of-pocket collection costs (e.g., preservation and restoration of mortgaged or real estate owned property, legal fees, and appraisals). Servicing advances are made in accordance with the Company’s servicing agreements and, when made, are deemed recoverable. The Company periodically reviews servicing advances for collectability and provides a valuation allowance for amounts estimated to be uncollectable. Servicing advances are written off when they are deemed uncollectable.
Carried Interest Due from Investment Funds
Carried Interest, in general terms, is the share of any profits in excess of specified levels that the general partners receive as compensation. The Company has a general partnership interest or other Carried Interest arrangement with the Investment Funds, and earns Carried Interest thereunder. The amount of Carried Interest to be recorded each period is based on the cash flows that would be realized by all partners assuming liquidation of the Investment Funds’ remaining investments as of the measurement date. The Company receives Carried Interest in the priority of distribution as provided in the charter documents relating to the respective Investment Funds.
Investment in PennyMac Mortgage Investment Trust at Fair Value
Common shares of beneficial interest in PMT are carried at their fair value with changes in fair value recognized in current period income. Fair value for purposes of the Company’s holdings in PMT is based on the published closing price of the shares as of period end. The Company classifies its investment in common shares of PMT as a “Level 1” fair value asset.
Mortgage Servicing Rights and Mortgage Servicing Liabilities
MSRs and mortgage servicing liabilities (“MSLs”) arise from contractual agreements between the Company and investors (or their agents) in mortgage securities and mortgage loans. Under these contracts, the Company performs mortgage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supervising the acquisition of real estate in settlement of loans (“REO”) and property disposition. REO represents real estate that collateralized the mortgage loans before the properties were acquired in settlement of loans.
The fair value of MSRs and MSLs is derived from the net positive or negative, respectively, cash flows associated with the servicing contracts. The Company receives a servicing fee ranging generally from 0.19% to 0.57% annually, net of related guarantee fees, on the remaining outstanding principal balances of the mortgage loans subject to the servicing contracts. The servicing fees are collected from the monthly payments made by the mortgagors. The Company is contractually entitled to receive other remuneration including rights to various mortgagor‑contracted fees such as late charges and collateral reconveyance charges, and the Company is generally entitled to retain the interest earned on funds held pending remittance related to its collection of mortgagor payments. The Company also generally has the right to solicit the mortgagors for other products and services as well as for new mortgages for those considering refinancing or purchasing a new home.
The Company recognizes MSRs and MSLs initially at fair value, either as proceeds from or liabilities incurred in, sales of mortgage loans where the Company assumes the obligation to service the mortgage loan in the sale transaction, or from the purchase of MSRs or receipt of cash for acceptance of MSLs.
The Company’s subsequent accounting for MSRs and MSLs is based on the class of MSR or MSL. The Company has identified three classes of MSRs: originated MSRs backed by mortgage loans with initial interest rates of less than or equal to 4.5%; MSRs backed by mortgage loans with initial interest rates of more than 4.5%; and purchased MSRs financed in part through the transfer of the right to receive excess servicing spread (“ESS”) cash flows. Originated MSRs backed by mortgage loans with initial interest rates of less than or equal to 4.5% are accounted for using the amortization method. Originated MSRs backed by loans with initial interest rates of more than 4.5% and purchased MSRs financed in part by ESS are accounted for at fair value with changes in fair value recorded in current period income. MSLs are carried at fair value with changes in fair value recorded in current period income.
The fair value of MSRs and MSLs is difficult to determine because MSRs and MSLs are not actively traded in observable stand‑alone markets. Considerable judgment is required to estimate the fair values of MSRs and MSLs and the exercise of such judgment can significantly affect the Company’s income. Therefore, the Company classifies its MSRs and MSLs as “Level 3” fair value assets and liabilities.
MSRs and MSLs are generally subject to reduction in fair value when mortgage interest rates decrease. Decreasing mortgage interest rates normally encourage increased mortgage refinancing activity. Increased refinancing activity reduces the expected life of the mortgage loans underlying the MSRs and MSLs, thereby reducing their fair value. Reductions in the fair value of MSRs and MSLs affect earnings primarily through change in fair value and impairment charges. For MSRs backed by mortgage loans with historically low mortgage interest rates, factors other than interest rates (such as housing price changes) take on increasing influence on prepayment behavior of the underlying mortgage loans.
MSRs Accounted for Using the Amortization Method
The Company amortizes MSRs that are accounted for using the amortization method. MSR amortization is determined by applying the ratio of the net MSR cash flows projected for the current period to the estimated total remaining projected net MSR cash flows. The estimated total net MSR cash flows are determined at the beginning of each month using prepayment inputs applicable at that time.
MSRs accounted for using the amortization method are periodically evaluated for impairment. Impairment occurs when the current fair value of the MSRs decreases below the asset’s amortized cost. If MSRs are impaired, the impairment is recognized in current‑period income and the carrying value (carrying value is the MSR’s amortized cost reduced by any related valuation allowance) of the MSRs is adjusted through a valuation allowance. If the fair value of impaired MSRs subsequently increases, the increase in fair value is recognized in current‑period income. When an increase in fair value of MSR is recognized, the valuation allowance is adjusted to increase the carrying value of the MSRs only to the extent of the valuation allowance.
For impairment evaluation purposes, the Company stratifies its MSRs by predominant risk characteristic when evaluating for impairment. For purposes of performing its MSR impairment evaluation, the Company stratifies its servicing portfolio on the basis of certain risk characteristics including mortgage loan type (fixed‑rate or adjustable‑rate) and note interest rate. Fixed‑rate mortgage loans are stratified into note rate pools of 50 basis points for note rates between 3.0% and 4.5% and a single pool for note rates of less than or equal to 3.0%. If the fair value of MSRs in any of the note interest rate pools is below the carrying value of the MSRs for that pool, impairment is recognized to the extent of the difference between the estimated fair value and the carrying value of that pool.
Management periodically reviews the various impairment strata to determine whether the fair value of the impaired MSRs in a given stratum is likely to recover. When management deems recovery of the fair value to be unlikely in the foreseeable future, a write‑down of the cost of the MSRs for that stratum to its estimated recoverable value is charged to the valuation allowance.
Both amortization and changes in the amount of the MSR valuation allowance are recorded in current period income in Amortization, impairment and change in fair value of mortgage servicing rights and mortgage servicing liabilities in the consolidated statements of income.
MSRs and MSLs Accounted for at Fair Value
Changes in fair value of MSLs and MSRs accounted for at fair value are recognized in current period income in Amortization, impairment and change in fair value of mortgage servicing rights in the consolidated statements of income.
Furniture, Fixtures, Equipment and Building Improvements
Furniture, fixtures, equipment and building improvements are stated at historical cost less accumulated depreciation and amortization. Depreciation and amortization are computed using the straight‑line method over the estimated useful lives of the various classes of assets, which range from five to seven years for furniture and equipment and the lesser of the asset’s estimated useful life or the remaining lease term for fixtures and building improvements.
Capitalized Software
The Company capitalizes certain consulting, payroll, and payroll‑related costs related to computer software developed for internal use. Once development is complete and the software is placed in service, the Company amortizes the capitalized costs over five to seven years using the straight‑line method.
The Company also periodically assesses capitalized software for recoverability when events or changes in circumstances indicate that their carrying amount may not be recoverable. If management identifies an indicator of impairment, it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Mortgage Loans Eligible for Repurchase
The terms of the Ginnie Mae MBS program allow, but do not require, the Company to repurchase mortgage loans when the borrower has made no payments for three consecutive months. As a result of this right, the Company recognizes the mortgage loans in Mortgage loans eligible for repurchase at their unpaid principal balances and records a corresponding liability in Liability for mortgage loans eligible for repurchase on its consolidated balance sheets.
Borrowings
The carrying value of borrowings other than ESS are based on the accrued cost of the agreements. The costs of creating the facilities underlying the agreements are included in the carrying value of the agreements and are amortized to Interest expense over the terms of the respective borrowing facilities:
·
Debt issuance costs relating to revolving facilities, such as repurchase agreement and mortgage loan participation purchase and sale facilities are amortized on the straight line basis over the term of the facility;
·
Debt issuance cost relating to non-revolving debts, such as Notes payable are amortized using the interest method;
·
Premiums recorded as the results of recognition of repurchase agreement derivatives are amortized to Interest expense over the contractual term of the repurchase agreement. Unamortized premiums relating to repurchase agreements repaid before the transaction’s contractual maturity are credited to Interest expense .
Excess Servicing Spread Financing at Fair Value
The Company finances certain of its purchases of Agency MSRs through the sale to PMT of the right to receive the excess of the servicing fee rate over a specified rate of the underlying MSRs. This excess is referred to as the ESS. ESS is carried at its fair value. Changes in fair value are recognized in current period income in Change in fair value of excess servicing spread payable to PennyMac Mortgage Investment Trust .
Interest expense for ESS is accrued using the interest method based upon the expected cash flows from the ESS through the expected life of the underlying mortgage loans.
Liability for Losses Under Representations and Warranties
The Company provides for its estimate of the losses that it expects to incur in the future as a result of its breach of the representations and warranties that it provides to the purchasers and insurers of the mortgage loans it has sold. The Company’s agreements with the Agencies and other investors include representations and warranties related to the mortgage loans the Company sells to the Agencies and other investors. The representations and warranties require adherence to Agency and other investor origination and underwriting guidelines, including but not limited to the validity of the lien securing the mortgage loan, property eligibility, borrower credit, income and asset requirements, and compliance with applicable federal, state and local law.
In the event of a breach of its representations and warranties, the Company may be required to either repurchase the mortgage loans with the identified defects or indemnify the investor or insurer. In such cases, the Company bears any subsequent credit loss on the mortgage loans. The Company’s credit loss may be reduced by any recourse it may realize from correspondent mortgage loan sellers that, in turn, had sold such mortgage loans to PMT and breached similar or other representations and warranties. In such event, the Company has the right to seek a recovery of related repurchase losses from that correspondent mortgage loan sellers, through PMT.
The Company records a provision for losses relating to representations and warranties as part of its mortgage loan sale transactions. The method used to estimate the liability for representations and warranties is a function of the representations and warranties given and considers a combination of factors, including, but not limited to, estimated future defaults and mortgage loan repurchase rates, the estimated severity of loss in the event of default and the probability of reimbursement by the correspondent mortgage loan seller. The Company establishes a liability at the time mortgage loans are sold and periodically updates its liability estimate. The level of the liability for representations and warranties is reviewed and approved by the Company’s management credit committee.
The level of the liability for representations and warranties is difficult to estimate and requires considerable management judgment. The level of mortgage loan repurchase losses is dependent on economic factors, investor repurchase demand or insurer claim denial strategies, and other external conditions that may change over the lives of the underlying mortgage loans. The Company’s representations and warranties are generally not subject to stated limits of exposure. However, the Company believes that the current unpaid principal balance of mortgage loans sold to date represents the maximum exposure to repurchases related to representations and warranties.
Fulfillment Fees
Fulfillment fees represent fees the Company collects for services it performs on behalf of PMT in connection with the acquisition, packaging and sale of mortgage loans. Fulfillment fee amounts are based upon a negotiated fee schedule and the unpaid principal balance of the mortgage loans purchased by PMT. The Company’s obligation under the agreement is fulfilled when PMT completes the sale or securitization of a mortgage loan it purchases. Fulfillment fees are generally collected within 30 days of purchase by PMT, although a portion of the fulfillment fees may not be collected until 30 days following sale or securitization to the extent such sale or securitization does not occur in the month of purchase. Fulfillment fee revenue is recognized in the month the fee is earned.
Mortgage Loan Servicing Fees
Mortgage loan servicing fees are received by the Company for servicing residential mortgage loans. Mortgage loan servicing activities include loan administration, collection, and default management, including the collection and remittance of loan payments; response to customer inquiries; accounting for principal and interest; holding custodial (impounded) funds for the payment of property taxes and insurance premiums; counseling delinquent mortgagors; and supervising foreclosures and REO property dispositions.
Mortgage loan servicing fee amounts are based upon fee schedules established by the applicable investor and on the unpaid principal balance of the mortgage loans serviced in the case of prime mortgage loans or the applicable mortgage loan’s collection status in the case of special servicing.
The Company’s obligations under its mortgage loan servicing agreements are fulfilled as the Company services the mortgage loans and are collected when the mortgage loan payments are received from the borrowers in the case of prime mortgage loan servicing or within 30 days of the applicable month-end from the investor for special servicing.
Prime mortgage loan servicing fees are recorded net of Agency guarantee fees paid by the Company and are recognized when the mortgage loan payments are received from the borrowers. Mortgage loan servicing fees relating to special servicing are recognized in the month in which the mortgage loans are serviced.
Management fees
Management fees represent compensation to the Company for its management services provided to the Advised Entities. Management fees are earned based on the Investment Funds’ net assets and PMT’s shareholders’ equity amounts and profitability in excess of specified thresholds, and are recognized as services are provided and are paid to the Company on a quarterly basis within 30 days of the end of the quarter.
Stock‑Based Compensation
The Company’s 2013 Equity Incentive Plan provides for awards of nonstatutory and incentive stock options, time‑based restricted stock units, performance‑based restricted stock units, stock appreciation rights, performance units and stock grants. The Company establishes the cost of its share-based awards at the awards’ fair values at the grant date of the awards. The Company estimates the fair value of time‑based restricted stock units and performance‑based restricted stock units awarded with reference to the fair value of its underlying common stock and expected forfeiture rates on the date of the award. The Company estimates the fair value of its stock option awards with reference to the expected price volatility of its shares of common stock and risk-free interest rate for the period that exercisable stock options are expected to be outstanding.
Compensation costs are fixed, except for performance‑based restricted stock units, as of the award date as all grantees are employees of PennyMac or directors of the Company. The cost of performance‑based restricted stock units is adjusted in each reporting period after the grant for changes in expected performance attainment until the performance share units vest. The Company amortizes the cost of stock based awards to compensation expense over the vesting period using the graded vesting method. Expense relating to awards is included in Compensation expense in the consolidated statements of income.
Income Taxes
The Company is subject to federal and state income taxes. Income taxes are provided using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es of a change in tax rates is recognized in income in the period in which the change occurs. A valuation allowance is established if, in management’s judgment, it is not more likely than not that a deferred tax asset will be realized.
The Company recognizes tax benefits relating to its tax positions only if, in the opinion of management, it is more likely than not that the tax position will be sustained upon examination by the appropriate taxing authority. A tax position that meets this standard is recognized as the largest amount that is greater than 50% likely to be realized upon ultimate settlement with the appropriate taxing authority. The Company will classify any penalties and interest as a component of provision for income taxes.
As a result of the PennyMac recapitalization and reorganization in 2013, the Company expects to benefit from amortization and other tax deductions due to increases in the tax basis of PennyMac’s assets from the exchange of PennyMac Class A units to the shares of the Company’s common stock. Those deductions will be allocated to the Company and will be taken into account in reporting the Company’s taxable income. The Company has entered into an agreement with the unitholders of PennyMac that will provide for the additional payment by the Company to exchanging unitholders of PennyMac equal to 85% of the amount of cash savings, if any, in U.S. federal, state and local income tax that PFSI realizes due to (i) increases in tax basis resulting from exchanges of the then‑existing unitholders and (ii) certain other tax benefits related to PFSI entering into the tax receivable agreement, including tax benefits attributable to payments under the tax receivable agreement.</t>
  </si>
  <si>
    <t>Transactions with Affiliates</t>
  </si>
  <si>
    <t>Note 4—Transactions with Affiliates
Transactions with PMT
Operating Activities
Mortgage Loan Production Activities and MSR Recapture
The Company provides fulfillment and other services to PMT under a mortgage banking services agreement for which it receives a fulfillment fee. Before September 12, 2016, the fulfillment fee was based on the type of mortgage loan that PMT acquired and equal to a percentage of the unpaid principal balance (“UPB”) of such mortgage loan. The applicable fulfillment fee percentages were (i) 0.50% for conventional mortgage loans, (ii) 0.88% for loans sold in accordance with the Ginnie Mae Mortgage‑Backed Securities Guide, and (iii) 0.50% for all other mortgage loans not contemplated above; provided, however, that the Company was permitted, in its sole discretion, to reduce the amount of the applicable fulfillment fee and credit the amount of such reduction to the reimbursement otherwise due as described below. This reduction was only credited to the reimbursement applicable to the month in which the related mortgage loan was funded.
Pursuant to the terms of an amended and restated mortgage banking services agreement, the monthly fulfillment fee is an amount that shall equal (a) no greater than the product of (i) 0.35% and (ii) the aggregate initial unpaid principal balance (the “Initial UPB”) of all mortgage loans purchased in such month, plus (b) in the case of all mortgage loans other than mortgage loans sold to or securitized through Fannie Mae or Freddie Mac, no greater than the product of (i) 0.50% and (ii) the aggregate Initial UPB of all such mortgage loans sold and securitized in such month; provided, however, that no fulfillment fee shall be due or payable to the Company with respect to any mortgage loans underwritten to the Ginnie Mae Mortgage‑Backed Securities Guide. PMT does not hold the Ginnie Mae approval required to issue Ginnie Mae MBS and act as a servicer. Accordingly, under the agreement, the Company currently purchases mortgage loans underwritten in accordance with the Ginnie Mae Mortgage-Backed Securities Guide “as is” and without recourse of any kind from PMT at PMT’s cost less an administrative fee plus accrued interest and a sourcing fee ranging from two to three and one-half basis points, generally based on the average number of calendar days mortgage loans are held by PMT before being purchased by the Company.
In consideration for the mortgage banking services provided by the Company with respect to PMT’s acquisition of mortgage loans under the Company’s early purchase program, the Company is entitled to fees accruing (i) at a rate equal to $1,500 per year per early purchase facility administered by the Company, and (ii) in the amount of $35 for each mortgage loan that PMT acquires thereunder.
The Company sells newly originated loans to PMT under a mortgage loan purchase agreement and a flow commercial mortgage loan purchase agreement. Historically, the Company has used the mortgage loan purchase agreement for the purpose of selling to PMT prime jumbo residential mortgage loans. Beginning in the quarter ended September 30, 2017, the Company also sells non-government insured or guaranteed mortgage loans to PMT under the mortgage loan purchase agreement. The Company sells to PMT small balance commercial mortgage loans, including multifamily mortgage loans, originated as part of its commercial lending activities using the flow commercial mortgage loan purchase agreement.
Pursuant to the terms of an amended and restated MSR recapture agreement, effective September 12, 2016, if the Company refinances mortgage loans for which PMT previously held the MSRs, the Company is generally required to transfer and convey cash in an amount equal to 30% of the fair market value of the MSRs related to all the mortgage loans so originated. The MSR recapture agreement expires, unless terminated earlier in accordance with the agreement, on September 12, 2020, subject to automatic renewal for additional 18-month periods, unless terminated earlier in accordance with the terms of the agreement.
Following is a summary of loan production activities and MSR recapture between the Company and PMT:
Year ended December 31,
2017
2016
2015
(in thousands)
Net gain (loss) on mortgage loans held for sale at fair value:
Net gain on mortgage loans held for sale to PMT
$
28,238
$
—
$
—
Mortgage servicing rights and excess servicing spread recapture incurred
(6,249)
(8,092)
(7,836)
$
21,989
$
(8,092)
$
(7,836)
Fair value of mortgage loans sold to PMT
904,097
21,541
28,445
Fulfillment fee revenue
$
80,359
$
86,465
$
58,607
Unpaid principal balance of mortgage loans fulfilled for PMT
$
22,971,119
$
23,188,386
$
14,014,603
Sourcing fees paid to PMT
$
12,084
$
11,976
$
8,966
Unpaid principal balance of mortgage loans purchased from PMT
$
40,561,241
$
39,908,163
$
29,867,580
Tax service fees received from PMT included in Mortgage loan origination fees
$
7,078
$
6,690
$
4,390
Property management fees received from PMT included in Other income
$
350
$
$
14
Early purchase program fees earned from PMT included in Mortgage loan servicing fees
$
7
$
30
$
—
Mortgage Loan Servicing
The Company has a mortgage loan servicing agreement with PMT (“Servicing Agreement”). The Servicing Agreement provides for servicing fees of per‑loan monthly amounts based on the delinquency, bankruptcy and/or foreclosure status of the serviced mortgage loan or the REO. The Company also remains entitled to customary ancillary income and market-based fees and charges relating to mortgage loans it services for PMT. These include boarding and deboarding fees, liquidation and disposition fees, assumption, modification and origination fees and a percentage of late charges.
·
The base servicing fee rates for distressed whole mortgage loans range from $30 per month for current loans to $100 per month for loans where the borrower has declared bankruptcy. The base servicing fee rate for REO is $75 per month.
·
To the extent the Company facilitates rentals of PMT's REO under its REO rental program, the Company collects an REO rental fee of $30 per month per REO, an REO property lease renewal fee of $100 per lease renewal, and a property management fee in an amount equal to the Company’s cost if property management services and/or any related software costs are outsourced to a third-party property management firm or 9% of gross rental income if the Company provides property management services directly. The Company is also entitled to retain any tenant paid application fees and late rent fees and seek reimbursement for certain third-party vendor fees.
·
Except as otherwise provided in the MSR recapture agreement, when the Company effects a refinancing of a mortgage loan on behalf of PMT and not through a third-party lender and the resulting mortgage loan is readily saleable, or the Company originates a loan to facilitate the disposition of an REO, the Company is entitled to receive from PMT market-based fees and compensation consistent with pricing and terms the Company offers unaffiliated parties on a retail basis.
·
Because PMT has a small number of employees and limited infrastructure, the Company is required to provide a range of services and activities significantly greater in scope than the services provided in connection with a customary servicing arrangement. For these services, the Company receives a supplemental servicing fee of $25 per month for each distressed mortgage loan. The Company is entitled to reimbursement for all customary, good faith reasonable and necessary out-of-pocket expenses incurred by the Company in performance of its servicing obligations.
·
The Company is entitled to retain any incentive payments made to it and to which it is entitled under the U.S. Department of Treasury’s Home Affordable Modification Plan (“HAMP”); provided, however, that with respect to any such incentive payments paid to the Company in connection with a mortgage loan modification for which PMT previously paid the Company a modification fee, the Company is required to reimburse PMT an amount equal to the incentive payments.
·
The Company is also entitled to certain activity-based fees for distressed whole mortgage loans that are charged based on the achievement of certain events. These fees range from 0.50% for a streamline modification to 1.50% for a liquidation and $500 for a deed-in-lieu of foreclosure. The Company is not entitled to earn more than one liquidation fee, reperformance fee or modification fee per mortgage loan in any 18-month period.
·
The base servicing fees for non-distressed mortgage loans are calculated through a monthly per-loan dollar amount, with the actual dollar amount for each loan based on whether the mortgage loan is a fixed-rate or adjustable-rate loan. The base servicing fee rates are $7.50 per month and $8.50 per month for fixed-rate loans and adjustable-rate loans, respectively.
The Servicing Agreement expires on September 12, 2020, subject to automatic renewal for additional 18-month periods, unless terminated earlier in accordance with the terms of the agreement.
Following is a summary of mortgage loan servicing fees earned from PMT:
Year ended December 31,
2017
2016
2015
(in thousands)
Mortgage loans acquired for sale at fair value:
Base and supplemental
$
305
$
330
$
260
Activity-based
649
733
371
954
1,063
631
Mortgage loans at fair value:
Base and supplemental
6,650
11,078
16,123
Activity-based
8,960
18,521
12,437
15,610
29,599
28,560
Mortgage servicing rights:
Base and supplemental
25,991
19,461
16,911
Activity-based
509
492
321
26,500
19,953
17,232
$
43,064
$
50,615
$
46,423
Investment Management Activities
The Company has a management agreement with PMT (“Management Agreement”). The Management Agreement provides that:
·
The base management fee is calculated quarterly and is equal to the sum of (i) 1.5% per year of PMT’s average shareholders’ equity up to $2 billion, (ii) 1.375% per year of PMT’s average shareholders’ equity in excess of $2 billion and up to $5 billion, and (iii) 1.25% per year of PMT’s average shareholders’ equity in excess of $5 billion.
·
The performance incentive fee is calculated quarterly at a defined annualized percentage of the amount by which PMT’s “net income,” on a rolling four‑quarter basis and before deducting the incentive fee, exceeds certain levels of return on “equity.”
The performance incentive fee is equal to the sum of: (a) 10% of the amount by which PMT’s net income attributable to its common shares of beneficial interest for the quarter exceeds (i) an 8% return on equity plus the “high watermark,” up to (ii) a 12% return on PMT’s equity; plus (b) 15% of the amount by which PMT’s net income for the quarter exceeds (i) a 12% return on PMT’s equity plus the “high watermark,” up to (ii) a 16% return on PMT’s equity; plus (c) 20% of the amount by which PMT’s net income for the quarter exceeds a 16% return on equity plus the “high watermark.”
For the purpose of determining the amount of the performance incentive fee:
“Net income” is defined as net income or loss attributable to its common shares of beneficial interest computed in accordance with GAAP adjusted for certain other non‑cash charges determined after discussions between the Company and PMT’s independent trustees and approval by a majority of PMT’s independent trustees.
“Equity” is the weighted average of the issue price per common share of all of PMT’s public offerings, multiplied by the weighted average number of common shares outstanding (including restricted share units) in the rolling four‑quarter period.
The “high watermark” is the quarterly adjustment that reflects the amount by which the net income (stated as a percentage of return on equity) in that quarter exceeds or falls short of the lesser of 8% and the average Fannie Mae 30‑year MBS yield (the “Target Yield”) for the four quarters then ended.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the Company to earn a performance incentive fee are adjusted cumulatively based on the performance of PMT’s net income over (or under) the Target Yield, until the net income in excess of the Target Yield exceeds the then‑current cumulative high watermark amount, and a performance incentive fee is earned.
The base management fee and the performance incentive fee are both receivable quarterly in arrears. The performance incentive fee may be paid in cash or a combination of cash and PMT’s common shares (subject to a limit of no more than 50% paid in common shares), at PMT’s option.
The Management Agreement expires on September 12, 2020, subject to automatic renewal for additional 18-month periods, unless terminated earlier in accordance with the terms of the agreement. In the event of termination of the Management Agreement between PMT and the Company, the Company may be entitled to a termination fee in certain circumstances. The termination fee is equal to three times the sum of (a) the average annual base management fee, and (b) the average annual performance incentive fee earned by the Company, in each case during the 24-month period immediately preceding the date of termination.
Following is a summary of the base management and performance incentive fees earned from PMT:
Year ended December 31,
2017
2016
2015
(in thousands)
Base management
$
22,280
$
20,657
$
22,851
Performance incentive
304
—
1,343
$
22,584
$
20,657
$
24,194
Expense Reimbursement
Under the Management Agreement, PMT reimburses the Company for its organizational and operating expenses, including third-party expenses, incurred on PMT’s behalf, it being understood that the Company and its affiliates shall allocate a portion of their personnel’s time to provide certain legal, tax and investor relations services for the direct benefit of PMT. With respect to the allocation of the Company’s and its affiliates’ personnel, from and after September 12, 2016, the Company shall be reimbursed $120,000 per fiscal quarter, such amount to be reviewed annually and not preclude reimbursement for any other services performed by the Company or its affiliates.
PMT is also required to pay its pro rata portion of rent, telephone, utilities, office furniture, equipment, machinery and other office, internal and overhead expenses of the Company and its affiliates required for PMT’s and its subsidiaries’ operations. These expenses will be allocated based on the ratio of PMT’s proportion of gross assets compared to all remaining gross assets managed by the Company as calculated at each fiscal quarter end.
The Company received reimbursements from PMT for expenses as follows:
Year ended December 31,
2017
2016
2015
(in thousands)
Reimbursement of:
Common overhead incurred by the Company
$
5,306
$
7,898
$
10,742
Expenses incurred on PMT's (the Company's) behalf, net
2,257
(163)
582
$
7,563
$
7,735
$
11,324
Payments and settlements during the period (1)
$
64,945
$
143,542
$
99,967
(1)
Payments and settlements include payments for management fees and correspondent production activities itemized in the preceding tables and netting settlements made pursuant to master netting agreements between the Company and PMT.
Conditional Reimbursement of Underwriting Fees
In connection with its initial public offering of common shares of beneficial interest on August 4, 2009 (“IPO”), PMT conditionally agreed to reimburse the Company up to $2.9 million for underwriting fees paid to the IPO underwriters by the Company on PMT’s behalf. In the event a termination fee is payable to the Company under the Management Agreement, and the Company has not received the full amount of the reimbursements and payments under the reimbursement agreement, such amount will be paid in full. The term of the reimbursement agreement expires on February 1, 2019. The Company received $30,000, $0 and $237,000 in reimbursement from PMT during the years ended December 31, 2017, 2016 and 2015, respectively.
Investing Activities
Master Repurchase Agreement
On December 19, 2016, the Company, through PLS, entered into a master repurchase agreement with one of PMT’s wholly-owned subsidiaries, PennyMac Holdings, LLC (“PMH”) (the “PMH Repurchase Agreement”), pursuant to which PMH may borrow from the Company for the purpose of financing PMH’s participation certificates representing beneficial ownership in ESS. PLS then re-pledges such participation certificates to PNMAC GMSR ISSUER TRUST (the “Issuer Trust”) under a master repurchase agreement by and among PLS, the Issuer Trust and PennyMac, as guarantor (the “PC Repurchase Agreement”). The Issuer Trust was formed for the purpose of allowing PLS to finance MSRs and ESS relating to such MSRs (the “GNMA MSR Facility”).
In connection with the GNMA MSR Facility, PLS pledges and/or sells to the Issuer Trust participation certificates representing beneficial interests in MSRs and ESS pursuant to the terms of the PC Repurchase Agreement. In return, the Issuer Trust (a) has issued to PLS, pursuant to the terms of an indenture, the Series 2016-MSRVF1 Variable Funding Note, dated December 19, 2016, known as the “PNMAC GMSR ISSUER TRUST MSR Collateralized Notes, Series 2016-MSRVF1” (the “VFN”), and (b) has issued and may, from time to time pursuant to the terms of any supplemental indenture, issue to institutional investors additional term notes (“Term Notes”), in each case secured on a pari passu basis by the participation certificates relating to the MSRs and ESS. The maximum principal balance of the VFN is $1,000,000,000.
The principal amount paid by PLS for the participation certificates under the PMH Repurchase Agreement is based upon a percentage of the market value of the underlying ESS. Upon PMH’s repurchase of the participation certificates, PMH is required to repay PLS the principal amount relating thereto plus accrued interest (at a rate reflective of the current market and consistent with the weighted average note rate of the VFN and any outstanding Term Notes) to the date of such repurchase. PLS is then required to repay the Issuer Trust the corresponding amount under the PC Repurchase Agreement.
Prior to the Company’s entry into the PMH Repurchase Agreement and PC Repurchase Agreement in connection with the GNMA MSR Facility, the Company was a party to a repurchase agreement with Credit Suisse First Boston Mortgage Capital LLC (“CSFB”) (the “MSR Repo”), pursuant to which it financed Ginnie Mae MSRs and servicing advance receivables and pledged to CSFB all of its rights and interests in any Ginnie Mae MSRs it owned or acquired, and a separate acknowledgement agreement with respect thereto, by and among Ginnie Mae, CSFB and the Company.
In connection with the MSR Repo described above, the Company and PMT entered into an underlying loan and security agreement, dated as of April 30, 2015, pursuant to which PMT was able to borrow up to $150 million from the Company for the purpose of financing ESS (the “Underlying LSA”). In order to secure its borrowings, PMT pledged its ESS to the Company under the Underlying LSA and the Company, in turn, re-pledged such ESS to CSFB under the MSR Repo. The principal amount of the borrowings under the Underlying LSA was based upon a percentage of the market value of the ESS pledged by PMT, subject to the $150 million sublimit described above. Pursuant to the Underlying LSA, PMT granted to the Company a security interest in all of its right, title and interest in, to and under the ESS pledged to secure the borrowings.
The Company and PMT agreed in connection with the Underlying LSA that PMT was required to repay the Company the principal amount of borrowings plus accrued interest to the date of such repayment, and the Company was required to repay CSFB the corresponding amount under the MSR Repo. Interest accrued on PMT’s note relating to the Underlying LSA at a rate based on CSFB’s cost of funds under the MSR Repo. PMT was also required to pay the Company a fee for the structuring of the Underlying LSA in an amount equal to the portion of the corresponding fee paid by the Company to CSFB and allocable to the $150 million relating to the ESS financing. The note receivable was replaced by the PMH Repurchase Agreement upon the closing of the GNMA MSR facility.
The Company holds an investment in PMT in the form of 75,000 common shares of beneficial interest.
Following is a summary of investing activities between the Company and PMT:
Year ended December 31,
2017
2016
2015
(in thousands)
Assets purchased from PennyMac Mortgage Investment Trust under agreements to resell:
Activity during the year:
Refinancing of note receivable from PennyMac Mortgage Investment Trust
$
—
$
150,000
$
—
Sale of assets purchased from PMT under agreement to resell
$
5,872
$
—
$
—
Interest income
$
8,038
$
253
$
—
Balance at end of year
$
144,128
$
150,000
$
—
Note receivable from PennyMac Mortgage Investment Trust:
Activity during the year:
Advances to PennyMac Mortgage Investment Trust
$
—
$
—
$
168,546
Repayments and refinancing with repurchase agreement from PennyMac Mortgage Investment Trust
$
—
$
150,000
$
18,546
Interest income
$
—
$
7,577
$
3,343
Balance at end of year
$
—
$
—
$
150,000
Common shares of beneficial interest of PennyMac Mortgage Investment Trust:
Activity during the year:
Dividends earned from PennyMac Mortgage Investment Trust
$
141
$
141
$
207
Change in fair value of investment in common shares of PennyMac Mortgage Investment Trust
(23)
83
(437)
$
118
$
224
$
(230)
Balance at end of year:
Fair value
$
1,205
$
1,228
Number of shares
75
75
Financing Activities
Spread Acquisition and MSR Servicing Agreements
Effective February 1, 2013, the Company entered into a master spread acquisition and MSR servicing agreement (the “2/1/13 Spread Acquisition Agreement”), pursuant to which it sold to PMT or one of its wholly-owned subsidiaries the rights to receive certain ESS from MSRs acquired by the Company from banks and other third party financial institutions. The Company was generally required to service or subservice the related mortgage loans for the applicable Agency or investor. The terms of each transaction under the 2/1/13 Spread Acquisition Agreement were subject to the terms thereof, as modified and supplemented by the terms of a confirmation executed in connection with such transaction.
To the extent the Company refinanced any of the mortgage loans relating to the ESS sold to PMT, the 2/1/13 Spread Acquisition Agreement contained recapture provisions requiring that the Company transfer to PMT, at no cost, the ESS relating to a certain percentage of the UPB of the newly originated mortgage loans. To the extent the fair value of the aggregate ESS to be transferred for the applicable month was less than $200,000, the Company was, at its option, permitted to pay cash to PMT in an amount equal to such fair value instead of transferring such ESS.
On February 29, 2016, the parties terminated the 2/1/13 Spread Acquisition Agreement and all amendments thereto. In connection with the termination of the 2/1/13 Spread Acquisition Agreement, PLS reacquired from PMH all of its right, title and interest in and to all of the Fannie Mae ESS previously sold by PLS to PMH and then subject to such 2/1/13 Spread Acquisition Agreement.
On December 19, 2014, the Company entered into a second master spread acquisition and MSR servicing agreement with PMT (the “12/19/14 Spread Acquisition Agreement”). The terms of the 12/19/14 Spread Acquisition Agreement are substantially similar to the terms of the 2/1/13 Spread Acquisition Agreement, except that the Company only intends to sell ESS relating to Freddie Mac MSRs under the 12/19/14 Spread Acquisition Agreement.
To the extent the Company refinances any of the mortgage loans relating to the ESS it sells to PMT, the 12/19/14 Spread Acquisition Agreement also contains recapture provisions requiring that the Company transfer to PMT, at no cost, the ESS relating to a certain percentage of the UPB of the newly originated mortgage loans. To the extent the fair market value of the aggregate ESS to be transferred for the applicable month is less than $200,000, the Company may, at its option, pay cash to PMT in an amount equal to such fair market value in lieu of transferring such ESS.
On February 29, 2016, PLS also reacquired from PMT all of its right, title and interest in and to all of the Freddie Mac ESS previously sold by PLS to PMT and then subject to such 12/19/14 Spread Acquisition Agreement. The 12/19/14 Spread Acquisition Agreement remains in full force and effect.
On December 19, 2016, the Company amended and restated a third master spread acquisition and MSR servicing agreement with PMT (the “12/19/16 Spread Acquisition Agreement”). The terms of the 12/19/16 Spread Acquisition Agreement are substantially similar to the terms of the 2/1/13 Spread Acquisition Agreement and the 12/19/14 Spread Acquisition Agreement, except that the Company only intends to sell ESS relating to Ginnie Mae MSRs under the 12/19/16 Spread Acquisition Agreement. Pursuant to the 12/19/16 Spread Acquisition Agreement, the Company may sell to PMT, from time to time, the right to receive participation certificates representing beneficial ownership in ESS arising from Ginnie Mae MSRs acquired by the Company, in which case the Company generally would be required to service or subservice the related mortgage loans for Ginnie Mae. The primary purpose of the amendment and restatement was to facilitate the continued financing of the ESS owned by PMT in connection with the parties’ participation in the GNMA MSR Facility.
To the extent the Company refinances any of the mortgage loans relating to the ESS it has acquired, the 12/19/16 Spread Acquisition Agreement also contains recapture provisions requiring that the Company transfer to PMT, at no cost, the ESS relating to a certain percentage of the unpaid principal balance of the newly originated mortgage loans. However, under the 12/19/16 Spread Acquisition Agreement, in any month where the transferred ESS relating to newly originated Ginnie Mae mortgage loans is not equivalent to at least 90% of the product of the excess servicing fee rate and the unpaid principal balance of the refinanced mortgage loans, the Company is also required to transfer additional ESS or cash in the amount of such shortfall. Similarly, in any month where the transferred ESS relating to modified Ginnie Mae mortgage loans is not equivalent to at least 90% of the product of the excess servicing fee rate and the unpaid principal balance of the modified mortgage loans, the 12/19/16 Spread Acquisition Agreement contains provisions that require the Company to transfer additional ESS or cash in the amount of such shortfall. To the extent the fair market value of the aggregate ESS to be transferred for the applicable month is less than $200,000, the Company may, at its option, wire cash to PMT in an amount equal to such fair market value in lieu of transferring such ESS.
Following is a summary of financing activities between the Company and PMT:
Year ended December 31,
2017
2016
2015
(in thousands)
Excess servicing spread financing:
Issuance:
Cash
$
—
$
—
$
271,554
Pursuant to recapture agreement
$
5,244
$
6,603
$
6,728
Repayment
$
54,980
$
69,992
$
78,578
Settlement
$
—
$
59,045
$
—
Change in fair value
$
(19,350)
$
(23,923)
$
(3,810)
Interest expense
$
16,951
$
22,601
$
25,365
Recapture incurred pursuant to refinancings by the Company of mortgage loans subject to excess servicing spread financing included in Net gains on mortgage loans held for sale at fair value
$
4,820
$
6,529
$
7,049
Balance at end of year
$
236,534
$
288,669
Receivable from and Payable to PMT
Amounts due from and payable to PMT are summarized below:
December 31,
2017
2016
(in thousands)
Receivable from PMT:
Allocated expenses and expenses incurred on PMT's behalf
$
11,542
$
1,046
Servicing fees
6,583
5,465
Management fees
5,901
5,081
Correspondent production fees
1,735
2,371
Conditional Reimbursement
870
900
Fulfillment fees
346
1,300
Interest on assets purchased under agreements to resell
142
253
$
27,119
$
16,416
Payable to PMT:
Deposits made by PMT to fund servicing advances
$
132,844
$
162,945
Mortgage servicing rights recapture payable
282
707
Other
3,872
6,384
$
136,998
$
170,036
Investment Funds
The Company has investment management agreements with the Investment Funds pursuant to which it receives management fees consisting of base management fees and Carried Interest. The management fees are based on the lesser of the funds’ net asset values or aggregate capital contributions. The base management fees accrue at annual rates ranging from 1.5% to 2.0% of the applicable amounts on which they are based.
The Carried Interest that the Company recognizes from the Investment Funds is determined by the Investment Funds’ performance and its contractual rights to share in the Investments Funds’ returns in excess of the preferred returns, if any, accruing to the funds’ investors. The Company recognizes Carried Interest as a participation in the profits in the Investment Funds after the investors in the Investment Funds have achieved a preferred return as defined in the fund agreements. After the investors have achieved the preferred returns specified in the respective fund agreements, a “catch up” return accrues to the Company until it receives a specified percentage of the preferred return. Thereafter, the Company participates in future returns in excess of the preferred return at the rates specified in the fund agreements.
The Company also has loan servicing agreements with the Investment Funds. The loan servicing to be provided by the Company under the loan servicing agreements with the Investment Funds includes collecting principal, interest and escrow account payments, if any, with respect to mortgage loans, as well as managing loss mitigation, which may include, among other things, collection activities, loan workouts, modifications, foreclosures and short sales. The Company may also engage in certain loan origination activities that include refinancing Investment Fund mortgage loans and arranging financings that facilitate sales of REOs.
The loan servicing agreements with the Investment Funds generally provide for fee revenue, which varies depending on the type and quality of the loans being serviced. The Company is also entitled to certain customary market-based fees and charges.
In 2017, the Investment Funds completed the sale of substantially all of their remaining assets. Accordingly, future management and servicing fees from the Investment Funds will be discontinued. In a related distribution of the sale proceeds, the Company received $61.3 million in cash in settlement of the majority of its Carried Interest. The terms of the Investment Funds currently run through December 31, 2018, subject to a one-year extension at the Company’s discretion, in accordance with the terms of the limited liability company and limited partnership agreements that govern the Investment Funds.
Amounts due from and payable to the Investment Funds are summarized below:
December 31,
2017
2016
(in thousands)
Carried Interest due from Investment Funds:
PNMAC Mortgage Opportunity Fund, LLC
$
6,389
$
42,427
PNMAC Mortgage Opportunity Fund Investors, LLC
2,163
28,479
$
8,552
$
70,906
Receivable from Investment Funds:
Mortgage loan servicing fee rebate deposit
$
300
$
250
Management fees
88
500
Expense reimbursements
27
238
Mortgage loan servicing fees
2
231
$
417
$
1,219
Payable to Investment Funds:
Deposits received to fund servicing advances
$
2,329
$
20,221
Other
98
172
$
2,427
$
20,393
Exchanged Private National Mortgage Acceptance Company, LLC Unitholders
The Company entered into a tax receivable agreement with unitholders of PennyMac other than the Company on the date of the IPO that provides for the payment from time to time by the Company to PennyMac’s exchanged unitholders an amount equal to 85% of the amount of the net tax benefits, if any, that the Company is deemed to realize as a result of (i) increases in tax basis of PennyMac’s assets resulting from such unitholders’ exchanges and (ii) certain other tax benefits related to entering into the tax receivable agreement, including tax benefits attributable to payments under the tax receivable agreement.
The enactment of the Tax Act on December 22, 2017 reduced the federal corporate tax rate to 21% from the previous maximu</t>
  </si>
  <si>
    <t>Loan Sales and Servicing Activities</t>
  </si>
  <si>
    <t>Note 5—Loan Sales and Servicing Activities
The Company originates or purchases and sells mortgage loans in the secondary mortgage market without recourse for credit losses. However, the Company maintains continuing involvement with the mortgage loans in the form of servicing arrangements and the liability under representations and warranties it makes to purchasers and insurers of the mortgage loans.
The following table summarizes cash flows between the Company and transferees as a result of the sale of mortgage loans in transactions where the Company maintains continuing involvement as servicer with the mortgage loans:
Year ended December 31,
2017
2016
2015
(in thousands)
Cash flows:
Sales proceeds
$
50,235,245
$
49,633,909
$
36,679,638
Servicing fees received (1)
$
376,160
$
261,163
$
140,767
Net servicing advances
$
52,353
$
8,274
$
9,842
(1)
Net of guarantees paid to the Agencies
The following table summarizes the UPB of the mortgage loans sold by the Company in which it maintains continuing involvement:
December 31,
2017
2016
(in thousands)
Unpaid principal balance of mortgage loans outstanding
$
120,853,138
$
89,516,155
Delinquencies:
30-89 days
$
5,097,688
$
2,545,970
90 days or more:
Not in foreclosure
$
2,303,114
$
735,263
In foreclosure
$
606,744
$
137,856
Foreclosed
$
30,310
$
2,552
Bankruptcy
$
657,368
$
256,471
The following tables summarize the UPB of the Company’s mortgage loan servicing portfolio:
December 31, 2017
Contract
Total
Servicing
servicing and
mortgage
rights owned
subservicing
loans serviced
(in thousands)
Investor:
Non-affiliated entities:
Originated
$
120,853,138
$
—
$
120,853,138
Purchased
47,016,708
—
47,016,708
167,869,846
—
167,869,846
Advised Entities
—
74,980,268
74,980,268
Mortgage loans held for sale
2,998,377
—
2,998,377
$
170,868,223
$
74,980,268
$
245,848,491
Delinquent mortgage loans:
30 days
$
5,326,710
$
515,922
$
5,842,632
60 days
1,935,216
215,957
2,151,173
90 days or more:
Not in foreclosure
3,690,159
541,945
4,232,104
In foreclosure
916,614
293,835
1,210,449
Foreclosed
41,244
278,890
320,134
$
11,909,943
$
1,846,549
$
13,756,492
Bankruptcy
$
1,046,969
$
176,324
$
1,223,293
Custodial funds managed by the Company (1)
$
3,267,279
$
901,041
$
4,168,320
(1)
Custodial funds include borrower and investor custodial cash accounts relating to mortgage loans serviced under the servicing agreements and are not recorded on the Company’s consolidated balance sheets. The Company earns placement fees on custodial funds it manages on behalf of the mortgage loans’ investors, which is included in Interest income in the Company’s consolidated statements of income.
December 31, 2016
Contract
Total
Servicing
servicing and
mortgage
rights owned
subservicing
loans serviced
(in thousands)
Investor:
Non-affiliated entities:
Originated
$
89,516,155
$
—
$
89,516,155
Purchased
41,735,847
—
41,735,847
131,252,002
—
131,252,002
Advised Entities
—
60,886,717
60,886,717
Mortgage loans held for sale
2,101,283
—
2,101,283
$
133,353,285
$
60,886,717
$
194,240,002
Commercial real estate loans subserviced for the Company
$
—
$
22,338
$
22,338
Delinquent mortgage loans:
30 days
$
3,240,640
$
407,177
$
3,647,817
60 days
1,035,871
145,720
1,181,591
90 days or more:
Not in foreclosure
2,203,895
566,496
2,770,391
In foreclosure
937,204
685,001
1,622,205
Foreclosed
28,943
448,017
476,960
$
7,446,553
$
2,252,411
$
9,698,964
Bankruptcy
$
793,517
$
280,459
$
1,073,976
Custodial funds managed by the Company (1)
$
3,097,365
$
736,398
$
3,833,763
(1)
Custodial funds include borrower and investor custodial cash accounts relating to mortgage loans serviced under the servicing agreements and are not recorded on the Company’s consolidated balance sheets. The Company earns placement fees on custodial funds it manages on behalf of the mortgage loans’ investors, which is included in Interest income in the Company’s consolidated statements of income.
Following is a summary of the geographical distribution of mortgage loans included in the Company’s servicing portfolio for the top five and all other states as measured by UPB:
December 31,
December 31,
State
2017
2016
(in thousands)
California
$
45,621,369
$
42,303,952
Texas
19,741,970
16,037,426
Florida
17,490,194
12,817,627
Virginia
16,210,673
13,143,510
Maryland
11,350,939
8,564,923
All other states
135,433,346
101,372,564
$
245,848,491
$
194,240,002</t>
  </si>
  <si>
    <t>Fair Value</t>
  </si>
  <si>
    <t>Note 6—Fair Value
Most of the Company’s assets and certain of its liabilities are measured based on their fair values. The application of fair value may be on a recurring or nonrecurring basis depending on the accounting principles applicable to the specific asset or liability and whether management has elected to carry the item at its fair value as discussed in the following paragraphs.
Fair Value Accounting Elections
Management identified all of its non-cash financial assets other than Assets purchased from PennyMac Mortgage Investment Trust under agreements to resell , its originated MSRs relating to loans with initial interest rates of more than 4.5%, its purchased MSRs and its MSLs to be accounted for at fair value so changes in fair value will be reflected in income as they occur and more timely reflect the results of the Company’s performance. Management has also identified its ESS financing to be accounted for at fair value as a means of hedging the related MSRs’ fair value risk. Originated MSRs backed by mortgage loans with initial interest rates of less than or equal to 4.5% are accounted for using the amortization method.
Assets and Liabilities Measured at Fair Value on a Recurring Basis
Following is a summary of assets and liabilities that are measured at fair value on a recurring basis:
December 31, 2017
Level 1
Level 2
Level 3
Total
(in thousands)
Assets:
Short-term investments
$
170,080
$
—
$
—
$
170,080
Mortgage loans held for sale at fair value
—
2,316,892
782,211
3,099,103
Derivative assets:
Interest rate lock commitments
—
—
60,012
60,012
Repurchase agreement derivatives
—
—
10,656
10,656
Forward purchase contracts
—
4,288
—
4,288
Forward sales contracts
—
2,101
—
2,101
MBS put options
—
3,481
—
3,481
Put options on interest rate futures purchase contracts
3,570
—
—
3,570
Call options on interest rate futures purchase contracts
938
—
—
938
Total derivative assets before netting
4,508
9,870
70,668
85,046
Netting
—
—
—
(6,867)
Total derivative assets
4,508
9,870
70,668
78,179
Investment in PennyMac Mortgage Investment Trust
1,205
—
—
1,205
Mortgage servicing rights at fair value
—
—
638,010
638,010
$
175,793
$
2,326,762
$
1,490,889
$
3,986,577
Liabilities:
Excess servicing spread financing at fair value payable to PennyMac Mortgage Investment Trust
$
—
$
—
$
236,534
$
236,534
Derivative liabilities:
Interest rate lock commitments
—
—
1,740
1,740
Forward purchase contracts
—
1,272
—
1,272
Forward sales contracts
—
7,031
—
7,031
Total derivative liabilities before netting
—
8,303
1,740
10,043
Netting
—
—
—
(4,247)
Total derivative liabilities
—
8,303
1,740
5,796
Mortgage servicing liabilities at fair value
—
—
14,120
14,120
$
—
$
8,303
$
252,394
$
256,450
December 31, 2016
Level 1
Level 2
Level 3
Total
(in thousands)
Assets:
Short-term investments
$
85,964
$
—
$
—
$
85,964
Mortgage loans held for sale at fair value
—
2,125,544
47,271
2,172,815
Derivative assets:
Interest rate lock commitments
—
—
65,848
65,848
Forward purchase contracts
—
77,905
—
77,905
Forward sales contracts
—
28,324
—
28,324
MBS put options
—
3,934
—
3,934
MBS call options
—
217
—
217
Put options on interest rate futures purchase contracts
3,109
—
—
3,109
Call options on interest rate futures purchase contracts
203
—
—
203
Total derivative assets before netting
3,312
110,380
65,848
179,540
Netting
—
—
—
(96,635)
Total derivative assets
3,312
110,380
65,848
82,905
Investment in PennyMac Mortgage Investment Trust
1,228
—
—
1,228
Mortgage servicing rights at fair value
—
—
515,925
515,925
$
90,504
$
2,235,924
$
629,044
$
2,858,837
Liabilities:
Excess servicing spread financing at fair value payable to PennyMac Mortgage Investment Trust
$
—
$
—
$
288,669
$
288,669
Derivative liabilities:
Interest rate lock commitments
—
—
6,457
6,457
Forward purchase contracts
—
16,914
—
16,914
Forward sales contracts
—
85,035
—
85,035
Total derivative liabilities before netting
—
101,949
6,457
108,406
Netting
—
—
—
(86,044)
Total derivative liabilities
—
101,949
6,457
22,362
Mortgage servicing liabilities at fair value
—
—
15,192
15,192
$
—
$
101,949
$
310,318
$
326,223
As shown above, certain of the Company’s mortgage loans held for sale, IRLCs, repurchase agreement derivatives, MSRs at fair value, ESS financing at fair value and MSLs are measured using Level 3 fair value inputs. Following are roll forwards of these items for each of the three years ended December 31, 2017 where Level 3 fair value inputs were used:
Year ended December 31, 2017
Mortgage
Net interest
Repurchase
Mortgage
loans held
rate lock
agreement
servicing
for sale
commitments (1)
derivatives
rights
Total
(in thousands)
Assets:
Balance, December 31, 2016
$
47,271
$
59,391
$
—
$
515,925
$
622,587
Purchases and issuances, net
2,928,249
302,389
10,986
183,850
3,425,474
Sales and repayments
(1,339,580)
—
—
—
(1,339,580)
Mortgage servicing rights resulting from mortgage loan sales
—
—
—
24,471
24,471
Changes in fair value included in income arising from:
—
Changes in instrument-specific credit risk
(1,794)
—
—
—
(1,794)
Other factors
—
115,434
(330)
(86,236)
28,868
(1,794)
115,434
(330)
(86,236)
27,404
Transfers from Level 3 to Level 2
(851,935)
—
—
—
(851,935)
Transfers of interest rate lock commitments to mortgage loans held for sale
—
(418,942)
—
—
(418,942)
Balance, December 31, 2017
$
782,211
$
58,272
$
10,656
$
638,010
$
1,489,149
Changes in fair value recognized during the year relating to assets still held at December 31, 2017
$
(556)
$
58,272
$
(330)
$
(86,236)
$
(28,850)
(1)
For the purpose of this table, the IRLC asset and liability positions are shown net.
Year ended December 31, 2017
Excess
servicing
Mortgage
spread
servicing
financing
liabilities
Total
(in thousands)
Liabilities:
Balance, December 31, 2016
$
288,669
$
15,192
$
303,861
Issuance of excess servicing spread financing pursuant to a recapture agreement with PennyMac Mortgage Investment Trust
5,244
—
5,244
Accrual of interest
16,951
—
16,951
Repayments
(54,980)
—
(54,980)
Mortgage servicing liabilities resulting from mortgage loan sales
—
17,229
17,229
Changes in fair value included in income
(19,350)
(18,301)
(37,651)
Balance, December 31, 2017
$
236,534
$
14,120
$
250,654
Changes in fair value recognized during the year relating to liabilities still outstanding at December 31, 2017
$
(19,350)
$
(18,301)
$
(37,651)
Year ended December 31, 2016
Mortgage
Net interest
Mortgage
loans held
rate lock
servicing
for sale
commitments (1)
rights
Total
(in thousands)
Assets:
Balance, December 31, 2015
$
48,531
$
43,773
$
660,247
$
752,551
Purchases
1,608,627
—
146
1,608,773
Sales and repayments
(1,202,621)
—
—
(1,202,621)
Interest rate lock commitments issued, net
—
429,598
—
429,598
Mortgage servicing rights resulting from mortgage loan sales
—
—
17,319
17,319
Changes in fair value included in income arising from:
Changes in instrument-specific credit risk
3,469
—
—
3,469
Other factors
—
143,867
(161,787)
(17,920)
3,469
143,867
(161,787)
(14,451)
Transfers from Level 3 to Level 2
(410,735)
—
—
(410,735)
Transfers of interest rate lock commitments to mortgage loans held for sale
—
(557,847)
—
(557,847)
Balance, December 31, 2016
$
47,271
$
59,391
$
515,925
$
622,587
Changes in fair value recognized during the year relating to assets still held at December 31, 2016
$
936
$
59,391
$
(161,787)
$
(101,460)
(1)
For the purpose of this table, the interest rate lock asset and liability positions are shown net.
Year ended December 31, 2016
Excess
servicing
Mortgage
spread
servicing
financing
liabilities
Total
(in thousands)
Liabilities:
Balance, December 31, 2015
$
412,425
$
1,399
$
413,824
Issuance of excess servicing spread financing pursuant to a recapture agreement with PennyMac Mortgage Investment Trust
6,603
—
6,603
Accrual of interest
22,601
—
22,601
Repayments
(69,992)
—
(69,992)
Settlement
(59,045)
—
(59,045)
Mortgage servicing liabilities resulting from mortgage loan sales
—
14,991
14,991
Mortgage servicing liabilities assumed
—
10,139
10,139
Changes in fair value included in income
(23,923)
(11,337)
(35,260)
Balance, December 31, 2016
$
288,669
$
15,192
$
303,861
Changes in fair value recognized during the year relating to liabilities still outstanding at December 31, 2016
$
(16,713)
$
(11,337)
$
(28,050)
Year ended December 31, 2015
Mortgage
Net interest
Mortgage
loans held
rate lock
servicing
for sale
commitments (1)
rights
Total
(in thousands)
Assets:
Balance December 31, 2014
$
209,908
$
32,401
$
325,383
$
567,692
Purchases
911,124
—
382,824
1,293,948
Sales and repayments
(844,419)
—
—
(844,419)
Interest rate lock commitments issued, net
—
271,692
—
271,692
Mortgage servicing rights resulting from mortgage loan sales
—
—
18,013
18,013
Changes in fair value included in income arising from:
Changes in instrument-specific credit risk
4,233
—
—
4,233
Other factors
—
73,068
(65,973)
7,095
4,233
73,068
(65,973)
11,328
Transfers from Level 3 to Level 2
(232,315)
—
—
(232,315)
Transfers of interest rate lock commitments to mortgage loans held for sale
—
(333,388)
—
(333,388)
Balance, December 31, 2015
$
48,531
$
43,773
$
660,247
$
752,551
Changes in fair value recognized during the year relating to assets still held at December 31, 2015
$
4,305
$
43,773
$
(65,973)
$
(17,895)
(1)
For the purpose of this table, the interest rate lock asset and liability positions are shown net.
Year ended December 31, 2015
Excess
servicing
Mortgage
spread
servicing
financing
liabilities
Total
(in thousands)
Liabilities:
Balance December 31, 2014
$
191,166
$
6,306
$
197,472
Issuance of excess servicing spread financing:
For cash
271,554
—
271,554
Pursuant to a recapture agreement with PennyMac Mortgage Investment Trust
6,728
—
6,728
Accrual of interest
25,365
—
25,365
Repayments
(78,578)
—
(78,578)
Mortgage servicing liabilities resulting from mortgage loan sales
—
20,442
20,442
Mortgage servicing liabilities assumed
—
—
—
Changes in fair value included in income
(3,810)
(25,349)
(29,159)
Balance, December 31, 2015
$
412,425
$
1,399
$
413,824
Changes in fair value recognized during the year relating to liabilities still outstanding at December 31, 2015
$
(3,810)
$
(25,349)
$
(29,159)
The information used in the preceding roll forwards represents activity for any assets and liabilities measured at fair value on a recurring basis and identified as using “Level 3” significant fair value inputs at either the beginning or the end of the years presented. The Company had transfers among the fair value levels arising from transfers of IRLCs to mortgage loans held for sale at fair value upon purchase or funding of the respective mortgage loans and from the return to salability in the active secondary market of certain mortgage loans held for sale.
Assets and Liabilities Measured at Fair Value under the Fair Value Option
Net changes in fair values included in income for assets and liabilities carried at fair value as a result of management’s election of the fair value option by income statement line item are summarized below:
Year ended December 31,
2017
2016
2015
Net gains on
Net
Net gains on
Net
Net gains on
Net
mortgage
mortgage
mortgage
mortgage
mortgage
mortgage
loans held
loan
loans held
loan
loans held
loan
for sale at
servicing
for sale at
servicing
for sale at
servicing
fair value
fees
Total
fair value
fees
Total
fair value
fees
Total
(in thousands)
Assets:
Mortgage loans held for sale at fair value
$
426,092
$
—
$
426,092
$
513,331
$
—
$
513,331
$
372,139
$
—
$
372,139
Mortgage servicing rights at fair value
—
(86,236)
(86,236)
—
(161,787)
(161,787)
—
(65,973)
(65,973)
$
426,092
$
(86,236)
$
339,856
$
513,331
$
(161,787)
$
351,544
$
372,139
$
(65,973)
$
306,166
Liabilities:
Excess servicing spread financing at fair value payable to PennyMac Mortgage Investment Trust
$
—
$
19,350
$
19,350
$
—
$
23,923
$
23,923
$
—
$
3,810
$
3,810
Mortgage servicing liabilities at fair value
—
18,301
18,301
—
11,337
11,337
—
25,349
25,349
$
—
$
37,651
$
37,651
$
—
$
35,260
$
35,260
$
—
$
29,159
$
29,159
Following are the fair value and related principal amounts due upon maturity of assets accounted for under the fair value option:
December 31, 2017
Principal
amount
Fair
due upon
value
maturity
Difference
(in thousands)
Mortgage loans held for sale:
Current through 89 days delinquent
$
2,430,517
$
2,326,772
$
103,745
90 days or more delinquent:
Not in foreclosure
614,329
614,357
(28)
In foreclosure
54,257
57,248
(2,991)
$
3,099,103
$
2,998,377
$
100,726
December 31, 2016
Principal
amount
Fair
due upon
value
maturity
Difference
(in thousands)
Mortgage loans held for sale:
Current through 89 days delinquent
$
2,148,947
$
2,077,034
$
71,913
90 days or more delinquent:
Not in foreclosure
19,227
19,399
(172)
In foreclosure
4,641
4,850
(209)
$
2,172,815
$
2,101,283
$
71,532
Assets Measured at Fair Value on a Nonrecurring Basis
Following is a summary of assets that are measured at fair value on a nonrecurring basis:
December 31, 2017
Level 1
Level 2
Level 3
Total
(in thousands)
Mortgage servicing rights at lower of amortized cost or fair value
$
—
$
—
$
1,463,552
$
1,463,552
Real estate acquired in settlement of loans
—
—
2,355
2,355
$
—
$
—
$
1,465,907
$
1,465,907
December 31, 2016
Level 1
Level 2
Level 3
Total
(in thousands)
Mortgage servicing rights at lower of amortized cost or fair value
$
—
$
—
$
1,093,242
$
1,093,242
Real estate acquired in settlement of loans
—
—
1,152
1,152
$
—
$
—
$
1,094,394
$
1,094,394
The following table summarizes the total gains (losses) on assets measured at fair values on a nonrecurring basis:
Year ended December 31,
2017
2016
2015
(in thousands)
Mortgage servicing rights at lower of amortized cost or fair value
$
(6,853)
$
(60,487)
$
(37,437)
Real estate acquired in settlement of loans
(125)
(86)
—
$
(6,978)
$
(60,573)
$
(37,437)
Fair Value of Financial Instruments Carried at Amortized Cost
The Company’s Assets purchased from PennyMac Mortgage Investment Trust under agreements to resell , Assets sold under agreements to repurchase , Mortgage loan participation purchase and sale agreements , Notes payable , and Obligations under capital lease are carried at amortized cost. These assets and liabilities’ fair values do not have observable inputs and the fair value is measured using management’s estimate of fair value, where the inputs into the determination of fair value require significant management judgment or estimation. Accordingly, the Company has classified these financial instruments as “Level 3” fair value assets and liabilities and has concluded that those assets and liabilities’ fair values approximate the carrying value due to their short terms and/or variable interest rates.
Valuation Techniques and Inputs
Most of the Company’s financial assets, a portion of its MSRs, its ESS financing and MSLs are carried at fair value with changes in fair value recognized in current period income. Certain of the Company’s financial assets and all of its MSRs, ESS and MSLs are “Level 3” fair value assets and liabilities which require the use of unobservable inputs that are significant to the estimation of the items’ fair values. Unobservable inputs reflect the Company’s own judgments about the factors that market participants use in pricing an asset or liability, and are based on the best information available under the circumstances.
Due to the difficulty in estimating the fair values of “Level 3” fair value assets and liabilities, management has assigned the responsibility for estimating the fair value of these items to specialized staff and subjects the valuation process to significant senior management oversight. The Company’s Financial Analysis and Valuation group (the “FAV group”) is the Company’s specialized staff responsible for estimating the fair values of “Level 3” fair value assets and liabilities other than IRLCs.
With respect to the non-IRLC “Level 3” valuations, the FAV group reports to the Company’s senior management valuation committee, which oversees and approves the valuations. The FAV group monitors the models used for valuation of the Company’s “Level 3” fair value assets and liabilities, including the models’ performance versus actual results, and reports those results to the Company’s senior management valuation committee. The Company’s senior management valuation committee includes the Company’s executive chairman, chief executive, chief financial, chief risk, chief enterprise operations and deputy chief financial officers.
The FAV group is responsible for reporting to the Company’s senior management valuation committee on the changes in the valuation of the “Level 3” fair value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With respect to IRLCs, the Company has assigned responsibility for developing fair values to its Capital Markets Risk Management staff. The fair values developed by the Capital Markets Risk Management staff are reviewed by the Company’s Capital Markets Operations group.
Following is a description of the techniques and inputs used in estimating the fair values of “Level 2” and “Level 3” fair value assets and liabilities:
Mortgage Loans Held for Sale
Most of the Company’s mortgage loans held for sale at fair value are saleable into active markets and are therefore categorized as “Level 2” fair value assets and their fair values are determined using their quoted market or contracted selling price or market price equivalent.
Certain of the Company’s mortgage loans held for sale are non-saleable into active markets and are therefore categorized as “Level 3” fair value assets. Mortgage loans held for sale categorized as “Level 3” fair value assets include:
·
Certain delinquent government guaranteed or insured mortgage loans purchased by the Company from Ginnie Mae guaranteed pools in its mortgage loan servicing portfolio. The Company’s right to purchase delinquent government guaranteed or insured mortgage loans arises as the result of the borrower’s failure to make payments for at least three consecutive months preceding the month of repurchase by the Company and provides an alternative to the Company’s obligation to continue advancing principal and interest at the coupon rate of the related Ginnie Mae security. Such repurchased mortgage loans may be resold to third-party investors and thereafter may be repurchased to the extent eligible for resale into a new Ginnie Mae guaranteed pool. Such eligibility for resale generally occurs when the repurchased mortgage loans become current either through the borrower’s reperformance or through completion of a modification of the mortgage loan’s terms.
·
Certain of the Company’s mortgage loans held for sale that become non-saleable into active markets due to identification of a defect by the Company or to the repurchase by the Company of a mortgage loan with an identified defect.
The Company uses a discounted cash flow model to estimate the fair value of its “Level 3” fair value mortgage loans held for sale at fair value. The significant unobservable inputs used in the fair value measurement of the Company’s “Level 3” fair value mortgage loans held for sale at fair value are discount rates, home price projections, voluntary prepayment/resale speeds and total prepayment speeds. Significant changes in any of those inputs in isolation could result in a significant change to the mortgage loans’ fair value measurement. Increases in home price projections are generally accompanied by an increase in voluntary prepayment speeds.
Following is a quantitative summary of key “Level 3” fair value inputs used in the valuation of mortgage loans held for sale at fair value:
December 31,
Key inputs
2017
2016
Discount rate:
Range
2.9% – 10.0%
2.6% – 8.8%
Weighted average
2.9%
3.0%
Twelve-month projected housing price index change:
Range
3.1% – 5.6%
2.0% – 4.5%
Weighted average
3.6%
3.7%
Voluntary prepayment / resale speed (1):
Range
0.2% – 72.2%
0.1% – 24.4%
Weighted average
44.6%
20.9%
Total prepayment speed (2):
Range
0.2% – 75.2%
0.1% – 39.8%
Weighted average
55.8%
34.3%
(1)
Voluntary prepayment/resale speed is measured using Life Voluntary Conditional Prepayment Rate (“CPR”).
(2)
Total prepayment speed is measured using Life Total CPR.
Changes in fair value attributable to changes in instrument specific credit risk are measured by reference to the change in the respective mortgage loan’s delinquency status and performance history at year end from the later of the beginning of the year or acquisition date. Changes in fair value of mortgage loans held for sale are included in Net gains on mortgage loans held for sale at fair value in the Company’s consolidated statements of income.
Derivative Financial Instruments
Interest Rate Lock Commitments
The Company categorizes IRLCs as a “Level 3” fair value asset or liability. The Company estimates the fair value of an IRLC based on quoted Agency MBS prices, its estimate of the fair value of the MSRs it expects to receive in the sale of the mortgage loans and the probability that the mortgage loan will fund or be purchased (the “pull-through rate”).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could result in significant changes in the IRLC’s fair value measurement. The financial effects of changes in these inputs are generally inversely correlated as increasing interest rates have a positive effect on the fair value of the MSR component of IRLC fair value, but increase the pull-through rate for the mortgage loan principal and interest payment cash flow component, which has decreased in fair value. Changes in fair value of IRLCs are included in Net gains on mortgage loans acquired for sale at fair value and may be allocated to Net mortgage loan servicing fees – Amortization, impairment and change in fair value of mortgage servicing rights and mortgage servicing liabilities as a hedge of the fair value of MSRs in the consolidated statements of income when it is included as a component of the MSR hedging strategy.
Following is a quantitative summary of key unobservable inputs used in the valuation of IRLCs:
December 31,
Key inputs
2017
2016
Pull-through rate:
Range
25.0% – 100%
35.0% – 100.0%
Weighted average
85.6%
84.9%
Mortgage servicing rights value expressed as:
Servicing fee multiple:
Range
1.4 – 5.8
1.2 – 5.9
Weighted average
4.0
4.3
Percentage of unpaid principal balance:
Range
0.3% – 3.0%
0.3% – 2.8%
Weighted average
1.4%
1.3%
Hedging Derivatives
Fair value of exchange-traded hedging derivative financial instruments are categorized by the Company as “Level 1” fair value assets and liabilities. Fair value of hedging derivative financial instruments based on observable MBS prices or interest rate volatilities in the MBS market are categorized as “Level 2” fair value assets and liabilities. Changes in the fair value of hedging derivatives are included in Net gains on mortgage loans acquired for sale at fair value, or Net mortgage loan servicing fees – Amortization, impairment and change in fair value of mortgage servicing rights and mortgage servicing liabilities , as applicable, in the consolidated statements of income.
Repurchase Agreement Derivatives
The Company has a master repurchase agreement that includes incentives for financing mortgage loans approved for satisfying certain consumer relief characteristics. These incentives are classified for financial reporting purposes as embedded derivatives and are accounted for separate from the master repurchase agreement. The Company classifies these derivatives as “Level 3” fair value assets. The significant unobservable input into the valuation of these derivative assets is the ratio of derivative value to outstanding receivable due to the time value of money and the Company’s expected approval rate of the mortgage loans financed under the master repurchase agreement. The ratio included in the Company’s fair value estimate was 97% at December 31, 2017.
Mortgage Servicing Rights
MSRs are categorized as “Level 3” fair value assets. The Company uses a discounted cash flow approach to estimate the fair value of MSRs. This approach consists of projecting net servicing cash flows discounted at a rate that management believes market participants would use in their determinations of fair value. The key inputs used in the estimation of the fair value of MSRs include the prepayment rates of the underlying mortgage loans, the applicable pricing spread (discount rate), and the per-loan annual cost to service the respective mortgage loans. Changes in the fair value of MSRs are included in Net mortgage loan servicing fees — Amortization, impairment and change in fair value of mortgage servicing rights and mortgage servicing liabilities in the consolidated statements of income.
Following are the key inputs used in determining the fair value of MSRs at the time of initial recognition, excluding MSR purchases:
Year ended December 31,
2017
2016
2015
Fair
Amortized
Fair
Amortized
Fair
Amortized
value
cost
value
cost
value
cost
(Amount recognized and unpaid principal balance of underlying mortgage loans amounts in thousands)
MSR and pool characteristics:
Amount recognized
$24,471
$556,630
$17,319
$560,212
$18,013
$454,840
Unpaid principal balance of underlying mortgage loans
$2,316,539
$44,664,551
$1,452,779
$44,827,516
$1,463,150
$32,849,718
Weighted average servicing fee rate (in basis points)
31
31
33
30
33
34
Key inputs:
Pricing spread (1):
Range
7.6% – 11.2%
7.6% – 15.2%
7.2% – 10.5%
7.2% – 14.4%
7.0% – 14.4%
6.8% – 16.2%
Weighted average
10.5%
10.7%
9.2%
9.5%
9.3%
9.2%
Annual total prepayment speed (2):
Range
3.9% – 71.8%
3.4% – 47.6%
3.3% – 53.8%
2.8% – 50.9%
1.9% – 62.4%
2.5% – 50.0%
Weighted average
12.6%
9.1%
11.8%
9.0%
11.8%
8.9%
Life (in years):
Range
0.8 – 11.7
1.5 – 12.2
0.5 – 11.9
1.3 – 12.9
1.1 – 12.3
1.3 – 12.0
Weighted average
6.6
8.1
6.8
8.1
6.5
7.2
Per-loan annual cost of servicing:
Range
$78 – $101
$79 – $101
$68 – $105
$68 – $106
$59 – $101
$59 – $95
Weighted average
$89
$89
$88
$89
$77
$78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MSRs.
(2)
Prepayment speed is measured using Life Total CPR.
Following is a quantitative summary of key inputs used in the valuation and assessment for impairment of the Company’s MSRs at year end and the effect on the fair value from adverse changes in those inputs (weighted averages are based upon UPB):
December 31, 2017
December 31, 2016
Fair
Amortized
Fair
Amortized
value
cost
value
cost
(Carrying value, unpaid principal balance of underlying
mortgage loans and effect on fair value amounts in thousands)
MSR and pool characteristics:
Carrying value
$638,010
$1,481,578
$515,925
$1,111,747
Unpaid principal balance of underlying mortgage loans
$51,883,539
$114,365,698
$43,667,165
$85,509,941
Weighted average note interest rate
4.0%
3.8%
4.1%
3.7%
Weighted average servicing fee rate (in basis points)
32
31
32
31
Key inputs:
Pricing spread (1):
Range
7.6% – 14.1%
7.6% – 14.1%
7.6% – 14.9%
7.6% – 14.9%
Weighted average
9.8%
10.3%
10.1%
10.7%
Effect on fair value of (2):
5% adverse change
($10,760)
($27,700)
($9,097)
($22,382)
10% adverse change
($21,155)
($54,376)
($17,872)
($43,889)
20% adverse change
($40,916)
($104,869)
($34,516)
($84,464)
Prepayment speed (3):
Range
7.9% – 46.2%
7.4% – 44.1%
7.0% – 46.7%
6.6% – 43.9%
Weighted average
10.5%
9.7%
10.3%
8.7%
Average life (in years):
Range
1.2 – 7.8
2.0 – 8.3
1.3 – 8.6
1.6 – 9.4
Weighted average
6.6
7.5
6.7
8.1
Effect on fair value of (2):
5% adverse change
($10,809)
($23,544)
($8,818)
($16,636)
10% adverse change
($21,239)
($46,284)
($17,336)
($32,750)
20% adverse change
($41,038)
($89,514)
($33,533)
($63,513)
Annual per-loan cost of servicing:
Range
$78 – $97
$79 – $97
$78 – $101
$79 – $101
Weighted average
$89
$89
$92
$92
Effect on fair value of (2):
5% adverse change
($6,247)
($11,216)
($5,612)
($8,890)
10% adverse change
($12,494)
($22,431)
($11,225)
($17,781)
20% adverse change
($24,987)
($44,863)
($22,450)
($35,562)
(1)
The Company applies a pricing spread to the United States Dollar LIBOR curve for purposes of discounting cash flows relating to MSRs.
(2)
For MSRs carried at fair value, an adverse change in one of the above-mentioned key inputs is expected to result in a reduction in fair value which will be recognized in income. For MSRs carried at lower of amortized cost or fair value, an adverse change in one of the above-mentioned key inputs may result in recognition of MSR impairment. The extent of the recognized MSR impairment will depend on the relationship of fair value to the carrying value of such MSRs.
(3)
Prepayment speed is measured using Life Total CPR.
The preceding sensitivity analyses are limited in that they were performed at a particular point in time; only contemplate the movements in the indicated inputs; do not incorporate changes to other variables; are subject to the accuracy of various models and inputs used; and do not incorporate other factors that would affect the Company’s overall financial performance in such events, including operational adjustments made by management to account for changing circumstances. For these reasons, the preceding estimates should not be viewed as earnings forecasts.
Excess Servicing Spread Financing at Fair Value
The Company categorizes ESS as a “Level 3” fair value liability. Because the ESS is a claim to a portion of the cash flows from MSRs, the fair value measurement of the ESS is similar to that of MSRs. The Company uses the same discounted cash flow approach to measuring the ESS as used to measure MSRs except that certain inputs relating to the cost to service the mortgage loans underlying the MSR and certain ancillary income are not included as these cash flows do not accrue to the holder of the ESS. The key inputs used in the estimation of ESS fair value include pricing spread (discount rate) and prepayment speed. Significant changes to either of those inputs in isolation could result in a significant change in the fair value of ESS. Changes in these key inputs are not necessarily directly related.
ESS is generally subject to fair value increases when mortgage interest rates increase. Increasing mortgage interest rates normally slow mortgage refinancing activity. Decreased refinancing activity increases the life of the mortgage loans underlying the ESS, thereby increasing its fair value. Changes in the fair value of ESS are included in Net mortgage loan servicing fees — Change in fair value of excess servicing spread payable to PennyMac Mortgage Investment.
Following are the key inputs used in determining the fair value of ESS financing:
December 31,
2017
2016
Carrying value (in thousands)
$236,534
$288,669
ESS and pool characteristics:
Unpaid principal balance of underlying mortgage loans (in thousands)
$27,217,199
$32,376,359
Average servicing fee rate (in basis points)
34
34
Average excess servicing spread (in basis points)
19
19
Key inputs:
Pricing spread (1):
Range
3.8% – 4.3%
3.8% – 4.8%
Weighted average
4.1%
4.4%
Annualized prepayment speed (2):
Range
8.4% – 41.4%
7.0% – 41.3%
Weighted average
10.8%
10.5%
Average life (in years):
Range
1.4 – 7.7
1.4 – 8.6
Weighted average
6.5
6.8
(1)
The Company applies a pricing spread to the United States Dollar LIBOR curve for purposes of discounting cash flows relating to ESS.
(2)
Prepayment speed is measured using Life Total CPR.
Mortgage Servicing Liabilities
MSLs are categorized as “Level 3” fair value liabilities. The Company uses a discounted cash flow approach to estimate the fair value of MSLs. This approach consists of projecting net servicing cash flows discounted at a rate that management believes market participants would use in their determinations of fair value. The key inputs used in the estimation of the fair value of MSLs include the prepayment rates of the underlying mortgage loans, the applicable pricing spread (discount rate), and the per-loan annual cost to service the respective mortgage loans. Changes in the fair value of MSLs are included in Net servicing fees — Amortization, impairment and change in fair value of</t>
  </si>
  <si>
    <t>Mortgage Loans Held for Sale at Fair Value</t>
  </si>
  <si>
    <t>Note 7—Mortgage Loans Held for Sale at Fair Value
Mortgage loans held for sale at fair value include the following:
December 31,
December 31,
2017
2016
(in thousands)
Government-insured or guaranteed
$
2,085,764
$
1,984,020
Conventional conforming
231,128
141,524
Purchased from Ginnie Mae pools serviced by the Company
777,300
40,437
Repurchased pursuant to representations and warranties
4,911
6,834
$
3,099,103
$
2,172,815
Fair value of mortgage loans pledged to secure:
Assets sold under agreements to repurchase
$
2,530,299
$
1,422,255
Mortgage loan participation purchase and sale agreements
551,688
702,919
$
3,081,987
$
2,125,174</t>
  </si>
  <si>
    <t>Derivative Activities</t>
  </si>
  <si>
    <t>Note 8—Derivative Activities
Derivative Notional Amounts and Fair Value of Derivatives
The Company had the following derivative financial instruments recorded on its consolidated balance sheets:
December 31, 2017
December 31, 2016
Fair value
Fair value
Notional
Derivative
Derivative
Notional
Derivative
Derivative
Instrument
amount
assets
liabilities
amount
assets
liabilities
(in thousands)
Derivatives not designated as hedging instruments:
Not subject to master netting arrangements:
Interest rate lock commitments
3,654,955
$
60,012
$
1,740
4,279,611
$
65,848
$
6,457
Repurchase agreement derivatives
10,656
—
—
—
Used for hedging purposes:
Forward purchase contracts
4,920,883
4,288
1,272
12,746,191
77,905
16,914
Forward sales contracts
5,204,796
2,101
7,031
16,577,942
28,324
85,035
MBS put options
4,925,000
3,481
—
1,175,000
3,934
—
MBS call options
—
—
—
1,600,000
217
—
Put options on interest rate futures purchase contracts
2,125,000
3,570
—
1,125,000
3,109
—
Call options on interest rate futures purchase contracts
100,000
938
—
900,000
203
—
Treasury futures purchase contracts
100,000
—
—
—
—
—
Interest rate swap futures purchase contracts
1,400,000
—
—
200,000
—
—
Total derivatives before netting
85,046
10,043
179,540
108,406
Netting
(6,867)
(4,247)
(96,635)
(86,044)
$
78,179
$
5,796
$
82,905
$
22,362
Deposits placed with derivative counterparties
$
2,620
$
10,591
The following table summarizes the notional value activity for derivative contracts used in the Company’s hedging activities:
Year ended December 31, 2017
Balance
Balance
beginning of
Dispositions/
end of
Instrument
year
Additions
expirations
year
(in thousands)
Forward purchase contracts
12,746,191
181,761,564
(189,586,872)
4,920,883
Forward sale contracts
16,577,942
226,000,107
(237,373,253)
5,204,796
MBS put options
1,175,000
25,050,000
(21,300,000)
4,925,000
MBS call options
1,600,000
17,700,000
(19,300,000)
—
Put options on interest rate futures purchase contracts
1,125,000
11,360,000
(10,360,000)
2,125,000
Call options on interest rate futures purchase contracts
900,000
1,939,300
(2,739,300)
100,000
Put options on interest rate futures sale contracts
—
10,010,000
(10,010,000)
—
Call options on interest rate futures sale contracts
—
2,739,300
(2,739,300)
—
Treasury futures purchase contracts
—
544,900
(444,900)
100,000
Treasury futures sale contracts
—
444,900
(444,900)
—
Interest rate swap futures purchase contracts
200,000
2,100,000
(900,000)
1,400,000
Interest rate swap futures sale contracts
—
900,000
(900,000)
—
Year ended December 31, 2016
Balance
Balance
beginning of
Dispositions/
end of
Instrument
year
Additions
expirations
year
(in thousands)
Forward purchase contracts
5,254,293
210,412,697
(202,920,799)
12,746,191
Forward sale contracts
6,230,811
262,202,884
(251,855,753)
16,577,942
MBS put options
1,275,000
19,225,000
(19,325,000)
1,175,000
MBS call options
—
1,600,000
—
1,600,000
Put options on interest rate futures purchase contracts
1,650,000
15,331,000
(15,856,000)
1,125,000
Call options on interest rate futures purchase contracts
600,000
5,687,500
(5,387,500)
900,000
Put options on interest rate futures sale contracts
—
9,436,000
(9,436,000)
—
Call options on interest rate futures sale contracts
—
550,000
(550,000)
—
Treasury futures purchase contracts
—
585,800
(585,800)
—
Treasury futures sale contracts
—
585,800
(585,800)
—
Interest rate swap futures purchase contracts
—
400,000
(200,000)
200,000
Interest rate swap futures sale contracts
—
200,000
(200,000)
—
Year ended December 31, 2015
Balance
Balance
beginning of
Dispositions/
end of
Instrument
year
Additions
expirations
year
(in thousands)
Forward purchase contracts
2,634,218
103,571,212
(100,951,137)
5,254,293
Forward sale contracts
3,901,851
137,061,118
(134,732,158)
6,230,811
MBS put options
340,000
3,902,500
(2,967,500)
1,275,000
MBS call options
—
160,000
(160,000)
—
Put options on interest rate futures purchase contracts
755,000
8,790,000
(7,895,000)
1,650,000
Call options on interest rate futures purchase contracts
630,000
6,055,000
(6,085,000)
600,000
Put options on interest rate futures sale contracts
50,000
50,000
(100,000)
—
Call options on interest rate futures sale contracts
—
35,100
(35,100)
—
Derivative Balances and Netting of Financial Instruments
The Company has elected to present net derivative asset and liability positions, and cash collateral obtained from (or posted to) its counterparties when subject to a master netting arrangement that is legally enforceable on all counterparties in the event of default. The derivatives that are not subject to a master netting arrangement are IRLCs and repurchase agreement derivatives.
Offsetting of Derivative Assets
Following are summaries of derivative assets and related netting amounts.
December 31, 2017
December 31, 2016
Gross
Gross amount
Net amount
Gross
Gross amount
Net amount
amount of
offset in the
of assets in the
amount of
offset in the
of assets in the
recognized
consolidated
consolidated
recognized
consolidated
consolidated
assets
balance sheet
balance sheet
assets
balance sheet
balance sheet
(in thousands)
Derivatives not subject to master netting arrangements:
Interest rate lock commitments
$
60,012
$
—
$
60,012
$
65,848
$
—
$
65,848
Repurchase agreement derivatives
10,656
—
10,656
—
—
—
70,668
—
70,668
65,848
—
65,848
Derivatives subject to master netting arrangements:
Forward purchase contracts
4,288
—
4,288
77,905
—
77,905
Forward sale contracts
2,101
—
2,101
28,324
—
28,324
MBS put options
3,481
—
3,481
3,934
—
3,934
MBS call options
—
—
—
217
—
217
Put options on interest rate futures purchase contracts
3,570
—
3,570
3,109
—
3,109
Call options on interest rate futures purchase contracts
938
—
938
203
—
203
Netting
—
(6,867)
(6,867)
—
(96,635)
(96,635)
14,378
(6,867)
7,511
113,692
(96,635)
17,057
$
85,046
$
(6,867)
$
78,179
$
179,540
$
(96,635)
$
82,905
Derivative Assets, Financial Instruments, and Cash Collateral Held by Counterparty
The following table summarizes by significant counterparty the amount of derivative asset positions after considering master netting arrangements and financial instruments or cash pledged that do not meet the accounting guidance qualifying for netting.
December 31, 2017
December 31, 2016
Gross amount not
Gross amount not
offset in the
offset in the
consolidated
consolidated
balance sheet
balance sheet
Net amount
Net amount
of assets in the
Cash
of assets in the
Cash
consolidated
Financial
collateral
Net
consolidated
Financial
collateral
Net
balance sheet
instruments
received
amount
balance sheet
instruments
received
amount
(in thousands)
Interest rate lock commitments
$
60,012
$
—
$
—
$
60,012
$
65,848
$
—
$
—
$
65,848
Deutsche Bank
10,656
—
—
10,656
—
—
—
—
RJ O'Brien
4,508
—
—
4,508
2,750
—
—
2,750
Federal National Mortgage Association
1,092
—
—
1,092
—
—
—
—
Goldman Sachs
540
—
—
540
—
—
—
—
Jefferies &amp; Co.
514
—
—
514
540
—
—
540
Cantor Fitzgerald LP
472
—
—
472
265
—
—
265
Barclays Capital
—
—
—
—
12,002
—
—
12,002
Others
385
—
—
385
1,500
—
—
1,500
$
78,179
$
—
$
—
$
78,179
$
82,905
$
—
$
—
$
82,905
Offsetting of Derivative Liabilities and Financial Liabilities
Following is a summary of net derivative liabilities and assets sold under agreements to repurchase and related netting amounts. Assets sold under agreements to repurchase do not qualify for netting.
December 31, 2017
December 31, 2016
Net
Net
amount
amount
Gross
Gross amount
of liabilities
Gross
Gross amount
of liabilities
amount of
offset in the
in the
amount of
offset in the
in the
recognized
consolidated
consolidated
recognized
consolidated
consolidated
liabilities
balance sheet
balance sheet
liabilities
balance sheet
balance sheet
(in thousands)
Derivatives not subject to master netting arrangements – Interest rate lock commitments
$
1,740
$
—
$
1,740
$
6,457
$
—
$
6,457
Derivatives subject to a master netting arrangement:
Forward purchase contracts
1,272
—
1,272
16,914
—
16,914
Forward sale contracts
7,031
—
7,031
85,035
—
85,035
Netting
—
(4,247)
(4,247)
—
(86,044)
(86,044)
8,303
(4,247)
4,056
101,949
(86,044)
15,905
Total derivatives
10,043
(4,247)
5,796
108,406
(86,044)
22,362
Mortgage loans sold under agreements to repurchase:
Amount outstanding
2,380,866
—
2,380,866
1,736,922
—
1,736,922
Unamortized premiums and debt issuance costs, net
672
—
672
(1,808)
—
(1,808)
2,381,538
—
2,381,538
1,735,114
—
1,735,114
$
2,391,581
$
(4,247)
$
2,387,334
$
1,843,520
$
(86,044)
$
1,757,476
Derivative Liabilities, Financial Instruments, and Collateral Held by Counterparty
The following table summarizes by significant counterparty the amount of derivative liabilities and assets sold under agreements to repurchase after considering master netting arrangements and financial instruments or cash pledged that do not qualify under the accounting guidance for netting. All assets sold under agreements to repurchase are secured by sufficient collateral or have fair value that exceeds the liability amount recorded on the consolidated balance sheets.
December 31, 2017
December 31, 2016
Gross amounts
Gross amounts
not offset in the
not offset in the
Net amount
consolidated
Net amount
consolidated
of liabilities
balance sheet
of liabilities
balance sheet
in the
Cash
in the
Cash
consolidated
Financial
collateral
Net
consolidated
Financial
collateral
Net
balance sheet
instruments
pledged
amount
balance sheet
instruments
pledged
amount
(in thousands)
IRLCs
$
1,740
$
—
$
—
$
1,740
$
6,457
$
—
$
—
$
6,457
Credit Suisse First Boston Mortgage Capital LLC
1,010,562
(1,010,320)
—
242
961,533
(960,988)
—
545
Deutsche Bank
593,864
(593,864)
—
—
—
—
—
—
Bank of America, N.A.
406,787
(406,355)
—
432
349,638
(342,769)
—
6,869
Morgan Stanley Bank, N.A.
139,491
(138,983)
—
508
189,756
(188,851)
—
905
JPMorgan Chase Bank, N.A.
90,442
(90,442)
—
—
135,322
(135,322)
—
—
BNP Paribas
87,753
(87,753)
—
—
1,151
—
—
1,151
Royal Bank of Canada
24,835
(23,752)
—
1,083
2,937
—
—
2,937
Citibank, N.A.
23,010
(23,010)
—
—
81,555
(80,525)
—
1,030
Barclays Capital
6,387
(6,387)
—
—
28,467
(28,467)
—
—
Others
1,791
—
—
1,791
2,468
—
—
2,468
$
2,386,662
$
(2,380,866)
$
—
$
5,796
$
1,759,284
$
(1,736,922)
$
—
$
22,362
Following are the gains (losses) recognized by the Company on derivative financial instruments and the income statement line items where such gains and losses are included:
Year ended December 31,
Derivative activity
Income statement line
2017
2016
2015
(in thousands)
Repurchase agreement derivative
Interest expense
$
(330)
$
—
$
—
Hedged item:
Interest rate lock commitments and mortgage loans held for sale
Net gains on mortgage loans held for sale
$
(21,255)
$
20,619
$
(48,960)
Mortgage servicing rights
Net mortgage loan servicing fees – Amortization, impairment and change in fair value of mortgage servicing rights and mortgage servicing liabilities
$
(37,855)
$
26,405
$
(7,717)</t>
  </si>
  <si>
    <t>Carried Interest Due from Investment Funds</t>
  </si>
  <si>
    <t xml:space="preserve">Note 9—Carried Interest Due from Investment Funds
The activity in the Company’s Carried Interest due from Investment Funds is summarized as follows:
Year ended December 31,
2017
2016
2015
(in thousands)
Balance at beginning of year
$
70,906
$
69,926
$
67,298
Carried Interest recognized during the year
(1,040)
980
2,628
Cash received during the year
(61,314)
—
—
Balance at end of year
$
8,552
$
70,906
$
69,926
The amount of the Carried Interest that will be received by the Company depends on the Investment Funds’ future performance. As a result, the amount of Carried Interest recorded by the Company is based on the cash flows that would be produced assuming termination of the Investment Funds at year end and may be reduced in future periods based on the performance of the Investment Funds in those periods. However, the Company is not required to pay guaranteed returns to the Investment Funds and the amount of any reduction to Carried Interest will be limited to the amounts previously recognized.
In 2017, the Investment Funds completed the sale of substantially all of their remaining assets. The Company collected a substantial portion of its Carried Interest during the year ended December 31, 2017 and expects to collect the remaining balance, adjusted for intervening income or losses through the date of liquidation of the Investment Funds, in the year ending December 31, 2018. </t>
  </si>
  <si>
    <t>Mortgage Servicing Rights and Mortgage Servicing Liabilities</t>
  </si>
  <si>
    <t>Note 10—Mortgage Servicing Rights and Mortgage Servicing Liabilties
Carried at Fair Value:
The activity in MSRs carried at fair value is as follows:
Year ended December 31,
2017
2016
2015
(in thousands)
Balance at beginning of year
$
515,925
$
660,247
$
325,383
Additions:
Purchases
183,850
146
382,824
Mortgage servicing rights resulting from mortgage loan sales
24,471
17,319
18,013
208,321
17,465
400,837
Change in fair value due to:
Changes in valuation inputs used in valuation model (1)
(4,771)
(80,244)
7,352
Other changes in fair value (2)
(81,465)
(81,543)
(73,325)
Total change in fair value
(86,236)
(161,787)
(65,973)
Balance at end of year
$
638,010
$
515,925
$
660,247
December 31,
2017
2016
(in thousands)
Fair value of mortgage servicing rights pledged to secure Assets sold under agreements to repurchase and Notes payable
$
630,711
$
509,847
(1)
Principally reflects changes in discount rate and prepayment speed inputs, primarily due to changes in market interest rates, and changes in expected borrower performance and servicer losses given default.
(2)
Represents changes due to realization of cash flows.
Carried at Lower of Amortized Cost or Fair Value:
The activity in MSRs carried at the lower of amortized cost or fair value is summarized below:
Year ended December 31,
2017
2016
2015
(in thousands)
Amortized cost:
Balance at beginning of year
$
1,206,694
$
798,925
$
415,245
Mortgage servicing rights resulting from mortgage loan sales
556,630
560,212
454,840
Amortization
(179,946)
(139,666)
(71,160)
Application of valuation allowance to recognize other-than-temporary impairment
—
(12,777)
—
Balance at end of year
1,583,378
1,206,694
798,925
Valuation allowance:
Balance at beginning of year
(94,947)
(47,237)
(9,800)
Additions
(6,853)
(60,487)
(37,437)
Application of valuation allowance to recognize other-than-temporary impairment
—
12,777
—
Balance at end of year
(101,800)
(94,947)
(47,237)
Mortgage servicing rights, net
$
1,481,578
$
1,111,747
$
751,688
Fair value of mortgage servicing rights at end of year
$
1,482,426
$
1,112,302
$
766,345
Fair value of mortgage servicing rights at beginning of year
$
1,112,302
$
766,345
$
416,802
December 31,
2017
2016
(in thousands)
Fair value of mortgage servicing rights pledged to secure Assets sold under agreements to repurchase and Notes payable
$
1,467,356
$
The following table summarizes the Company’s estimate of future amortization of its existing MSRs. This projection was developed using the inputs used by management in its December 31, 2017 valuation of MSRs. The inputs underlying the following estimate will change as market conditions and portfolio composition and behavior change, causing both actual and projected amortization levels to change over time.
Estimated MSR
Year ending December 31,
amortization
(in thousands)
2018
$
195,154
2019
174,729
2020
155,777
2021
138,141
2022
122,541
Thereafter
797,036
$
1,583,378
Mortgage Servicing Liabilities at Fair Value:
The activity in mortgage servicing liability carried at fair value is summarized below:
Year ended December 31,
2017
2016
2015
(in thousands)
Balance at beginning of year
$
15,192
$
1,399
$
6,306
Mortgage servicing liabilities resulting from mortgage loan sales
17,229
14,991
20,442
Mortgage servicing liabilities assumed
—
10,139
—
Changes in fair value due to:
Changes in valuation inputs used in valuation model (1)
6,526
5,264
(15,653)
Other changes in fair value (2)
(24,827)
(16,601)
(9,696)
Total change in fair value
(18,301)
(11,337)
(25,349)
Balance at end of year
$
14,120
$
15,192
$
1,399
(1)
Principally reflects changes in expected borrower performance and servicer losses given default.
(2)
Represents changes due to realization of cash flows.
Servicing fees relating to MSRs and MSLs are recorded in Net mortgage loan servicing fees—Loan servicing fees—From non-affiliates on the consolidated statements of income; late charges and other ancillary fees relating to MSRs and MSLs are recorded in Net mortgage loan servicing fees—Loan servicing fees—Ancillary and other fees on the consolidated statements of income. The fees are summarized below:
Year ended December 31,
2017
2016
2015
(in thousands)
Contractual servicing fees
$
475,848
$
385,633
$
290,474
Ancillary and other fees:
Late charges
25,097
19,341
5,835
Other
4,603
4,706
2,266
$
505,548
$
409,680
$
298,575</t>
  </si>
  <si>
    <t>Furniture, Fixtures, Equipment and Building Improvements</t>
  </si>
  <si>
    <t>Furniture, Fixtures, Equipment and Building Improvements [Member]</t>
  </si>
  <si>
    <t>Furniture, fixtures, equipment and building improvements</t>
  </si>
  <si>
    <t>Note 11—Furniture, Fixtures, Equipment and Building Improvements
Furniture, fixtures, equipment and building improvements is summarized below:
December 31,
2017
2016
(in thousands)
Furniture, fixtures, equipment and building improvements
$
54,186
$
48,713
Less: Accumulated depreciation and amortization
(24,733)
(17,392)
$
29,453
$
31,321
Fixed assets pledged to secure obligations under capital lease
$
23,915
$
25,134
Depreciation and amortization expenses are summarized below:
Year ended December 31,
2017
2016
2015
(in thousands)
Depreciation and amortization expenses
$
8,150
$
6,842
$
4,149
Less: Depreciation and amortization allocated to PMT (1)
(1,396)
(1,350)
(2,051)
Depreciation and amortization expenses included in Occupancy and equipment
$
6,754
$
5,492
$
2,098
(1)
The Company’s management agreement with PMT provides for allocation by the Company of certain common overhead costs to PMT.</t>
  </si>
  <si>
    <t>Capitalized Software</t>
  </si>
  <si>
    <t>Long-lived asset disclosures</t>
  </si>
  <si>
    <t>Note 12—Capitalized Software
Capitalized software is summarized below:
December 31,
2017
2016
(in thousands)
Cost
$
29,621
$
13,457
Less: Accumulated amortization
(3,892)
(2,252)
$
25,729
$
11,205
Capitalized software pledged to secure obligation under capital lease
$
1,568
$
515
Software amortization expense totaled $1.6 million, $357,000 and $324,000 for the years ended December 31, 2017, 2016 and 2015, respectively. The Company recorded $827,000 of impairment of capitalized software during the year ended December 31, 2017. No such impairment was recorded during the years ended December 31, 2016 and 2015.</t>
  </si>
  <si>
    <t>Borrowings</t>
  </si>
  <si>
    <t>Note 13—Borrowings
The borrowing facilities described throughout this Note 13 contain various covenants, including financial covenants governing the Company’s net worth, debt-to-equity ratio, profitability and liquidity. Management believes that the Company was in compliance with these covenants as of December 31, 2017.
Assets Sold Under Agreements to Repurchase
The Company has multiple borrowing facilities in the form of asset sales under agreements to repurchase. These borrowing facilities are secured by mortgage loans held for sale at fair value or participation certificates backed by MSRs and servicing advances. Eligible mortgage loans and participation certificates backed by MSRs and servicing advances are sold at advance rates based on the fair value of the assets sold. Interest is charged at a rate based on the buyer’s overnight cost of funds rate or on LIBOR depending on the terms of the respective agreements. Mortgage loans and MSRs financed under these agreements may be re-pledged by the lenders.
Assets sold under agreements to repurchase are summarized below:
Year ended December 31,
2017
2016
2015
(dollars in thousands)
Average balance of assets sold under agreements to repurchase
$
1,829,257
$
1,438,181
$
823,490
Weighted average interest rate (1)
3.18
%
2.91
%
1.78
%
Total interest expense
$
60,286
$
49,791
$
21,377
Maximum daily amount outstanding
$
3,022,656
$
2,661,746
$
1,976,744
December 31,
2017
2016
(dollars in thousands)
Carrying value:
Unpaid principal balance
$
2,380,866
$
1,736,922
Unamortized premiums and debt issuance costs, net
672
(1,808)
$
2,381,538
$
1,735,114
Weighted average interest rate
3.24
%
3.02
%
Available borrowing capacity (2):
Committed
$
316,503
$
347,487
Uncommitted
2,257,631
857,591
$
2,574,134
$
1,205,078
Fair value of assets securing repurchase agreements:
Mortgage loans held for sale
$
2,530,299
$
1,422,255
Servicing advances
$
114,643
$
81,306
Mortgage servicing rights
$
474,922
$
1,479,322
Assets purchased from PennyMac Mortgage Investment Trust under agreements to resell
$
144,128
$
150,000
Margin deposits placed with counterparties (3)
$
3,750
$
3,000
(1)
Excludes the effect of amortization of premium and debt issuance costs totaling $ 1.3 million, $ 7.3 million, and $7.4 million for the years ended December 31, 2017, 2016 and 2015, respectively.
(2)
The amount the Company is able to borrow under asset repurchase agreements is tied to the fair value of unencumbered assets eligible to secure those agreements and the Company’s ability to fund the agreements’ margin requirements relating to the assets.
(3)
Margin deposits are included in Other assets on the Company’s consolidated balance sheets.
Following is a summary of maturities of outstanding advances under repurchase agreements by maturity date:
Remaining maturity at December 31, 2017
Balance
(dollars in thousands)
Within 30 days
$
768,906
Over 30 to 90 days
1,511,960
Over 90 to 180 days
100,000
Total loans sold under agreements to repurchase
$
2,380,866
Weighted average maturity (in months)
1.7
The amount at risk (the fair value of the assets pledged plus the related margin deposit, less the amount advanced by the counterparty and interest payable) relating to the Company’s mortgage loans held for sale sold under agreements to repurchase is summarized by counterparty below as of December 31, 2017:
Weighted average
maturity of advances
under repurchase
Counterparty
Amount at risk
agreement
Facility maturity
(in thousands)
Credit Suisse First Boston Mortgage Capital LLC
$
489,565
April 27, 2018
April 27, 2018
Credit Suisse First Boston Mortgage Capital LLC
$
112,168
January 13, 2018
April 27, 2018
Deutsche Bank AG
$
76,542
March 17, 2018
June 30, 2018
Bank of America, N.A.
$
34,857
March 19, 2018
May 25, 2018
Morgan Stanley Bank, N.A.
$
10,339
February 15, 2018
August 24, 2018
JP Morgan Chase Bank, N.A.
$
7,662
February 16, 2018
October 12, 2018
BNP Paribas
$
5,280
March 20, 2018
November 16, 2018
Royal Bank of Canada
$
1,747
March 10, 2018
March 29, 2018
Citibank, N.A.
$
1,506
February 2, 2018
March 2, 2018
Barclays Bank PLC
$
686
February 1, 2018
February 1, 2018
The Company is subject to margin calls during the period the agreements are outstanding and therefore may be required to repay a portion of the borrowings before the respective agreements mature if the fair value (as determined by the applicable lender) of the mortgage loans securing those agreements decreases.
Mortgage Loan Participation Purchase and Sale Agreements
Certain of the borrowing facilities secured by mortgage loans held for sale are in the form of mortgage loan participation purchase and sale agreements. Participation certificates, each of which represents an undivided beneficial ownership interest in mortgage loans that have been pooled with Fannie Mae, Freddie Mac or Ginnie Mae, are sold to the lender pending the securitization of the mortgage loans and sale of the resulting securities. A commitment to sell the securities resulting from the pending securitization between the Company and a non-affiliate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The holdback amount is not required to be paid to the Company until the settlement of the security and its delivery to the lender.
The mortgage loan participation and sale agreements are summarized below:
Year ended December 31,
2017
2016
2015
(dollars in thousands)
Average balance
$
208,613
$
268,416
$
157,918
Weighted average interest rate (1)
2.34
%
1.75
%
1.45
%
Total interest expense
$
5,496
$
5,523
$
2,670
Maximum daily amount outstanding
$
532,266
$
1,268,871
$
250,325
(1)
Excludes the effect of amortization of facility fees totaling $ 545,000 , $ 740,000 , and $355,000 for the years ended December 31, 2017, 2016 and 2015, respectively.
December 31,
2017
2016
(dollars in thousands)
Carrying value:
Unpaid principal balance
$
527,706
$
671,562
Unamortized debt issuance costs
(311)
(136)
$
527,395
$
671,426
Weighted average interest rate
2.81
%
2.02
%
Fair value of mortgage loans pledged to secure mortgage loan participation and sale agreements
$
551,688
$
702,919
Notes Payable
On February 16, 2017, the Company, through the Issuer Trust, issued an aggregate principal amount of $400 million in Term Notes to qualified institutional buyers under Rule 144A of the Securities Act of 1933, as amended. The Term Notes bear interest at a rate equal to one-month LIBOR plus 4.75% per annum. The Term Notes will mature on February 25, 2020 or, if extended pursuant to the terms of the related indenture supplement, February 25, 2021 (unless earlier redeemed in accordance with the terms of the Term Notes).
On August 10, 2017, the Company, through the Issuer Trust, issued an aggregate principal amount of $500 million in Term Notes to qualified institutional buyers under Rule 144A of the Securities Act of 1933, as amended. The Term Notes bear interest at a rate equal to one-month LIBOR plus 4.0% per annum. The Term Notes will mature on August 25, 2022 or, if extended pursuant to the terms of the related indenture supplement, August 25, 2023 (unless earlier redeemed in accordance with the terms of the Term Notes).
The Term Notes rank pari passu with each other and with the VFN issued by Issuer Trust to PLS and are secured by certain participation certificates relating to Ginnie Mae MSRs and ESS that are financed pursuant to the GNMA MSR Facility.
The Company entered into a revolving credit agreement, pursuant to which the lenders agreed to make revolving loans in an amount not to exceed $150 million. The proceeds of the loans are to be used solely for working capital and general corporate purposes of the Company and its subsidiaries. Interest on the loans accrues at a per annum rate of interest equal to, at an election of the Company, either LIBOR plus the applicable margin or an alternate base rate (as defined in the credit agreement). During the existence of certain events of default, interest accrues at a higher rate. The maturity date is November 16, 2018.
During December 2015, the Company entered into a note payable which is secured by Fannie Mae and Freddie Mac MSRs. Interest is charged at a rate based on LIBOR plus the applicable contract margin. The maturity date is February 1, 2018.
Notes payable are summarized below:
Year ended December 31,
2017
2016
2015
(dollars in thousands)
Average balance
$
586,135
$
108,475
$
214,235
Weighted average interest rate (1)
5.86
%
5.13
%
3.28
%
Total interest expense
$
39,369
$
8,688
$
9,336
Maximum daily amount outstanding
$
900,000
$
153,849
$
469,380
(1)
Excluding the effect of amortization of debt issuance costs totaling $ 4.5 million, $ 3.0 million and 2.1 million for the years ended December 31, 2017, 2016 and 2015, respectively.
December 31,
2017
2016
(dollars in thousands)
Carrying value:
Unpaid principal balance
$
900,006
$
151,935
Unamortized debt issuance costs
(8,501)
(993)
$
891,505
$
150,942
Weighted average interest rate
5.66
%
4.67
%
Unused amount
$
280,000
$
98,065
Assets pledged to secure notes payable:
Cash
$
20,765
$
91,788
Carried Interest
$
8,552
$
70,906
Mortgage servicing rights
$
1,623,145
$
138,349
Obligations Under Capital Lease
In December 2015, the Company entered into a capital lease transaction secured by certain fixed assets and capitalized software. The capital lease matures on March 23, 2020 and bears interest at a spread over one-month LIBOR.
Obligations under capital lease are summarized below:
Year ended December 31,
2017
2016
2015
(dollars in thousands)
Average balance
$
24,830
$
18,620
$
1,132
Weighted average interest rate
3.07
%
2.47
%
2.34
%
Total interest expense
$
769
$
510
$
18
Maximum daily amount outstanding
$
30,044
$
24,242
$
13,579
December 31,
December 31,
2017
2016
(in thousands)
Unpaid principal balance
$
20,971
$
23,424
Weighted average interest rate
3.26
%
2.48
%
Assets pledged to secure obligations under capital lease:
Furniture, fixtures and equipment
$
23,915
$
25,134
Capitalized software
$
1,568
$
515
Excess Servicing Spread Financing at Fair Value
In conjunction with the Company’s purchase from non-affiliates of certain MSRs on pools of Agency-backed residential mortgage loans, the Company has entered into sale and assignment agreements with PMT. Under these agreements, the Company sold to PMT the right to receive ESS cash flows relating to certain MSRs. The Company retained all ancillary income associated with servicing the loans and a fixed base servicing fee. The Company continues to be the servicer of the mortgage loans and retains all servicing obligations, including responsibility to make servicing advances.
Following is a summary of ESS:
Year ended December 31,
2017
2016
2015
(in thousands)
Balance at beginning of year
$
288,669
$
412,425
$
191,166
Issuances of excess servicing spread to PennyMac Mortgage Investment Trust:
For cash
—
—
271,554
Pursuant to a recapture agreement with PennyMac Mortgage Investment Trust
5,244
6,603
6,728
Accrual of interest
16,951
22,601
25,365
Repayment
(54,980)
(69,992)
(78,578)
Settlement (1)
—
(59,045)
—
Change in fair value
(19,350)
(23,923)
(3,810)
Balance at end of year
$
236,534
$
288,669
$
412,425
(1)
On February 29, 2016, the Company and PMT terminated that certain master spread acquisition and MSR servicing agreement that the parties entered into effective February 1, 2013 (the “2/1/13 Spread Acquisition Agreement”) and all amendments thereto. In connection with the termination of the 2/1/13 Spread Acquisition Agreement, the Company reacquired from PMT all of its right, title and interest in and to all of the Fannie Mae ESS previously sold by the Company to PMT under the 2/1/13 Spread Acquisition Agreement and then subject to such 2/1/13 Spread Acquisition Agreement. On February 29, 2016, the Company also reacquired from PMT all of its right, title and interest in and to all of the Freddie Mac ESS previously sold to PMT by the Company.</t>
  </si>
  <si>
    <t>Liability for Losses Under Representations and Warranties</t>
  </si>
  <si>
    <t>Note 14—Liability for Losses Under Representations and Warranties
Following is a summary of the Company’s liability for losses under representations and warranties:
Year ended December 31,
2017
2016
2015
(in thousands)
Balance at beginning of year
$
19,067
$
20,611
$
13,259
Provision for losses on mortgage loans sold:
Resulting from sales of mortgage loans
5,890
7,090
7,512
Reduction in liability due to change in estimate
(4,301)
(7,672)
—
Incurred losses
(603)
(962)
(160)
Balance at end of year
$
20,053
$
19,067
$
20,611
Unpaid principal balance of mortgage loans subject to representations and warranties at end of year
$
120,855,101
$
90,650,605</t>
  </si>
  <si>
    <t>Income Taxes</t>
  </si>
  <si>
    <t>Note 15—Income Taxes
The Company files U.S. federal and state corporate income tax returns for PFSI and partnership returns for PennyMac. The Company’s federal tax returns are subject to examination for 2014 and forward and its state tax returns are generally subject to examination for 2013 and forward. PennyMac’s federal partnership returns are subject to examination for 2014 and forward, and its state tax returns are generally subject to examination for 2013 and forward. No returns are currently under examination.
The Company’s tax expense for the year ended December 31, 2017 was significantly impacted by the enactment on December 22, 2017 of H.R. 1, known as the Tax Cuts and Jobs Act (the “Tax Act”). The Tax Act reduces the U.S. federal corporate tax rate to 21% from the previous maximum rate of 35%, effective January 1, 2018.
GAAP requires that the effect of tax legislation be recognized in the period in which the law was enacted. In the fourth quarter of 2017, the Company recorded a tax benefit of $13.7 million due to a re-measurement of deferred tax assets and liabilities resulting from a decrease in the federal tax rate . The re-measurement of the deferred tax assets and liabilities is predominantly based on a reduction to the federal rate as described above which will result in lower tax expense when these deferred tax assets and liabilities are realized. The Company is not aware of any areas of significant interpretation or judgment in the calculation of this benefit. However, if any additional interpretive guidance is released from taxing authorities or accounting standard setters, it is possible these amounts could change the calculation of the tax benefit in future reporting periods.
The revaluation of the deferred tax asset resulting from PennyMac unitholder exchanges under the tax receivable agreement resulted in the repricing of the Company’s corresponding liability under the tax receivable agreement. The Company recorded a reduction of $32.0 million in the payable to exchanged Private National Mortgage Acceptance Company, LLC unitholders under the tax receivable agreement.
The following table details the Company’s income tax expense:
Year ended December 31,
2017
2016
2015
(in thousands)
Current expense:
Federal
$
(81)
$
(1,622)
$
—
State
56
(244)
—
Total current expense
(25)
(1,866)
—
Deferred expense:
Federal
14,674
38,082
24,819
State
9,738
9,887
6,816
Total deferred expense
24,412
47,969
31,635
Total provision for income taxes
$
24,387
$
46,103
$
31,635
The provision for deferred income taxes for the years ended December 31, 2017, 2016, and 2015 primarily relates to the Company’s investment in PennyMac partially offset by the Company’s generation and utilization of a net operating loss and generation of tax credits. The portion attributable to its investment in PennyMac primarily relates to MSRs that PennyMac received pursuant to sales of mortgage loans held for sale at fair value and Carried Interest from the Investment Funds.
The following table is a reconciliation of the Company’s provision for income taxes at statutory rates to the provision for income taxes at the Company’s effective tax rate:
Year ended December 31,
2017
2016
2015
Federal income tax statutory rate
%
%
35.0
%
Less: Rate attributable to noncontrolling interest
(22.0)
%
(24.8)
%
(25.1)
%
State income taxes, net of federal benefit
%
%
1.6
%
Tax rate revaluation
(8.0)
%
%
%
Other
%
%
(0.2)
%
Valuation allowance
%
%
%
Effective tax rate
%
%
%
The components of the Company’s provision for deferred income taxes are as follows:
Year ended December 31,
2017
2016
2015
(in thousands)
Investment in PennyMac
$
34,011
$
40,493
$
40,272
Net operating loss
(9,675)
8,110
(8,637)
Tax credits
76
(634)
—
Valuation allowance
—
—
—
Total provision for deferred income taxes
$
24,412
$
47,969
$
31,635
The components of Income taxes payable are as follows:
December 31,
2017
2016
(in thousands)
Taxes currently receivable
$
(2,126)
$
(7,615)
Deferred income tax liability, net
54,286
32,703
Income taxes payable
$
52,160
$
25,088
The tax effects of temporary differences that gave rise to deferred income tax assets and liabilities are presented below:
December 31,
2017
2016
(in thousands)
Deferred income tax liabilities:
Investment in PennyMac
$
65,046
$
33,864
Net operating loss carryforward
(10,202)
(527)
Tax credits carryforward
(558)
(634)
Deferred income tax liabilities, net
$
54,286
$
32,703
The Company recorded a net deferred income tax liability in Income taxes payable in the consolidated balance sheet as of December 31, 2017 and 2016.
The Company recorded a deferred tax asset of $10.2 million related to a net operating loss of approximately $37.4 million, with $1.3 million and $36.1 million generally expiring in 2035 and 2037, respectively. Net operating losses arising in tax years beginning after December 31, 2017 are limited in annual use to 80% of taxable income (without regard to net operating less deduction) but can be carried forward indefinitely. The Company has tax credits of $0.6 million, which generally have no expiration date.
At December 31, 2017 and 2016, the Company had no unrecognized tax benefits and does not anticipate any unrecognized tax benefits. Should the recognition of any interest or penalties relative to unrecognized tax benefits be necessary, it is the Company’s policy to record such expenses in the Company’s income tax accounts. No such accruals existed at December 31, 2017 and 2016.</t>
  </si>
  <si>
    <t>Commitments and Contingencies</t>
  </si>
  <si>
    <t>Commitments and Contingencies.</t>
  </si>
  <si>
    <t xml:space="preserve">Note 16—Commitments and Contingencies
Litigation
The business of the Company involves the collection of numerous accounts, as well as the validation of liens and compliance with various state and federal lending and servicing laws. Accordingly, the Company may be involved in proceedings, claims, and legal actions arising in the ordinary course of business. As of December 31, 2017, the Company was not involved in any legal proceedings, claims, or actions that in management’s view would be reasonably likely to have a material adverse effect on the Company.
Regulatory Matters
The Company and/or its subsidiaries are subject to various state and federal regulations related to its loan production and servicing operations by the various states it operates in as well as federal agencies such as the Consumer Financial Protection Bureau, HUD, the Federal Housing Administration as well as subject to the requirements of the Agencies it sells loans to and performs loan servicing for. As the result, the Company may become involved in information-gathering requests, reviews, investigations and proceedings (both formal and informal) by the various federal, state and local regulatory bodies.
Commitments to Purchase and Fund Mortgage Loans
December 31, 2017
(in thousands)
Commitments to purchase mortgage loans from PennyMac Mortgage Investment Trust
$
2,245,579
Commitments to fund mortgage loans
1,409,376
$
3,654,955
Leases
The Company leases office facilities. Rent expense during the years ended December 31, 2017, 2016 and 2015 was $12.3 million, $9.1 million and $4.6 million, respectively.
The following table provides a summary of future minimum lease payments required under lease agreements, which may also contain renewal options as of December 31, 2017:
Twelve months ended December 31,
Future minimum lease payments
(in thousands)
2018
$
13,688
2019
14,404
2020
14,203
2021
12,017
2022
9,875
Thereafter
32,067
$
96,254
Commitment to Make Distributions to PennyMac Owners
Under the terms of its Limited Liability Company Agreement, PennyMac is required to make cash distributions to the Company’s noncontrolling interest holders in amounts sufficient to allow such noncontrolling interest holders to pay federal and state taxes on their allocable share of PennyMac taxable income. Such distributions are calculated and, if required, made quarterly. </t>
  </si>
  <si>
    <t>Stockholders' Equity</t>
  </si>
  <si>
    <t>Stockholders' Equity.</t>
  </si>
  <si>
    <t>Note 17—Stockholders’ Equity
In June 2017, the Company’s board of directors authorized a stock repurchase program under which the Company may repurchase up to $50 million of its outstanding Class A common stock.
The following table summarizes the Company’s stock repurchase activity:
Year ended December 31,
Cumulative
2017
2016
2015
Total (1)
(in thousands)
Shares of Class A common stock repurchased
505
—
—
505
Cost of shares of Class A common stock repurchased
$
8,599
$
—
$
—
$
8,599
(1)
Amounts represent the total shares of Class A common stock repurchased under the stock repurchase program through December 31, 2017.
The shares of repurchased Class A common stock were canceled upon settlement of the repurchase transactions and returned to the authorized but unissued common stock pool.</t>
  </si>
  <si>
    <t>Noncontrolling Interest</t>
  </si>
  <si>
    <t>Noncontrolling Interest.</t>
  </si>
  <si>
    <t>Note 18—Noncontrolling Interest
Net income attributable to the Company’s common stockholders and the effects of changes in noncontrolling ownership interest in PennyMac is summarized below:
Year ended December 31,
2017
2016
2015
(in thousands)
Net income attributable to PennyMac Financial Services, Inc. common stockholders
$
100,757
$
66,079
$
47,228
Increase in the Company's additional paid-in capital for exchanges of Class A units of Private National Mortgage Acceptance Company, LLC to Class A common stock of PennyMac Financial Services, Inc.
$
27,119
$
6,877
$
4,982
Shares of Class A common stock of PennyMac Financial Services, Inc. issued pursuant to exchange of Class A units of Private National Mortgage Acceptance Company, LLC
1,608
301
319
December 31,
December 31,
2017
2016
Percentage of noncontrolling interest in Private National Mortgage Acceptance Company, LLC
69.2
%
70.6
%</t>
  </si>
  <si>
    <t>Net Gains on Mortgage Loans Held for Sale</t>
  </si>
  <si>
    <t>Note 19—Net Gains on Mortgage Loans Held for Sale
Net gains on mortgage loans held for sale at fair value is summarized below:
Year ended December 31,
2017
2016
2015
(in thousands)
From non-affiliates:
Cash (loss) gain:
Mortgage loans
$
(174,669)
$
(62,283)
$
(82,709)
Hedging activities
(16,866)
10,275
(47,150)
(191,535)
(52,008)
(129,859)
Non-cash gain:
Mortgage servicing rights and mortgage servicing liabilities resulting from mortgage loan sales
563,872
562,540
452,411
Provision for losses relating to representations and warranties:
Pursuant to mortgage loan sales
(5,890)
(7,090)
(7,512)
Reduction in liability due to change in estimate
4,301
7,672
—
Change in fair value relating to mortgage loans and hedging derivatives held at year end:
Interest rate lock commitments
(1,120)
15,618
11,372
Mortgage loans
4,576
2,796
3,949
Hedging derivatives
(4,389)
10,344
(1,810)
369,815
539,872
328,551
From PennyMac Mortgage Investment Trust
21,989
(8,092)
(7,836)
$
391,804
$
531,780
$
320,715</t>
  </si>
  <si>
    <t>Net Interest Expense</t>
  </si>
  <si>
    <t>Note 20—Net Interest Expense
Net interest expense is summarized below:
Year ended December 31,
2017
2016
2015
(in thousands)
Interest income:
From non-affiliates:
Short-term investments
$
2,356
$
2,558
$
506
Mortgage loans held for sale at fair value
91,972
54,584
42,008
Placement fees relating to custodial funds
40,813
16,155
3,298
135,141
73,297
45,812
From PennyMac Mortgage Investment Trust—Financings receivable
8,038
7,830
3,343
143,179
81,127
49,155
Interest expense:
To non-affiliates:
Assets sold under agreements to repurchase (1)
60,286
49,791
21,377
Mortgage loan participation purchase and sale agreements
5,496
5,523
2,670
Notes payable
39,369
8,688
9,336
Obligations under capital lease
769
510
18
Interest shortfall on repayments of mortgage loans serviced for Agency securitizations
16,933
15,102
6,883
Interest on mortgage loan impound deposits
4,716
3,991
2,888
127,569
83,605
43,172
To PennyMac Mortgage Investment Trust—Excess servicing spread financing at fair value
16,951
22,601
25,365
144,520
106,206
68,537
$
(1,341)
$
(25,079)
$
(19,382)
(1)
In 2017, the Company entered a master repurchase agreement that provides the Company with incentives to finance mortgage loans approved for satisfying certain consumer relief characteristics as provided in the agreement. During the year ended December 31, 2017, the Company included $9.2 million of such incentives as a reduction in Interest expense . The master repurchase agreement has an initial term of six months renewable for three additional six-month terms at the option of the lender. There can be no assurance whether the lender will renew this agreement upon its maturity.</t>
  </si>
  <si>
    <t>Stock-based Compensation</t>
  </si>
  <si>
    <t>Note 21—Stock‑based Compensation
The Company’s 2013 Equity Incentive Plan provides for grants of stock options, time-based and performance-based restricted stock units (“RSUs”), stock appreciation rights, performance units and stock grants. As of December 31, 2017, the Company has 18.8 million units available for future awards.
Following is a summary of the stock-based compensation expense by instrument awarded:
Year ended December 31,
2017
2016
2015
(in thousands)
Performance-based RSUs
$
11,020
$
9,475
$
9,293
Stock options
4,909
4,464
5,713
Time-based RSUs
4,768
2,494
2,294
Exchangeable PNMAC units
—
72
221
$
20,697
$
16,505
$
17,521
Performance‑Based RSUs
The performance‑based RSUs provide for the issuance of shares of the Company’s Class A common stock based on the attainment of earnings per share and/or return on equity and are generally adjusted for grantee job performance ratings. The satisfaction of the performance goals and issuance of shares will be approved by a committee of the Company’s board of directors. Approximately 779,000 shares vested under the grants with a performance period ended December 31, 2017 will be issued to the grantees in April 2018.
The fair value of the performance‑based RSUs is measured based on the fair value of the Company’s common stock at the grant date, taking into consideration management’s estimate of the expected outcome of the performance goal, and the number of shares to be forfeited during the vesting period. The Company assumes forfeiture rates of 0% ‑ 21.1% per year based on the grantees’ employee classification. The actual amount of shares earned could vary from zero, if the performance goals are not met, to as much as 130% of target, if the performance goals are meaningfully exceeded.
The table below summarizes performance‑based RSU activity:
Year ended December 31,
2017
2016
2015
(in thousands, except per unit amounts)
Number of units:
Outstanding at beginning of year
2,475
2,350
1,257
Granted
694
813
1,143
Vested
(446)
—
—
Forfeited or cancelled
(334)
(688)
(50)
Outstanding at end of year
2,389
2,475
2,350
Weighted average grant date fair value per unit:
Outstanding at beginning of year
$
14.24
$
16.30
$
15.48
Granted
$
18.04
$
11.28
$
17.21
Vested
$
13.65
$
—
$
—
Forfeited
$
14.45
$
16.87
$
16.46
Outstanding at end of year
$
15.57
$
14.24
$
16.30
Compensation expense recorded during the year
$
11,020
$
9,475
$
9,293
December 31,
2017
Unamortized compensation cost (in thousands)
$
10,098
Number of shares expected to vest (in thousands)
1,967
Weighted average remaining vesting period (in months)
11
Stock Options
The stock option award agreements provide for the award of stock options to purchase the optioned Class A common stock. In general, and except as otherwise provided by the agreement, one‑third of the stock option awards vests on each of the first, second, and third anniversaries of the grant date, subject to the recipient’s continued service through each anniversary. Each stock option has a term of ten years from the date of grant but expires (1) immediately upon termination of the holder’s employment or other association with the Company for cause, (2) one year after the holder’s employment or other association is terminated due to death or disability and (3) three months after the holder’s employment or other association is terminated for any other reason.
The fair value of each stock option award is estimated on the date of grant using a variant of the Black Scholes model based on the following inputs:
Year ended December 31,
2017
2016
2015
Expected volatility (1)
31%
28%
41%
Expected dividends
0%
0%
0%
Risk-free interest rate
0.8% -2.7%
0.3% - 2.1%
0.1% - 2.3%
Expected grantee forfeiture rate
0.0% -21.1%
0.0% -20.2%
0.0% -18.7%
(1)
Based on historical volatilities of the Company’s common stock for 2017 and 2016 grants and based on historical volatilities of comparable companies’ common stock for 2015 grants.
The Company uses its historical employee departure behavior to estimate the grantee forfeiture rates used in its option‑pricing model. The expected term of common stock options granted is derived from the Company’s option pricing model and represents the period that common stock options granted are expected to be outstanding. The risk‑free interest rate for periods within the contractual term of the common stock option is based on the U.S. Treasury yield curve in effect at the time of grant.
The table below summarizes stock option award activity:
Year ended December 31,
2017
2016
2015
(in thousands, except per option amounts)
Number of stock options:
Outstanding at beginning of year
2,738
1,845
1,167
Granted
861
962
715
Exercised
(90)
(9)
—
Forfeited
(52)
(60)
(37)
Outstanding at end of year
3,457
2,738
1,845
Weighted average exercise price per option:
Outstanding at beginning of year
$
15.81
$
18.17
$
18.23
Granted
$
18.05
$
11.29
$
17.52
Exercised
$
15.04
$
17.33
$
17.26
Forfeited
$
15.58
$
15.66
$
17.88
Outstanding at end of year
$
16.40
$
15.81
$
18.17
Compensation expense recorded during the year
$
4,909
$
4,464
$
5,713
December 31,
2017
Number of options exercisable at end of year (in thousands)
1,781
Weighted average exercise price per exercisable option
$
17.21
Weighted average remaining contractual term (in years):
Outstanding
7.5
Exercisable
6.6
Aggregate intrinsic value:
Outstanding (in thousands)
$
20,583
Exercisable (in thousands)
$
9,151
Expected vesting amounts at year end:
Number of options expected to vest (in thousands)
1,541
Weighted average vesting period (in months)
10
Time‑Based RSUs
The RSU grant agreements provide for the award of time‑based RSUs, entitling the award recipient to one share of the Company’s Class A common stock for each RSU. One‑third of the time‑based RSUs vest on each of the first, second, and third anniversaries of the grant date, subject to the recipient’s continued service through each anniversary.
Compensation cost relating to time‑based RSUs is based on the grant date fair value of the Company’s Class A common stock and the number of shares expected to vest. For purposes of estimating the cost of the time‑based RSUs granted, the Company assumes forfeiture rates of 0% ‑ 21.1% per year based on the grantees’ employee classification.
The table below summarizes time‑based RSU activity:
Year ended December 31,
2017
2016
2015
(in thousands, except per unit amounts)
Number of units:
Outstanding at beginning of year
382
271
202
Granted
408
261
150
Vested
(173)
(127)
(75)
Forfeited
(17)
(23)
(6)
Outstanding at end of year
600
382
271
Weighted average grant date fair value per unit:
Outstanding at beginning of year
$
13.71
$
17.81
$
17.92
Granted
$
18.02
$
11.77
$
17.87
Vested
$
14.66
$
17.99
$
18.25
Forfeited
$
14.87
$
15.55
$
26.07
Outstanding at end of year
$
16.37
$
13.71
$
17.81
Compensation expense recorded during the year
$
4,768
$
2,494
$
2,294
December 31,
2017
Unamortized compensation cost (in thousands)
$
3,626
Number of shares expected to vest (in thousands)
535
Weighted average remaining vesting period (in months)
12</t>
  </si>
  <si>
    <t>Earnings Per Share of Common Stock</t>
  </si>
  <si>
    <t>Note 22—Earnings Per Share of Common Stock
Basic earnings per share of common stock is determined using net income attributable to the Company’s common stockholders divided by the weighted average number of shares of common stock outstanding during the year. Diluted earnings per share of common stock is determined by dividing net income attributable to the Company’s common stockholders by the weighted average number of shares of common stock outstanding, assuming all dilutive shares of common stock were issued.
Potentially dilutive shares of common stock include non-vested stock-based compensation awards and PennyMac Class A units. The Company applies the treasury stock method to determine the diluted weighted average shares of common stock outstanding represented by the non-vested stock-based compensation awards. The diluted earnings per share calculation assumes the exchange of PennyMac Class A units for shares of common stock. Accordingly, earnings attributable to the Company’s common stockholders is also adjusted to include the earnings allocated to the PennyMac Class A units after taking into account the income taxes that would be applicable to such earnings.
The following table summarizes the basic and diluted earnings per share calculations:
Year ended December 31,
2017
2016
2015
(in thousands, except per share data)
Basic earnings per share of common stock:
Net income attributable to common stockholders
$
100,757
$
66,079
$
47,228
Weighted average shares of common stock outstanding
23,199
22,161
21,755
Basic earnings per share of common stock
$
4.34
$
2.98
$
2.17
Diluted earnings per share of common stock:
Net income attributable to common stockholders
$
100,757
$
66,079
$
47,228
Effect of net income attributable to PennyMac Class A units exchangeable to Class A common stock, net of income taxes
—
159,570
119,697
Net income attributable to common stockholders for diluted earnings per share
$
100,757
$
225,649
$
166,925
Weighted average shares of common stock outstanding applicable to basic earnings per share
23,199
22,161
21,755
Effect of dilutive shares:
PennyMac Class A units exchangeable to Class A common stock
—
53,951
53,803
Non-vested PennyMac Class A units issuable under unit-based stock
—
—
427
Common shares issuable under stock-based compensation plan
1,800
517
119
Weighted average shares of common stock outstanding applicable to diluted earnings per share
24,999
76,629
76,104
Diluted earnings per share of common stock
$
4.03
$
2.94
$
2.17
Calculations of diluted earnings per share require certain potentially dilutive shares to be excluded when their inclusion in the diluted earnings per share calculation would be anti-dilutive. The following table summarizes the anti-dilutive weighted-average number of outstanding stock options and restricted stock units (“RSUs”) excluded from the calculation of diluted earnings per share:
Year ended December 31,
2017
2016
2015
(in thousands, except exercise price data)
Performance-based RSUs (1)
497
2,054
2,358
Stock options (2)
1,323
1,829
1,748
Exchangeable PNMAC Class A units (3)
53,299
—
—
Total anti-dilutive stock-based compensation units
55,119
3,883
4,106
Weighted average exercise price of anti-dilutive stock options (2)
$
16.40
$
$
(1)
Certain performance-based RSUs were outstanding but not included in the computation of earnings per share because the performance thresholds included in such RSUs have not been achieved
(2)
Certain stock options were outstanding but not included in the computation of diluted earnings per share because the weighted-average exercise prices were above the average stock prices during the year.
(3)
Exchangeable PNMAC units were anti-dilutive during 2017 primarily due to the effect of adoption of the Tax Act on earnings attributable to PNMAC unitholders.</t>
  </si>
  <si>
    <t>Supplemental Cash Flow Information</t>
  </si>
  <si>
    <t>Note 23—Supplemental Cash Flow Information
Year ended December 31,
2017
2016
2015
(in thousands)
Cash paid for interest
$
158,147
$
104,938
$
69,317
(Refunds received) cash paid for income taxes, net
$
(5,513)
$
1,866
$
1,909
Non-cash investing activity:
Mortgage servicing rights resulting from mortgage loan sales
$
581,101
$
577,531
$
472,853
Mortgage servicing liabilities resulting from mortgage loan sales
$
17,229
$
14,991
$
20,442
Unsettled portion of MSR acquisitions
$
5,319
$
—
$
—
Transfer of Note receivable from PennyMac Mortgage Investment Trust to Assets purchased from PennyMac Mortgage Investment Trust under agreements to resell pledged to creditors
$
—
$
150,000
$
—
Non-cash financing activity:
Transfer of E xcess servicing spread payable to PennyMac Mortgage Investment Trust pursuant to a recapture agreement
$
5,244
$
6,603
$
6,728
Unpaid distribution to Private National Mortgage Acceptance Company, LLC members
$
—
$
7,585
$
—
Issuance of Class A common stock in settlement of director fees
$
338
$
313
$
297</t>
  </si>
  <si>
    <t>Regulatory Capital and Liquidity Requirements</t>
  </si>
  <si>
    <t xml:space="preserve">Note 24—Regulatory Capital and Liquidity Requirements
The Company, through PLS and PennyMac, is required to maintain specified levels of equity to remain a seller/servicer in good standing with the Agencies. Such equity requirements generally are tied to the size of the Company’s loan servicing portfolio or loan origination volume.
The Company is subject to financial eligibility requirements for sellers/servicers eligible to sell or service mortgage loans with Fannie Mae and Freddie Mac. The eligibility requirements include tangible net worth of $2.5 million plus 25 basis points (0.25%) of the Company’s total 1-4 unit servicing portfolio, excluding mortgage loans subserviced for others and a liquidity requirement equal to 3.5 basis points of the aggregate UPB serviced for the Agencies plus 200 basis points of total nonperforming Agency servicing UPB in excess of 6.0%.
The Company is also subject to financial eligibility requirements for Ginnie Mae single-family issuers. The eligibility requirements include net worth of $2.5 million plus 35 basis points of PLS' outstanding Ginnie Mae single-family obligations and a liquidity requirement equal to the greater of $1.0 million or 10 basis points of PLS' outstanding Ginnie Mae single-family securities.
The Agencies’ capital and liquidity requirements, the calculations of which are specified by each Agency, are summarized below:
December 31, 2017
December 31, 2016
Agency–company subject to requirement
Actual (1)
Requirement (1)
Actual (1)
Requirement (1)
(dollars in thousands)
Capital
Fannie Mae &amp; Freddie Mac – PLS
$
1,561,977
$
429,671
$
1,289,464
$
335,883
Ginnie Mae – PLS
$
1,307,580
$
674,133
$
1,085,549
$
455,542
Ginnie Mae – PennyMac
$
1,511,201
$
741,574
$
1,261,565
$
501,097
HUD – PLS
$
1,307,580
$
2,500
$
1,085,549
$
2,500
Liquidity
Fannie Mae &amp; Freddie Mac – PLS
$
196,415
$
58,754
$
179,230
$
45,930
Ginnie Mae – PLS
$
196,415
$
153,431
$
179,230
$
115,304
Tangible net worth / Total assets ratio
Fannie Mae &amp; Freddie Mac – PLS
21
%
6
%
%
%
(1)
Calculated in compliance with the respective Agency’s requirements.
Noncompliance with an Agency’s requirements can result in such Agency taking various remedial actions up to and including terminating PennyMac’s ability to sell loans to and service loans on behalf of the respective Agency. </t>
  </si>
  <si>
    <t>Segments</t>
  </si>
  <si>
    <t>Note 25—Segments
The Company operates in three segments: production, servicing and investment management.
Two of the segments are in the mortgage banking business: production and servicing. The production segment performs mortgage loan origination, acquisition and sale activities. The servicing segment performs servicing of newly originated mortgage loans, execution and management of early buyout transactions and servicing of mortgage loans sourced and managed by the investment management segment for the Advised Entities, including executing the loan resolution strategy identified by the investment management segment relating to distressed mortgage loans.
The investment management segment represents the activities of the Company’s investment manager, which include sourcing, performing diligence, bidding and closing investment asset acquisitions, managing correspondent production activities for PMT and managing the acquired assets for the Advised Entities.
Financial performance and results by segment are as follows:
Year ended December 31, 2017
Mortgage Banking
Investment
Production
Servicing
Total
Management
Total
(in thousands)
Revenue: (1)
Net gains on mortgage loans held for sale at fair value
$
286,242
$
105,562
$
391,804
$
—
$
391,804
Loan origination fees
119,202
—
119,202
—
119,202
Fulfillment fees from PennyMac Mortgage Investment Trust
80,359
—
80,359
—
80,359
Net servicing fees
—
306,059
306,059
—
306,059
Management fees
—
—
—
23,585
23,585
Carried Interest from Investment Funds
—
—
—
(1,040)
(1,040)
Net interest income (expense):
Interest income
61,195
81,984
143,179
—
143,179
Interest expense
35,359
109,112
144,471
49
144,520
25,836
(27,128)
(1,292)
(49)
(1,341)
Other
2,002
1,710
3,712
183
3,895
Total net revenue
513,641
386,203
899,844
22,679
922,523
Expenses
275,133
327,531
602,664
16,890
619,554
Income before provision for income taxes and non-segment activities
238,508
58,672
297,180
5,789
302,969
Non-segment activities (2)
—
—
—
—
32,940
Income before provision for income taxes
$
238,508
$
58,672
$
297,180
$
5,789
$
335,909
Segment assets at year end (3)
$
2,459,014
$
4,886,594
$
7,345,608
$
19,880
$
7,365,488
(1)
All revenues are from external customers.
(2)
Primarily represents repricing Payable to exchanged Private National Mortgage Acceptance Company, LLC unitholders under tax receivable agreement, of which, $32.0 million is the result of the change in the federal tax rate under the Tax Act.
(3)
Excludes parent company assets, which consist of working capital of $ 2.6 million.
Year ended December 31, 2016
Mortgage Banking
Investment
Production
Servicing
Total
Management
Total
(in thousands)
Revenue: (1)
Net gains on mortgage loans held for sale at fair value
$
464,027
$
67,753
$
531,780
$
—
$
531,780
Loan origination fees
125,534
—
125,534
—
125,534
Fulfillment fees from PennyMac Mortgage Investment Trust
86,465
—
86,465
—
86,465
Net servicing fees
—
185,466
185,466
—
185,466
Management fees
—
—
—
22,746
22,746
Carried Interest from Investment Funds
—
—
—
980
980
Net interest income (expense):
Interest income
48,944
32,182
81,126
1
81,127
Interest expense
32,669
73,537
106,206
50
106,256
16,275
(41,355)
(25,080)
(49)
(25,129)
Other
2,104
1,022
3,126
319
3,445
Total net revenue
694,405
212,886
907,291
23,996
931,287
Expenses
278,309
248,985
527,294
21,510
548,804
Income (loss) before provision for income taxes and non-segment activities
416,096
(36,099)
379,997
2,486
382,483
Non-segment activities (2)
—
—
—
—
600
Income (loss) before provision for income taxes
$
416,096
$
(36,099)
$
379,997
$
2,486
$
383,083
Segment assets at year end (3)
$
2,195,330
$
2,841,551
$
5,036,881
$
91,517
$
5,128,398
(1)
All revenues are from external customers
(2)
Primarily represents repricing of Payable to exchanged Private National Mortgage Acceptance Company, LLC unitholders under tax receivable agreement .
(3)
Excludes parent company assets, which consist primarily of working capital of $ 5.5 million.
Year ended December 31, 2015
Mortgage Banking
Investment
Production
Servicing
Total
Management
Total
(in thousands)
Revenues: (1)
Net gains on mortgage loans held for sale at fair value
$
310,254
$
10,461
$
320,715
$
—
$
320,715
Loan origination fees
91,520
—
91,520
—
91,520
Fulfillment fees from PennyMac Mortgage Investment Trust
58,607
—
58,607
—
58,607
Net servicing fees
—
229,543
229,543
—
229,543
Management fees
—
—
—
28,237
28,237
Carried Interest from Investment Funds
—
—
—
2,628
2,628
Net interest income (expense):
Interest income
39,238
9,917
49,155
—
49,155
Interest expense
19,851
48,686
68,537
—
68,537
19,387
(38,769)
(19,382)
—
(19,382)
Other
1,868
1,087
2,955
(18)
2,937
Total net revenue
481,636
202,322
683,958
30,847
714,805
Expenses
209,767
201,025
410,792
23,125
433,917
Income before provision for income taxes and non-segment activities
271,869
1,297
273,166
7,722
280,888
Non-segment activities (2)
—
—
—
—
(1,695)
Income before provision for income taxes
$
271,869
$
1,297
$
273,166
$
7,722
$
279,193
Segment assets at year end (3)
$
1,122,242
$
2,270,940
$
3,393,182
$
92,893
$
3,486,075
(1)
All revenues are from external customers.
(2)
Represents repricing of Payable to exchanged Private National Mortgage Acceptance Company, LLC unitholders under tax receivable agreement .
(3)
Excludes parent Company assets, which consist primarily of deferred tax asset of $ 18.4 million</t>
  </si>
  <si>
    <t>Selected Quarterly Data (Unaudited)</t>
  </si>
  <si>
    <t>Note 26—Selected Quarterly Data (Unaudited)
Following is a presentation of selected quarterly financial data:
Quarter ended
2017
2016
Dec. 31
Sept. 30
June. 30
Mar. 31
Dec. 31
Sept. 30
June. 30
Mar. 31
(in thousands, except per share data)
During the quarter:
Net gains on mortgage loans held for sale at fair value
$
98,621
$
108,136
$
98,091
$
86,956
$
127,932
$
182,121
$
130,203
$
91,524
Fulfillment fees from PennyMac Mortgage Investment Trust
19,175
23,507
21,107
16,570
27,164
27,255
19,111
12,935
Net mortgage loan servicing fees
106,902
78,081
46,913
74,163
95,528
45,864
26,555
17,519
Management fees and Carried Interest
5,993
5,058
6,248
5,246
5,619
5,628
5,974
6,505
Other income
67,943
35,853
29,362
21,538
33,042
30,527
25,963
14,918
298,634
250,635
201,721
204,473
289,285
291,395
207,806
143,401
Expenses
176,861
156,491
143,761
142,441
159,877
152,117
123,548
113,262
Income before (benefit from) provision for income taxes
121,773
94,144
57,960
62,032
129,408
139,278
84,258
30,139
(Benefit from) provision for income taxes
(2,125)
11,652
7,214
7,646
15,568
16,976
9,963
3,596
Net income
123,898
82,492
50,746
54,386
113,840
122,302
74,295
26,543
Less: Net income attributable to noncontrolling interest
61,580
65,411
40,267
43,507
91,096
98,617
59,820
21,368
Net income attributable to PennyMac Financial Services, Inc. common stockholders
$
62,318
$
17,081
$
10,479
$
10,879
$
22,744
$
23,685
$
14,475
$
5,175
Earnings per share of common stock:
Basic
$
2.67
$
0.73
$
0.45
$
0.48
$
1.02
$
1.07
$
0.66
$
0.24
Diluted
$
2.44
$
0.71
$
0.44
$
0.47
$
1.00
$
1.06
$
0.65
$
0.23
At quarter end:
Mortgage loans held for sale at fair value
$
3,099,103
$
2,935,593
$
3,037,602
$
2,277,751
$
2,172,815
$
3,127,377
$
2,097,138
$
1,653,963
Mortgage servicing rights
2,119,588
2,016,485
1,951,599
1,725,061
1,627,672
1,337,674
1,290,928
1,337,082
Carried Interest from Investment Funds
8,552
8,547
71,019
70,778
70,906
70,870
70,763
70,519
Servicing advances, net
318,066
262,650
291,907
317,513
348,306
306,150
296,581
284,140
Other assets
1,822,784
1,165,094
1,052,611
860,274
914,203
754,123
860,910
635,559
Total assets
$
7,368,093
$
6,388,369
$
6,404,738
$
5,251,377
$
5,133,902
$
5,596,194
$
4,616,320
$
3,981,263
Assets sold under agreements to repurchase
$
2,381,538
$
2,096,492
$
3,021,328
$
2,034,808
$
1,735,114
$
2,491,366
$
1,591,798
$
1,658,578
Mortgage loan participation and sale agreement
527,395
531,776
243,361
241,638
671,426
782,913
737,176
246,636
Notes payable
891,505
890,884
429,692
436,725
150,942
110,619
114,235
127,693
Excess servicing spread financing at fair value to PennyMac Mortgage Investment Trust
236,534
248,763
261,796
277,484
288,669
280,367
294,551
321,976
Other liabilities
1,611,447
1,030,163
937,309
803,127
888,395
640,525
707,707
533,167
Total liabilities
5,648,419
4,798,078
4,893,486
3,793,782
3,734,546
4,305,790
3,445,467
2,888,050
Total equity
1,719,674
1,590,291
1,511,252
1,457,595
1,399,356
1,290,404
1,170,853
1,093,213
Total liabilities and equity
$
7,368,093
$
6,388,369
$
6,404,738
$
5,251,377
$
5,133,902
$
5,596,194
$
4,616,320
$
3,981,263</t>
  </si>
  <si>
    <t>Parent Company Information</t>
  </si>
  <si>
    <t>Note 27—Parent Company Information
The Company’s debt financing agreements require PLS, the Company’s indirect controlled subsidiary, to comply with financial covenants that include a minimum tangible net worth of $500 million. PLS is limited from transferring funds to the Parent by this minimum tangible net worth requirement.
PENNYMAC FINANCIAL SERVICES, INC.
CONDENSED BALANCE SHEETS
December 31,
2017
2016
(in thousands)
ASSETS
Cash
$
2,605
$
5,505
Investments in subsidiaries
556,439
472,792
Due from subsidiaries
6,538
3,585
Total assets
$
565,582
$
481,882
LIABILITIES AND STOCKHOLDERS' EQUITY
Payable to exchanged Private National Mortgage Acceptance Company, LLC unitholders under tax receivable agreement
$
44,011
$
75,954
Income taxes payable
52,160
25,077
Total liabilities
96,171
101,031
Stockholders' equity
469,411
380,851
Total liabilities and stockholders' equity
$
565,582
$
481,882
PENNYMAC FINANCIAL SERVICES, INC.
CONDENSED STATEMENTS OF INCOME
Year ended December 31,
2017
2016
2015
(in thousands)
Revenues
Dividends from subsidiary
$
—
$
6,418
$
3,825
Interest
—
49
121
Revaluation of Payable to exchanged Private National Mortgage Acceptance Company, LLC unitholders under tax receivable agreement
32,940
551
(1,695)
Total revenue
32,940
7,018
2,251
Expenses
Interest
—
—
6
Total expenses
—
—
6
Income before provision for income taxes and equity in undistributed earnings in subsidiaries
32,940
7,018
2,245
Provision for income taxes
24,387
46,103
31,635
Income before equity in undistributed earnings of subsidiaries
8,553
(39,085)
(29,390)
Equity in undistributed earnings of subsidiaries
92,204
105,164
76,618
Net income
$
100,757
$
66,079
$
47,228
PENNYMAC FINANCIAL SERVICES, INC.
CONDENSED STATEMENTS OF CASH FLOWS
Year ended December 31,
2017
2016
2015
(in thousands)
Cash flows from operating activities
Net income
$
100,757
$
66,079
$
47,228
Adjustments to reconcile net income to net cash provided by (used in ) operating activities
Equity in undistributed earnings of subsidiaries
(92,204)
(105,164)
(76,618)
Revaluation of Payable to exchanged Private National Mortgage Acceptance Company, LLC unitholders under tax receivable agreement
(32,940)
(551)
1,695
Decrease in deferred tax asset
—
18,668
29,730
Decrease (increase) in intercompany receivable
5,646
(76)
(3,819)
Payments to exchanged Private National Mortgage Acceptance Company, LLC unitholders under tax receivable agreement
(6,726)
—
(5,132)
Increase in income taxes payable
29,912
25,559
—
Net cash provided by (used in) operating activities
4,445
4,515
(6,916)
Cash flows from financing activities
Repurchase of common stock
(8,599)
—
—
Proceeds from common stock options exercised
1,254
149
—
Net cash provided by financing activities
(7,345)
149
—
Net change in cash
(2,900)
4,664
(6,916)
Cash at beginning of year
5,505
841
7,757
Cash at end of year
$
2,605
$
5,505
$
841</t>
  </si>
  <si>
    <t>Recently Issued Accounting Pronouncements</t>
  </si>
  <si>
    <t>Recently Issued Accounting Pronouncements.</t>
  </si>
  <si>
    <t>Note 28—Recently Issued Accounting Pronouncements
Revenue Recognition
In May 2014, the Financial Accounting Standards Board (“FASB”) issued Accounting Standards Update (“ASU”) 2014-09, Revenue from Contracts with Customers (Subtopic 606) (“ASU 2014-09”), which supersedes the guidance in the Revenue Recognition topic of the ASC. ASU 2014-09 clarifies the principles for recognizing revenue in order to improve comparability of revenue recognition practices across entities and industries with certain scope exceptions including financial instruments, leases, and guarantees. ASU 2014-09 provides guidance intended to assist in the identification of contracts with customers and separate performance obligations within those contracts, the determination and allocation of the transaction price to those identified performance obligations and the recognition of revenue when a performance obligation has been satisfied. ASU 2014-09 also requires disclosures regarding the nature, amount, timing, and uncertainty of revenues and cash flows from contracts with customers.
Upon adoption, ASU 2014-09 provides for transition through either a full retrospective approach requiring the restatement of all presented prior periods or a modified retrospective approach, which allows the new recognition standard to be applied to only those contracts that are not completed at the date of transition. If the modified retrospective approach is adopted, a cumulative-effect adjustment to retained earnings is performed with additional disclosures required including the amount by which each line item is affected by the transition as compared to the guidance in effect before adoption and an explanation of the reasons for significant changes in these amounts.
The FASB has issued several amendments to the new revenue standard ASU 2014-09, including:
·
In August 2015, ASU 2015-14, Revenue From Contracts With Customers (“ASU 2015-14”). This update deferred the initial effective date of ASU 2014-09. As a result of the issuance of ASU 2015-14, ASU 2014-09 is effective for annual reporting periods beginning on or after December 15, 2017, and interim periods within those annual periods.
·
In March 2016, ASU 2016-08, Principal Versus Agent Considerations (Reporting Revenue Gross versus Net) . The amendments to this update are intended to improve the implementation guidance on principal versus agent considerations in ASU 2014-09 by clarifying how an entity should identify the unit of accounting (i.e. the specified good or service) and how an entity should apply the control principle to certain types of arrangements.
·
In May 2016, ASU 2016-12, Narrow-Scope Improvements and Practical Expedients . The amendments to this update clarify certain core recognition principles and provide practical expedients available at transition. The improvements address collectability, sales tax presentation, noncash consideration, contract modifications and completed contracts at transition.
·
In December 2016, ASU 2016-20, Technical Corrections and Improvements to Topic 606, Revenue from Contracts with Customers . The amendments to this update:
o
Clarify that guarantee fees within the scope of the Guarantees topic of the ASC (other than product or service warranties) are not within the scope of the Revenue from Contracts with Customers topic of the ASC. The Derivatives and Hedging topic provides guidance relating to guarantees accounted for as derivatives.
o
Clarify guidance contained in the Other Assets and Deferred Costs—Contracts with Customers subtopic of the ASC that when performing impairment testing an entity should (a) consider expected contract renewals and extensions and (b) include both the amount of consideration it already has received but has not recognized as revenue and the amount it expects to receive in the future.
o
Clarify the interaction of impairment testing with guidance in other ASC topics that impairment testing first should be performed on assets not within the scope of the Other Assets and Deferred Costs, Intangibles-Goodwill and Other or the Property, Plant, and Equipment topics of the ASC (such as assets within the Inventory topic of the ASC), then assets within the scope of the Other Assets and Deferred Costs topic of the ASC, then asset groups and reporting units within the scope of the Other Assets and Deferred Costs, Intangibles-Goodwill and Other and the Property, Plant, and Equipment topics of the ASC.
o
Clarify that all contracts within the scope of the Financial Services – Insurance topic of the ASC are excluded from the scope of the Revenue from Contracts with Customers topic.
o
Provide optional exemptions from the disclosure requirement for remaining performance obligations for specific situations in which an entity need not estimate variable consideration to recognize revenue and expands the information that is required to be disclosed when an entity applies one of the optional exemptions.
o
Clarify that the disclosure of revenue recognized from performance obligations satisfied (or partially satisfied) in previous periods applies to all performance obligations and is not limited to performance obligations with corresponding contract balances.
o
Align the cost-capitalization guidance for advisors to both public funds and private funds in the Financial Services— Investment Companies—Other Expenses subtopic of the ASC.
·
In February 2017, ASU 2017-05, Other Income—Gains and Losses from the Derecognition of Nonfinancial Assets (Subtopic 610-20) (“ASU 2017-05”). The amendments to this update clarify the scope of the Other Income—Gains and Losses from the Derecognition of Nonfinancial Assets subtopic of the ASC, and add guidance for partial sales of nonfinancial assets. ASU 2017-05 clarifies that:
o
A financial asset is within the scope of the Other Income—Gains and Losses from the Derecognition of Nonfinancial Assets subtopic of the ASC if it meets the definition of an in substance nonfinancial asset and defines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o
It excludes all businesses and nonprofit activities from the scope of the Other Income – Gains and Losses from the Derecognition of Nonfinancial Assets subtopic of the ASC. Derecognition of all businesses and nonprofit activities should be accounted for in accordance with the Consolidation—Overall subtopic of the ASC.
o
An entity should identify each distinct nonfinancial asset or in substance nonfinancial asset promised to a counterparty and derecognize each asset when a counterparty obtains control of it.
o
An entity should allocate consideration to each distinct asset by applying the guidance in the Revenue from Contracts with Customers topic of the ASC on allocating the transaction price to performance obligations.
o
An entity must derecognize a distinct nonfinancial asset or distinct in substance nonfinancial asset in a partial sale transaction when it (1) does not have (or ceases to have) a controlling financial interest in the legal entity that holds the asset in accordance with the Consolidations topic of the ASC and (2) transfers control of the asset in accordance with the Revenue from Contracts with Customers topic of the ASC. Once an entity transfers control of a distinct nonfinancial asset or distinct in substance nonfinancial asset, it is required to measure any noncontrolling interest it receives (or retains) at fair value.
The Company’s revenues from contracts with customers that are subject to ASU 2014-09 include fulfillment fees, management fees, Carried Interest and certain reimbursed overhead costs. The Company has concluded that:
·
The recognition and measurement of fulfillment fees and management fees is not expected to change as a result of the Company’s adoption of ASU 2014-09.
·
The Company’s Carried Interest arrangements with the Investment Funds represent capital allocations to the Company. As a result, the Company has concluded as part of its assessment of the effect of the adoption of ASU 2014-09 that its Carried Interest represents an equity method investment subject to the Investments – Equity Method and Joint Ventures topic of the ASC. Therefore, effective January 1, 2018, the Company will recharacterize its Carried Interest as financial instruments under the equity method of accounting. This change is not expected to change the timing or amount of the Company’s recognition of Carried Interest. At December 31, 2017, the Company had Carried Interest receivable totaling $8.6 million, which is expected to be realized in early 2018.
·
The effect of the adoption of ASU 2014-09 on the presentation of overhead reimbursements will be to increase Other income and the Company’s overhead expense categories by offsetting amounts. Under its management agreement, PMT is required to pay its pro rata portion of rent, telephone, utilities, office furniture, equipment, machinery and other office, internal and overhead expenses of the Company and its affiliates required for PMT’s and its subsidiaries’ operations. These expenses are allocated based on the ratio of PMT’s proportion of gross assets compared to all remaining gross assets managed by the Company as calculated at each fiscal quarter end. The Company recognizes such reimbursements as expense offsets in its consolidated statements of income. ASU 2014-09 requires such reimbursements to be treated as revenues. The Company included $5.3 million, $7.9 million and $10.7 million of such common overhead as expense offsets in the years ended December 31, 2017, 2016 and 2015, respectively.
The Company intends to adopt ASU 2014-09 using the modified retrospective method. The Company does not expect to record a cumulative effect adjustment to its beginning retained earnings as a result of adoption of ASU 2014-09.
Fair Value of Financial Instruments
In January 2016, the FASB issued ASU 2016-01, Financial Instruments–Overall: Recognition and Measurement of Financial Assets and Financial Liabilities (“ASU 2016-01”). ASU 2016-01 affects the accounting for equity investments, financial liabilities under the fair value option, the presentation and disclosure of financial instruments, and the valuation allowance assessment when recognizing deferred tax assets resulting from unrealized losses on available-for-sale debt securities.
ASU 2016-01 requires that:
·
All equity investments in unconsolidated entities (other than those accounted for using the equity method of accounting) with readily determinable fair values will generally be measured at fair value with changes in fair value recognized through current period Income.
·
When the fair value option has been elected for financial liabilities, changes in fair value due to instrument-specific credit risk will be recognized separately in other comprehensive income. The accumulated gains and losses due to these changes will be reclassified from accumulated other comprehensive income to income if the financial liability is settled before maturity.
·
For financial instruments measured at amortized cost, public business entities will be required to use the exit price when measuring the fair value of financial instruments for disclosure purposes.
·
Financial assets and financial liabilities shall be presented separately in the notes to the financial statements, grouped by measurement category (e.g., fair value, amortized cost, lower of cost or fair value) and form of financial asset (e.g., loans, securities).
·
Public business entities will no longer be required to disclose the methods and significant assumptions used to estimate the fair value of financial instruments carried at amortized cost.
·
Entities will have to assess the realizability of a deferred tax asset related to a debt security classified as available for sale in combination with the entity’s other deferred tax assets.
The classification and measurement guidance will be effective for public business entities in fiscal years beginning after December 15, 2017, including interim periods within those fiscal years. Early adoption of the provision to record fair value changes for financial liabilities under the fair value option resulting from instrument-specific credit risk in other comprehensive income is permitted and can be elected for all financial statements of fiscal years and interim periods that have not yet been issued or that have not yet been made available for issuance. The adoption of ASU 2016-01 is not expected to have an effect on the Company’s consolidated financial statements.
Leases
In February 2016, the FASB issued ASU No. 2016-02, Leases (Topic 842) (“ASU 2016-02”). ASU 2016-02 sets out the principles for the recognition, measurement, presentation and disclosure of leases for both parties to a contract (i.e. lessees and lessors) and supersedes previous leasing standards. ASU 2016-02 requires lessees to apply a dual approach, classifying leases as either finance or operating leases based on the principle of whether the lease is effectively a financed purchase of the leased asset by the lessee. A lessee is also required to record a right-of-use asset and a lease liability for all leases with a term of greater than 12 months regardless of their classification.
ASU 2016-02 is effective for the Company for reporting periods beginning after December 15, 2018, with early adoption permitted. The Company is currently assessing the potential effect that the adoption of ASU 2016-02 will have on its consolidated financial statements. As shown in Note 16 - Commitments and Contingencies, the Company had approximately $96.3 million in future minimum lease payment commitments as of December 31, 2017. Were the Company to adopt ASU 2016-02 as of December 31, 2017, it would be required to recognize a right-of-use asset and a corresponding liability based on the present value of such obligation as of December 31, 2017. The Company does not expect to recognize a significant cumulative effect adjustment to its stockholders’ equity as a result of adopting ASU 2016-02.
Statement of Cash Flows
In November of 2016, the FASB issued ASU 2016-18, Statement of Cash Flows (Topic 230) (“ASU 2016-18”). ASU 2016-18 requires that a statement of cash flows explain the change during the reporting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ASU 2016-18 do not provide a definition of restricted cash or restricted cash equivalents. The amendments in ASU 2016-18 are effective for the Company’s fiscal year, including interim periods within the fiscal year ending December 31, 2018. The Company does not believe the adoption of ASU 2016-18 will have a significant effect on the Company’s consolidated statement of cash flows.</t>
  </si>
  <si>
    <t>Subsequent Events</t>
  </si>
  <si>
    <t>Note 29—Subsequent Events
·
Through December 31, 2017, the Company accounted for certain of its MSRs using the amortization method. Beginning January 1, 2018, the Company will account for all MSRs at fair value prospectively. Management determined that a single accounting treatment across all MSRs is consistent with lender valuation under its financing arrangements and simplifies hedging activities. The accounting change will result in a $0.8 million increase in MSRs, a $71,000 increase in deferred tax liability and a $0.7 million increase in stockholders’ equity. The consolidated statement of income will not be affected by this change.
·
On February 1, 2018, the Company, through PLS, entered into a Loan and Security Agreement with Credit Suisse AG, Cayman Islands Branch (“CSCIB”), as lender (the “CS Loan Agreement”). Pursuant to the CS Loan Agreement, PLS may finance certain mortgage servicing rights and related excess servicing spread relating to mortgage loans pooled into Fannie Mae and Freddie Mac securities. Pursuant to the terms of the CS Loan Agreement, the Company may, subject to certain conditions, borrow up to a committed amount of $407 million, which amount is reduced by the aggregate outstanding amounts under various other credit facilities between the Company and its subsidiaries and CSCIB and its affiliates.
·
On February 28, 2018, the Company, through the Issuer Trust, issued an aggregate principal amount of $650 million in secured term notes (the “2018-GT1 Notes”) to qualified institutional buyers under Rule 144A of the Securities Act of 1933, as amended. The 2018-GT1 Notes are secured by certain participation certificates relating to Ginnie Mae MSRs and ESS that are financed pursuant to the GNMA MSR Facility and bear interest at a rate equal to one-month LIBOR plus 2.85% per annum, payable each month beginning in March 2018, on the 25th day of such month or, if such 25th day is not a business day, the next business day. The 2018-GT1 Notes will mature on February 25, 2023 or, if extended pursuant to the terms of the related indenture supplement, February 25, 2025 (unless earlier redeemed in accordance with their terms). The 2018-GT1 Notes will rank pari passu with the VFN issued by the Issuer Trust to PLS and the secured term notes due August 25, 2022 issued by Issuer Trust on August 10, 2017 (the “2017-GT2 Notes”).
On February 28, 2018, the Company also redeemed all of the secured term notes due February 25, 2020 (the “2017-GT1 Notes”) previously issued by Issuer Trust. The redemption amount for the 2017-GT1 Notes was $400 million plus all accrued and unpaid interest.</t>
  </si>
  <si>
    <t>Significant Accounting Policies (Policies)</t>
  </si>
  <si>
    <t>Basis of Presentation</t>
  </si>
  <si>
    <t xml:space="preserve">Basis of Presentation
The Company’s consolidated financial statements have been prepared in compliance with accounting principles generally accepted in the United States (“GAAP”) as codified in the Financial Accounting Standards Board’s (“FASB”) Accounting Standards Codification (the “ASC” or the “Codification”). </t>
  </si>
  <si>
    <t>Principles of Consolidation</t>
  </si>
  <si>
    <t>Principles of Consolidation
The consolidated financial statements include the accounts of PFSI, PennyMac and all of its wholly‑owned subsidiaries. Intercompany accounts and transactions have been eliminated.</t>
  </si>
  <si>
    <t>Use of Estimates</t>
  </si>
  <si>
    <t>Use of Estimates
The preparation of financial statements in conformity with GAAP requires management to make judgments and estimates that affect the reported amounts of assets and liabilities and disclosure of contingent assets and liabilities at the date of the financial statements, and the reported amounts of revenues and expenses during the reporting period. Actual results will likely differ from those estimates.</t>
  </si>
  <si>
    <t>Fair Value
Most of the Company’s assets and certain of its liabilities are measured based on their fair value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
·
Level 3—Prices determined using significant unobservable inputs. In situations where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ir fair values. Different persons in possession of the same facts may reasonably arrive at different conclusions as to the inputs to be applied in valuing these assets and liabilities and their fair values. Likewise, due to the general illiquidity of some of these assets and liabilities, subsequent transactions may be at values significantly different from those reported.</t>
  </si>
  <si>
    <t>Short-Term Investments</t>
  </si>
  <si>
    <t>Short‑Term Investments
Short‑term investments, which represent investments in accounts with a depository institution such as money market funds, are carried at fair value. Changes in fair value are recognized in current period income. The Company classifies its short‑term investments as “Level 1” fair value assets.</t>
  </si>
  <si>
    <t>Mortgage Loans Held for Sale at Fair Value
Management has elected to account for mortgage loans held for sale at fair value, with changes in fair value recognized in current period income, to more timely reflect the Company’s performance. All changes in fair value, including changes arising from the passage of time, are recognized as a component of Net gains on mortgage loans held for sale at fair value . The Company classifies most of the mortgage loans held for sale at fair value as “Level 2” fair value assets. Certain of the Company’s mortgage loans held for sale may not be readily saleable due to identified defects or delinquency. Such mortgage loans are classified as “Level 3” fair value assets.
Sale Recognition
The Company recognizes transfers of mortgage loans as sales when it surrenders control over the mortgage loans. Control over transferred mortgage loans is deemed to be surrendered when (i) the mortgage loans have been isolated from the Company, (ii) the transferee has the right (free of conditions that constrain it from taking advantage of that right) to pledge or exchange the transferred mortgage loans, and (iii) the Company does not maintain effective control over the transferred mortgage loans through either (a) an agreement that entitles and obligates the Company to repurchase or redeem them before their maturity or (b) the ability to unilaterally cause the holder to return the specific mortgage loans.</t>
  </si>
  <si>
    <t>Interest Income Recognition</t>
  </si>
  <si>
    <t>Interest Income Recognition
Interest income on mortgage loans held for sale at fair value is recognized over the life of the mortgage loans using their contractual interest rates. Income recognition is suspended and the unpaid interest receivable is reversed against interest income when mortgage loans become 90 days delinquent, or when, in management’s opinion, a full recovery of interest and principal becomes doubtful. Income recognition is resumed when the mortgage loan becomes contractually current.</t>
  </si>
  <si>
    <t>Derivative Financial Instruments</t>
  </si>
  <si>
    <t>Derivative Financial Instruments
The Company holds and issues derivative financial instruments in connection with its operat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nterest rate lock commitments (“IRLCs”) that are created when the Company commits to purchase or originate a mortgage loan acquired for sale at specified interest rates.
·
Derivatives that are embedded in a master repurchase agreement with a non-affiliate that provides for the Company to receive incentives for financing mortgage loans that satisfy certain consumer relief characteristics as provided in the master repurchase agreement.
The Company is exposed to price risk relative to its mortgage loans held for sale as well as to IRLCs. The Company bears price risk from the time a commitment to fund a mortgage loan is made to a borrower or to purchase a mortgage loan from PMT, to the time the mortgage loan is sold. During this period, the Company is exposed to losses if mortgage market interest rates increase, because the fair value of the purchase commitment or prospective mortgage loan decreases. The Company also is exposed to risk relative to the fair value of its mortgage servicing rights (“MSRs”) when interest rates decrease.
The Company engages in interest rate risk management activities in an effort to reduce the variability of earnings caused by changes in market interest rates. To manage this fair value risk resulting from interest rate risk, the Company uses derivative financial instruments acquired with the intention of reducing the risk that changes in market interest rates will result in unfavorable changes in the fair value of the Company’s IRLCs, inventory of mortgage loans held for sale and MSRs.
IRLCs are accounted for as derivative financial instruments. The Company manages the risk created by IRLCs relating to mortgage loans held for sale by entering into forward sale agreements to sell the mortgage loans and by the purchase and sale of mortgage‑backed securities (“MBS”) options and futures. Such agreements are also accounted for as derivative financial instruments. These instruments and other interest-rate derivatives are also used to manage the risk created by changes in prepayment speeds on certain of the MSRs the Company holds. The Company classifies its IRLCs as “Level 3” fair value assets and liabilities and the derivative financial instruments it acquires to manage the risks created by IRLCs, mortgage loans held for sale and MSRs as “Level 1” or “Level 2” fair value assets and liabilities.
The Company accounts for its derivative financial instruments as free‑standing derivatives. The Company does not designate its derivative financial instruments for hedge accounting. All derivative financial instruments are recognized on the consolidated balance sheet at fair value with changes in the fair values being reported in current period income. Changes in fair value of derivative financial instruments hedging IRLCs, mortgage loans held for sale at fair value and MSRs are included in Net gains on mortgage loans held for sale at fair value or in Amortization, impairment and change in fair value of mortgage servicing rights and mortgage servicing liabilities, as applicable, in the Company’s consolidated statements of income. Changes in fair value of derivative assets relating to a master repurchase agreement are included in Interest expense .
When the Company has multiple derivative financial instruments with the same counterparty subject to a master netting arrangement, it offsets the amounts recorded as assets and liabilities and amounts recognized for the right to reclaim cash collateral it has deposited with the counterparty or the obligation to return cash collateral it has collected from the counterparty arising from that master netting arrangement. Such offset amounts are presented as either a net asset or liability by counterparty on the Company’s consolidated balance sheets.</t>
  </si>
  <si>
    <t>Servicing Advances</t>
  </si>
  <si>
    <t xml:space="preserve">Servicing Advances
Servicing advances represent advances made on behalf of borrowers and the mortgage loans’ investors to fund property taxes, insurance premiums and out-of-pocket collection costs (e.g., preservation and restoration of mortgaged or real estate owned property, legal fees, and appraisals). Servicing advances are made in accordance with the Company’s servicing agreements and, when made, are deemed recoverable. The Company periodically reviews servicing advances for collectability and provides a valuation allowance for amounts estimated to be uncollectable. Servicing advances are written off when they are deemed uncollectable. </t>
  </si>
  <si>
    <t>Carried Interest Due from Investment Funds
Carried Interest, in general terms, is the share of any profits in excess of specified levels that the general partners receive as compensation. The Company has a general partnership interest or other Carried Interest arrangement with the Investment Funds, and earns Carried Interest thereunder. The amount of Carried Interest to be recorded each period is based on the cash flows that would be realized by all partners assuming liquidation of the Investment Funds’ remaining investments as of the measurement date. The Company receives Carried Interest in the priority of distribution as provided in the charter documents relating to the respective Investment Funds.</t>
  </si>
  <si>
    <t>Investment in PennyMac Mortgage Investment Trust at Fair Value</t>
  </si>
  <si>
    <t>Investment in PennyMac Mortgage Investment Trust at Fair Value
Common shares of beneficial interest in PMT are carried at their fair value with changes in fair value recognized in current period income. Fair value for purposes of the Company’s holdings in PMT is based on the published closing price of the shares as of period end. The Company classifies its investment in common shares of PMT as a “Level 1” fair value asset.</t>
  </si>
  <si>
    <t>Mortgage Servicing Rights and Mortgage Servicing Liabilities
MSRs and mortgage servicing liabilities (“MSLs”) arise from contractual agreements between the Company and investors (or their agents) in mortgage securities and mortgage loans. Under these contracts, the Company performs mortgage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supervising the acquisition of real estate in settlement of loans (“REO”) and property disposition. REO represents real estate that collateralized the mortgage loans before the properties were acquired in settlement of loans.
The fair value of MSRs and MSLs is derived from the net positive or negative, respectively, cash flows associated with the servicing contracts. The Company receives a servicing fee ranging generally from 0.19% to 0.57% annually, net of related guarantee fees, on the remaining outstanding principal balances of the mortgage loans subject to the servicing contracts. The servicing fees are collected from the monthly payments made by the mortgagors. The Company is contractually entitled to receive other remuneration including rights to various mortgagor‑contracted fees such as late charges and collateral reconveyance charges, and the Company is generally entitled to retain the interest earned on funds held pending remittance related to its collection of mortgagor payments. The Company also generally has the right to solicit the mortgagors for other products and services as well as for new mortgages for those considering refinancing or purchasing a new home.
The Company recognizes MSRs and MSLs initially at fair value, either as proceeds from or liabilities incurred in, sales of mortgage loans where the Company assumes the obligation to service the mortgage loan in the sale transaction, or from the purchase of MSRs or receipt of cash for acceptance of MSLs.
The Company’s subsequent accounting for MSRs and MSLs is based on the class of MSR or MSL. The Company has identified three classes of MSRs: originated MSRs backed by mortgage loans with initial interest rates of less than or equal to 4.5%; MSRs backed by mortgage loans with initial interest rates of more than 4.5%; and purchased MSRs financed in part through the transfer of the right to receive excess servicing spread (“ESS”) cash flows. Originated MSRs backed by mortgage loans with initial interest rates of less than or equal to 4.5% are accounted for using the amortization method. Originated MSRs backed by loans with initial interest rates of more than 4.5% and purchased MSRs financed in part by ESS are accounted for at fair value with changes in fair value recorded in current period income. MSLs are carried at fair value with changes in fair value recorded in current period income.
The fair value of MSRs and MSLs is difficult to determine because MSRs and MSLs are not actively traded in observable stand‑alone markets. Considerable judgment is required to estimate the fair values of MSRs and MSLs and the exercise of such judgment can significantly affect the Company’s income. Therefore, the Company classifies its MSRs and MSLs as “Level 3” fair value assets and liabilities.
MSRs and MSLs are generally subject to reduction in fair value when mortgage interest rates decrease. Decreasing mortgage interest rates normally encourage increased mortgage refinancing activity. Increased refinancing activity reduces the expected life of the mortgage loans underlying the MSRs and MSLs, thereby reducing their fair value. Reductions in the fair value of MSRs and MSLs affect earnings primarily through change in fair value and impairment charges. For MSRs backed by mortgage loans with historically low mortgage interest rates, factors other than interest rates (such as housing price changes) take on increasing influence on prepayment behavior of the underlying mortgage loans.
MSRs Accounted for Using the Amortization Method
The Company amortizes MSRs that are accounted for using the amortization method. MSR amortization is determined by applying the ratio of the net MSR cash flows projected for the current period to the estimated total remaining projected net MSR cash flows. The estimated total net MSR cash flows are determined at the beginning of each month using prepayment inputs applicable at that time.
MSRs accounted for using the amortization method are periodically evaluated for impairment. Impairment occurs when the current fair value of the MSRs decreases below the asset’s amortized cost. If MSRs are impaired, the impairment is recognized in current‑period income and the carrying value (carrying value is the MSR’s amortized cost reduced by any related valuation allowance) of the MSRs is adjusted through a valuation allowance. If the fair value of impaired MSRs subsequently increases, the increase in fair value is recognized in current‑period income. When an increase in fair value of MSR is recognized, the valuation allowance is adjusted to increase the carrying value of the MSRs only to the extent of the valuation allowance.
For impairment evaluation purposes, the Company stratifies its MSRs by predominant risk characteristic when evaluating for impairment. For purposes of performing its MSR impairment evaluation, the Company stratifies its servicing portfolio on the basis of certain risk characteristics including mortgage loan type (fixed‑rate or adjustable‑rate) and note interest rate. Fixed‑rate mortgage loans are stratified into note rate pools of 50 basis points for note rates between 3.0% and 4.5% and a single pool for note rates of less than or equal to 3.0%. If the fair value of MSRs in any of the note interest rate pools is below the carrying value of the MSRs for that pool, impairment is recognized to the extent of the difference between the estimated fair value and the carrying value of that pool.
Management periodically reviews the various impairment strata to determine whether the fair value of the impaired MSRs in a given stratum is likely to recover. When management deems recovery of the fair value to be unlikely in the foreseeable future, a write‑down of the cost of the MSRs for that stratum to its estimated recoverable value is charged to the valuation allowance.
Both amortization and changes in the amount of the MSR valuation allowance are recorded in current period income in Amortization, impairment and change in fair value of mortgage servicing rights and mortgage servicing liabilities in the consolidated statements of income.
MSRs and MSLs Accounted for at Fair Value
Changes in fair value of MSLs and MSRs accounted for at fair value are recognized in current period income in Amortization, impairment and change in fair value of mortgage servicing rights in the consolidated statements of income.</t>
  </si>
  <si>
    <t>Furniture, Fixtures, Equipment and Building Improvements
Furniture, fixtures, equipment and building improvements are stated at historical cost less accumulated depreciation and amortization. Depreciation and amortization are computed using the straight‑line method over the estimated useful lives of the various classes of assets, which range from five to seven years for furniture and equipment and the lesser of the asset’s estimated useful life or the remaining lease term for fixtures and building improvements.</t>
  </si>
  <si>
    <t>Capitalized Software
The Company capitalizes certain consulting, payroll, and payroll‑related costs related to computer software developed for internal use. Once development is complete and the software is placed in service, the Company amortizes the capitalized costs over five to seven years using the straight‑line method.
The Company also periodically assesses capitalized software for recoverability when events or changes in circumstances indicate that their carrying amount may not be recoverable. If management identifies an indicator of impairment, it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t>
  </si>
  <si>
    <t>Mortgage Loans Eligible for Repurchase</t>
  </si>
  <si>
    <t>Mortgage Loans Eligible for Repurchase
The terms of the Ginnie Mae MBS program allow, but do not require, the Company to repurchase mortgage loans when the borrower has made no payments for three consecutive months. As a result of this right, the Company recognizes the mortgage loans in Mortgage loans eligible for repurchase at their unpaid principal balances and records a corresponding liability in Liability for mortgage loans eligible for repurchase on its consolidated balance sheets.</t>
  </si>
  <si>
    <t>Borrowings
The carrying value of borrowings other than ESS are based on the accrued cost of the agreements. The costs of creating the facilities underlying the agreements are included in the carrying value of the agreements and are amortized to Interest expense over the terms of the respective borrowing facilities:
·
Debt issuance costs relating to revolving facilities, such as repurchase agreement and mortgage loan participation purchase and sale facilities are amortized on the straight line basis over the term of the facility;
·
Debt issuance cost relating to non-revolving debts, such as Notes payable are amortized using the interest method;
·
Premiums recorded as the results of recognition of repurchase agreement derivatives are amortized to Interest expense over the contractual term of the repurchase agreement. Unamortized premiums relating to repurchase agreements repaid before the transaction’s contractual maturity are credited to Interest expense .</t>
  </si>
  <si>
    <t>Excess Servicing Spread Financing at Fair Value</t>
  </si>
  <si>
    <t>Excess Servicing Spread Financing at Fair Value
The Company finances certain of its purchases of Agency MSRs through the sale to PMT of the right to receive the excess of the servicing fee rate over a specified rate of the underlying MSRs. This excess is referred to as the ESS. ESS is carried at its fair value. Changes in fair value are recognized in current period income in Change in fair value of excess servicing spread payable to PennyMac Mortgage Investment Trust .
Interest expense for ESS is accrued using the interest method based upon the expected cash flows from the ESS through the expected life of the underlying mortgage loans.</t>
  </si>
  <si>
    <t xml:space="preserve">Liability for Losses Under Representations and Warranties
The Company provides for its estimate of the losses that it expects to incur in the future as a result of its breach of the representations and warranties that it provides to the purchasers and insurers of the mortgage loans it has sold. The Company’s agreements with the Agencies and other investors include representations and warranties related to the mortgage loans the Company sells to the Agencies and other investors. The representations and warranties require adherence to Agency and other investor origination and underwriting guidelines, including but not limited to the validity of the lien securing the mortgage loan, property eligibility, borrower credit, income and asset requirements, and compliance with applicable federal, state and local law.
In the event of a breach of its representations and warranties, the Company may be required to either repurchase the mortgage loans with the identified defects or indemnify the investor or insurer. In such cases, the Company bears any subsequent credit loss on the mortgage loans. The Company’s credit loss may be reduced by any recourse it may realize from correspondent mortgage loan sellers that, in turn, had sold such mortgage loans to PMT and breached similar or other representations and warranties. In such event, the Company has the right to seek a recovery of related repurchase losses from that correspondent mortgage loan sellers, through PMT.
The Company records a provision for losses relating to representations and warranties as part of its mortgage loan sale transactions. The method used to estimate the liability for representations and warranties is a function of the representations and warranties given and considers a combination of factors, including, but not limited to, estimated future defaults and mortgage loan repurchase rates, the estimated severity of loss in the event of default and the probability of reimbursement by the correspondent mortgage loan seller. The Company establishes a liability at the time mortgage loans are sold and periodically updates its liability estimate. The level of the liability for representations and warranties is reviewed and approved by the Company’s management credit committee.
The level of the liability for representations and warranties is difficult to estimate and requires considerable management judgment. The level of mortgage loan repurchase losses is dependent on economic factors, investor repurchase demand or insurer claim denial strategies, and other external conditions that may change over the lives of the underlying mortgage loans. The Company’s representations and warranties are generally not subject to stated limits of exposure. However, the Company believes that the current unpaid principal balance of mortgage loans sold to date represents the maximum exposure to repurchases related to representations and warranties. </t>
  </si>
  <si>
    <t>FulFillment Fees</t>
  </si>
  <si>
    <t>Fulfillment Fees
Fulfillment fees represent fees the Company collects for services it performs on behalf of PMT in connection with the acquisition, packaging and sale of mortgage loans. Fulfillment fee amounts are based upon a negotiated fee schedule and the unpaid principal balance of the mortgage loans purchased by PMT. The Company’s obligation under the agreement is fulfilled when PMT completes the sale or securitization of a mortgage loan it purchases. Fulfillment fees are generally collected within 30 days of purchase by PMT, although a portion of the fulfillment fees may not be collected until 30 days following sale or securitization to the extent such sale or securitization does not occur in the month of purchase. Fulfillment fee revenue is recognized in the month the fee is earned.</t>
  </si>
  <si>
    <t>Mortgage Loan Servicing Fees</t>
  </si>
  <si>
    <t>Mortgage Loan Servicing Fees
Mortgage loan servicing fees are received by the Company for servicing residential mortgage loans. Mortgage loan servicing activities include loan administration, collection, and default management, including the collection and remittance of loan payments; response to customer inquiries; accounting for principal and interest; holding custodial (impounded) funds for the payment of property taxes and insurance premiums; counseling delinquent mortgagors; and supervising foreclosures and REO property dispositions.
Mortgage loan servicing fee amounts are based upon fee schedules established by the applicable investor and on the unpaid principal balance of the mortgage loans serviced in the case of prime mortgage loans or the applicable mortgage loan’s collection status in the case of special servicing.
The Company’s obligations under its mortgage loan servicing agreements are fulfilled as the Company services the mortgage loans and are collected when the mortgage loan payments are received from the borrowers in the case of prime mortgage loan servicing or within 30 days of the applicable month-end from the investor for special servicing.
Prime mortgage loan servicing fees are recorded net of Agency guarantee fees paid by the Company and are recognized when the mortgage loan payments are received from the borrowers. Mortgage loan servicing fees relating to special servicing are recognized in the month in which the mortgage loans are serviced.</t>
  </si>
  <si>
    <t>Management fees
Management fees represent compensation to the Company for its management services provided to the Advised Entities. Management fees are earned based on the Investment Funds’ net assets and PMT’s shareholders’ equity amounts and profitability in excess of specified thresholds, and are recognized as services are provided and are paid to the Company on a quarterly basis within 30 days of the end of the quarter.</t>
  </si>
  <si>
    <t>Stock-Based Compensation</t>
  </si>
  <si>
    <t>Stock‑Based Compensation
The Company’s 2013 Equity Incentive Plan provides for awards of nonstatutory and incentive stock options, time‑based restricted stock units, performance‑based restricted stock units, stock appreciation rights, performance units and stock grants. The Company establishes the cost of its share-based awards at the awards’ fair values at the grant date of the awards. The Company estimates the fair value of time‑based restricted stock units and performance‑based restricted stock units awarded with reference to the fair value of its underlying common stock and expected forfeiture rates on the date of the award. The Company estimates the fair value of its stock option awards with reference to the expected price volatility of its shares of common stock and risk-free interest rate for the period that exercisable stock options are expected to be outstanding.
Compensation costs are fixed, except for performance‑based restricted stock units, as of the award date as all grantees are employees of PennyMac or directors of the Company. The cost of performance‑based restricted stock units is adjusted in each reporting period after the grant for changes in expected performance attainment until the performance share units vest. The Company amortizes the cost of stock based awards to compensation expense over the vesting period using the graded vesting method. Expense relating to awards is included in Compensation expense in the consolidated statements of income.</t>
  </si>
  <si>
    <t>Income Taxes
The Company is subject to federal and state income taxes. Income taxes are provided using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es of a change in tax rates is recognized in income in the period in which the change occurs. A valuation allowance is established if, in management’s judgment, it is not more likely than not that a deferred tax asset will be realized.
The Company recognizes tax benefits relating to its tax positions only if, in the opinion of management, it is more likely than not that the tax position will be sustained upon examination by the appropriate taxing authority. A tax position that meets this standard is recognized as the largest amount that is greater than 50% likely to be realized upon ultimate settlement with the appropriate taxing authority. The Company will classify any penalties and interest as a component of provision for income taxes.
As a result of the PennyMac recapitalization and reorganization in 2013, the Company expects to benefit from amortization and other tax deductions due to increases in the tax basis of PennyMac’s assets from the exchange of PennyMac Class A units to the shares of the Company’s common stock. Those deductions will be allocated to the Company and will be taken into account in reporting the Company’s taxable income. The Company has entered into an agreement with the unitholders of PennyMac that will provide for the additional payment by the Company to exchanging unitholders of PennyMac equal to 85% of the amount of cash savings, if any, in U.S. federal, state and local income tax that PFSI realizes due to (i) increases in tax basis resulting from exchanges of the then‑existing unitholders and (ii) certain other tax benefits related to PFSI entering into the tax receivable agreement, including tax benefits attributable to payments under the tax receivable agreement.</t>
  </si>
  <si>
    <t>Transactions with Affiliates (Tables)</t>
  </si>
  <si>
    <t>Summary of activity in Payable to exchanged Private National Mortgage Acceptance Company, LLC unitholders under tax receivable agreement</t>
  </si>
  <si>
    <t>Year ended December 31,
2017
2016
2015
(in thousands)
Activity during the year:
Liability resulting from unit exchanges
$
7,723
$
2,190
$
2,728
Payments under tax receivable agreement
$
(6,726)
$
—
$
(5,132)
Repricing of liability (1)
$
(32,940)
$
(551)
$
1,695
Balance at end of year
$
44,011
$
75,954</t>
  </si>
  <si>
    <t>Summary of lending activity between the Company and affiliate</t>
  </si>
  <si>
    <t>Year ended December 31,
2017
2016
2015
(in thousands)
Net gain (loss) on mortgage loans held for sale at fair value:
Net gain on mortgage loans held for sale to PMT
$
28,238
$
—
$
—
Mortgage servicing rights and excess servicing spread recapture incurred
(6,249)
(8,092)
(7,836)
$
21,989
$
(8,092)
$
(7,836)
Fair value of mortgage loans sold to PMT
904,097
21,541
28,445
Fulfillment fee revenue
$
80,359
$
86,465
$
58,607
Unpaid principal balance of mortgage loans fulfilled for PMT
$
22,971,119
$
23,188,386
$
14,014,603
Sourcing fees paid to PMT
$
12,084
$
11,976
$
8,966
Unpaid principal balance of mortgage loans purchased from PMT
$
40,561,241
$
39,908,163
$
29,867,580
Tax service fees received from PMT included in Mortgage loan origination fees
$
7,078
$
6,690
$
4,390
Property management fees received from PMT included in Other income
$
350
$
$
14
Early purchase program fees earned from PMT included in Mortgage loan servicing fees
$
7
$
30
$
—</t>
  </si>
  <si>
    <t>Summary of mortgage loan servicing fees earned from PMT</t>
  </si>
  <si>
    <t>Year ended December 31,
2017
2016
2015
(in thousands)
Mortgage loans acquired for sale at fair value:
Base and supplemental
$
305
$
330
$
260
Activity-based
649
733
371
954
1,063
631
Mortgage loans at fair value:
Base and supplemental
6,650
11,078
16,123
Activity-based
8,960
18,521
12,437
15,610
29,599
28,560
Mortgage servicing rights:
Base and supplemental
25,991
19,461
16,911
Activity-based
509
492
321
26,500
19,953
17,232
$
43,064
$
50,615
$
46,423</t>
  </si>
  <si>
    <t>Summary of management fees earned</t>
  </si>
  <si>
    <t>Year ended December 31,
2017
2016
2015
(in thousands)
Base management
$
22,280
$
20,657
$
22,851
Performance incentive
304
—
1,343
$
22,584
$
20,657
$
24,194</t>
  </si>
  <si>
    <t>Summary of reimbursement of expenses</t>
  </si>
  <si>
    <t>Year ended December 31,
2017
2016
2015
(in thousands)
Reimbursement of:
Common overhead incurred by the Company
$
5,306
$
7,898
$
10,742
Expenses incurred on PMT's (the Company's) behalf, net
2,257
(163)
582
$
7,563
$
7,735
$
11,324
Payments and settlements during the period (1)
$
64,945
$
143,542
$
99,967
Payments and settlements include payments for management fees and correspondent production activities itemized in the preceding tables and netting settlements made pursuant to master netting agreements between the Company and PMT.</t>
  </si>
  <si>
    <t>Summary of investing activity between the Company and affiliate</t>
  </si>
  <si>
    <t>Year ended December 31,
2017
2016
2015
(in thousands)
Assets purchased from PennyMac Mortgage Investment Trust under agreements to resell:
Activity during the year:
Refinancing of note receivable from PennyMac Mortgage Investment Trust
$
—
$
150,000
$
—
Sale of assets purchased from PMT under agreement to resell
$
5,872
$
—
$
—
Interest income
$
8,038
$
253
$
—
Balance at end of year
$
144,128
$
150,000
$
—
Note receivable from PennyMac Mortgage Investment Trust:
Activity during the year:
Advances to PennyMac Mortgage Investment Trust
$
—
$
—
$
168,546
Repayments and refinancing with repurchase agreement from PennyMac Mortgage Investment Trust
$
—
$
150,000
$
18,546
Interest income
$
—
$
7,577
$
3,343
Balance at end of year
$
—
$
—
$
150,000
Common shares of beneficial interest of PennyMac Mortgage Investment Trust:
Activity during the year:
Dividends earned from PennyMac Mortgage Investment Trust
$
141
$
141
$
207
Change in fair value of investment in common shares of PennyMac Mortgage Investment Trust
(23)
83
(437)
$
118
$
224
$
(230)
Balance at end of year:
Fair value
$
1,205
$
1,228
Number of shares
75
75</t>
  </si>
  <si>
    <t>Summary of financing activity between the Company and affiliate</t>
  </si>
  <si>
    <t>Year ended December 31,
2017
2016
2015
(in thousands)
Excess servicing spread financing:
Issuance:
Cash
$
—
$
—
$
271,554
Pursuant to recapture agreement
$
5,244
$
6,603
$
6,728
Repayment
$
54,980
$
69,992
$
78,578
Settlement
$
—
$
59,045
$
—
Change in fair value
$
(19,350)
$
(23,923)
$
(3,810)
Interest expense
$
16,951
$
22,601
$
25,365
Recapture incurred pursuant to refinancings by the Company of mortgage loans subject to excess servicing spread financing included in Net gains on mortgage loans held for sale at fair value
$
4,820
$
6,529
$
7,049
Balance at end of year
$
236,534
$
288,669</t>
  </si>
  <si>
    <t>Summary of amounts due from and payable to affiliate</t>
  </si>
  <si>
    <t>December 31,
2017
2016
(in thousands)
Receivable from PMT:
Allocated expenses and expenses incurred on PMT's behalf
$
11,542
$
1,046
Servicing fees
6,583
5,465
Management fees
5,901
5,081
Correspondent production fees
1,735
2,371
Conditional Reimbursement
870
900
Fulfillment fees
346
1,300
Interest on assets purchased under agreements to resell
142
253
$
27,119
$
16,416
Payable to PMT:
Deposits made by PMT to fund servicing advances
$
132,844
$
162,945
Mortgage servicing rights recapture payable
282
707
Other
3,872
6,384
$
136,998
$
170,036</t>
  </si>
  <si>
    <t>December 31,
2017
2016
(in thousands)
Carried Interest due from Investment Funds:
PNMAC Mortgage Opportunity Fund, LLC
$
6,389
$
42,427
PNMAC Mortgage Opportunity Fund Investors, LLC
2,163
28,479
$
8,552
$
70,906
Receivable from Investment Funds:
Mortgage loan servicing fee rebate deposit
$
300
$
250
Management fees
88
500
Expense reimbursements
27
238
Mortgage loan servicing fees
2
231
$
417
$
1,219
Payable to Investment Funds:
Deposits received to fund servicing advances
$
2,329
$
20,221
Other
98
172
$
2,427
$
20,393</t>
  </si>
  <si>
    <t>Loan Sales and Servicing Activities (Tables)</t>
  </si>
  <si>
    <t>Summary of cash flows between the Company and transferees upon sale of mortgage loans in transactions</t>
  </si>
  <si>
    <t>Year ended December 31,
2017
2016
2015
(in thousands)
Cash flows:
Sales proceeds
$
50,235,245
$
49,633,909
$
36,679,638
Servicing fees received (1)
$
376,160
$
261,163
$
140,767
Net servicing advances
$
52,353
$
8,274
$
9,842
(1)
Net of guarantees paid to the Agencies</t>
  </si>
  <si>
    <t>Summary of sale of loans between the Company and transferees upon sale of mortgage loans in transactions</t>
  </si>
  <si>
    <t>December 31,
2017
2016
(in thousands)
Unpaid principal balance of mortgage loans outstanding
$
120,853,138
$
89,516,155
Delinquencies:
30-89 days
$
5,097,688
$
2,545,970
90 days or more:
Not in foreclosure
$
2,303,114
$
735,263
In foreclosure
$
606,744
$
137,856
Foreclosed
$
30,310
$
2,552
Bankruptcy
$
657,368
$
256,471</t>
  </si>
  <si>
    <t>Summary of mortgage servicing portfolio</t>
  </si>
  <si>
    <t>December 31, 2017
Contract
Total
Servicing
servicing and
mortgage
rights owned
subservicing
loans serviced
(in thousands)
Investor:
Non-affiliated entities:
Originated
$
120,853,138
$
—
$
120,853,138
Purchased
47,016,708
—
47,016,708
167,869,846
—
167,869,846
Advised Entities
—
74,980,268
74,980,268
Mortgage loans held for sale
2,998,377
—
2,998,377
$
170,868,223
$
74,980,268
$
245,848,491
Delinquent mortgage loans:
30 days
$
5,326,710
$
515,922
$
5,842,632
60 days
1,935,216
215,957
2,151,173
90 days or more:
Not in foreclosure
3,690,159
541,945
4,232,104
In foreclosure
916,614
293,835
1,210,449
Foreclosed
41,244
278,890
320,134
$
11,909,943
$
1,846,549
$
13,756,492
Bankruptcy
$
1,046,969
$
176,324
$
1,223,293
Custodial funds managed by the Company (1)
$
3,267,279
$
901,041
$
4,168,320
(1)
Custodial funds include borrower and investor custodial cash accounts relating to mortgage loans serviced under the servicing agreements and are not recorded on the Company’s consolidated balance sheets. The Company earns placement fees on custodial funds it manages on behalf of the mortgage loans’ investors, which is included in Interest income in the Company’s consolidated statements of income.
December 31, 2016
Contract
Total
Servicing
servicing and
mortgage
rights owned
subservicing
loans serviced
(in thousands)
Investor:
Non-affiliated entities:
Originated
$
89,516,155
$
—
$
89,516,155
Purchased
41,735,847
—
41,735,847
131,252,002
—
131,252,002
Advised Entities
—
60,886,717
60,886,717
Mortgage loans held for sale
2,101,283
—
2,101,283
$
133,353,285
$
60,886,717
$
194,240,002
Commercial real estate loans subserviced for the Company
$
—
$
22,338
$
22,338
Delinquent mortgage loans:
30 days
$
3,240,640
$
407,177
$
3,647,817
60 days
1,035,871
145,720
1,181,591
90 days or more:
Not in foreclosure
2,203,895
566,496
2,770,391
In foreclosure
937,204
685,001
1,622,205
Foreclosed
28,943
448,017
476,960
$
7,446,553
$
2,252,411
$
9,698,964
Bankruptcy
$
793,517
$
280,459
$
1,073,976
Custodial funds managed by the Company (1)
$
3,097,365
$
736,398
$
3,833,763
(1)
Custodial funds include borrower and investor custodial cash accounts relating to mortgage loans serviced under the servicing agreements and are not recorded on the Company’s consolidated balance sheets. The Company earns placement fees on custodial funds it manages on behalf of the mortgage loans’ investors, which is included in Interest income in the Company’s consolidated statements of income.</t>
  </si>
  <si>
    <t>Summary of the geographical distribution of loans for the top five and all other states as measured by the total unpaid principal balance (UPB)</t>
  </si>
  <si>
    <t>December 31,
December 31,
State
2017
2016
(in thousands)
California
$
45,621,369
$
42,303,952
Texas
19,741,970
16,037,426
Florida
17,490,194
12,817,627
Virginia
16,210,673
13,143,510
Maryland
11,350,939
8,564,923
All other states
135,433,346
101,372,564
$
245,848,491
$
194,240,002</t>
  </si>
  <si>
    <t>Fair Value (Tables)</t>
  </si>
  <si>
    <t>Summary of financial statement items measured at estimated fair value on a recurring basis</t>
  </si>
  <si>
    <t>December 31, 2017
Level 1
Level 2
Level 3
Total
(in thousands)
Assets:
Short-term investments
$
170,080
$
—
$
—
$
170,080
Mortgage loans held for sale at fair value
—
2,316,892
782,211
3,099,103
Derivative assets:
Interest rate lock commitments
—
—
60,012
60,012
Repurchase agreement derivatives
—
—
10,656
10,656
Forward purchase contracts
—
4,288
—
4,288
Forward sales contracts
—
2,101
—
2,101
MBS put options
—
3,481
—
3,481
Put options on interest rate futures purchase contracts
3,570
—
—
3,570
Call options on interest rate futures purchase contracts
938
—
—
938
Total derivative assets before netting
4,508
9,870
70,668
85,046
Netting
—
—
—
(6,867)
Total derivative assets
4,508
9,870
70,668
78,179
Investment in PennyMac Mortgage Investment Trust
1,205
—
—
1,205
Mortgage servicing rights at fair value
—
—
638,010
638,010
$
175,793
$
2,326,762
$
1,490,889
$
3,986,577
Liabilities:
Excess servicing spread financing at fair value payable to PennyMac Mortgage Investment Trust
$
—
$
—
$
236,534
$
236,534
Derivative liabilities:
Interest rate lock commitments
—
—
1,740
1,740
Forward purchase contracts
—
1,272
—
1,272
Forward sales contracts
—
7,031
—
7,031
Total derivative liabilities before netting
—
8,303
1,740
10,043
Netting
—
—
—
(4,247)
Total derivative liabilities
—
8,303
1,740
5,796
Mortgage servicing liabilities at fair value
—
—
14,120
14,120
$
—
$
8,303
$
252,394
$
256,450
December 31, 2016
Level 1
Level 2
Level 3
Total
(in thousands)
Assets:
Short-term investments
$
85,964
$
—
$
—
$
85,964
Mortgage loans held for sale at fair value
—
2,125,544
47,271
2,172,815
Derivative assets:
Interest rate lock commitments
—
—
65,848
65,848
Forward purchase contracts
—
77,905
—
77,905
Forward sales contracts
—
28,324
—
28,324
MBS put options
—
3,934
—
3,934
MBS call options
—
217
—
217
Put options on interest rate futures purchase contracts
3,109
—
—
3,109
Call options on interest rate futures purchase contracts
203
—
—
203
Total derivative assets before netting
3,312
110,380
65,848
179,540
Netting
—
—
—
(96,635)
Total derivative assets
3,312
110,380
65,848
82,905
Investment in PennyMac Mortgage Investment Trust
1,228
—
—
1,228
Mortgage servicing rights at fair value
—
—
515,925
515,925
$
90,504
$
2,235,924
$
629,044
$
2,858,837
Liabilities:
Excess servicing spread financing at fair value payable to PennyMac Mortgage Investment Trust
$
—
$
—
$
288,669
$
288,669
Derivative liabilities:
Interest rate lock commitments
—
—
6,457
6,457
Forward purchase contracts
—
16,914
—
16,914
Forward sales contracts
—
85,035
—
85,035
Total derivative liabilities before netting
—
101,949
6,457
108,406
Netting
—
—
—
(86,044)
Total derivative liabilities
—
101,949
6,457
22,362
Mortgage servicing liabilities at fair value
—
—
15,192
15,192
$
—
$
101,949
$
310,318
$
326,223</t>
  </si>
  <si>
    <t>Summary of roll forward of items measured using Level 3 inputs on a recurring basis</t>
  </si>
  <si>
    <t>Year ended December 31, 2017
Mortgage
Net interest
Repurchase
Mortgage
loans held
rate lock
agreement
servicing
for sale
commitments (1)
derivatives
rights
Total
(in thousands)
Assets:
Balance, December 31, 2016
$
47,271
$
59,391
$
—
$
515,925
$
622,587
Purchases and issuances, net
2,928,249
302,389
10,986
183,850
3,425,474
Sales and repayments
(1,339,580)
—
—
—
(1,339,580)
Mortgage servicing rights resulting from mortgage loan sales
—
—
—
24,471
24,471
Changes in fair value included in income arising from:
—
Changes in instrument-specific credit risk
(1,794)
—
—
—
(1,794)
Other factors
—
115,434
(330)
(86,236)
28,868
(1,794)
115,434
(330)
(86,236)
27,404
Transfers from Level 3 to Level 2
(851,935)
—
—
—
(851,935)
Transfers of interest rate lock commitments to mortgage loans held for sale
—
(418,942)
—
—
(418,942)
Balance, December 31, 2017
$
782,211
$
58,272
$
10,656
$
638,010
$
1,489,149
Changes in fair value recognized during the year relating to assets still held at December 31, 2017
$
(556)
$
58,272
$
(330)
$
(86,236)
$
(28,850)
(1)
For the purpose of this table, the IRLC asset and liability positions are shown net.
Year ended December 31, 2017
Excess
servicing
Mortgage
spread
servicing
financing
liabilities
Total
(in thousands)
Liabilities:
Balance, December 31, 2016
$
288,669
$
15,192
$
303,861
Issuance of excess servicing spread financing pursuant to a recapture agreement with PennyMac Mortgage Investment Trust
5,244
—
5,244
Accrual of interest
16,951
—
16,951
Repayments
(54,980)
—
(54,980)
Mortgage servicing liabilities resulting from mortgage loan sales
—
17,229
17,229
Changes in fair value included in income
(19,350)
(18,301)
(37,651)
Balance, December 31, 2017
$
236,534
$
14,120
$
250,654
Changes in fair value recognized during the year relating to liabilities still outstanding at December 31, 2017
$
(19,350)
$
(18,301)
$
(37,651)
Year ended December 31, 2016
Mortgage
Net interest
Mortgage
loans held
rate lock
servicing
for sale
commitments (1)
rights
Total
(in thousands)
Assets:
Balance, December 31, 2015
$
48,531
$
43,773
$
660,247
$
752,551
Purchases
1,608,627
—
146
1,608,773
Sales and repayments
(1,202,621)
—
—
(1,202,621)
Interest rate lock commitments issued, net
—
429,598
—
429,598
Mortgage servicing rights resulting from mortgage loan sales
—
—
17,319
17,319
Changes in fair value included in income arising from:
Changes in instrument-specific credit risk
3,469
—
—
3,469
Other factors
—
143,867
(161,787)
(17,920)
3,469
143,867
(161,787)
(14,451)
Transfers from Level 3 to Level 2
(410,735)
—
—
(410,735)
Transfers of interest rate lock commitments to mortgage loans held for sale
—
(557,847)
—
(557,847)
Balance, December 31, 2016
$
47,271
$
59,391
$
515,925
$
622,587
Changes in fair value recognized during the year relating to assets still held at December 31, 2016
$
936
$
59,391
$
(161,787)
$
(101,460)
(1)
For the purpose of this table, the interest rate lock asset and liability positions are shown net.
Year ended December 31, 2016
Excess
servicing
Mortgage
spread
servicing
financing
liabilities
Total
(in thousands)
Liabilities:
Balance, December 31, 2015
$
412,425
$
1,399
$
413,824
Issuance of excess servicing spread financing pursuant to a recapture agreement with PennyMac Mortgage Investment Trust
6,603
—
6,603
Accrual of interest
22,601
—
22,601
Repayments
(69,992)
—
(69,992)
Settlement
(59,045)
—
(59,045)
Mortgage servicing liabilities resulting from mortgage loan sales
—
14,991
14,991
Mortgage servicing liabilities assumed
—
10,139
10,139
Changes in fair value included in income
(23,923)
(11,337)
(35,260)
Balance, December 31, 2016
$
288,669
$
15,192
$
303,861
Changes in fair value recognized during the year relating to liabilities still outstanding at December 31, 2016
$
(16,713)
$
(11,337)
$
(28,050)
Year ended December 31, 2015
Mortgage
Net interest
Mortgage
loans held
rate lock
servicing
for sale
commitments (1)
rights
Total
(in thousands)
Assets:
Balance December 31, 2014
$
209,908
$
32,401
$
325,383
$
567,692
Purchases
911,124
—
382,824
1,293,948
Sales and repayments
(844,419)
—
—
(844,419)
Interest rate lock commitments issued, net
—
271,692
—
271,692
Mortgage servicing rights resulting from mortgage loan sales
—
—
18,013
18,013
Changes in fair value included in income arising from:
Changes in instrument-specific credit risk
4,233
—
—
4,233
Other factors
—
73,068
(65,973)
7,095
4,233
73,068
(65,973)
11,328
Transfers from Level 3 to Level 2
(232,315)
—
—
(232,315)
Transfers of interest rate lock commitments to mortgage loans held for sale
—
(333,388)
—
(333,388)
Balance, December 31, 2015
$
48,531
$
43,773
$
660,247
$
752,551
Changes in fair value recognized during the year relating to assets still held at December 31, 2015
$
4,305
$
43,773
$
(65,973)
$
(17,895)
(1)
For the purpose of this table, the interest rate lock asset and liability positions are shown net.
Year ended December 31, 2015
Excess
servicing
Mortgage
spread
servicing
financing
liabilities
Total
(in thousands)
Liabilities:
Balance December 31, 2014
$
191,166
$
6,306
$
197,472
Issuance of excess servicing spread financing:
For cash
271,554
—
271,554
Pursuant to a recapture agreement with PennyMac Mortgage Investment Trust
6,728
—
6,728
Accrual of interest
25,365
—
25,365
Repayments
(78,578)
—
(78,578)
Mortgage servicing liabilities resulting from mortgage loan sales
—
20,442
20,442
Mortgage servicing liabilities assumed
—
—
—
Changes in fair value included in income
(3,810)
(25,349)
(29,159)
Balance, December 31, 2015
$
412,425
$
1,399
$
413,824
Changes in fair value recognized during the year relating to liabilities still outstanding at December 31, 2015
$
(3,810)
$
(25,349)
$
(29,159)</t>
  </si>
  <si>
    <t>Summary of net gains (losses) from changes in fair values included in earnings for financial statement items carried at fair value</t>
  </si>
  <si>
    <t>Year ended December 31,
2017
2016
2015
Net gains on
Net
Net gains on
Net
Net gains on
Net
mortgage
mortgage
mortgage
mortgage
mortgage
mortgage
loans held
loan
loans held
loan
loans held
loan
for sale at
servicing
for sale at
servicing
for sale at
servicing
fair value
fees
Total
fair value
fees
Total
fair value
fees
Total
(in thousands)
Assets:
Mortgage loans held for sale at fair value
$
426,092
$
—
$
426,092
$
513,331
$
—
$
513,331
$
372,139
$
—
$
372,139
Mortgage servicing rights at fair value
—
(86,236)
(86,236)
—
(161,787)
(161,787)
—
(65,973)
(65,973)
$
426,092
$
(86,236)
$
339,856
$
513,331
$
(161,787)
$
351,544
$
372,139
$
(65,973)
$
306,166
Liabilities:
Excess servicing spread financing at fair value payable to PennyMac Mortgage Investment Trust
$
—
$
19,350
$
19,350
$
—
$
23,923
$
23,923
$
—
$
3,810
$
3,810
Mortgage servicing liabilities at fair value
—
18,301
18,301
—
11,337
11,337
—
25,349
25,349
$
—
$
37,651
$
37,651
$
—
$
35,260
$
35,260
$
—
$
29,159
$
29,159</t>
  </si>
  <si>
    <t>Schedule of fair value and related principal amounts due upon maturity of assets and liabilities accounted for under the fair value option</t>
  </si>
  <si>
    <t>December 31, 2017
Principal
amount
Fair
due upon
value
maturity
Difference
(in thousands)
Mortgage loans held for sale:
Current through 89 days delinquent
$
2,430,517
$
2,326,772
$
103,745
90 days or more delinquent:
Not in foreclosure
614,329
614,357
(28)
In foreclosure
54,257
57,248
(2,991)
$
3,099,103
$
2,998,377
$
100,726
December 31, 2016
Principal
amount
Fair
due upon
value
maturity
Difference
(in thousands)
Mortgage loans held for sale:
Current through 89 days delinquent
$
2,148,947
$
2,077,034
$
71,913
90 days or more delinquent:
Not in foreclosure
19,227
19,399
(172)
In foreclosure
4,641
4,850
(209)
$
2,172,815
$
2,101,283
$
71,532</t>
  </si>
  <si>
    <t>Summary of financial statement items measured at estimated fair value on a nonrecurring basis</t>
  </si>
  <si>
    <t>December 31, 2017
Level 1
Level 2
Level 3
Total
(in thousands)
Mortgage servicing rights at lower of amortized cost or fair value
$
—
$
—
$
1,463,552
$
1,463,552
Real estate acquired in settlement of loans
—
—
2,355
2,355
$
—
$
—
$
1,465,907
$
1,465,907
December 31, 2016
Level 1
Level 2
Level 3
Total
(in thousands)
Mortgage servicing rights at lower of amortized cost or fair value
$
—
$
—
$
1,093,242
$
1,093,242
Real estate acquired in settlement of loans
—
—
1,152
1,152
$
—
$
—
$
1,094,394
$
1,094,394</t>
  </si>
  <si>
    <t>Summary of total gains (losses) on assets measured at estimated fair values on a nonrecurring basis</t>
  </si>
  <si>
    <t>Year ended December 31,
2017
2016
2015
(in thousands)
Mortgage servicing rights at lower of amortized cost or fair value
$
(6,853)
$
(60,487)
$
(37,437)
Real estate acquired in settlement of loans
(125)
(86)
—
$
(6,978)
$
(60,573)
$
(37,437)</t>
  </si>
  <si>
    <t>Quantitative summary of key inputs used in the valuation of the MSRs at year end and the effect on estimated fair value from adverse changes in those inputs</t>
  </si>
  <si>
    <t>December 31, 2017
December 31, 2016
Fair
Amortized
Fair
Amortized
value
cost
value
cost
(Carrying value, unpaid principal balance of underlying
mortgage loans and effect on fair value amounts in thousands)
MSR and pool characteristics:
Carrying value
$638,010
$1,481,578
$515,925
$1,111,747
Unpaid principal balance of underlying mortgage loans
$51,883,539
$114,365,698
$43,667,165
$85,509,941
Weighted average note interest rate
4.0%
3.8%
4.1%
3.7%
Weighted average servicing fee rate (in basis points)
32
31
32
31
Key inputs:
Pricing spread (1):
Range
7.6% – 14.1%
7.6% – 14.1%
7.6% – 14.9%
7.6% – 14.9%
Weighted average
9.8%
10.3%
10.1%
10.7%
Effect on fair value of (2):
5% adverse change
($10,760)
($27,700)
($9,097)
($22,382)
10% adverse change
($21,155)
($54,376)
($17,872)
($43,889)
20% adverse change
($40,916)
($104,869)
($34,516)
($84,464)
Prepayment speed (3):
Range
7.9% – 46.2%
7.4% – 44.1%
7.0% – 46.7%
6.6% – 43.9%
Weighted average
10.5%
9.7%
10.3%
8.7%
Average life (in years):
Range
1.2 – 7.8
2.0 – 8.3
1.3 – 8.6
1.6 – 9.4
Weighted average
6.6
7.5
6.7
8.1
Effect on fair value of (2):
5% adverse change
($10,809)
($23,544)
($8,818)
($16,636)
10% adverse change
($21,239)
($46,284)
($17,336)
($32,750)
20% adverse change
($41,038)
($89,514)
($33,533)
($63,513)
Annual per-loan cost of servicing:
Range
$78 – $97
$79 – $97
$78 – $101
$79 – $101
Weighted average
$89
$89
$92
$92
Effect on fair value of (2):
5% adverse change
($6,247)
($11,216)
($5,612)
($8,890)
10% adverse change
($12,494)
($22,431)
($11,225)
($17,781)
20% adverse change
($24,987)
($44,863)
($22,450)
($35,562)
(1)
The Company applies a pricing spread to the United States Dollar LIBOR curve for purposes of discounting cash flows relating to MSRs.
(2)
For MSRs carried at fair value, an adverse change in one of the above-mentioned key inputs is expected to result in a reduction in fair value which will be recognized in income. For MSRs carried at lower of amortized cost or fair value, an adverse change in one of the above-mentioned key inputs may result in recognition of MSR impairment. The extent of the recognized MSR impairment will depend on the relationship of fair value to the carrying value of such MSRs.
(3)
Prepayment speed is measured using Life Total CPR.</t>
  </si>
  <si>
    <t>Schedule of key inputs used in determining the fair value of liabilities</t>
  </si>
  <si>
    <t>December 31,
2017
2016
Carrying value (in thousands)
$236,534
$288,669
ESS and pool characteristics:
Unpaid principal balance of underlying mortgage loans (in thousands)
$27,217,199
$32,376,359
Average servicing fee rate (in basis points)
34
34
Average excess servicing spread (in basis points)
19
19
Key inputs:
Pricing spread (1):
Range
3.8% – 4.3%
3.8% – 4.8%
Weighted average
4.1%
4.4%
Annualized prepayment speed (2):
Range
8.4% – 41.4%
7.0% – 41.3%
Weighted average
10.8%
10.5%
Average life (in years):
Range
1.4 – 7.7
1.4 – 8.6
Weighted average
6.5
6.8
(1)
The Company applies a pricing spread to the United States Dollar LIBOR curve for purposes of discounting cash flows relating to ESS.
(2)
Prepayment speed is measured using Life Total CPR.</t>
  </si>
  <si>
    <t>Mortgage servicing liabilities</t>
  </si>
  <si>
    <t>December 31,
2017
2016
MSL and pool characteristics:
Carrying value (in thousands)
$
$
Unpaid principal balance of underlying mortgage loans (in thousands)
$
$
Weighted average servicing fee rate (in basis points)
Key inputs:
Pricing spread (1)
Prepayment speed (2)
Average life (in years)
Annual per-loan cost of servicing
$
$
(1)
The Company applies a pricing spread to the United States Dollar LIBOR curve for purposes of discounting cash flows relating to MSLs.
Prepayment speed is measured using Life Total CPR.</t>
  </si>
  <si>
    <t>Interest rate lock commitments</t>
  </si>
  <si>
    <t>Quantitative summary of key inputs or assumptions used in the valuation of financial statement items</t>
  </si>
  <si>
    <t>December 31,
Key inputs
2017
2016
Pull-through rate:
Range
25.0% – 100%
35.0% – 100.0%
Weighted average
85.6%
84.9%
Mortgage servicing rights value expressed as:
Servicing fee multiple:
Range
1.4 – 5.8
1.2 – 5.9
Weighted average
4.0
4.3
Percentage of unpaid principal balance:
Range
0.3% – 3.0%
0.3% – 2.8%
Weighted average
1.4%
1.3%</t>
  </si>
  <si>
    <t>Mortgage servicing rights</t>
  </si>
  <si>
    <t>Quantitative summary of key inputs or assumptions used in the valuation of financial statement items, excluding MSR purchases</t>
  </si>
  <si>
    <t>Year ended December 31,
2017
2016
2015
Fair
Amortized
Fair
Amortized
Fair
Amortized
value
cost
value
cost
value
cost
(Amount recognized and unpaid principal balance of underlying mortgage loans amounts in thousands)
MSR and pool characteristics:
Amount recognized
$24,471
$556,630
$17,319
$560,212
$18,013
$454,840
Unpaid principal balance of underlying mortgage loans
$2,316,539
$44,664,551
$1,452,779
$44,827,516
$1,463,150
$32,849,718
Weighted average servicing fee rate (in basis points)
31
31
33
30
33
34
Key inputs:
Pricing spread (1):
Range
7.6% – 11.2%
7.6% – 15.2%
7.2% – 10.5%
7.2% – 14.4%
7.0% – 14.4%
6.8% – 16.2%
Weighted average
10.5%
10.7%
9.2%
9.5%
9.3%
9.2%
Annual total prepayment speed (2):
Range
3.9% – 71.8%
3.4% – 47.6%
3.3% – 53.8%
2.8% – 50.9%
1.9% – 62.4%
2.5% – 50.0%
Weighted average
12.6%
9.1%
11.8%
9.0%
11.8%
8.9%
Life (in years):
Range
0.8 – 11.7
1.5 – 12.2
0.5 – 11.9
1.3 – 12.9
1.1 – 12.3
1.3 – 12.0
Weighted average
6.6
8.1
6.8
8.1
6.5
7.2
Per-loan annual cost of servicing:
Range
$78 – $101
$79 – $101
$68 – $105
$68 – $106
$59 – $101
$59 – $95
Weighted average
$89
$89
$88
$89
$77
$78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MSRs.
(2)
Prepayment speed is measured using Life Total CPR.</t>
  </si>
  <si>
    <t>Mortgage loans held for sale</t>
  </si>
  <si>
    <t>December 31,
Key inputs
2017
2016
Discount rate:
Range
2.9% – 10.0%
2.6% – 8.8%
Weighted average
2.9%
3.0%
Twelve-month projected housing price index change:
Range
3.1% – 5.6%
2.0% – 4.5%
Weighted average
3.6%
3.7%
Voluntary prepayment / resale speed (1):
Range
0.2% – 72.2%
0.1% – 24.4%
Weighted average
44.6%
20.9%
Total prepayment speed (2):
Range
0.2% – 75.2%
0.1% – 39.8%
Weighted average
55.8%
34.3%
(1)
Voluntary prepayment/resale speed is measured using Life Voluntary Conditional Prepayment Rate (“CPR”).
(2)
Total prepayment speed is measured using Life Total CPR.</t>
  </si>
  <si>
    <t>Mortgage Loans Held for Sale at Fair Value (Tables)</t>
  </si>
  <si>
    <t>Summary of mortgage loans held for sale at fair value</t>
  </si>
  <si>
    <t>December 31,
December 31,
2017
2016
(in thousands)
Government-insured or guaranteed
$
2,085,764
$
1,984,020
Conventional conforming
231,128
141,524
Purchased from Ginnie Mae pools serviced by the Company
777,300
40,437
Repurchased pursuant to representations and warranties
4,911
6,834
$
3,099,103
$
2,172,815
Fair value of mortgage loans pledged to secure:
Assets sold under agreements to repurchase
$
2,530,299
$
1,422,255
Mortgage loan participation purchase and sale agreements
551,688
702,919
$
3,081,987
$
2,125,174</t>
  </si>
  <si>
    <t>Derivative Activities (Tables)</t>
  </si>
  <si>
    <t>Summary of derivative financial instruments</t>
  </si>
  <si>
    <t>December 31, 2017
December 31, 2016
Fair value
Fair value
Notional
Derivative
Derivative
Notional
Derivative
Derivative
Instrument
amount
assets
liabilities
amount
assets
liabilities
(in thousands)
Derivatives not designated as hedging instruments:
Not subject to master netting arrangements:
Interest rate lock commitments
3,654,955
$
60,012
$
1,740
4,279,611
$
65,848
$
6,457
Repurchase agreement derivatives
10,656
—
—
—
Used for hedging purposes:
Forward purchase contracts
4,920,883
4,288
1,272
12,746,191
77,905
16,914
Forward sales contracts
5,204,796
2,101
7,031
16,577,942
28,324
85,035
MBS put options
4,925,000
3,481
—
1,175,000
3,934
—
MBS call options
—
—
—
1,600,000
217
—
Put options on interest rate futures purchase contracts
2,125,000
3,570
—
1,125,000
3,109
—
Call options on interest rate futures purchase contracts
100,000
938
—
900,000
203
—
Treasury futures purchase contracts
100,000
—
—
—
—
—
Interest rate swap futures purchase contracts
1,400,000
—
—
200,000
—
—
Total derivatives before netting
85,046
10,043
179,540
108,406
Netting
(6,867)
(4,247)
(96,635)
(86,044)
$
78,179
$
5,796
$
82,905
$
22,362
Deposits placed with derivative counterparties
$
2,620
$
10,591</t>
  </si>
  <si>
    <t>Summary of the notional value activity for derivative contracts used to hedge the IRLCs and inventory of mortgage loans held for sale at fair value and MSRs</t>
  </si>
  <si>
    <t>Year ended December 31, 2017
Balance
Balance
beginning of
Dispositions/
end of
Instrument
year
Additions
expirations
year
(in thousands)
Forward purchase contracts
12,746,191
181,761,564
(189,586,872)
4,920,883
Forward sale contracts
16,577,942
226,000,107
(237,373,253)
5,204,796
MBS put options
1,175,000
25,050,000
(21,300,000)
4,925,000
MBS call options
1,600,000
17,700,000
(19,300,000)
—
Put options on interest rate futures purchase contracts
1,125,000
11,360,000
(10,360,000)
2,125,000
Call options on interest rate futures purchase contracts
900,000
1,939,300
(2,739,300)
100,000
Put options on interest rate futures sale contracts
—
10,010,000
(10,010,000)
—
Call options on interest rate futures sale contracts
—
2,739,300
(2,739,300)
—
Treasury futures purchase contracts
—
544,900
(444,900)
100,000
Treasury futures sale contracts
—
444,900
(444,900)
—
Interest rate swap futures purchase contracts
200,000
2,100,000
(900,000)
1,400,000
Interest rate swap futures sale contracts
—
900,000
(900,000)
—
Year ended December 31, 2016
Balance
Balance
beginning of
Dispositions/
end of
Instrument
year
Additions
expirations
year
(in thousands)
Forward purchase contracts
5,254,293
210,412,697
(202,920,799)
12,746,191
Forward sale contracts
6,230,811
262,202,884
(251,855,753)
16,577,942
MBS put options
1,275,000
19,225,000
(19,325,000)
1,175,000
MBS call options
—
1,600,000
—
1,600,000
Put options on interest rate futures purchase contracts
1,650,000
15,331,000
(15,856,000)
1,125,000
Call options on interest rate futures purchase contracts
600,000
5,687,500
(5,387,500)
900,000
Put options on interest rate futures sale contracts
—
9,436,000
(9,436,000)
—
Call options on interest rate futures sale contracts
—
550,000
(550,000)
—
Treasury futures purchase contracts
—
585,800
(585,800)
—
Treasury futures sale contracts
—
585,800
(585,800)
—
Interest rate swap futures purchase contracts
—
400,000
(200,000)
200,000
Interest rate swap futures sale contracts
—
200,000
(200,000)
—
Year ended December 31, 2015
Balance
Balance
beginning of
Dispositions/
end of
Instrument
year
Additions
expirations
year
(in thousands)
Forward purchase contracts
2,634,218
103,571,212
(100,951,137)
5,254,293
Forward sale contracts
3,901,851
137,061,118
(134,732,158)
6,230,811
MBS put options
340,000
3,902,500
(2,967,500)
1,275,000
MBS call options
—
160,000
(160,000)
—
Put options on interest rate futures purchase contracts
755,000
8,790,000
(7,895,000)
1,650,000
Call options on interest rate futures purchase contracts
630,000
6,055,000
(6,085,000)
600,000
Put options on interest rate futures sale contracts
50,000
50,000
(100,000)
—
Call options on interest rate futures sale contracts
—
35,100
(35,100)
—</t>
  </si>
  <si>
    <t>Summaries of derivative assets and related netting amounts</t>
  </si>
  <si>
    <t>December 31, 2017
December 31, 2016
Gross
Gross amount
Net amount
Gross
Gross amount
Net amount
amount of
offset in the
of assets in the
amount of
offset in the
of assets in the
recognized
consolidated
consolidated
recognized
consolidated
consolidated
assets
balance sheet
balance sheet
assets
balance sheet
balance sheet
(in thousands)
Derivatives not subject to master netting arrangements:
Interest rate lock commitments
$
60,012
$
—
$
60,012
$
65,848
$
—
$
65,848
Repurchase agreement derivatives
10,656
—
10,656
—
—
—
70,668
—
70,668
65,848
—
65,848
Derivatives subject to master netting arrangements:
Forward purchase contracts
4,288
—
4,288
77,905
—
77,905
Forward sale contracts
2,101
—
2,101
28,324
—
28,324
MBS put options
3,481
—
3,481
3,934
—
3,934
MBS call options
—
—
—
217
—
217
Put options on interest rate futures purchase contracts
3,570
—
3,570
3,109
—
3,109
Call options on interest rate futures purchase contracts
938
—
938
203
—
203
Netting
—
(6,867)
(6,867)
—
(96,635)
(96,635)
14,378
(6,867)
7,511
113,692
(96,635)
17,057
$
85,046
$
(6,867)
$
78,179
$
179,540
$
(96,635)
$
82,905</t>
  </si>
  <si>
    <t>Summary of the amount of derivative asset positions by significant counterparty after considering master netting arrangements and financial instruments or cash pledged</t>
  </si>
  <si>
    <t>December 31, 2017
December 31, 2016
Gross amount not
Gross amount not
offset in the
offset in the
consolidated
consolidated
balance sheet
balance sheet
Net amount
Net amount
of assets in the
Cash
of assets in the
Cash
consolidated
Financial
collateral
Net
consolidated
Financial
collateral
Net
balance sheet
instruments
received
amount
balance sheet
instruments
received
amount
(in thousands)
Interest rate lock commitments
$
60,012
$
—
$
—
$
60,012
$
65,848
$
—
$
—
$
65,848
Deutsche Bank
10,656
—
—
10,656
—
—
—
—
RJ O'Brien
4,508
—
—
4,508
2,750
—
—
2,750
Federal National Mortgage Association
1,092
—
—
1,092
—
—
—
—
Goldman Sachs
540
—
—
540
—
—
—
—
Jefferies &amp; Co.
514
—
—
514
540
—
—
540
Cantor Fitzgerald LP
472
—
—
472
265
—
—
265
Barclays Capital
—
—
—
—
12,002
—
—
12,002
Others
385
—
—
385
1,500
—
—
1,500
$
78,179
$
—
$
—
$
78,179
$
82,905
$
—
$
—
$
82,905</t>
  </si>
  <si>
    <t>Summary of net derivative liabilities and assets sold under agreements to repurchase and related netting amounts</t>
  </si>
  <si>
    <t>December 31, 2017
December 31, 2016
Net
Net
amount
amount
Gross
Gross amount
of liabilities
Gross
Gross amount
of liabilities
amount of
offset in the
in the
amount of
offset in the
in the
recognized
consolidated
consolidated
recognized
consolidated
consolidated
liabilities
balance sheet
balance sheet
liabilities
balance sheet
balance sheet
(in thousands)
Derivatives not subject to master netting arrangements – Interest rate lock commitments
$
1,740
$
—
$
1,740
$
6,457
$
—
$
6,457
Derivatives subject to a master netting arrangement:
Forward purchase contracts
1,272
—
1,272
16,914
—
16,914
Forward sale contracts
7,031
—
7,031
85,035
—
85,035
Netting
—
(4,247)
(4,247)
—
(86,044)
(86,044)
8,303
(4,247)
4,056
101,949
(86,044)
15,905
Total derivatives
10,043
(4,247)
5,796
108,406
(86,044)
22,362
Mortgage loans sold under agreements to repurchase:
Amount outstanding
2,380,866
—
2,380,866
1,736,922
—
1,736,922
Unamortized premiums and debt issuance costs, net
672
—
672
(1,808)
—
(1,808)
2,381,538
—
2,381,538
1,735,114
—
1,735,114
$
2,391,581
$
(4,247)
$
2,387,334
$
1,843,520
$
(86,044)
$
1,757,476</t>
  </si>
  <si>
    <t>Summary of amount of derivative liabilities and assets sold under agreements to repurchase by significant counterparty after considering master netting arrangements and financial instruments or cash pledged</t>
  </si>
  <si>
    <t>December 31, 2017
December 31, 2016
Gross amounts
Gross amounts
not offset in the
not offset in the
Net amount
consolidated
Net amount
consolidated
of liabilities
balance sheet
of liabilities
balance sheet
in the
Cash
in the
Cash
consolidated
Financial
collateral
Net
consolidated
Financial
collateral
Net
balance sheet
instruments
pledged
amount
balance sheet
instruments
pledged
amount
(in thousands)
IRLCs
$
1,740
$
—
$
—
$
1,740
$
6,457
$
—
$
—
$
6,457
Credit Suisse First Boston Mortgage Capital LLC
1,010,562
(1,010,320)
—
242
961,533
(960,988)
—
545
Deutsche Bank
593,864
(593,864)
—
—
—
—
—
—
Bank of America, N.A.
406,787
(406,355)
—
432
349,638
(342,769)
—
6,869
Morgan Stanley Bank, N.A.
139,491
(138,983)
—
508
189,756
(188,851)
—
905
JPMorgan Chase Bank, N.A.
90,442
(90,442)
—
—
135,322
(135,322)
—
—
BNP Paribas
87,753
(87,753)
—
—
1,151
—
—
1,151
Royal Bank of Canada
24,835
(23,752)
—
1,083
2,937
—
—
2,937
Citibank, N.A.
23,010
(23,010)
—
—
81,555
(80,525)
—
1,030
Barclays Capital
6,387
(6,387)
—
—
28,467
(28,467)
—
—
Others
1,791
—
—
1,791
2,468
—
—
2,468
$
2,386,662
$
(2,380,866)
$
—
$
5,796
$
1,759,284
$
(1,736,922)
$
—
$
22,362</t>
  </si>
  <si>
    <t>Summary of gains (losses) recognized on derivative financial instruments and the respective income statement line items</t>
  </si>
  <si>
    <t>Year ended December 31,
Derivative activity
Income statement line
2017
2016
2015
(in thousands)
Repurchase agreement derivative
Interest expense
$
(330)
$
—
$
—
Hedged item:
Interest rate lock commitments and mortgage loans held for sale
Net gains on mortgage loans held for sale
$
(21,255)
$
20,619
$
(48,960)
Mortgage servicing rights
Net mortgage loan servicing fees – Amortization, impairment and change in fair value of mortgage servicing rights and mortgage servicing liabilities
$
(37,855)
$
26,405
$
(7,717)</t>
  </si>
  <si>
    <t>Carried Interest Due from Investment Funds (Tables)</t>
  </si>
  <si>
    <t>Summary of activity in the Company's Carried interest due from Investment Funds</t>
  </si>
  <si>
    <t>Year ended December 31,
2017
2016
2015
(in thousands)
Balance at beginning of year
$
70,906
$
69,926
$
67,298
Carried Interest recognized during the year
(1,040)
980
2,628
Cash received during the year
(61,314)
—
—
Balance at end of year
$
8,552
$
70,906
$
69,926</t>
  </si>
  <si>
    <t>Mortgage Servicing Rights and Mortgage Servicing Liabilities (Tables)</t>
  </si>
  <si>
    <t>Schedule of activity in MSRs carried at fair value</t>
  </si>
  <si>
    <t>Year ended December 31,
2017
2016
2015
(in thousands)
Balance at beginning of year
$
515,925
$
660,247
$
325,383
Additions:
Purchases
183,850
146
382,824
Mortgage servicing rights resulting from mortgage loan sales
24,471
17,319
18,013
208,321
17,465
400,837
Change in fair value due to:
Changes in valuation inputs used in valuation model (1)
(4,771)
(80,244)
7,352
Other changes in fair value (2)
(81,465)
(81,543)
(73,325)
Total change in fair value
(86,236)
(161,787)
(65,973)
Balance at end of year
$
638,010
$
515,925
$
660,247
December 31,
2017
2016
(in thousands)
Fair value of mortgage servicing rights pledged to secure Assets sold under agreements to repurchase and Notes payable
$
630,711
$
509,847
(1)
Principally reflects changes in discount rate and prepayment speed inputs, primarily due to changes in market interest rates, and changes in expected borrower performance and servicer losses given default.
(2)
Represents changes due to realization of cash flows.</t>
  </si>
  <si>
    <t>Schedule of activity in MSRs carried at lower of amortized cost or fair value</t>
  </si>
  <si>
    <t>Year ended December 31,
2017
2016
2015
(in thousands)
Amortized cost:
Balance at beginning of year
$
1,206,694
$
798,925
$
415,245
Mortgage servicing rights resulting from mortgage loan sales
556,630
560,212
454,840
Amortization
(179,946)
(139,666)
(71,160)
Application of valuation allowance to recognize other-than-temporary impairment
—
(12,777)
—
Balance at end of year
1,583,378
1,206,694
798,925
Valuation allowance:
Balance at beginning of year
(94,947)
(47,237)
(9,800)
Additions
(6,853)
(60,487)
(37,437)
Application of valuation allowance to recognize other-than-temporary impairment
—
12,777
—
Balance at end of year
(101,800)
(94,947)
(47,237)
Mortgage servicing rights, net
$
1,481,578
$
1,111,747
$
751,688
Fair value of mortgage servicing rights at end of year
$
1,482,426
$
1,112,302
$
766,345
Fair value of mortgage servicing rights at beginning of year
$
1,112,302
$
766,345
$
416,802
December 31,
2017
2016
(in thousands)
Fair value of mortgage servicing rights pledged to secure Assets sold under agreements to repurchase and Notes payable
$
1,467,356
$</t>
  </si>
  <si>
    <t>Summary of estimate of future amortization of existing MSRs</t>
  </si>
  <si>
    <t>Estimated MSR
Year ending December 31,
amortization
(in thousands)
2018
$
195,154
2019
174,729
2020
155,777
2021
138,141
2022
122,541
Thereafter
797,036
$
1,583,378</t>
  </si>
  <si>
    <t>Schedule of activity in mortgage servicing liability carried at fair value</t>
  </si>
  <si>
    <t>Year ended December 31,
2017
2016
2015
(in thousands)
Balance at beginning of year
$
15,192
$
1,399
$
6,306
Mortgage servicing liabilities resulting from mortgage loan sales
17,229
14,991
20,442
Mortgage servicing liabilities assumed
—
10,139
—
Changes in fair value due to:
Changes in valuation inputs used in valuation model (1)
6,526
5,264
(15,653)
Other changes in fair value (2)
(24,827)
(16,601)
(9,696)
Total change in fair value
(18,301)
(11,337)
(25,349)
Balance at end of year
$
14,120
$
15,192
$
1,399</t>
  </si>
  <si>
    <t>Summary of servicing fees, late fees and ancillary and other fees relating to MSRs recorded on the consolidated statements of income</t>
  </si>
  <si>
    <t>Year ended December 31,
2017
2016
2015
(in thousands)
Contractual servicing fees
$
475,848
$
385,633
$
290,474
Ancillary and other fees:
Late charges
25,097
19,341
5,835
Other
4,603
4,706
2,266
$
505,548
$
409,680
$
298,575</t>
  </si>
  <si>
    <t>Furniture, Fixtures, Equipment and Building Improvements (Tables)</t>
  </si>
  <si>
    <t>Summary of depreciation and amortization expenses</t>
  </si>
  <si>
    <t>Year ended December 31,
2017
2016
2015
(in thousands)
Depreciation and amortization expenses
$
8,150
$
6,842
$
4,149
Less: Depreciation and amortization allocated to PMT (1)
(1,396)
(1,350)
(2,051)
Depreciation and amortization expenses included in Occupancy and equipment
$
6,754
$
5,492
$
2,098
The Company’s management agreement with PMT provides for allocation by the Company of certain common overhead costs to PMT.</t>
  </si>
  <si>
    <t>Schedule of furniture, fixtures, equipment and building improvements</t>
  </si>
  <si>
    <t>December 31,
2017
2016
(in thousands)
Furniture, fixtures, equipment and building improvements
$
54,186
$
48,713
Less: Accumulated depreciation and amortization
(24,733)
(17,392)
$
29,453
$
31,321
Fixed assets pledged to secure obligations under capital lease
$
23,915
$
25,134</t>
  </si>
  <si>
    <t>Capitalized Software (Tables)</t>
  </si>
  <si>
    <t>Summary of capitalized software</t>
  </si>
  <si>
    <t>December 31,
2017
2016
(in thousands)
Cost
$
29,621
$
13,457
Less: Accumulated amortization
(3,892)
(2,252)
$
25,729
$
11,205
Capitalized software pledged to secure obligation under capital lease
$
1,568
$
515</t>
  </si>
  <si>
    <t>Borrowings (Tables)</t>
  </si>
  <si>
    <t>Summary of financial data pertaining to assets sold under agreements to repurchase</t>
  </si>
  <si>
    <t>Year ended December 31,
2017
2016
2015
(dollars in thousands)
Average balance of assets sold under agreements to repurchase
$
1,829,257
$
1,438,181
$
823,490
Weighted average interest rate (1)
3.18
%
2.91
%
1.78
%
Total interest expense
$
60,286
$
49,791
$
21,377
Maximum daily amount outstanding
$
3,022,656
$
2,661,746
$
1,976,744
December 31,
2017
2016
(dollars in thousands)
Carrying value:
Unpaid principal balance
$
2,380,866
$
1,736,922
Unamortized premiums and debt issuance costs, net
672
(1,808)
$
2,381,538
$
1,735,114
Weighted average interest rate
3.24
%
3.02
%
Available borrowing capacity (2):
Committed
$
316,503
$
347,487
Uncommitted
2,257,631
857,591
$
2,574,134
$
1,205,078
Fair value of assets securing repurchase agreements:
Mortgage loans held for sale
$
2,530,299
$
1,422,255
Servicing advances
$
114,643
$
81,306
Mortgage servicing rights
$
474,922
$
1,479,322
Assets purchased from PennyMac Mortgage Investment Trust under agreements to resell
$
144,128
$
150,000
Margin deposits placed with counterparties (3)
$
3,750
$
3,000
(1)
Excludes the effect of amortization of premium and debt issuance costs totaling $ 1.3 million, $ 7.3 million, and $7.4 million for the years ended December 31, 2017, 2016 and 2015, respectively.
(2)
The amount the Company is able to borrow under asset repurchase agreements is tied to the fair value of unencumbered assets eligible to secure those agreements and the Company’s ability to fund the agreements’ margin requirements relating to the assets.
(3)
Margin deposits are included in Other assets on the Company’s consolidated balance sheets.</t>
  </si>
  <si>
    <t>Summary of maturities of outstanding advances under repurchase agreements by maturity date</t>
  </si>
  <si>
    <t>Remaining maturity at December 31, 2017
Balance
(dollars in thousands)
Within 30 days
$
768,906
Over 30 to 90 days
1,511,960
Over 90 to 180 days
100,000
Total loans sold under agreements to repurchase
$
2,380,866
Weighted average maturity (in months)
1.7</t>
  </si>
  <si>
    <t>Summary of amount at risk relating to the assets sold under agreements to repurchase by counterparty</t>
  </si>
  <si>
    <t>Weighted average
maturity of advances
under repurchase
Counterparty
Amount at risk
agreement
Facility maturity
(in thousands)
Credit Suisse First Boston Mortgage Capital LLC
$
489,565
April 27, 2018
April 27, 2018
Credit Suisse First Boston Mortgage Capital LLC
$
112,168
January 13, 2018
April 27, 2018
Deutsche Bank AG
$
76,542
March 17, 2018
June 30, 2018
Bank of America, N.A.
$
34,857
March 19, 2018
May 25, 2018
Morgan Stanley Bank, N.A.
$
10,339
February 15, 2018
August 24, 2018
JP Morgan Chase Bank, N.A.
$
7,662
February 16, 2018
October 12, 2018
BNP Paribas
$
5,280
March 20, 2018
November 16, 2018
Royal Bank of Canada
$
1,747
March 10, 2018
March 29, 2018
Citibank, N.A.
$
1,506
February 2, 2018
March 2, 2018
Barclays Bank PLC
$
686
February 1, 2018
February 1, 2018</t>
  </si>
  <si>
    <t>Summary of participating mortgage loans</t>
  </si>
  <si>
    <t>Year ended December 31,
2017
2016
2015
(dollars in thousands)
Average balance
$
208,613
$
268,416
$
157,918
Weighted average interest rate (1)
2.34
%
1.75
%
1.45
%
Total interest expense
$
5,496
$
5,523
$
2,670
Maximum daily amount outstanding
$
532,266
$
1,268,871
$
250,325
(1)
Excludes the effect of amortization of facility fees totaling $ 545,000 , $ 740,000 , and $355,000 for the years ended December 31, 2017, 2016 and 2015, respectively.
December 31,
2017
2016
(dollars in thousands)
Carrying value:
Unpaid principal balance
$
527,706
$
671,562
Unamortized debt issuance costs
(311)
(136)
$
527,395
$
671,426
Weighted average interest rate
2.81
%
2.02
%
Fair value of mortgage loans pledged to secure mortgage loan participation and sale agreements
$
551,688
$
702,919</t>
  </si>
  <si>
    <t>Summary of note payable</t>
  </si>
  <si>
    <t>Year ended December 31,
2017
2016
2015
(dollars in thousands)
Average balance
$
586,135
$
108,475
$
214,235
Weighted average interest rate (1)
5.86
%
5.13
%
3.28
%
Total interest expense
$
39,369
$
8,688
$
9,336
Maximum daily amount outstanding
$
900,000
$
153,849
$
469,380
(1)
Excluding the effect of amortization of debt issuance costs totaling $ 4.5 million, $ 3.0 million and 2.1 million for the years ended December 31, 2017, 2016 and 2015, respectively.
December 31,
2017
2016
(dollars in thousands)
Carrying value:
Unpaid principal balance
$
900,006
$
151,935
Unamortized debt issuance costs
(8,501)
(993)
$
891,505
$
150,942
Weighted average interest rate
5.66
%
4.67
%
Unused amount
$
280,000
$
98,065
Assets pledged to secure notes payable:
Cash
$
20,765
$
91,788
Carried Interest
$
8,552
$
70,906
Mortgage servicing rights
$
1,623,145
$
138,349</t>
  </si>
  <si>
    <t>Summary of obligations under capital lease</t>
  </si>
  <si>
    <t>Year ended December 31,
2017
2016
2015
(dollars in thousands)
Average balance
$
24,830
$
18,620
$
1,132
Weighted average interest rate
3.07
%
2.47
%
2.34
%
Total interest expense
$
769
$
510
$
18
Maximum daily amount outstanding
$
30,044
$
24,242
$
13,579
December 31,
December 31,
2017
2016
(in thousands)
Unpaid principal balance
$
20,971
$
23,424
Weighted average interest rate
3.26
%
2.48
%
Assets pledged to secure obligations under capital lease:
Furniture, fixtures and equipment
$
23,915
$
25,134
Capitalized software
$
1,568
$
515</t>
  </si>
  <si>
    <t>Summary of roll forward of Excess Servicing Spread Financing</t>
  </si>
  <si>
    <t>Year ended December 31,
2017
2016
2015
(in thousands)
Balance at beginning of year
$
288,669
$
412,425
$
191,166
Issuances of excess servicing spread to PennyMac Mortgage Investment Trust:
For cash
—
—
271,554
Pursuant to a recapture agreement with PennyMac Mortgage Investment Trust
5,244
6,603
6,728
Accrual of interest
16,951
22,601
25,365
Repayment
(54,980)
(69,992)
(78,578)
Settlement (1)
—
(59,045)
—
Change in fair value
(19,350)
(23,923)
(3,810)
Balance at end of year
$
236,534
$
288,669
$
412,425
On February 29, 2016, the Company and PMT terminated that certain master spread acquisition and MSR servicing agreement that the parties entered into effective February 1, 2013 (the “2/1/13 Spread Acquisition Agreement”) and all amendments thereto. In connection with the termination of the 2/1/13 Spread Acquisition Agreement, the Company reacquired from PMT all of its right, title and interest in and to all of the Fannie Mae ESS previously sold by the Company to PMT under the 2/1/13 Spread Acquisition Agreement and then subject to such 2/1/13 Spread Acquisition Agreement. On February 29, 2016, the Company also reacquired from PMT all of its right, title and interest in and to all of the Freddie Mac ESS previously sold to PMT by the Company</t>
  </si>
  <si>
    <t>Liability for Losses Under Representations and Warranties (Tables)</t>
  </si>
  <si>
    <t>Summary of repurchase activity</t>
  </si>
  <si>
    <t>Year ended December 31,
2017
2016
2015
(in thousands)
Balance at beginning of year
$
19,067
$
20,611
$
13,259
Provision for losses on mortgage loans sold:
Resulting from sales of mortgage loans
5,890
7,090
7,512
Reduction in liability due to change in estimate
(4,301)
(7,672)
—
Incurred losses
(603)
(962)
(160)
Balance at end of year
$
20,053
$
19,067
$
20,611
Unpaid principal balance of mortgage loans subject to representations and warranties at end of year
$
120,855,101
$
90,650,605</t>
  </si>
  <si>
    <t>Income Taxes (Tables)</t>
  </si>
  <si>
    <t>Schedule of the Company's income tax expense (benefit)</t>
  </si>
  <si>
    <t>Year ended December 31,
2017
2016
2015
(in thousands)
Current expense:
Federal
$
(81)
$
(1,622)
$
—
State
56
(244)
—
Total current expense
(25)
(1,866)
—
Deferred expense:
Federal
14,674
38,082
24,819
State
9,738
9,887
6,816
Total deferred expense
24,412
47,969
31,635
Total provision for income taxes
$
24,387
$
46,103
$
31,635</t>
  </si>
  <si>
    <t>Schedule of reconciliation of the Company's provision for income taxes at statutory rates to the provision for income taxes at the Company's effective tax rate</t>
  </si>
  <si>
    <t>Year ended December 31,
2017
2016
2015
Federal income tax statutory rate
%
%
35.0
%
Less: Rate attributable to noncontrolling interest
(22.0)
%
(24.8)
%
(25.1)
%
State income taxes, net of federal benefit
%
%
1.6
%
Tax rate revaluation
(8.0)
%
%
%
Other
%
%
(0.2)
%
Valuation allowance
%
%
%
Effective tax rate
%
%
%</t>
  </si>
  <si>
    <t>Schedule of components of the Company's provision for deferred income taxes</t>
  </si>
  <si>
    <t>Year ended December 31,
2017
2016
2015
(in thousands)
Investment in PennyMac
$
34,011
$
40,493
$
40,272
Net operating loss
(9,675)
8,110
(8,637)
Tax credits
76
(634)
—
Valuation allowance
—
—
—
Total provision for deferred income taxes
$
24,412
$
47,969
$
31,635</t>
  </si>
  <si>
    <t>Schedule of components of income taxes payable, net</t>
  </si>
  <si>
    <t>December 31,
2017
2016
(in thousands)
Taxes currently receivable
$
(2,126)
$
(7,615)
Deferred income tax liability, net
54,286
32,703
Income taxes payable
$
52,160
$
25,088</t>
  </si>
  <si>
    <t>Schedule of tax effects of temporary differences that gave rise to deferred income tax assets and liabilities</t>
  </si>
  <si>
    <t>December 31,
2017
2016
(in thousands)
Deferred income tax liabilities:
Investment in PennyMac
$
65,046
$
33,864
Net operating loss carryforward
(10,202)
(527)
Tax credits carryforward
(558)
(634)
Deferred income tax liabilities, net
$
54,286
$
32,703</t>
  </si>
  <si>
    <t>Commitments and Contingencies (Tables)</t>
  </si>
  <si>
    <t>Schedule of commitments to fund and sell mortgage loans</t>
  </si>
  <si>
    <t>December 31, 2017
(in thousands)
Commitments to purchase mortgage loans from PennyMac Mortgage Investment Trust
$
2,245,579
Commitments to fund mortgage loans
1,409,376
$
3,654,955</t>
  </si>
  <si>
    <t>Summary of future minimum lease payments</t>
  </si>
  <si>
    <t>Twelve months ended December 31,
Future minimum lease payments
(in thousands)
2018
$
13,688
2019
14,404
2020
14,203
2021
12,017
2022
9,875
Thereafter
32,067
$
96,254</t>
  </si>
  <si>
    <t>Stockholders' Equity (Tables)</t>
  </si>
  <si>
    <t>Summary of share repurchase activity</t>
  </si>
  <si>
    <t>Year ended December 31,
Cumulative
2017
2016
2015
Total (1)
(in thousands)
Shares of Class A common stock repurchased
505
—
—
505
Cost of shares of Class A common stock repurchased
$
8,599
$
—
$
—
$
8,599
(1)
Amounts represent the total shares of Class A common stock repurchased under the stock repurchase program through December 31, 2017.</t>
  </si>
  <si>
    <t>Noncontrolling Interest (Tables)</t>
  </si>
  <si>
    <t>Year ended December 31,
2017
2016
2015
(in thousands)
Net income attributable to PennyMac Financial Services, Inc. common stockholders
$
100,757
$
66,079
$
47,228
Increase in the Company's additional paid-in capital for exchanges of Class A units of Private National Mortgage Acceptance Company, LLC to Class A common stock of PennyMac Financial Services, Inc.
$
27,119
$
6,877
$
4,982
Shares of Class A common stock of PennyMac Financial Services, Inc. issued pursuant to exchange of Class A units of Private National Mortgage Acceptance Company, LLC
1,608
301
319
December 31,
December 31,
2017
2016
Percentage of noncontrolling interest in Private National Mortgage Acceptance Company, LLC
69.2
%
70.6
%</t>
  </si>
  <si>
    <t>Net Gains on Mortgage Loans Held for Sale (Tables)</t>
  </si>
  <si>
    <t>Year ended December 31,
2017
2016
2015
(in thousands)
From non-affiliates:
Cash (loss) gain:
Mortgage loans
$
(174,669)
$
(62,283)
$
(82,709)
Hedging activities
(16,866)
10,275
(47,150)
(191,535)
(52,008)
(129,859)
Non-cash gain:
Mortgage servicing rights and mortgage servicing liabilities resulting from mortgage loan sales
563,872
562,540
452,411
Provision for losses relating to representations and warranties:
Pursuant to mortgage loan sales
(5,890)
(7,090)
(7,512)
Reduction in liability due to change in estimate
4,301
7,672
—
Change in fair value relating to mortgage loans and hedging derivatives held at year end:
Interest rate lock commitments
(1,120)
15,618
11,372
Mortgage loans
4,576
2,796
3,949
Hedging derivatives
(4,389)
10,344
(1,810)
369,815
539,872
328,551
From PennyMac Mortgage Investment Trust
21,989
(8,092)
(7,836)
$
391,804
$
531,780
$
320,715</t>
  </si>
  <si>
    <t>Net Interest Expense (Tables)</t>
  </si>
  <si>
    <t>Summary of net interest income (expense)</t>
  </si>
  <si>
    <t>Year ended December 31,
2017
2016
2015
(in thousands)
Interest income:
From non-affiliates:
Short-term investments
$
2,356
$
2,558
$
506
Mortgage loans held for sale at fair value
91,972
54,584
42,008
Placement fees relating to custodial funds
40,813
16,155
3,298
135,141
73,297
45,812
From PennyMac Mortgage Investment Trust—Financings receivable
8,038
7,830
3,343
143,179
81,127
49,155
Interest expense:
To non-affiliates:
Assets sold under agreements to repurchase (1)
60,286
49,791
21,377
Mortgage loan participation purchase and sale agreements
5,496
5,523
2,670
Notes payable
39,369
8,688
9,336
Obligations under capital lease
769
510
18
Interest shortfall on repayments of mortgage loans serviced for Agency securitizations
16,933
15,102
6,883
Interest on mortgage loan impound deposits
4,716
3,991
2,888
127,569
83,605
43,172
To PennyMac Mortgage Investment Trust—Excess servicing spread financing at fair value
16,951
22,601
25,365
144,520
106,206
68,537
$
(1,341)
$
(25,079)
$
(19,382)
In 2017, the Company entered a master repurchase agreement that provides the Company with incentives to finance mortgage loans approved for satisfying certain consumer relief characteristics as provided in the agreement. During the year ended December 31, 2017, the Company included $9.2 million of such incentives as a reduction in Interest expense . The master repurchase agreement has an initial term of six months renewable for three additional six-month terms at the option of the lender. There can be no assurance whether the lender will renew this agreement upon its maturity.</t>
  </si>
  <si>
    <t>Stock-based Compensation (Tables)</t>
  </si>
  <si>
    <t>Summary of the stock-based compensation expense by instrument awarded</t>
  </si>
  <si>
    <t>Year ended December 31,
2017
2016
2015
(in thousands)
Performance-based RSUs
$
11,020
$
9,475
$
9,293
Stock options
4,909
4,464
5,713
Time-based RSUs
4,768
2,494
2,294
Exchangeable PNMAC units
—
72
221
$
20,697
$
16,505
$
17,521</t>
  </si>
  <si>
    <t>Summary of valuation assumptions, stock options</t>
  </si>
  <si>
    <t>Year ended December 31,
2017
2016
2015
Expected volatility (1)
31%
28%
41%
Expected dividends
0%
0%
0%
Risk-free interest rate
0.8% -2.7%
0.3% - 2.1%
0.1% - 2.3%
Expected grantee forfeiture rate
0.0% -21.1%
0.0% -20.2%
0.0% -18.7%
(1)
Based on historical volatilities of the Company’s common stock for 2017 and 2016 grants and based on historical volatilities of comparable companies’ common stock for 2015 grants.</t>
  </si>
  <si>
    <t>Summary of Stock Option award activity</t>
  </si>
  <si>
    <t>Year ended December 31,
2017
2016
2015
(in thousands, except per option amounts)
Number of stock options:
Outstanding at beginning of year
2,738
1,845
1,167
Granted
861
962
715
Exercised
(90)
(9)
—
Forfeited
(52)
(60)
(37)
Outstanding at end of year
3,457
2,738
1,845
Weighted average exercise price per option:
Outstanding at beginning of year
$
15.81
$
18.17
$
18.23
Granted
$
18.05
$
11.29
$
17.52
Exercised
$
15.04
$
17.33
$
17.26
Forfeited
$
15.58
$
15.66
$
17.88
Outstanding at end of year
$
16.40
$
15.81
$
18.17
Compensation expense recorded during the year
$
4,909
$
4,464
$
5,713
December 31,
2017
Number of options exercisable at end of year (in thousands)
1,781
Weighted average exercise price per exercisable option
$
17.21
Weighted average remaining contractual term (in years):
Outstanding
7.5
Exercisable
6.6
Aggregate intrinsic value:
Outstanding (in thousands)
$
20,583
Exercisable (in thousands)
$
9,151
Expected vesting amounts at year end:
Number of options expected to vest (in thousands)
1,541
Weighted average vesting period (in months)
10</t>
  </si>
  <si>
    <t>Performance-based RSUs</t>
  </si>
  <si>
    <t>Summary of RSU activity and compensation expense</t>
  </si>
  <si>
    <t>Year ended December 31,
2017
2016
2015
(in thousands, except per unit amounts)
Number of units:
Outstanding at beginning of year
2,475
2,350
1,257
Granted
694
813
1,143
Vested
(446)
—
—
Forfeited or cancelled
(334)
(688)
(50)
Outstanding at end of year
2,389
2,475
2,350
Weighted average grant date fair value per unit:
Outstanding at beginning of year
$
14.24
$
16.30
$
15.48
Granted
$
18.04
$
11.28
$
17.21
Vested
$
13.65
$
—
$
—
Forfeited
$
14.45
$
16.87
$
16.46
Outstanding at end of year
$
15.57
$
14.24
$
16.30
Compensation expense recorded during the year
$
11,020
$
9,475
$
9,293
December 31,
2017
Unamortized compensation cost (in thousands)
$
10,098
Number of shares expected to vest (in thousands)
1,967
Weighted average remaining vesting period (in months)
11</t>
  </si>
  <si>
    <t>Time-based RSUs</t>
  </si>
  <si>
    <t>Year ended December 31,
2017
2016
2015
(in thousands, except per unit amounts)
Number of units:
Outstanding at beginning of year
382
271
202
Granted
408
261
150
Vested
(173)
(127)
(75)
Forfeited
(17)
(23)
(6)
Outstanding at end of year
600
382
271
Weighted average grant date fair value per unit:
Outstanding at beginning of year
$
13.71
$
17.81
$
17.92
Granted
$
18.02
$
11.77
$
17.87
Vested
$
14.66
$
17.99
$
18.25
Forfeited
$
14.87
$
15.55
$
26.07
Outstanding at end of year
$
16.37
$
13.71
$
17.81
Compensation expense recorded during the year
$
4,768
$
2,494
$
2,294
December 31,
2017
Unamortized compensation cost (in thousands)
$
3,626
Number of shares expected to vest (in thousands)
535
Weighted average remaining vesting period (in months)
12</t>
  </si>
  <si>
    <t>Earnings Per Share of Common Stock (Tables)</t>
  </si>
  <si>
    <t>Summary of basic and diluted earnings per share calculations</t>
  </si>
  <si>
    <t>Year ended December 31,
2017
2016
2015
(in thousands, except per share data)
Basic earnings per share of common stock:
Net income attributable to common stockholders
$
100,757
$
66,079
$
47,228
Weighted average shares of common stock outstanding
23,199
22,161
21,755
Basic earnings per share of common stock
$
4.34
$
2.98
$
2.17
Diluted earnings per share of common stock:
Net income attributable to common stockholders
$
100,757
$
66,079
$
47,228
Effect of net income attributable to PennyMac Class A units exchangeable to Class A common stock, net of income taxes
—
159,570
119,697
Net income attributable to common stockholders for diluted earnings per share
$
100,757
$
225,649
$
166,925
Weighted average shares of common stock outstanding applicable to basic earnings per share
23,199
22,161
21,755
Effect of dilutive shares:
PennyMac Class A units exchangeable to Class A common stock
—
53,951
53,803
Non-vested PennyMac Class A units issuable under unit-based stock
—
—
427
Common shares issuable under stock-based compensation plan
1,800
517
119
Weighted average shares of common stock outstanding applicable to diluted earnings per share
24,999
76,629
76,104
Diluted earnings per share of common stock
$
4.03
$
2.94
$
2.17</t>
  </si>
  <si>
    <t>Schedule of anti-dilutive shares outstanding</t>
  </si>
  <si>
    <t>Year ended December 31,
2017
2016
2015
(in thousands, except exercise price data)
Performance-based RSUs (1)
497
2,054
2,358
Stock options (2)
1,323
1,829
1,748
Exchangeable PNMAC Class A units (3)
53,299
—
—
Total anti-dilutive stock-based compensation units
55,119
3,883
4,106
Weighted average exercise price of anti-dilutive stock options (2)
$
16.40
$
$
(1)
Certain performance-based RSUs were outstanding but not included in the computation of earnings per share because the performance thresholds included in such RSUs have not been achieved
(2)
Certain stock options were outstanding but not included in the computation of diluted earnings per share because the weighted-average exercise prices were above the average stock prices during the year.
Exchangeable PNMAC units were anti-dilutive during 2017 primarily due to the effect of adoption of the Tax Act on earnings attributable to PNMAC unitholders.</t>
  </si>
  <si>
    <t>Supplemental Cash Flow Information (Tables)</t>
  </si>
  <si>
    <t>Schedule of supplemental cash flow information</t>
  </si>
  <si>
    <t>Year ended December 31,
2017
2016
2015
(in thousands)
Cash paid for interest
$
158,147
$
104,938
$
69,317
(Refunds received) cash paid for income taxes, net
$
(5,513)
$
1,866
$
1,909
Non-cash investing activity:
Mortgage servicing rights resulting from mortgage loan sales
$
581,101
$
577,531
$
472,853
Mortgage servicing liabilities resulting from mortgage loan sales
$
17,229
$
14,991
$
20,442
Unsettled portion of MSR acquisitions
$
5,319
$
—
$
—
Transfer of Note receivable from PennyMac Mortgage Investment Trust to Assets purchased from PennyMac Mortgage Investment Trust under agreements to resell pledged to creditors
$
—
$
150,000
$
—
Non-cash financing activity:
Transfer of E xcess servicing spread payable to PennyMac Mortgage Investment Trust pursuant to a recapture agreement
$
5,244
$
6,603
$
6,728
Unpaid distribution to Private National Mortgage Acceptance Company, LLC members
$
—
$
7,585
$
—
Issuance of Class A common stock in settlement of director fees
$
338
$
313
$
297</t>
  </si>
  <si>
    <t>Regulatory Capital and Liquidity Requirements (Tables)</t>
  </si>
  <si>
    <t>Summary of agencies' capital and liquidity requirements by each agency</t>
  </si>
  <si>
    <t>December 31, 2017
December 31, 2016
Agency–company subject to requirement
Actual (1)
Requirement (1)
Actual (1)
Requirement (1)
(dollars in thousands)
Capital
Fannie Mae &amp; Freddie Mac – PLS
$
1,561,977
$
429,671
$
1,289,464
$
335,883
Ginnie Mae – PLS
$
1,307,580
$
674,133
$
1,085,549
$
455,542
Ginnie Mae – PennyMac
$
1,511,201
$
741,574
$
1,261,565
$
501,097
HUD – PLS
$
1,307,580
$
2,500
$
1,085,549
$
2,500
Liquidity
Fannie Mae &amp; Freddie Mac – PLS
$
196,415
$
58,754
$
179,230
$
45,930
Ginnie Mae – PLS
$
196,415
$
153,431
$
179,230
$
115,304
Tangible net worth / Total assets ratio
Fannie Mae &amp; Freddie Mac – PLS
21
%
6
%
%
%
(1)
Calculated in compliance with the respective Agency’s requirements.</t>
  </si>
  <si>
    <t>Segments (Tables)</t>
  </si>
  <si>
    <t>Summary of financial highlights by segment</t>
  </si>
  <si>
    <t>Year ended December 31, 2017
Mortgage Banking
Investment
Production
Servicing
Total
Management
Total
(in thousands)
Revenue: (1)
Net gains on mortgage loans held for sale at fair value
$
286,242
$
105,562
$
391,804
$
—
$
391,804
Loan origination fees
119,202
—
119,202
—
119,202
Fulfillment fees from PennyMac Mortgage Investment Trust
80,359
—
80,359
—
80,359
Net servicing fees
—
306,059
306,059
—
306,059
Management fees
—
—
—
23,585
23,585
Carried Interest from Investment Funds
—
—
—
(1,040)
(1,040)
Net interest income (expense):
Interest income
61,195
81,984
143,179
—
143,179
Interest expense
35,359
109,112
144,471
49
144,520
25,836
(27,128)
(1,292)
(49)
(1,341)
Other
2,002
1,710
3,712
183
3,895
Total net revenue
513,641
386,203
899,844
22,679
922,523
Expenses
275,133
327,531
602,664
16,890
619,554
Income before provision for income taxes and non-segment activities
238,508
58,672
297,180
5,789
302,969
Non-segment activities (2)
—
—
—
—
32,940
Income before provision for income taxes
$
238,508
$
58,672
$
297,180
$
5,789
$
335,909
Segment assets at year end (3)
$
2,459,014
$
4,886,594
$
7,345,608
$
19,880
$
7,365,488
(1)
All revenues are from external customers.
(2)
Primarily represents repricing Payable to exchanged Private National Mortgage Acceptance Company, LLC unitholders under tax receivable agreement, of which, $32.0 million is the result of the change in the federal tax rate under the Tax Act.
(3)
Excludes parent company assets, which consist of working capital of $ 2.6 million.
Year ended December 31, 2016
Mortgage Banking
Investment
Production
Servicing
Total
Management
Total
(in thousands)
Revenue: (1)
Net gains on mortgage loans held for sale at fair value
$
464,027
$
67,753
$
531,780
$
—
$
531,780
Loan origination fees
125,534
—
125,534
—
125,534
Fulfillment fees from PennyMac Mortgage Investment Trust
86,465
—
86,465
—
86,465
Net servicing fees
—
185,466
185,466
—
185,466
Management fees
—
—
—
22,746
22,746
Carried Interest from Investment Funds
—
—
—
980
980
Net interest income (expense):
Interest income
48,944
32,182
81,126
1
81,127
Interest expense
32,669
73,537
106,206
50
106,256
16,275
(41,355)
(25,080)
(49)
(25,129)
Other
2,104
1,022
3,126
319
3,445
Total net revenue
694,405
212,886
907,291
23,996
931,287
Expenses
278,309
248,985
527,294
21,510
548,804
Income (loss) before provision for income taxes and non-segment activities
416,096
(36,099)
379,997
2,486
382,483
Non-segment activities (2)
—
—
—
—
600
Income (loss) before provision for income taxes
$
416,096
$
(36,099)
$
379,997
$
2,486
$
383,083
Segment assets at year end (3)
$
2,195,330
$
2,841,551
$
5,036,881
$
91,517
$
5,128,398
(1)
All revenues are from external customers
(2)
Primarily represents repricing of Payable to exchanged Private National Mortgage Acceptance Company, LLC unitholders under tax receivable agreement .
(3)
Excludes parent company assets, which consist primarily of working capital of $ 5.5 million.
Year ended December 31, 2015
Mortgage Banking
Investment
Production
Servicing
Total
Management
Total
(in thousands)
Revenues: (1)
Net gains on mortgage loans held for sale at fair value
$
310,254
$
10,461
$
320,715
$
—
$
320,715
Loan origination fees
91,520
—
91,520
—
91,520
Fulfillment fees from PennyMac Mortgage Investment Trust
58,607
—
58,607
—
58,607
Net servicing fees
—
229,543
229,543
—
229,543
Management fees
—
—
—
28,237
28,237
Carried Interest from Investment Funds
—
—
—
2,628
2,628
Net interest income (expense):
Interest income
39,238
9,917
49,155
—
49,155
Interest expense
19,851
48,686
68,537
—
68,537
19,387
(38,769)
(19,382)
—
(19,382)
Other
1,868
1,087
2,955
(18)
2,937
Total net revenue
481,636
202,322
683,958
30,847
714,805
Expenses
209,767
201,025
410,792
23,125
433,917
Income before provision for income taxes and non-segment activities
271,869
1,297
273,166
7,722
280,888
Non-segment activities (2)
—
—
—
—
(1,695)
Income before provision for income taxes
$
271,869
$
1,297
$
273,166
$
7,722
$
279,193
Segment assets at year end (3)
$
1,122,242
$
2,270,940
$
3,393,182
$
92,893
$
3,486,075
(1)
All revenues are from external customers.
(2)
Represents repricing of Payable to exchanged Private National Mortgage Acceptance Company, LLC unitholders under tax receivable agreement .
Excludes parent Company assets, which consist primarily of deferred tax asset of $18.4 million</t>
  </si>
  <si>
    <t>Selected Quarterly Data (Unaudited) (Tables)</t>
  </si>
  <si>
    <t>Schedule of selected quarterly financial data</t>
  </si>
  <si>
    <t>Quarter ended
2017
2016
Dec. 31
Sept. 30
June. 30
Mar. 31
Dec. 31
Sept. 30
June. 30
Mar. 31
(in thousands, except per share data)
During the quarter:
Net gains on mortgage loans held for sale at fair value
$
98,621
$
108,136
$
98,091
$
86,956
$
127,932
$
182,121
$
130,203
$
91,524
Fulfillment fees from PennyMac Mortgage Investment Trust
19,175
23,507
21,107
16,570
27,164
27,255
19,111
12,935
Net mortgage loan servicing fees
106,902
78,081
46,913
74,163
95,528
45,864
26,555
17,519
Management fees and Carried Interest
5,993
5,058
6,248
5,246
5,619
5,628
5,974
6,505
Other income
67,943
35,853
29,362
21,538
33,042
30,527
25,963
14,918
298,634
250,635
201,721
204,473
289,285
291,395
207,806
143,401
Expenses
176,861
156,491
143,761
142,441
159,877
152,117
123,548
113,262
Income before (benefit from) provision for income taxes
121,773
94,144
57,960
62,032
129,408
139,278
84,258
30,139
(Benefit from) provision for income taxes
(2,125)
11,652
7,214
7,646
15,568
16,976
9,963
3,596
Net income
123,898
82,492
50,746
54,386
113,840
122,302
74,295
26,543
Less: Net income attributable to noncontrolling interest
61,580
65,411
40,267
43,507
91,096
98,617
59,820
21,368
Net income attributable to PennyMac Financial Services, Inc. common stockholders
$
62,318
$
17,081
$
10,479
$
10,879
$
22,744
$
23,685
$
14,475
$
5,175
Earnings per share of common stock:
Basic
$
2.67
$
0.73
$
0.45
$
0.48
$
1.02
$
1.07
$
0.66
$
0.24
Diluted
$
2.44
$
0.71
$
0.44
$
0.47
$
1.00
$
1.06
$
0.65
$
0.23
At quarter end:
Mortgage loans held for sale at fair value
$
3,099,103
$
2,935,593
$
3,037,602
$
2,277,751
$
2,172,815
$
3,127,377
$
2,097,138
$
1,653,963
Mortgage servicing rights
2,119,588
2,016,485
1,951,599
1,725,061
1,627,672
1,337,674
1,290,928
1,337,082
Carried Interest from Investment Funds
8,552
8,547
71,019
70,778
70,906
70,870
70,763
70,519
Servicing advances, net
318,066
262,650
291,907
317,513
348,306
306,150
296,581
284,140
Other assets
1,822,784
1,165,094
1,052,611
860,274
914,203
754,123
860,910
635,559
Total assets
$
7,368,093
$
6,388,369
$
6,404,738
$
5,251,377
$
5,133,902
$
5,596,194
$
4,616,320
$
3,981,263
Assets sold under agreements to repurchase
$
2,381,538
$
2,096,492
$
3,021,328
$
2,034,808
$
1,735,114
$
2,491,366
$
1,591,798
$
1,658,578
Mortgage loan participation and sale agreement
527,395
531,776
243,361
241,638
671,426
782,913
737,176
246,636
Notes payable
891,505
890,884
429,692
436,725
150,942
110,619
114,235
127,693
Excess servicing spread financing at fair value to PennyMac Mortgage Investment Trust
236,534
248,763
261,796
277,484
288,669
280,367
294,551
321,976
Other liabilities
1,611,447
1,030,163
937,309
803,127
888,395
640,525
707,707
533,167
Total liabilities
5,648,419
4,798,078
4,893,486
3,793,782
3,734,546
4,305,790
3,445,467
2,888,050
Total equity
1,719,674
1,590,291
1,511,252
1,457,595
1,399,356
1,290,404
1,170,853
1,093,213
Total liabilities and equity
$
7,368,093
$
6,388,369
$
6,404,738
$
5,251,377
$
5,133,902
$
5,596,194
$
4,616,320
$
3,981,263</t>
  </si>
  <si>
    <t>Parent Company Information (Tables)</t>
  </si>
  <si>
    <t>Schedule of condensed balance sheets</t>
  </si>
  <si>
    <t>December 31,
2017
2016
(in thousands)
ASSETS
Cash
$
2,605
$
5,505
Investments in subsidiaries
556,439
472,792
Due from subsidiaries
6,538
3,585
Total assets
$
565,582
$
481,882
LIABILITIES AND STOCKHOLDERS' EQUITY
Payable to exchanged Private National Mortgage Acceptance Company, LLC unitholders under tax receivable agreement
$
44,011
$
75,954
Income taxes payable
52,160
25,077
Total liabilities
96,171
101,031
Stockholders' equity
469,411
380,851
Total liabilities and stockholders' equity
$
565,582
$
481,882</t>
  </si>
  <si>
    <t>Schedule of condensed statements of income</t>
  </si>
  <si>
    <t>Year ended December 31,
2017
2016
2015
(in thousands)
Revenues
Dividends from subsidiary
$
—
$
6,418
$
3,825
Interest
—
49
121
Revaluation of Payable to exchanged Private National Mortgage Acceptance Company, LLC unitholders under tax receivable agreement
32,940
551
(1,695)
Total revenue
32,940
7,018
2,251
Expenses
Interest
—
—
6
Total expenses
—
—
6
Income before provision for income taxes and equity in undistributed earnings in subsidiaries
32,940
7,018
2,245
Provision for income taxes
24,387
46,103
31,635
Income before equity in undistributed earnings of subsidiaries
8,553
(39,085)
(29,390)
Equity in undistributed earnings of subsidiaries
92,204
105,164
76,618
Net income
$
100,757
$
66,079
$
47,228</t>
  </si>
  <si>
    <t>Schedule of condensed statements of cash flows</t>
  </si>
  <si>
    <t>Year ended December 31,
2017
2016
2015
(in thousands)
Cash flows from operating activities
Net income
$
100,757
$
66,079
$
47,228
Adjustments to reconcile net income to net cash provided by (used in ) operating activities
Equity in undistributed earnings of subsidiaries
(92,204)
(105,164)
(76,618)
Revaluation of Payable to exchanged Private National Mortgage Acceptance Company, LLC unitholders under tax receivable agreement
(32,940)
(551)
1,695
Decrease in deferred tax asset
—
18,668
29,730
Decrease (increase) in intercompany receivable
5,646
(76)
(3,819)
Payments to exchanged Private National Mortgage Acceptance Company, LLC unitholders under tax receivable agreement
(6,726)
—
(5,132)
Increase in income taxes payable
29,912
25,559
—
Net cash provided by (used in) operating activities
4,445
4,515
(6,916)
Cash flows from financing activities
Repurchase of common stock
(8,599)
—
—
Proceeds from common stock options exercised
1,254
149
—
Net cash provided by financing activities
(7,345)
149
—
Net change in cash
(2,900)
4,664
(6,916)
Cash at beginning of year
5,505
841
7,757
Cash at end of year
$
2,605
$
5,505
$
841</t>
  </si>
  <si>
    <t>Concentration of Risk (Details)</t>
  </si>
  <si>
    <t>Sales Revenue, Services, Net [Member] | Customer Concentration Risk [Member]</t>
  </si>
  <si>
    <t>Percentage of total net revenue</t>
  </si>
  <si>
    <t>20.00%</t>
  </si>
  <si>
    <t>18.00%</t>
  </si>
  <si>
    <t>16.00%</t>
  </si>
  <si>
    <t>Significant Accounting Policies - Mortgage Servicing Rights and Mortgage Servicing Liabilities (Details)</t>
  </si>
  <si>
    <t>Dec. 31, 2017item</t>
  </si>
  <si>
    <t>Mortgage Servicing Rights</t>
  </si>
  <si>
    <t>Number of classes of MSRs</t>
  </si>
  <si>
    <t>Mortgage servicing rights | Minimum</t>
  </si>
  <si>
    <t>Servicing fee (as a percent)</t>
  </si>
  <si>
    <t>0.19%</t>
  </si>
  <si>
    <t>Mortgage servicing rights | Maximum</t>
  </si>
  <si>
    <t>0.57%</t>
  </si>
  <si>
    <t>Mortgage servicing rights | Fixed Rate Stratified Mortgage Pool</t>
  </si>
  <si>
    <t>Stratification range, as a percent</t>
  </si>
  <si>
    <t>0.50%</t>
  </si>
  <si>
    <t>Mortgage servicing rights | Fixed Rate Stratified Mortgage Pool | Minimum</t>
  </si>
  <si>
    <t>Note rates (as a percent)</t>
  </si>
  <si>
    <t>3.00%</t>
  </si>
  <si>
    <t>Mortgage servicing rights | Fixed Rate Stratified Mortgage Pool | Maximum</t>
  </si>
  <si>
    <t>4.50%</t>
  </si>
  <si>
    <t>Mortgage servicing rights | Fixed Rate Single Mortgage Pool | Maximum</t>
  </si>
  <si>
    <t>Mortgage Servicing Rights Class One [Member]</t>
  </si>
  <si>
    <t>Interest rate (as a percent)</t>
  </si>
  <si>
    <t>Mortgage Servicing Rights Class Two [Member]</t>
  </si>
  <si>
    <t>Significant Accounting Policies - Long-lived Assets (Details) - USD ($)</t>
  </si>
  <si>
    <t>Period of payment default</t>
  </si>
  <si>
    <t>3 months</t>
  </si>
  <si>
    <t>Furniture, Fixtures, Equipment and Building Improvements [Member] | Minimum</t>
  </si>
  <si>
    <t>Estimated useful lives</t>
  </si>
  <si>
    <t>5 years</t>
  </si>
  <si>
    <t>Furniture, Fixtures, Equipment and Building Improvements [Member] | Maximum</t>
  </si>
  <si>
    <t>7 years</t>
  </si>
  <si>
    <t>Impairment of capitalized software</t>
  </si>
  <si>
    <t>Capitalized Software | Minimum</t>
  </si>
  <si>
    <t>Capitalized Software | Maximum</t>
  </si>
  <si>
    <t>Significant Accounting Policies - Fulfillment Fees and Management Fees (Details)</t>
  </si>
  <si>
    <t>Fulfillment Fees</t>
  </si>
  <si>
    <t>Number of days from purchase fulfillment fees are collected</t>
  </si>
  <si>
    <t>30 days</t>
  </si>
  <si>
    <t>The period from quarter end that management fees are collected</t>
  </si>
  <si>
    <t>Significant Accounting Policies - Income Taxes (Details)</t>
  </si>
  <si>
    <t>Amount of tax benefits under the tax sharing agreement (as a percent)</t>
  </si>
  <si>
    <t>85.00%</t>
  </si>
  <si>
    <t>Transactions with Affiliates - Correspondent Production (Details) - PMT - USD ($)</t>
  </si>
  <si>
    <t>Sep. 12, 2016</t>
  </si>
  <si>
    <t>Sep. 11, 2016</t>
  </si>
  <si>
    <t>Sep. 30, 2017</t>
  </si>
  <si>
    <t>Mar. 31, 2017</t>
  </si>
  <si>
    <t>Sep. 30, 2016</t>
  </si>
  <si>
    <t>Jun. 30, 2016</t>
  </si>
  <si>
    <t>Mar. 31, 2016</t>
  </si>
  <si>
    <t>Lending activity between the entity and affiliate</t>
  </si>
  <si>
    <t>Fulfillment fee revenue</t>
  </si>
  <si>
    <t>Proceeds from sale of mortgage loans held for sale to PennyMac Mortgage Investment Trust</t>
  </si>
  <si>
    <t>MBS Agreement</t>
  </si>
  <si>
    <t>Fulfillment fee as a percent of UPB for conventional mortgage loans</t>
  </si>
  <si>
    <t>Fulfillment fee as a percent of UPB of loans sold in accordance with Ginne Mae Mortgage-Backed Securities Guide</t>
  </si>
  <si>
    <t>0.88%</t>
  </si>
  <si>
    <t>Fulfillment fee as a percent of UPB of all other mortgage loans</t>
  </si>
  <si>
    <t>Early purchase program facility fee per annum per early purchase facility</t>
  </si>
  <si>
    <t>Early purchase facility fee per loan</t>
  </si>
  <si>
    <t>Fulfillment fee as a percent of UPB for mortgage loans sold or delivered to Fannie Mae or Freddie Mac</t>
  </si>
  <si>
    <t>0.35%</t>
  </si>
  <si>
    <t>Fulfillment fee as a percent of UPB of all other mortgage loans, excluding Ginnie Mae mortgage loans</t>
  </si>
  <si>
    <t>MBS Agreement | Minimum</t>
  </si>
  <si>
    <t>The administrative fee plus accrued interest and sourcing fee percent</t>
  </si>
  <si>
    <t>0.02%</t>
  </si>
  <si>
    <t>MBS Agreement | Maximum</t>
  </si>
  <si>
    <t>0.035%</t>
  </si>
  <si>
    <t>MSR Recapture Agreement</t>
  </si>
  <si>
    <t>Related party transaction, automatic renewal period</t>
  </si>
  <si>
    <t>18 months</t>
  </si>
  <si>
    <t>Minimum percent of total UPB of loans originated from refinancing of loans which a related party previously held the MSR required to be transferred</t>
  </si>
  <si>
    <t>30.00%</t>
  </si>
  <si>
    <t>Mortgage Lending</t>
  </si>
  <si>
    <t>Net gain on mortgage loans held for sale to PMT</t>
  </si>
  <si>
    <t>Mortgage servicing rights and excess servicing spread recapture incurred</t>
  </si>
  <si>
    <t>Total of gain on sale of loans and MSR recapture</t>
  </si>
  <si>
    <t>Fair value of mortgage loans sold to PMT</t>
  </si>
  <si>
    <t>Unpaid principal balance of loans fulfilled for PennyMac Mortgage Investment Trust</t>
  </si>
  <si>
    <t>Sourcing fees paid</t>
  </si>
  <si>
    <t>Unpaid principal balance of loans purchased from PennyMac Mortgage Investment Trust</t>
  </si>
  <si>
    <t>Tax service fee</t>
  </si>
  <si>
    <t>Property management fees received</t>
  </si>
  <si>
    <t>Early purchase program fees earned from PMT</t>
  </si>
  <si>
    <t>Transactions with Affiliates - Mortgage Loan Servicing (Details)</t>
  </si>
  <si>
    <t>Sep. 12, 2016USD ($)item</t>
  </si>
  <si>
    <t>Dec. 31, 2017USD ($)</t>
  </si>
  <si>
    <t>Dec. 31, 2016USD ($)</t>
  </si>
  <si>
    <t>Dec. 31, 2015USD ($)</t>
  </si>
  <si>
    <t>Mortgage Loan Servicing Agreement</t>
  </si>
  <si>
    <t>Base servicing fees per month for REO</t>
  </si>
  <si>
    <t>Rental fee per month per REO</t>
  </si>
  <si>
    <t>Renewal fee, per lease renewal, on REO property</t>
  </si>
  <si>
    <t>Property management fees on REOs, as a percent of gross rental income</t>
  </si>
  <si>
    <t>9.00%</t>
  </si>
  <si>
    <t>Base servicing fees per month for fixed-rate non-distressed loans subserviced</t>
  </si>
  <si>
    <t>Base servicing fees per month for adjustable rate non-distressed loans subserviced</t>
  </si>
  <si>
    <t>Supplemental fee per month for each distressed whole loan</t>
  </si>
  <si>
    <t>Activity-based fee, percent, due to a streamline modification</t>
  </si>
  <si>
    <t>Activity-based fee, percent, due to a liquidation</t>
  </si>
  <si>
    <t>1.50%</t>
  </si>
  <si>
    <t>Activity-based fee due to a deed-in-lieu of foreclosure</t>
  </si>
  <si>
    <t>Maximum number of liquidation, reperformance, or modification fees that can be earned during earnable period | item</t>
  </si>
  <si>
    <t>Liquidation, reperformance, or modification fees earnable period</t>
  </si>
  <si>
    <t>Minimum | Mortgage Loan Servicing Agreement</t>
  </si>
  <si>
    <t>Servicing fees amount per month for current loans</t>
  </si>
  <si>
    <t>Maximum | Mortgage Loan Servicing Agreement</t>
  </si>
  <si>
    <t>Summary of mortgage loan servicing fees earned</t>
  </si>
  <si>
    <t>Loan servicing fees</t>
  </si>
  <si>
    <t>PMT | Mortgage loans acquired for sale at fair value</t>
  </si>
  <si>
    <t>Base and supplemental</t>
  </si>
  <si>
    <t>Activity-based</t>
  </si>
  <si>
    <t>PMT | Mortgage loans at fair value</t>
  </si>
  <si>
    <t>PMT | Mortgage servicing rights</t>
  </si>
  <si>
    <t>Transactions with Affiliates - Management Fees (Details) - USD ($) $ in Thousands</t>
  </si>
  <si>
    <t>Management Fees Revenue [Abstract]</t>
  </si>
  <si>
    <t>PMT | Management Agreement</t>
  </si>
  <si>
    <t>Percentage of change in net income due to quarterly adjustments</t>
  </si>
  <si>
    <t>8.00%</t>
  </si>
  <si>
    <t>Base management fee</t>
  </si>
  <si>
    <t>Performance incentive</t>
  </si>
  <si>
    <t>PMT | Management Agreement | Maximum</t>
  </si>
  <si>
    <t>Percentage of performance incentive fee payable by issuance of common shares</t>
  </si>
  <si>
    <t>50.00%</t>
  </si>
  <si>
    <t>PMT | Management Agreement | Minimum</t>
  </si>
  <si>
    <t>High watermark</t>
  </si>
  <si>
    <t>PMT | Shareholders Equity Up To 2 Billion Dollars</t>
  </si>
  <si>
    <t>Base management fee annual rate (as a percent)</t>
  </si>
  <si>
    <t>Base management fee shareholders' equity limit</t>
  </si>
  <si>
    <t>PMT | Shareholders Equity In Excess Of 2 Billion Dollars And Upto 5 Billion Dollars</t>
  </si>
  <si>
    <t>1.375%</t>
  </si>
  <si>
    <t>PMT | Shareholders Equity In Excess Of 2 Billion Dollars And Upto 5 Billion Dollars | Maximum</t>
  </si>
  <si>
    <t>PMT | Shareholders Equity In Excess Of 2 Billion Dollars And Upto 5 Billion Dollars | Minimum</t>
  </si>
  <si>
    <t>PMT | Shareholders Equity In Excess Of 5 Billion Dollars</t>
  </si>
  <si>
    <t>1.25%</t>
  </si>
  <si>
    <t>PMT | Shareholders Equity In Excess Of 5 Billion Dollars | Maximum</t>
  </si>
  <si>
    <t>PMT | Return on Shareholders Equity 8 Percent</t>
  </si>
  <si>
    <t>Percentage of net income for calculation of performance incentive fees</t>
  </si>
  <si>
    <t>10.00%</t>
  </si>
  <si>
    <t>PMT | Return on Shareholders Equity 8 Percent | Maximum</t>
  </si>
  <si>
    <t>Percentage of return on affiliate's equity</t>
  </si>
  <si>
    <t>12.00%</t>
  </si>
  <si>
    <t>PMT | Return on Shareholders Equity 8 Percent | Minimum</t>
  </si>
  <si>
    <t>PMT | Return on Shareholders Equity 12 Percent</t>
  </si>
  <si>
    <t>15.00%</t>
  </si>
  <si>
    <t>PMT | Return on Shareholders Equity 12 Percent | Maximum</t>
  </si>
  <si>
    <t>PMT | Return on Shareholders Equity in Excess of 16 Percent</t>
  </si>
  <si>
    <t>Transactions with Affiliates - Other Transactions, Reimbursement of Common Overhead Expenses (Details) - USD ($)</t>
  </si>
  <si>
    <t>Expense reimbursement amount, per quarter, relating to personnel</t>
  </si>
  <si>
    <t>Reimbursement of common overhead and expenses incurred on behalf of affiliates</t>
  </si>
  <si>
    <t>Reimbursement of common overhead and expenses incurred by the Company</t>
  </si>
  <si>
    <t>Payments and settlements during the period</t>
  </si>
  <si>
    <t>Common overhead incurred</t>
  </si>
  <si>
    <t>Expenses incurred by related party (reporting entity), net</t>
  </si>
  <si>
    <t>Transactions with Affiliates - Other Transactions, Conditional Reimbursement (Details) - Conditional Reimbursement - USD ($)</t>
  </si>
  <si>
    <t>Conditional reimbursement</t>
  </si>
  <si>
    <t>Payments received</t>
  </si>
  <si>
    <t>Maximum</t>
  </si>
  <si>
    <t>Transactions with Affiliates - Investing Activities (Details) - PMT</t>
  </si>
  <si>
    <t>Dec. 19, 2016USD ($)item</t>
  </si>
  <si>
    <t>Dec. 31, 2017USD ($)shares</t>
  </si>
  <si>
    <t>Dec. 31, 2016USD ($)shares</t>
  </si>
  <si>
    <t>Apr. 30, 2015USD ($)</t>
  </si>
  <si>
    <t>Common shares of beneficial interest owned | shares</t>
  </si>
  <si>
    <t>Repurchase agreement with PennyMac Mortgage Investment Trust:</t>
  </si>
  <si>
    <t>Financings receivable from PennyMac Mortgage Investment Trust (pledged to creditors at December 31, 2016)</t>
  </si>
  <si>
    <t>Activity during the year:</t>
  </si>
  <si>
    <t>Advances to PennyMac Mortgage Investment Trust</t>
  </si>
  <si>
    <t>Interest income on receivable from PennyMac Mortgage Investment Trust</t>
  </si>
  <si>
    <t>Activity during the period:</t>
  </si>
  <si>
    <t>Dividends received from PennyMac Mortgage Investment Trust</t>
  </si>
  <si>
    <t>Change in fair value of investment in Common shares of PennyMac Mortgage Investment Trust</t>
  </si>
  <si>
    <t>Balance at end of period</t>
  </si>
  <si>
    <t>Fair value of PennyMac Mortgage Investment Trust shares</t>
  </si>
  <si>
    <t>Number of shares | shares</t>
  </si>
  <si>
    <t>PennyMac Holdings, L L C Repurchase Agreement [Member]</t>
  </si>
  <si>
    <t>Number of subsidiaries entered into master repurchase agreement | item</t>
  </si>
  <si>
    <t>Maximum principal balance of VFN</t>
  </si>
  <si>
    <t>Refinancing from PennyMac Mortgage Investment Trust</t>
  </si>
  <si>
    <t>Notes Receivable [Member]</t>
  </si>
  <si>
    <t>Assets purchased from PennyMac Mortgage Investment Trust under agreements to resell</t>
  </si>
  <si>
    <t>Transactions with Affiliates - Financing Activities (Details) - USD ($)</t>
  </si>
  <si>
    <t>Feb. 01, 2013</t>
  </si>
  <si>
    <t>Financing activities:</t>
  </si>
  <si>
    <t>Issuance: Cash</t>
  </si>
  <si>
    <t>Interest expense from excess servicing spread financing</t>
  </si>
  <si>
    <t>Issuance pursuant to recapture agreement</t>
  </si>
  <si>
    <t>Excess servicing spread financing at fair value payable to affiliate</t>
  </si>
  <si>
    <t>PMT | 2/1/13 Spread Acquisition Agreement</t>
  </si>
  <si>
    <t>Maximum ESS recapture obligation</t>
  </si>
  <si>
    <t>Excess servicing spread financing</t>
  </si>
  <si>
    <t>Changes in fair value included in income</t>
  </si>
  <si>
    <t>Excess servicing spread financing | PMT</t>
  </si>
  <si>
    <t>Repayments</t>
  </si>
  <si>
    <t>Settlement</t>
  </si>
  <si>
    <t>Excess servicing spread recapture recognized</t>
  </si>
  <si>
    <t>Transactions with Affiliates - Amounts due from Affiliate (Details) - PMT - USD ($) $ in Thousands</t>
  </si>
  <si>
    <t>Amounts due from affiliate</t>
  </si>
  <si>
    <t>Allocated expenses</t>
  </si>
  <si>
    <t>Servicing fees</t>
  </si>
  <si>
    <t>Correspondent production fees</t>
  </si>
  <si>
    <t>Conditional Reimbursement</t>
  </si>
  <si>
    <t>Fulfillment fees</t>
  </si>
  <si>
    <t>Interest on assets purchased under agreements to resell</t>
  </si>
  <si>
    <t>Total due from affiliate</t>
  </si>
  <si>
    <t>Payable to affiliate</t>
  </si>
  <si>
    <t>Deposits made by PMT</t>
  </si>
  <si>
    <t>MSR Recapture Payable to PMT</t>
  </si>
  <si>
    <t>Other expenses</t>
  </si>
  <si>
    <t>Transactions with Affiliates - Amounts due from Investment Funds (Details) $ in Thousands</t>
  </si>
  <si>
    <t>Dec. 31, 2017USD ($)item</t>
  </si>
  <si>
    <t>Sep. 30, 2017USD ($)</t>
  </si>
  <si>
    <t>Jun. 30, 2017USD ($)</t>
  </si>
  <si>
    <t>Mar. 31, 2017USD ($)</t>
  </si>
  <si>
    <t>Sep. 30, 2016USD ($)</t>
  </si>
  <si>
    <t>Jun. 30, 2016USD ($)</t>
  </si>
  <si>
    <t>Mar. 31, 2016USD ($)</t>
  </si>
  <si>
    <t>Dec. 31, 2014USD ($)</t>
  </si>
  <si>
    <t>Cash received during the period</t>
  </si>
  <si>
    <t>Related party agreement, number of extensions | item</t>
  </si>
  <si>
    <t>Related party extension term</t>
  </si>
  <si>
    <t>1 year</t>
  </si>
  <si>
    <t>Loan servicing rebate</t>
  </si>
  <si>
    <t>Expense reimbursements</t>
  </si>
  <si>
    <t>Deposits received to fund servicing advances</t>
  </si>
  <si>
    <t>Investment Funds | Minimum</t>
  </si>
  <si>
    <t>Base management fees, annual accrual rate</t>
  </si>
  <si>
    <t>Investment Funds | Maximum</t>
  </si>
  <si>
    <t>2.00%</t>
  </si>
  <si>
    <t>PNMAC Mortgage Opportunity Fund, LLC</t>
  </si>
  <si>
    <t>PNMAC Mortgage Opportunity Fund Investors, LLC</t>
  </si>
  <si>
    <t>Transactions with Affiliates - Exchanged Private National Mortgage Acceptance Company, LLC Unitholders (Details) - USD ($) $ in Thousands</t>
  </si>
  <si>
    <t>Dec. 31, 2018</t>
  </si>
  <si>
    <t>Federal income tax statutory rate (as a percent)</t>
  </si>
  <si>
    <t>21.00%</t>
  </si>
  <si>
    <t>35.00%</t>
  </si>
  <si>
    <t>Reduction in payable to exchanged Private National Mortgage Acceptance Company, LLC</t>
  </si>
  <si>
    <t>Liability resulting from unit exchanges</t>
  </si>
  <si>
    <t>Payment of liability to exchange PNMAC unit holders under tax receivable agreement</t>
  </si>
  <si>
    <t>Payable to exchanged PNMAC unitholders under tax receivable agreement</t>
  </si>
  <si>
    <t>Loan Sales and Servicing Activities - Summary of Cash Flows with Transferees (Details) - USD ($) $ in Thousands</t>
  </si>
  <si>
    <t>Cash flows:</t>
  </si>
  <si>
    <t>Sales proceeds</t>
  </si>
  <si>
    <t>Servicing fees received</t>
  </si>
  <si>
    <t>Net servicing advances</t>
  </si>
  <si>
    <t>Period end information:</t>
  </si>
  <si>
    <t>Unpaid principal balance of mortgage loans outstanding</t>
  </si>
  <si>
    <t>30-89 days</t>
  </si>
  <si>
    <t>90 days or more - Not in foreclosure</t>
  </si>
  <si>
    <t>90 days or more - In foreclosure</t>
  </si>
  <si>
    <t>90 days or more - Foreclosed</t>
  </si>
  <si>
    <t>Bankruptcy</t>
  </si>
  <si>
    <t>Loan Sales and Servicing Activities - Summary of Mortgage Servicing Portfolio (Details) - USD ($) $ in Thousands</t>
  </si>
  <si>
    <t>Mortgage servicing portfolio</t>
  </si>
  <si>
    <t>Total loans serviced</t>
  </si>
  <si>
    <t>Commercial real estate loans subserviced for the Company</t>
  </si>
  <si>
    <t>Delinquent mortgage loans:</t>
  </si>
  <si>
    <t>60 days</t>
  </si>
  <si>
    <t>Total delinquent mortgage loans</t>
  </si>
  <si>
    <t>Custodial funds managed by the Company</t>
  </si>
  <si>
    <t>Servicing rights owned</t>
  </si>
  <si>
    <t>Contract servicing and subservicing</t>
  </si>
  <si>
    <t>Non affiliated entities</t>
  </si>
  <si>
    <t>Originated</t>
  </si>
  <si>
    <t>Purchased</t>
  </si>
  <si>
    <t>Total loans serviced, excluding loans held for sale</t>
  </si>
  <si>
    <t>Non affiliated entities | Mortgage servicing rights</t>
  </si>
  <si>
    <t>Non affiliated entities | Servicing rights owned</t>
  </si>
  <si>
    <t>Affiliated entities</t>
  </si>
  <si>
    <t>Affiliated entities | Mortgage servicing rights</t>
  </si>
  <si>
    <t>Affiliated entities | Contract servicing and subservicing</t>
  </si>
  <si>
    <t>Loan Sales and Servicing Activities - Geographical Distribution of Loans (Details) - USD ($) $ in Thousands</t>
  </si>
  <si>
    <t>California</t>
  </si>
  <si>
    <t>Texas</t>
  </si>
  <si>
    <t>Florida</t>
  </si>
  <si>
    <t>Virginia</t>
  </si>
  <si>
    <t>Maryland</t>
  </si>
  <si>
    <t>All other states</t>
  </si>
  <si>
    <t>Fair Value - Financial Statement Items Measured at Fair Value on a Recurring Basis (Details) - USD ($) $ in Thousands</t>
  </si>
  <si>
    <t>Fair value</t>
  </si>
  <si>
    <t>Interest rate threshold used in determination of accounting for loans underlying mortgage servicing rights (as a percent)</t>
  </si>
  <si>
    <t>Assets:</t>
  </si>
  <si>
    <t>Mortgage loans held for sale at fair value</t>
  </si>
  <si>
    <t>Derivative assets:</t>
  </si>
  <si>
    <t>Derivative asset, before netting</t>
  </si>
  <si>
    <t>Netting</t>
  </si>
  <si>
    <t>Total derivative assets</t>
  </si>
  <si>
    <t>Mortgage servicing rights at fair value</t>
  </si>
  <si>
    <t>Derivative liabilities:</t>
  </si>
  <si>
    <t>Derivative liability, before netting</t>
  </si>
  <si>
    <t>Net amounts of liabilities presented in the consolidated balance sheet</t>
  </si>
  <si>
    <t>Investment in PennyMac Mortgage Investment Trust</t>
  </si>
  <si>
    <t>Recurring basis</t>
  </si>
  <si>
    <t>Recurring basis | PMT</t>
  </si>
  <si>
    <t>Excess servicing spread financing at fair value to affiliate</t>
  </si>
  <si>
    <t>Recurring basis | Interest rate lock commitments</t>
  </si>
  <si>
    <t>Recurring basis | Repurchase agreement derivatives</t>
  </si>
  <si>
    <t>Recurring basis | Forward contracts | Purchases</t>
  </si>
  <si>
    <t>Recurring basis | Forward contracts | Sales</t>
  </si>
  <si>
    <t>Recurring basis | MBS put options</t>
  </si>
  <si>
    <t>Recurring basis | MBS call options</t>
  </si>
  <si>
    <t>Recurring basis | Call options on interest rate futures | Purchases</t>
  </si>
  <si>
    <t>Recurring basis | Put options on interest rate futures | Purchases</t>
  </si>
  <si>
    <t>Recurring basis | Level 1</t>
  </si>
  <si>
    <t>Recurring basis | Level 1 | PMT</t>
  </si>
  <si>
    <t>Recurring basis | Level 1 | Call options on interest rate futures | Purchases</t>
  </si>
  <si>
    <t>Recurring basis | Level 1 | Put options on interest rate futures | Purchases</t>
  </si>
  <si>
    <t>Recurring basis | Level 2</t>
  </si>
  <si>
    <t>Recurring basis | Level 2 | Forward contracts | Purchases</t>
  </si>
  <si>
    <t>Recurring basis | Level 2 | Forward contracts | Sales</t>
  </si>
  <si>
    <t>Recurring basis | Level 2 | MBS put options</t>
  </si>
  <si>
    <t>Recurring basis | Level 2 | MBS call options</t>
  </si>
  <si>
    <t>Recurring basis | Level 3</t>
  </si>
  <si>
    <t>Recurring basis | Level 3 | PMT</t>
  </si>
  <si>
    <t>Recurring basis | Level 3 | Interest rate lock commitments</t>
  </si>
  <si>
    <t>Recurring basis | Level 3 | Repurchase agreement derivatives</t>
  </si>
  <si>
    <t>Fair Value - Level 3 Input Roll Forward, Recurring Basis (Details) - USD ($) $ in Thousands</t>
  </si>
  <si>
    <t>Roll forward of liabilities measured using Level 3 inputs on a recurring basis</t>
  </si>
  <si>
    <t>Mortgage servicing liabilities resulting from mortgage loan sales</t>
  </si>
  <si>
    <t>Balance at the beginning of the year</t>
  </si>
  <si>
    <t>Repayment</t>
  </si>
  <si>
    <t>Repurchases</t>
  </si>
  <si>
    <t>Balance at the end of the year</t>
  </si>
  <si>
    <t>Unused Element [Abstract]</t>
  </si>
  <si>
    <t>ESS issued pursuant to a recapture agreement with PennyMac Mortgage Investment Trust</t>
  </si>
  <si>
    <t>Roll forward of assets measured using Level 3 inputs on a recurring basis</t>
  </si>
  <si>
    <t>Purchases</t>
  </si>
  <si>
    <t>Sales</t>
  </si>
  <si>
    <t>Interest rate lock commitments issued, net</t>
  </si>
  <si>
    <t>Mortgage servicing rights resulting from mortgage loan sales</t>
  </si>
  <si>
    <t>Changes in fair value included in income arising from:</t>
  </si>
  <si>
    <t>Changes in instrument specific credit risk</t>
  </si>
  <si>
    <t>Other factors</t>
  </si>
  <si>
    <t>Total changes in fair value included in income</t>
  </si>
  <si>
    <t>Transfers from mortgage loans held for sale from Level 3 to Level 2</t>
  </si>
  <si>
    <t>Transfers from interest rate lock commitments to mortgage loans held for sale</t>
  </si>
  <si>
    <t>Changes in fair value recognized during the period relating to assets still held at the end of the period</t>
  </si>
  <si>
    <t>Issuances</t>
  </si>
  <si>
    <t>Mortgage servicing liability assumed</t>
  </si>
  <si>
    <t>Changes in fair value recognized during the period relating to liability still outstanding at the end of the period</t>
  </si>
  <si>
    <t>Recurring basis | Excess servicing spread financing</t>
  </si>
  <si>
    <t>Recurring basis | Excess Servicing Spread Financing for Cash</t>
  </si>
  <si>
    <t>Recurring basis | Excess Servicing Spread Financing Pursuant to Recapture Agreement</t>
  </si>
  <si>
    <t>Recurring basis | Mortgage servicing liabilities</t>
  </si>
  <si>
    <t>Recurring basis | Mortgage loans held for sale</t>
  </si>
  <si>
    <t>Recurring basis | Mortgage servicing rights</t>
  </si>
  <si>
    <t>Fair Value - Changes in Fair Value, Fair Value Option, Recurring Basis (Details) - USD ($) $ in Thousands</t>
  </si>
  <si>
    <t>Liabilities.</t>
  </si>
  <si>
    <t>Net gains (losses) from changes in estimated fair values included in earnings for financial statement items carried at estimated fair value</t>
  </si>
  <si>
    <t>Total gains (losses) from changes in estimated fair values included in earnings</t>
  </si>
  <si>
    <t>Liabilities. | Net loan servicing fees</t>
  </si>
  <si>
    <t>Excess servicing spread financing | Net loan servicing fees</t>
  </si>
  <si>
    <t>Mortgage servicing liabilities | Net loan servicing fees</t>
  </si>
  <si>
    <t>Assets</t>
  </si>
  <si>
    <t>Assets | Net gains on mortgage loans held for sale at fair value</t>
  </si>
  <si>
    <t>Assets | Net loan servicing fees</t>
  </si>
  <si>
    <t>Mortgage loans held for sale | Net gains on mortgage loans held for sale at fair value</t>
  </si>
  <si>
    <t>Mortgage servicing rights at fair value | Net loan servicing fees</t>
  </si>
  <si>
    <t>Fair Value - Fair Value Option Maturities, Recurring Basis (Details) - USD ($) $ in Thousands</t>
  </si>
  <si>
    <t>Total fair value</t>
  </si>
  <si>
    <t>Current through 89 days delinquent</t>
  </si>
  <si>
    <t>Not in foreclosure</t>
  </si>
  <si>
    <t>In foreclosure</t>
  </si>
  <si>
    <t>Principal amount due upon maturity</t>
  </si>
  <si>
    <t>Total principal amount due upon maturity</t>
  </si>
  <si>
    <t>Difference</t>
  </si>
  <si>
    <t>Total difference</t>
  </si>
  <si>
    <t>Fair Value - Measurement Basis, Nonrecurring (Details) - Nonrecurring basis - USD ($) $ in Thousands</t>
  </si>
  <si>
    <t>Financial statement items measured at fair value on a nonrecurring basis</t>
  </si>
  <si>
    <t>Mortgage servicing rights at lower of amortized cost or fair value</t>
  </si>
  <si>
    <t>Total gains (losses) on assets measured at estimated fair values on a nonrecurring basis</t>
  </si>
  <si>
    <t>Total gains on assets measured at estimated fair values on a nonrecurring basis</t>
  </si>
  <si>
    <t>Fair Value - Level 3 Unobservable Inputs, Mortgage Loans and IRLC (Details)</t>
  </si>
  <si>
    <t>Mortgage loans held for sale | Level 3 | Minimum</t>
  </si>
  <si>
    <t>Discount rate (as a percent)</t>
  </si>
  <si>
    <t>2.90%</t>
  </si>
  <si>
    <t>2.60%</t>
  </si>
  <si>
    <t>Twelve-month projected housing price index change (as a percent)</t>
  </si>
  <si>
    <t>3.10%</t>
  </si>
  <si>
    <t>Prepayment / resale speed (1)</t>
  </si>
  <si>
    <t>0.20%</t>
  </si>
  <si>
    <t>0.10%</t>
  </si>
  <si>
    <t>Total prepayment speed (as a percent)</t>
  </si>
  <si>
    <t>Mortgage loans held for sale | Level 3 | Maximum</t>
  </si>
  <si>
    <t>8.80%</t>
  </si>
  <si>
    <t>5.60%</t>
  </si>
  <si>
    <t>72.20%</t>
  </si>
  <si>
    <t>24.40%</t>
  </si>
  <si>
    <t>75.20%</t>
  </si>
  <si>
    <t>39.80%</t>
  </si>
  <si>
    <t>Mortgage loans held for sale | Level 3 | Weighted average</t>
  </si>
  <si>
    <t>3.60%</t>
  </si>
  <si>
    <t>3.70%</t>
  </si>
  <si>
    <t>44.60%</t>
  </si>
  <si>
    <t>20.90%</t>
  </si>
  <si>
    <t>55.80%</t>
  </si>
  <si>
    <t>34.30%</t>
  </si>
  <si>
    <t>Interest rate lock commitments | Level 3 | Minimum</t>
  </si>
  <si>
    <t>Pull-through rate (as a percent)</t>
  </si>
  <si>
    <t>25.00%</t>
  </si>
  <si>
    <t>Mortgage servicing rights value expressed as: Servicing fee multiple</t>
  </si>
  <si>
    <t>Mortgage servicing rights value expressed as: Percentage of unpaid principal balance</t>
  </si>
  <si>
    <t>0.30%</t>
  </si>
  <si>
    <t>Interest rate lock commitments | Level 3 | Maximum</t>
  </si>
  <si>
    <t>100.00%</t>
  </si>
  <si>
    <t>2.80%</t>
  </si>
  <si>
    <t>Interest rate lock commitments | Level 3 | Weighted average</t>
  </si>
  <si>
    <t>85.60%</t>
  </si>
  <si>
    <t>84.90%</t>
  </si>
  <si>
    <t>1.40%</t>
  </si>
  <si>
    <t>1.30%</t>
  </si>
  <si>
    <t>Repurchase agreement derivatives</t>
  </si>
  <si>
    <t>Acceptance rate (as a percent)</t>
  </si>
  <si>
    <t>97.00%</t>
  </si>
  <si>
    <t>Fair Value - Level 3 Unobservable Inputs, Mortgage Servicing Rights - Initial Recognition (Details) - Level 3 - USD ($)</t>
  </si>
  <si>
    <t>Fair Values | Mortgage servicing rights</t>
  </si>
  <si>
    <t>MSR and pool characteristics</t>
  </si>
  <si>
    <t>Amount recognized</t>
  </si>
  <si>
    <t>Weighted-average servicing fee rate (as a percent)</t>
  </si>
  <si>
    <t>32.00%</t>
  </si>
  <si>
    <t>Fair Values | Mortgage servicing rights | Minimum</t>
  </si>
  <si>
    <t>Inputs:</t>
  </si>
  <si>
    <t>Pricing spread (as a percent)</t>
  </si>
  <si>
    <t>7.60%</t>
  </si>
  <si>
    <t>Annual total prepayment speed (as a percent)</t>
  </si>
  <si>
    <t>7.90%</t>
  </si>
  <si>
    <t>7.00%</t>
  </si>
  <si>
    <t>Life (in years)</t>
  </si>
  <si>
    <t>1 year 2 months 12 days</t>
  </si>
  <si>
    <t>1 year 3 months 18 days</t>
  </si>
  <si>
    <t>Annual per-loan cost of servicing</t>
  </si>
  <si>
    <t>Fair Values | Mortgage servicing rights | Maximum</t>
  </si>
  <si>
    <t>14.10%</t>
  </si>
  <si>
    <t>14.90%</t>
  </si>
  <si>
    <t>46.20%</t>
  </si>
  <si>
    <t>46.70%</t>
  </si>
  <si>
    <t>7 years 9 months 18 days</t>
  </si>
  <si>
    <t>8 years 7 months 6 days</t>
  </si>
  <si>
    <t>Fair Values | Mortgage servicing rights | Weighted average</t>
  </si>
  <si>
    <t>9.80%</t>
  </si>
  <si>
    <t>10.10%</t>
  </si>
  <si>
    <t>10.50%</t>
  </si>
  <si>
    <t>10.30%</t>
  </si>
  <si>
    <t>6 years 7 months 6 days</t>
  </si>
  <si>
    <t>6 years 8 months 12 days</t>
  </si>
  <si>
    <t>Fair Values | MSRs at the time of initial recognition, excluding MSR purchases</t>
  </si>
  <si>
    <t>Unpaid principal balance of underlying mortgage loans</t>
  </si>
  <si>
    <t>31.00%</t>
  </si>
  <si>
    <t>33.00%</t>
  </si>
  <si>
    <t>Fair Values | MSRs at the time of initial recognition, excluding MSR purchases | Minimum</t>
  </si>
  <si>
    <t>7.20%</t>
  </si>
  <si>
    <t>3.90%</t>
  </si>
  <si>
    <t>3.30%</t>
  </si>
  <si>
    <t>1.90%</t>
  </si>
  <si>
    <t>9 months 18 days</t>
  </si>
  <si>
    <t>6 months</t>
  </si>
  <si>
    <t>1 year 1 month 6 days</t>
  </si>
  <si>
    <t>Fair Values | MSRs at the time of initial recognition, excluding MSR purchases | Maximum</t>
  </si>
  <si>
    <t>11.20%</t>
  </si>
  <si>
    <t>14.40%</t>
  </si>
  <si>
    <t>71.80%</t>
  </si>
  <si>
    <t>53.80%</t>
  </si>
  <si>
    <t>62.40%</t>
  </si>
  <si>
    <t>11 years 8 months 12 days</t>
  </si>
  <si>
    <t>11 years 10 months 24 days</t>
  </si>
  <si>
    <t>12 years 3 months 18 days</t>
  </si>
  <si>
    <t>Fair Values | MSRs at the time of initial recognition, excluding MSR purchases | Weighted average</t>
  </si>
  <si>
    <t>9.20%</t>
  </si>
  <si>
    <t>9.30%</t>
  </si>
  <si>
    <t>12.60%</t>
  </si>
  <si>
    <t>11.80%</t>
  </si>
  <si>
    <t>6 years 9 months 18 days</t>
  </si>
  <si>
    <t>6 years 6 months</t>
  </si>
  <si>
    <t>Amortized cost | Mortgage servicing rights</t>
  </si>
  <si>
    <t>Amortized cost | Mortgage servicing rights | Minimum</t>
  </si>
  <si>
    <t>7.40%</t>
  </si>
  <si>
    <t>6.60%</t>
  </si>
  <si>
    <t>2 years</t>
  </si>
  <si>
    <t>1 year 7 months 6 days</t>
  </si>
  <si>
    <t>Amortized cost | Mortgage servicing rights | Maximum</t>
  </si>
  <si>
    <t>44.10%</t>
  </si>
  <si>
    <t>43.90%</t>
  </si>
  <si>
    <t>8 years 3 months 18 days</t>
  </si>
  <si>
    <t>9 years 4 months 24 days</t>
  </si>
  <si>
    <t>Amortized cost | Mortgage servicing rights | Weighted average</t>
  </si>
  <si>
    <t>10.70%</t>
  </si>
  <si>
    <t>9.70%</t>
  </si>
  <si>
    <t>8.70%</t>
  </si>
  <si>
    <t>7 years 6 months</t>
  </si>
  <si>
    <t>8 years 1 month 6 days</t>
  </si>
  <si>
    <t>Amortized cost | MSRs at the time of initial recognition, excluding MSR purchases</t>
  </si>
  <si>
    <t>34.00%</t>
  </si>
  <si>
    <t>Amortized cost | MSRs at the time of initial recognition, excluding MSR purchases | Minimum</t>
  </si>
  <si>
    <t>6.80%</t>
  </si>
  <si>
    <t>3.40%</t>
  </si>
  <si>
    <t>2.50%</t>
  </si>
  <si>
    <t>1 year 6 months</t>
  </si>
  <si>
    <t>Amortized cost | MSRs at the time of initial recognition, excluding MSR purchases | Maximum</t>
  </si>
  <si>
    <t>15.20%</t>
  </si>
  <si>
    <t>16.20%</t>
  </si>
  <si>
    <t>47.60%</t>
  </si>
  <si>
    <t>50.90%</t>
  </si>
  <si>
    <t>12 years 2 months 12 days</t>
  </si>
  <si>
    <t>12 years 10 months 24 days</t>
  </si>
  <si>
    <t>12 years</t>
  </si>
  <si>
    <t>Amortized cost | MSRs at the time of initial recognition, excluding MSR purchases | Weighted average</t>
  </si>
  <si>
    <t>9.50%</t>
  </si>
  <si>
    <t>9.10%</t>
  </si>
  <si>
    <t>8.90%</t>
  </si>
  <si>
    <t>7 years 2 months 12 days</t>
  </si>
  <si>
    <t>Fair Value - Level 3 Unobservable Inputs, Mortgage Servicing Rights, Effect of Change In Inputs on Fair Value (Details) - USD ($)</t>
  </si>
  <si>
    <t>Carrying value</t>
  </si>
  <si>
    <t>Weighted-average note interest rate (as a percent)</t>
  </si>
  <si>
    <t>0.25%</t>
  </si>
  <si>
    <t>Inputs</t>
  </si>
  <si>
    <t>7.70%</t>
  </si>
  <si>
    <t>Prepayment speed</t>
  </si>
  <si>
    <t>Fair Values | Mortgage servicing rights | Level 3</t>
  </si>
  <si>
    <t>4.00%</t>
  </si>
  <si>
    <t>4.10%</t>
  </si>
  <si>
    <t>Pricing spread</t>
  </si>
  <si>
    <t>Effect on fair value of 5% adverse change</t>
  </si>
  <si>
    <t>Effect on fair value of 10% adverse change</t>
  </si>
  <si>
    <t>Effect on fair value of 20% adverse change</t>
  </si>
  <si>
    <t>Fair Values | Mortgage servicing rights | Level 3 | Minimum</t>
  </si>
  <si>
    <t>Average life (in years)</t>
  </si>
  <si>
    <t>Prepayment speed (as a percent)</t>
  </si>
  <si>
    <t>Fair Values | Mortgage servicing rights | Level 3 | Maximum</t>
  </si>
  <si>
    <t>Fair Values | Mortgage servicing rights | Level 3 | Weighted average</t>
  </si>
  <si>
    <t>Amortized cost | Mortgage servicing rights | Level 3</t>
  </si>
  <si>
    <t>3.80%</t>
  </si>
  <si>
    <t>Amortized cost | Mortgage servicing rights | Level 3 | Minimum</t>
  </si>
  <si>
    <t>Amortized cost | Mortgage servicing rights | Level 3 | Maximum</t>
  </si>
  <si>
    <t>Amortized cost | Mortgage servicing rights | Level 3 | Weighted average</t>
  </si>
  <si>
    <t>Fair Value - Level 3 Unobservable Inputs, ESS (Details) - Excess servicing spread financing - USD ($) $ in Thousands</t>
  </si>
  <si>
    <t>Sensitivity Analysis of Fair Value of Interests Continued to be Held by Transferor, Servicing Assets or Liabilities, Impact of Adverse Change in Assumption [Line Items]</t>
  </si>
  <si>
    <t>Average servicing fee rate (as a percent)</t>
  </si>
  <si>
    <t>Average excess servicing spread (as a percent)</t>
  </si>
  <si>
    <t>19.00%</t>
  </si>
  <si>
    <t>Minimum</t>
  </si>
  <si>
    <t>1 year 4 months 24 days</t>
  </si>
  <si>
    <t>8.40%</t>
  </si>
  <si>
    <t>4.30%</t>
  </si>
  <si>
    <t>4.80%</t>
  </si>
  <si>
    <t>7 years 8 months 12 days</t>
  </si>
  <si>
    <t>41.40%</t>
  </si>
  <si>
    <t>41.30%</t>
  </si>
  <si>
    <t>Weighted average</t>
  </si>
  <si>
    <t>4.40%</t>
  </si>
  <si>
    <t>10.80%</t>
  </si>
  <si>
    <t>Fair Value - Level 3 Unobservable Inputs, Mortgage Servicing Liabilities (Details) - Mortgage servicing liabilities - USD ($)</t>
  </si>
  <si>
    <t>32.90%</t>
  </si>
  <si>
    <t>31.70%</t>
  </si>
  <si>
    <t>3 years 6 months</t>
  </si>
  <si>
    <t>3 years 8 months 12 days</t>
  </si>
  <si>
    <t>Mortgage Loans Held for Sale at Fair Value (Details) - USD ($) $ in Thousands</t>
  </si>
  <si>
    <t>Fair value of mortgage loans pledged to secure mortgage loans sold under agreements to repurchase</t>
  </si>
  <si>
    <t>Fair value of mortgage loans pledged to secure mortgage loan participation and sale agreement</t>
  </si>
  <si>
    <t>Pledged Assets Separately Reported, Loans Pledged as Collateral, at Fair Value, Total</t>
  </si>
  <si>
    <t>Government-insured or guaranteed</t>
  </si>
  <si>
    <t>Conventional mortgage loans</t>
  </si>
  <si>
    <t>Mortgage loans purchased from Ginnie Mae pools serviced by the entity</t>
  </si>
  <si>
    <t>Mortgage loans repurchased pursuant to representations and warranties</t>
  </si>
  <si>
    <t>Derivative Activities - Other Information (Details) - USD ($) $ in Thousands</t>
  </si>
  <si>
    <t>Interest Expense. | Repurchase agreement derivative</t>
  </si>
  <si>
    <t>Activity for derivative contracts used to hedge the IRLCs and inventory of mortgage loans at notional value</t>
  </si>
  <si>
    <t>Gains (losses) recognized on derivative financial instruments</t>
  </si>
  <si>
    <t>Net gains on mortgage loans held for sale at fair value | Interest rate lock commitments and mortgage loans held for sale</t>
  </si>
  <si>
    <t>Net loan servicing fees | Mortgage servicing rights</t>
  </si>
  <si>
    <t>Margin Deposits</t>
  </si>
  <si>
    <t>Not designated as hedging instrument | Repurchase agreement derivatives</t>
  </si>
  <si>
    <t>Not designated as hedging instrument | Interest rate lock commitments</t>
  </si>
  <si>
    <t>Derivative Instruments</t>
  </si>
  <si>
    <t>Notional amount</t>
  </si>
  <si>
    <t>Balance at beginning of period</t>
  </si>
  <si>
    <t>Balance end of period</t>
  </si>
  <si>
    <t>Not designated as hedging instrument | Forward contracts | Purchases</t>
  </si>
  <si>
    <t>Additions</t>
  </si>
  <si>
    <t>Dispositions/expirations</t>
  </si>
  <si>
    <t>Not designated as hedging instrument | Forward contracts | Sales</t>
  </si>
  <si>
    <t>Not designated as hedging instrument | MBS put options</t>
  </si>
  <si>
    <t>Not designated as hedging instrument | MBS call options</t>
  </si>
  <si>
    <t>Not designated as hedging instrument | Put options on interest rate futures | Purchases</t>
  </si>
  <si>
    <t>Not designated as hedging instrument | Put options on interest rate futures | Sales</t>
  </si>
  <si>
    <t>Not designated as hedging instrument | Call options on interest rate futures | Purchases</t>
  </si>
  <si>
    <t>Not designated as hedging instrument | Call options on interest rate futures | Sales</t>
  </si>
  <si>
    <t>Not designated as hedging instrument | Treasury future</t>
  </si>
  <si>
    <t>Not designated as hedging instrument | Treasury future | Purchases</t>
  </si>
  <si>
    <t>Not designated as hedging instrument | Treasury future | Sales</t>
  </si>
  <si>
    <t>Not designated as hedging instrument | Interest rate swap futures | Purchases</t>
  </si>
  <si>
    <t>Not designated as hedging instrument | Interest rate swap futures | Sales</t>
  </si>
  <si>
    <t>Derivative Activities - Offsetting of Derivative Assets (Details) - USD ($) $ in Thousands</t>
  </si>
  <si>
    <t>Derivatives not subject to master netting arrangements</t>
  </si>
  <si>
    <t>Gross amounts of recognized assets</t>
  </si>
  <si>
    <t>Derivatives subject to master netting arrangements:</t>
  </si>
  <si>
    <t>Gross amounts offset in the consolidated balance sheet</t>
  </si>
  <si>
    <t>Net amounts of assets presented in the consolidated balance sheet</t>
  </si>
  <si>
    <t>Net amounts of assets presented in the balance sheet</t>
  </si>
  <si>
    <t>MBS put options</t>
  </si>
  <si>
    <t>MBS call options</t>
  </si>
  <si>
    <t>Forward contracts | Purchases</t>
  </si>
  <si>
    <t>Forward contracts | Sales</t>
  </si>
  <si>
    <t>Put options on interest rate futures | Purchases</t>
  </si>
  <si>
    <t>Call options on interest rate futures | Purchases</t>
  </si>
  <si>
    <t>Derivative Activities - Offsetting of Derivative Assets - Derivative Assets, Financial Assets, and Collateral Held by Counterparty (Details) - USD ($) $ in Thousands</t>
  </si>
  <si>
    <t>Net amount</t>
  </si>
  <si>
    <t>Deutsche Bank AG</t>
  </si>
  <si>
    <t>RJ O'Brien</t>
  </si>
  <si>
    <t>Barclays</t>
  </si>
  <si>
    <t>Jefferies &amp; Co.</t>
  </si>
  <si>
    <t>Goldman Sachs</t>
  </si>
  <si>
    <t>Federal National Mortgage Association</t>
  </si>
  <si>
    <t>Cantor Fitzgerald, LP</t>
  </si>
  <si>
    <t>Derivative Activities - Offsetting of Derivative Assets - Offsetting of Derivative and Financial Liabilities (Details) - USD ($) $ in Thousands</t>
  </si>
  <si>
    <t>Derivatives: Subject to master netting arrangements:</t>
  </si>
  <si>
    <t>Gross amounts of recognized liabilities</t>
  </si>
  <si>
    <t>Net amounts of liabilities presented in the balance sheet</t>
  </si>
  <si>
    <t>Mortgage loans sold under agreements to repurchase</t>
  </si>
  <si>
    <t>Debt Issuance Costs</t>
  </si>
  <si>
    <t>Debt issuance costs, gross</t>
  </si>
  <si>
    <t>Debt issuance costs</t>
  </si>
  <si>
    <t>Net amount of liabilities in the consolidated balance sheet</t>
  </si>
  <si>
    <t>Receivable from Counterparties</t>
  </si>
  <si>
    <t>Derivative Activities - Offsetting of Derivative Assets - Derivative Liabilities, Financial Liabilities, and Collateral Held by Counterparty (Details) - USD ($) $ in Thousands</t>
  </si>
  <si>
    <t>Financial instruments</t>
  </si>
  <si>
    <t>Credit Suisse First Boston Mortgage Capital LLC</t>
  </si>
  <si>
    <t>Bank of America, N.A.</t>
  </si>
  <si>
    <t>JP Morgan</t>
  </si>
  <si>
    <t>Morgan Stanley Bank</t>
  </si>
  <si>
    <t>Citibank, N.A.</t>
  </si>
  <si>
    <t>Royal Bank of Canada</t>
  </si>
  <si>
    <t>BNP Paribas</t>
  </si>
  <si>
    <t>Interest rate lock commitments | Credit Suisse First Boston Mortgage Capital LLC</t>
  </si>
  <si>
    <t>Carried Interest Due from Investment Funds (Details) - USD ($) $ in Thousands</t>
  </si>
  <si>
    <t>Activity in the carried interest</t>
  </si>
  <si>
    <t>Balance at beginning of year</t>
  </si>
  <si>
    <t>Carried Interest recognized during the period</t>
  </si>
  <si>
    <t>Balance at end of year</t>
  </si>
  <si>
    <t>Mortgage Servicing Rights and Mortgage Servicing Liabilities - Activity in MSRs at Fair Value (Details) - USD ($) $ in Thousands</t>
  </si>
  <si>
    <t>Activity in MSRs carried at fair value</t>
  </si>
  <si>
    <t>Change in fair value:</t>
  </si>
  <si>
    <t>Additions - Purchases</t>
  </si>
  <si>
    <t>Additions - Mortgage servicing rights resulting from mortgage loan sales</t>
  </si>
  <si>
    <t>Changes in valuation inputs used in valuation model</t>
  </si>
  <si>
    <t>Other changes in fair value</t>
  </si>
  <si>
    <t>Total change in fair value</t>
  </si>
  <si>
    <t>Mortgage Servicing Rights and Mortgage Servicing Liabilities - Activity in MSRs Carried at Lower of Amortize Cost or FV (Details) - Mortgage servicing rights - USD ($) $ in Thousands</t>
  </si>
  <si>
    <t>Dec. 31, 2014</t>
  </si>
  <si>
    <t>Amortized cost:</t>
  </si>
  <si>
    <t>Amortized cost at beginning of year</t>
  </si>
  <si>
    <t>Amortization</t>
  </si>
  <si>
    <t>Application of valuation allowance to write down mortgage servicing rights with other-than-temporary impairment</t>
  </si>
  <si>
    <t>Amortized cost at end of year</t>
  </si>
  <si>
    <t>Valuation allowance:</t>
  </si>
  <si>
    <t>Additional disclosures</t>
  </si>
  <si>
    <t>Mortgage servicing rights, net</t>
  </si>
  <si>
    <t>Fair value of mortgage servicing rights at beginning of year</t>
  </si>
  <si>
    <t>Fair value of mortgage servicing rights at end of year</t>
  </si>
  <si>
    <t>Estimated amortization</t>
  </si>
  <si>
    <t>Thereafter</t>
  </si>
  <si>
    <t>Mortgage Servicing Rights and Mortgage Servicing Liabilities - Mortgage Servicing Liabilities Carried at FV (Details) - USD ($) $ in Thousands</t>
  </si>
  <si>
    <t>Mortgage Servicing Rights and Mortgage Servicing Liabilities - Servicing, Late, Ancillary and Other Fees Relating to MSRs (Details) - USD ($) $ in Thousands</t>
  </si>
  <si>
    <t>Contractually Specified Servicing Fees, Amount</t>
  </si>
  <si>
    <t>Late Fees and Ancillary Fees Earned in Exchange for Servicing Financial Assets [Abstract]</t>
  </si>
  <si>
    <t>Ancillary Fee Income Generated by Servicing Financial Assets, Amount</t>
  </si>
  <si>
    <t>Bank Servicing Fees</t>
  </si>
  <si>
    <t>Late Fee Income Generated by Servicing Financial Assets, Amount</t>
  </si>
  <si>
    <t>Furniture, Fixtures, Equipment and Building Improvements (Details) - USD ($) $ in Thousands</t>
  </si>
  <si>
    <t>Property, Plant and Equipment, Net, Total</t>
  </si>
  <si>
    <t>Depreciation and amortization expense</t>
  </si>
  <si>
    <t>Less: accumulated depreciation and amortization</t>
  </si>
  <si>
    <t>Furniture, Fixtures, Equipment and Building Improvements [Member] | Occupancy And Equipment</t>
  </si>
  <si>
    <t>Furniture, Fixtures, Equipment and Building Improvements [Member] | PMT | Management Agreement</t>
  </si>
  <si>
    <t>Capitalized Software (Detail) - USD ($)</t>
  </si>
  <si>
    <t>Cost</t>
  </si>
  <si>
    <t>Less: Accumulated amortization</t>
  </si>
  <si>
    <t>Capitalized Computer Software, Net, Total</t>
  </si>
  <si>
    <t>Software amortization expense</t>
  </si>
  <si>
    <t>Borrowings - Assets Sold Under Agreement to Repurchase (Details) - USD ($) $ in Thousands</t>
  </si>
  <si>
    <t>Carrying value:</t>
  </si>
  <si>
    <t>Unpaid principal balance</t>
  </si>
  <si>
    <t>Unamortized debt issuance costs and premiums</t>
  </si>
  <si>
    <t>Total loans sold under agreements to repurchase</t>
  </si>
  <si>
    <t>Amortization of premium and debt issuance costs excluded from calculation of Weighted average interest rate</t>
  </si>
  <si>
    <t>During the period:</t>
  </si>
  <si>
    <t>Average balance of mortgage loans sold under agreements to repurchase</t>
  </si>
  <si>
    <t>Weighted-average interest rate (as a percent)</t>
  </si>
  <si>
    <t>3.18%</t>
  </si>
  <si>
    <t>2.91%</t>
  </si>
  <si>
    <t>1.78%</t>
  </si>
  <si>
    <t>Total interest expense</t>
  </si>
  <si>
    <t>Maximum daily amount outstanding</t>
  </si>
  <si>
    <t>Weighted average interest rate (as a percent)</t>
  </si>
  <si>
    <t>3.24%</t>
  </si>
  <si>
    <t>3.02%</t>
  </si>
  <si>
    <t>Available borrowing capacity committed</t>
  </si>
  <si>
    <t>Available borrowing capacity uncommitted</t>
  </si>
  <si>
    <t>Available borrowing capacity</t>
  </si>
  <si>
    <t>Margin deposits placed with counterparties</t>
  </si>
  <si>
    <t>Assets sold under agreements to repurchase | Mortgage Loans held for sale</t>
  </si>
  <si>
    <t>Fair value of assets pledged to secure</t>
  </si>
  <si>
    <t>Assets sold under agreements to repurchase | Mortgage servicing rights</t>
  </si>
  <si>
    <t>Assets sold under agreements to repurchase | Servicing advances</t>
  </si>
  <si>
    <t>Assets sold under agreements to repurchase | Financing receivable | PMT</t>
  </si>
  <si>
    <t>Borrowings - Maturities of Outstanding Advances Under Repurchase Agreements (Details) $ in Thousands</t>
  </si>
  <si>
    <t>Mortgage loans sold under agreement to repurchase</t>
  </si>
  <si>
    <t>Weighted-average maturity (in months)</t>
  </si>
  <si>
    <t>1 month 21 days</t>
  </si>
  <si>
    <t>Within 30 days</t>
  </si>
  <si>
    <t>Over 30 to 90 days</t>
  </si>
  <si>
    <t>Over 90 to 180 days</t>
  </si>
  <si>
    <t>Borrowings - Mortgage Loans Sold Under Agreement to Repurchase by Counterparty (Details) - Assets sold under agreements to repurchase $ in Thousands</t>
  </si>
  <si>
    <t>Credit Suisse First Boston Mortgage Capital LLC Tranche Two</t>
  </si>
  <si>
    <t>Amount at risk</t>
  </si>
  <si>
    <t>Credit Suisse First Boston Mortgage Capital LLC Tranche One</t>
  </si>
  <si>
    <t>Borrowings - Mortgage Loan Participation and Sale Agreement (Details) - USD ($)</t>
  </si>
  <si>
    <t>Mortgage loan participation and sale agreement secured by mortgage loan participation certificates</t>
  </si>
  <si>
    <t>Mortgage Loan Participation and Sale Agreement member</t>
  </si>
  <si>
    <t>Average balance</t>
  </si>
  <si>
    <t>2.34%</t>
  </si>
  <si>
    <t>1.75%</t>
  </si>
  <si>
    <t>1.45%</t>
  </si>
  <si>
    <t>Unpaid principal balance of mortgage loan participation and sale agreement secured by mortgage loan participation certificates</t>
  </si>
  <si>
    <t>Unamortized issuance costs</t>
  </si>
  <si>
    <t>2.81%</t>
  </si>
  <si>
    <t>2.02%</t>
  </si>
  <si>
    <t>Fair value of mortgage loans pledged to secure</t>
  </si>
  <si>
    <t>Borrowings - Note Payable (Details) - USD ($) $ in Thousands</t>
  </si>
  <si>
    <t>Aug. 10, 2017</t>
  </si>
  <si>
    <t>Feb. 16, 2017</t>
  </si>
  <si>
    <t>Nov. 17, 2017</t>
  </si>
  <si>
    <t>Amortization of Financing Costs</t>
  </si>
  <si>
    <t>Note Payable</t>
  </si>
  <si>
    <t>5.86%</t>
  </si>
  <si>
    <t>5.13%</t>
  </si>
  <si>
    <t>3.28%</t>
  </si>
  <si>
    <t>5.66%</t>
  </si>
  <si>
    <t>4.67%</t>
  </si>
  <si>
    <t>Unused amount</t>
  </si>
  <si>
    <t>Note Payable | Revolving credit agreement</t>
  </si>
  <si>
    <t>Short-term Debt [Line Items]</t>
  </si>
  <si>
    <t>Maximum loan amount</t>
  </si>
  <si>
    <t>Note Payable | LIBOR</t>
  </si>
  <si>
    <t>Description of variable rate</t>
  </si>
  <si>
    <t>one-month LIBOR</t>
  </si>
  <si>
    <t>Interest rate spread</t>
  </si>
  <si>
    <t>4.75%</t>
  </si>
  <si>
    <t>Note Payable | Mortgage servicing rights</t>
  </si>
  <si>
    <t>Assets pledged to secure</t>
  </si>
  <si>
    <t>Note Payable | Cash.</t>
  </si>
  <si>
    <t>Note Payable | Carried interest</t>
  </si>
  <si>
    <t>Borrowings - Obligations Under Capital Lease (Details) - USD ($) $ in Thousands</t>
  </si>
  <si>
    <t>Weighted average interest rate</t>
  </si>
  <si>
    <t>3.07%</t>
  </si>
  <si>
    <t>2.47%</t>
  </si>
  <si>
    <t>3.26%</t>
  </si>
  <si>
    <t>2.48%</t>
  </si>
  <si>
    <t>Borrowings - ESS (Details) - USD ($) $ in Thousands</t>
  </si>
  <si>
    <t>Issuances of excess servicing spread to PennyMac Mortgage Investment Trust:</t>
  </si>
  <si>
    <t>MSRs pledged to secure excess servicing spread</t>
  </si>
  <si>
    <t>For cash</t>
  </si>
  <si>
    <t>Pursuant to a recapture agreement</t>
  </si>
  <si>
    <t>Accrual of interest</t>
  </si>
  <si>
    <t>Change in fair value</t>
  </si>
  <si>
    <t>Liability for Losses Under Representations and Warranties (Details) - USD ($) $ in Thousands</t>
  </si>
  <si>
    <t>During the year:</t>
  </si>
  <si>
    <t>Provision for losses relating to representations and warranties on loans sold pursuant to mortgage loan sales</t>
  </si>
  <si>
    <t>Provision for losses relating to representations and warranties on loans sold reduction in liability due to change in estimate</t>
  </si>
  <si>
    <t>Incurred losses</t>
  </si>
  <si>
    <t>Unpaid principal balance of mortgage loans subject to representations and warranties at period end</t>
  </si>
  <si>
    <t>Income Taxes - Returns Currently Under Examination (Details) item in Millions, $ in Millions</t>
  </si>
  <si>
    <t>3 Months Ended</t>
  </si>
  <si>
    <t>Returns currently under examination | item</t>
  </si>
  <si>
    <t>Effective Income Tax Rate Reconciliation, at Federal Statutory Income Tax Rate, Percent</t>
  </si>
  <si>
    <t>Amount of income tax benefit from effect of Tax Cuts and Jobs Act of 2017</t>
  </si>
  <si>
    <t>Income Taxes - Income Tax Expense Details (Details) - USD ($) $ in Thousands</t>
  </si>
  <si>
    <t>Current Income Tax Expense (Benefit), Continuing Operations [Abstract]</t>
  </si>
  <si>
    <t>Federal</t>
  </si>
  <si>
    <t>State</t>
  </si>
  <si>
    <t>Total current expense</t>
  </si>
  <si>
    <t>Deferred Income Tax Expense (Benefit), Continuing Operations [Abstract]</t>
  </si>
  <si>
    <t>Total deferred expense</t>
  </si>
  <si>
    <t>Income Tax Expense (Benefit), Total</t>
  </si>
  <si>
    <t>Income Taxes - Reconciliation of statutory rates to provision for income taxes (Details)</t>
  </si>
  <si>
    <t>Reconciliation of the entity's provision for income taxes at statutory rates to the provision for income taxes at the entity's effective tax rate</t>
  </si>
  <si>
    <t>Less: Rate attributable to non-controlling interest members (as a percent)</t>
  </si>
  <si>
    <t>(22.00%)</t>
  </si>
  <si>
    <t>(24.80%)</t>
  </si>
  <si>
    <t>(25.10%)</t>
  </si>
  <si>
    <t>State income taxes, net of federal benefit (as a percent)</t>
  </si>
  <si>
    <t>2.20%</t>
  </si>
  <si>
    <t>1.60%</t>
  </si>
  <si>
    <t>Tax rate revaluation</t>
  </si>
  <si>
    <t>(8.00%)</t>
  </si>
  <si>
    <t>0.00%</t>
  </si>
  <si>
    <t>Other (as a percent)</t>
  </si>
  <si>
    <t>(0.20%)</t>
  </si>
  <si>
    <t>Valuation allowance (as a percent)</t>
  </si>
  <si>
    <t>Effective tax rate (as a percent)</t>
  </si>
  <si>
    <t>7.30%</t>
  </si>
  <si>
    <t>11.30%</t>
  </si>
  <si>
    <t>Income Taxes - Deferred Tax Assets And Liabilities (Details) - USD ($) $ in Thousands</t>
  </si>
  <si>
    <t>Deferred expense:</t>
  </si>
  <si>
    <t>Investment in PennyMac</t>
  </si>
  <si>
    <t>Net operating loss carryforward</t>
  </si>
  <si>
    <t>Tax credits</t>
  </si>
  <si>
    <t>Components of Deferred tax asset:</t>
  </si>
  <si>
    <t>Taxes currently receivable</t>
  </si>
  <si>
    <t>Components of income taxes payable:</t>
  </si>
  <si>
    <t>Deferred income tax liabilities, net</t>
  </si>
  <si>
    <t>Deferred income tax assets:</t>
  </si>
  <si>
    <t>Tax credits carryforward</t>
  </si>
  <si>
    <t>Deferred income tax liabilities:</t>
  </si>
  <si>
    <t>Net operating loss carryforward, expiring 2035</t>
  </si>
  <si>
    <t>Net operating loss carryforward, expiring 2037</t>
  </si>
  <si>
    <t>Tax credits with no expiration date</t>
  </si>
  <si>
    <t>Unrecognized tax benefits</t>
  </si>
  <si>
    <t>Accrual of interest or penalties related to unrecognized tax benefits</t>
  </si>
  <si>
    <t>Commitments and Contingencies - Commitments to Fund and Sell Mortgage Loans (Details) $ in Thousands</t>
  </si>
  <si>
    <t>Commitments to purchase mortgage loans from PennyMac Mortgage Investment Trust</t>
  </si>
  <si>
    <t>Commitments to fund mortgage loans</t>
  </si>
  <si>
    <t>Total commitments to purchase and fund mortgage loans</t>
  </si>
  <si>
    <t>Commitments and Contingencies - Leases (Details) - USD ($) $ in Thousands</t>
  </si>
  <si>
    <t>Rent expense</t>
  </si>
  <si>
    <t>Future minimum lease payments</t>
  </si>
  <si>
    <t>Total future minimum lease payments</t>
  </si>
  <si>
    <t>Stockholders' Equity (Details) - USD ($) shares in Thousands, $ in Thousands</t>
  </si>
  <si>
    <t>36 Months Ended</t>
  </si>
  <si>
    <t>Cost of shares of Class A common stock repurchased</t>
  </si>
  <si>
    <t>Authorized stock repurchase amount</t>
  </si>
  <si>
    <t>Noncontrolling Interest (Details) - USD ($) shares in Thousands, $ in Thousands</t>
  </si>
  <si>
    <t>Net income and the effects of changes in noncontrolling interest</t>
  </si>
  <si>
    <t>Increase in the Company's additional paid-in capital for exchanges of Class A units of Private National Mortgage Acceptance Company, LLC to Class A common stock of PennyMac Financial Services, Inc.</t>
  </si>
  <si>
    <t>Noncontrolling interest in Private National Mortgage Acceptance Company, LLC (as a percent)</t>
  </si>
  <si>
    <t>69.20%</t>
  </si>
  <si>
    <t>70.60%</t>
  </si>
  <si>
    <t>Net Gains on Mortgage Loans Held for Sale (Details) - USD ($) $ in Thousands</t>
  </si>
  <si>
    <t>Cash (loss) gain:</t>
  </si>
  <si>
    <t>Mortgage Loans</t>
  </si>
  <si>
    <t>Hedging activities</t>
  </si>
  <si>
    <t>Cash gain (loss), net of effects of cash hedging, on sale of mortgage loans held for sale</t>
  </si>
  <si>
    <t>Non-cash gain:</t>
  </si>
  <si>
    <t>Mortgage servicing rights and mortgage servicing liabilities resulting from mortgage loan sales, net</t>
  </si>
  <si>
    <t>Change in fair value relating to loans and hedging derivatives held at period end:</t>
  </si>
  <si>
    <t>Mortgage loans</t>
  </si>
  <si>
    <t>Hedging derivatives</t>
  </si>
  <si>
    <t>Net Interest Expense (Details) $ in Thousands</t>
  </si>
  <si>
    <t>Short-term investments</t>
  </si>
  <si>
    <t>Placement fees relating to custodial funds</t>
  </si>
  <si>
    <t>Interest income, excluding related parties</t>
  </si>
  <si>
    <t>Mortgage loan participation purchase and sale agreements</t>
  </si>
  <si>
    <t>Interest shortfall on repayments of mortgage loans serviced for Agency securitizations</t>
  </si>
  <si>
    <t>Interest on mortgage loan impound deposits</t>
  </si>
  <si>
    <t>Interest expense, non-affiliates</t>
  </si>
  <si>
    <t>To PennyMac Mortgage Investment Trust Excess servicing spread financing at fair value</t>
  </si>
  <si>
    <t>Incentives recorded</t>
  </si>
  <si>
    <t>Repurchase agreement initial term</t>
  </si>
  <si>
    <t>Number of extensions available | item</t>
  </si>
  <si>
    <t>Repurchase agreement extension term</t>
  </si>
  <si>
    <t>Stock-based Compensation - Compensation Expense by Award (Details) - USD ($) $ in Thousands, shares in Millions</t>
  </si>
  <si>
    <t>Units available for future awards under 2013 Equity Incentive Plan (in units)</t>
  </si>
  <si>
    <t>Stock-based compensation expense</t>
  </si>
  <si>
    <t>Stock Options</t>
  </si>
  <si>
    <t>Exchangeable PNMAC Units</t>
  </si>
  <si>
    <t>Stock-based Compensation - Performance-Based RSUs (Details) - USD ($) $ / shares in Units, $ in Thousands</t>
  </si>
  <si>
    <t>1 Months Ended</t>
  </si>
  <si>
    <t>Apr. 30, 2018</t>
  </si>
  <si>
    <t>Summary of equity award grants, RSUs</t>
  </si>
  <si>
    <t>Compensation expense recorded during the year</t>
  </si>
  <si>
    <t>Balance at beginning of period (in units)</t>
  </si>
  <si>
    <t>Granted (in units)</t>
  </si>
  <si>
    <t>Vested (in units)</t>
  </si>
  <si>
    <t>Forfeited or canceled (in units)</t>
  </si>
  <si>
    <t>Balance at end of period (in units)</t>
  </si>
  <si>
    <t>Weighted-average grant date fair value per unit:</t>
  </si>
  <si>
    <t>Outstanding at beginning of year (in dollars per share)</t>
  </si>
  <si>
    <t>Granted (in dollars per share)</t>
  </si>
  <si>
    <t>Vested (in dollars per share)</t>
  </si>
  <si>
    <t>Forfeited (in dollars per share)</t>
  </si>
  <si>
    <t>Outstanding at end of year (in dollars per share)</t>
  </si>
  <si>
    <t>Unamortized compensation cost</t>
  </si>
  <si>
    <t>Number of shares expected to vest (in units)</t>
  </si>
  <si>
    <t>Weighted average remaining vesting period (in months)</t>
  </si>
  <si>
    <t>11 months</t>
  </si>
  <si>
    <t>Minimum | Performance-based RSUs</t>
  </si>
  <si>
    <t>Shares earned as a percent of performance goal achievement</t>
  </si>
  <si>
    <t>Fair Value Assumptions</t>
  </si>
  <si>
    <t>Expected grantee forfeiture rate (as a percent)</t>
  </si>
  <si>
    <t>Maximum | Performance-based RSUs</t>
  </si>
  <si>
    <t>130.00%</t>
  </si>
  <si>
    <t>21.10%</t>
  </si>
  <si>
    <t>Stock-based Compensation - Stock Options (Details) - USD ($) $ / shares in Units, shares in Thousands, $ in Thousands</t>
  </si>
  <si>
    <t>Weighted-average exercise price per share:</t>
  </si>
  <si>
    <t>Percentage of the award vesting at each of the three anniversaries</t>
  </si>
  <si>
    <t>Contractual term of the stock options</t>
  </si>
  <si>
    <t>10 years</t>
  </si>
  <si>
    <t>Expected volatility (as a percent)</t>
  </si>
  <si>
    <t>28.00%</t>
  </si>
  <si>
    <t>41.00%</t>
  </si>
  <si>
    <t>Expected dividends (as a percent)</t>
  </si>
  <si>
    <t>Risk-free rate, Minimum (as a percent)</t>
  </si>
  <si>
    <t>0.80%</t>
  </si>
  <si>
    <t>Risk-free rate, Maximum (as a percent)</t>
  </si>
  <si>
    <t>2.70%</t>
  </si>
  <si>
    <t>2.10%</t>
  </si>
  <si>
    <t>2.30%</t>
  </si>
  <si>
    <t>Summary of equity awards, options</t>
  </si>
  <si>
    <t>Exercised (in units)</t>
  </si>
  <si>
    <t>Exercised (in dollars per share)</t>
  </si>
  <si>
    <t>Forfeited</t>
  </si>
  <si>
    <t>Number of options exercisable at end of year</t>
  </si>
  <si>
    <t>Weighted average exercise price per exercisable option</t>
  </si>
  <si>
    <t>Weighted-average remaining contractual term:</t>
  </si>
  <si>
    <t>Outstanding at end of year</t>
  </si>
  <si>
    <t>Exercisable at end of year</t>
  </si>
  <si>
    <t>Aggregate intrinsic value</t>
  </si>
  <si>
    <t>Number of shares expected to vest</t>
  </si>
  <si>
    <t>Weighted-average vesting period (in months)</t>
  </si>
  <si>
    <t>10 months</t>
  </si>
  <si>
    <t>Minimum | Stock Options</t>
  </si>
  <si>
    <t>Maximum | Stock Options</t>
  </si>
  <si>
    <t>20.20%</t>
  </si>
  <si>
    <t>18.70%</t>
  </si>
  <si>
    <t>Stock-based Compensation - Time-Based RSUs (Details) $ / shares in Units, $ in Thousands</t>
  </si>
  <si>
    <t>Dec. 31, 2017USD ($)$ / sharesshares</t>
  </si>
  <si>
    <t>Dec. 31, 2016USD ($)$ / sharesshares</t>
  </si>
  <si>
    <t>Dec. 31, 2015USD ($)$ / sharesshares</t>
  </si>
  <si>
    <t>Compensation expense recorded during the year | $</t>
  </si>
  <si>
    <t>Outstanding at beginning of year (in dollars per share) | $ / shares</t>
  </si>
  <si>
    <t>Granted (in dollars per share) | $ / shares</t>
  </si>
  <si>
    <t>Vested (in dollars per share) | $ / shares</t>
  </si>
  <si>
    <t>Forfeited (in dollars per share) | $ / shares</t>
  </si>
  <si>
    <t>Outstanding at end of year (in dollars per share) | $ / shares</t>
  </si>
  <si>
    <t>Unamortized compensation cost | $</t>
  </si>
  <si>
    <t>12 months</t>
  </si>
  <si>
    <t>Time-based RSUs | Minimum</t>
  </si>
  <si>
    <t>Turnover rates (as a percent)</t>
  </si>
  <si>
    <t>Time-based RSUs | Maximum</t>
  </si>
  <si>
    <t>Time-based RSUs | Class A Common Stock</t>
  </si>
  <si>
    <t>Number of share awarded for each RSU (in shares)</t>
  </si>
  <si>
    <t>Earnings Per Share of Common Stock (Details) - USD ($) $ / shares in Units, $ in Thousands</t>
  </si>
  <si>
    <t>Basic earnings per share of common stock:</t>
  </si>
  <si>
    <t>Net income attributable to common stockholders</t>
  </si>
  <si>
    <t>Weighted-average common stock outstanding</t>
  </si>
  <si>
    <t>Basic earnings per share of common stock (in dollars per share)</t>
  </si>
  <si>
    <t>Diluted earnings per share of common stock:</t>
  </si>
  <si>
    <t>Effect of net income attributable to noncontrolling interest, net of tax</t>
  </si>
  <si>
    <t>Net income attributable to common stockholders for diluted earnings per share</t>
  </si>
  <si>
    <t>Weighted-average common stock outstanding applicable to basic earnings per share</t>
  </si>
  <si>
    <t>Effect of dilutive shares:</t>
  </si>
  <si>
    <t>PennyMac Class A units exchangeable to common stock</t>
  </si>
  <si>
    <t>Non-vested PennyMac Class A units issuable under unit-based stock compensation plan and exchangeable to common stock</t>
  </si>
  <si>
    <t>Shares issuable under stock-based compensation plans (in shares)</t>
  </si>
  <si>
    <t>Weighted-average shares of common stock outstanding applicable to diluted earnings per share</t>
  </si>
  <si>
    <t>Diluted earnings per share of common stock (in dollars per share)</t>
  </si>
  <si>
    <t>Total anti-dilutive stock-based compensation units</t>
  </si>
  <si>
    <t>Weighted-average exercise price of anti-dilutive stock options</t>
  </si>
  <si>
    <t>Supplemental Cash Flow Information (Details) - USD ($) $ in Thousands</t>
  </si>
  <si>
    <t>Cash paid for interest</t>
  </si>
  <si>
    <t>Cash paid for income taxes, net</t>
  </si>
  <si>
    <t>Non-cash investing activity:</t>
  </si>
  <si>
    <t>Unsettled portion of MSR acquisitions</t>
  </si>
  <si>
    <t>Non-cash financing activity:</t>
  </si>
  <si>
    <t>Transfer of Note receivable from PennyMac Mortgage Investment Trust to Financing receivable from PennyMac Mortgage Investment Trust</t>
  </si>
  <si>
    <t>Transfer of excess servicing spread pursuant to recapture agreement with PennyMac Mortgage Investment Trust</t>
  </si>
  <si>
    <t>Unpaid distribution</t>
  </si>
  <si>
    <t>Regulatory Capital and Liquidity Requirements (Details) - USD ($)</t>
  </si>
  <si>
    <t>Fannie Mae / Freddie Mac - PLS</t>
  </si>
  <si>
    <t>Regulatory Net Worth and Agency Capital Requirements</t>
  </si>
  <si>
    <t>Net worth</t>
  </si>
  <si>
    <t>Capital Requirement</t>
  </si>
  <si>
    <t>Liquidity</t>
  </si>
  <si>
    <t>Liquidity requirement</t>
  </si>
  <si>
    <t>Tangible net worth / Total assets ratio actual</t>
  </si>
  <si>
    <t>26.00%</t>
  </si>
  <si>
    <t>Tangible net worth / Total assets ratio requirement</t>
  </si>
  <si>
    <t>6.00%</t>
  </si>
  <si>
    <t>Ginnie Mae - PLS</t>
  </si>
  <si>
    <t>Ginnie Mae - PennyMac</t>
  </si>
  <si>
    <t>Ginnie Mae - PennyMac | 1-4 unit servicing portfolio</t>
  </si>
  <si>
    <t>FHFA net worth requirement spread</t>
  </si>
  <si>
    <t>FHFA liquidity spread of UPB serviced</t>
  </si>
  <si>
    <t>HUD - PLS</t>
  </si>
  <si>
    <t>Federal Housing Finance Agency</t>
  </si>
  <si>
    <t>FHFA additional liquidity spread of UPB in excess of 6%</t>
  </si>
  <si>
    <t>Federal Housing Finance Agency | 1-4 unit servicing portfolio</t>
  </si>
  <si>
    <t>Segments - Financial Highlights by Segment (Details) $ in Thousands</t>
  </si>
  <si>
    <t>Segments and Related Information</t>
  </si>
  <si>
    <t>Number of segments | item</t>
  </si>
  <si>
    <t>Revenues:</t>
  </si>
  <si>
    <t>Net gains (losses) on mortgage loans held for sale at fair value</t>
  </si>
  <si>
    <t>Net interest income (expense):</t>
  </si>
  <si>
    <t>Interest expense, before non-segment activities</t>
  </si>
  <si>
    <t>Net interest expense, before non-segment activities</t>
  </si>
  <si>
    <t>Total net revenues, before non-segment activities</t>
  </si>
  <si>
    <t>Income (loss) before provision for income taxes and non-segment activities</t>
  </si>
  <si>
    <t>Non-segment activities</t>
  </si>
  <si>
    <t>Segment assets at period end</t>
  </si>
  <si>
    <t>Non-segment activities change in federal tax rate under the Tax Act</t>
  </si>
  <si>
    <t>Mortgage banking</t>
  </si>
  <si>
    <t>Operating segment</t>
  </si>
  <si>
    <t>Deferred tax asset</t>
  </si>
  <si>
    <t>Working capital</t>
  </si>
  <si>
    <t>Operating segment | Investment management</t>
  </si>
  <si>
    <t>Operating segment | Investment management | Investment Funds</t>
  </si>
  <si>
    <t>Operating segment | Mortgage banking</t>
  </si>
  <si>
    <t>Operating segment | Mortgage banking | PMT</t>
  </si>
  <si>
    <t>Operating segment | Mortgage banking Production</t>
  </si>
  <si>
    <t>Operating segment | Mortgage banking Production | PMT</t>
  </si>
  <si>
    <t>Operating segment | Mortgage banking Servicing</t>
  </si>
  <si>
    <t>Selected Quarterly Data (Unaudited) (Details) - USD ($) $ / shares in Units, $ in Thousands</t>
  </si>
  <si>
    <t>Revenue</t>
  </si>
  <si>
    <t>Management fees and Carried Interest</t>
  </si>
  <si>
    <t>Other income</t>
  </si>
  <si>
    <t>Earnings per share of Common Stock:</t>
  </si>
  <si>
    <t>Servicing advances</t>
  </si>
  <si>
    <t>Other assets</t>
  </si>
  <si>
    <t>Liabilities:</t>
  </si>
  <si>
    <t>Other liabilities</t>
  </si>
  <si>
    <t>Total equity</t>
  </si>
  <si>
    <t>Fulfillment fees from affiliate</t>
  </si>
  <si>
    <t>Parent Company Information - Minimum Tangible Net Worth (Details) $ in Millions</t>
  </si>
  <si>
    <t>PLS</t>
  </si>
  <si>
    <t>Minimum tangible net worth</t>
  </si>
  <si>
    <t>Parent Company Information - Condensed Balance Sheets (Details) - USD ($) $ in Thousands</t>
  </si>
  <si>
    <t>Cash</t>
  </si>
  <si>
    <t>LIABILITIES AND STOCKHOLDERS' EQUITY</t>
  </si>
  <si>
    <t>Stockholders' equity</t>
  </si>
  <si>
    <t>Parent Company [Member]</t>
  </si>
  <si>
    <t>Due from subsidiaries</t>
  </si>
  <si>
    <t>Parent Company Information - Condensed Statements of Income (Details) - USD ($) $ in Thousands</t>
  </si>
  <si>
    <t>Interest</t>
  </si>
  <si>
    <t>Revaluation of Payable to exchanged Private National Mortgage Acceptance Company, LLC unitholders under tax receivable agreement</t>
  </si>
  <si>
    <t>Dividends from subsidiaries</t>
  </si>
  <si>
    <t>Income before equity in undistributed earnings of subsidiaries</t>
  </si>
  <si>
    <t>Equity in undistributed earnings of subsidiaries</t>
  </si>
  <si>
    <t>Parent Company [Member] | Private National Mortgage Acceptance Company, LLC</t>
  </si>
  <si>
    <t>Parent Company Information - Condensed Statements of Cash Flows (Details) - USD ($) $ in Thousands</t>
  </si>
  <si>
    <t>Proceeds from Stock Options Exercised</t>
  </si>
  <si>
    <t>Net change in cash</t>
  </si>
  <si>
    <t>Decrease (increase) in intercompany receivable</t>
  </si>
  <si>
    <t>Recently Issued Accounting Pronouncements (Details) - USD ($) $ in Thousands</t>
  </si>
  <si>
    <t>Carried interest</t>
  </si>
  <si>
    <t>Common overhead expense reimbursements</t>
  </si>
  <si>
    <t>Subsequent Events (Details) - USD ($)</t>
  </si>
  <si>
    <t>Feb. 28, 2018</t>
  </si>
  <si>
    <t>Feb. 01, 2018</t>
  </si>
  <si>
    <t>Jan. 01, 2018</t>
  </si>
  <si>
    <t>Subsequent Event</t>
  </si>
  <si>
    <t>LIBOR | Note Payable</t>
  </si>
  <si>
    <t>Increase in assets due to change in MSR's valuation technique</t>
  </si>
  <si>
    <t>Increase in deferred tax liability due to change in MSR's valuation technique</t>
  </si>
  <si>
    <t>Increase in stockholders equity due to change in MSR's valuation technique</t>
  </si>
  <si>
    <t>Subsequent Event | Note Payable</t>
  </si>
  <si>
    <t>Proceeds from notes payable</t>
  </si>
  <si>
    <t>Subsequent Event | Credit Suisse AG, Cayman Islands Branch | CS Loan Agreement</t>
  </si>
  <si>
    <t>Subsequent Event | LIBOR | Note Payable</t>
  </si>
  <si>
    <t>2.85%</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Level &quot;#,##0_);_(&quot;Level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86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28317641</v>
      </c>
    </row>
    <row r="15" spans="1:4">
      <c r="A15" s="4" t="s">
        <v>25</v>
      </c>
      <c r="C15" s="5" t="n">
        <v>2409283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0</v>
      </c>
      <c r="D2" s="2" t="s">
        <v>92</v>
      </c>
    </row>
    <row r="3" spans="1:4">
      <c r="A3" s="3" t="s">
        <v>257</v>
      </c>
    </row>
    <row r="4" spans="1:4">
      <c r="A4" s="4" t="s">
        <v>1183</v>
      </c>
      <c r="B4" s="6" t="n">
        <v>29453</v>
      </c>
      <c r="C4" s="6" t="n">
        <v>31321</v>
      </c>
    </row>
    <row r="5" spans="1:4">
      <c r="A5" s="4" t="s">
        <v>85</v>
      </c>
      <c r="B5" s="5" t="n">
        <v>23915</v>
      </c>
      <c r="C5" s="5" t="n">
        <v>25134</v>
      </c>
    </row>
    <row r="6" spans="1:4">
      <c r="A6" s="4" t="s">
        <v>1184</v>
      </c>
      <c r="B6" s="5" t="n">
        <v>8395</v>
      </c>
      <c r="C6" s="5" t="n">
        <v>5849</v>
      </c>
      <c r="D6" s="6" t="n">
        <v>2423</v>
      </c>
    </row>
    <row r="7" spans="1:4">
      <c r="A7" s="4" t="s">
        <v>256</v>
      </c>
    </row>
    <row r="8" spans="1:4">
      <c r="A8" s="3" t="s">
        <v>257</v>
      </c>
    </row>
    <row r="9" spans="1:4">
      <c r="A9" s="4" t="s">
        <v>257</v>
      </c>
      <c r="B9" s="5" t="n">
        <v>54186</v>
      </c>
      <c r="C9" s="5" t="n">
        <v>48713</v>
      </c>
    </row>
    <row r="10" spans="1:4">
      <c r="A10" s="4" t="s">
        <v>1185</v>
      </c>
      <c r="B10" s="5" t="n">
        <v>-24733</v>
      </c>
      <c r="C10" s="5" t="n">
        <v>-17392</v>
      </c>
    </row>
    <row r="11" spans="1:4">
      <c r="A11" s="4" t="s">
        <v>1183</v>
      </c>
      <c r="B11" s="5" t="n">
        <v>29453</v>
      </c>
      <c r="C11" s="5" t="n">
        <v>31321</v>
      </c>
    </row>
    <row r="12" spans="1:4">
      <c r="A12" s="4" t="s">
        <v>1184</v>
      </c>
      <c r="B12" s="5" t="n">
        <v>8150</v>
      </c>
      <c r="C12" s="5" t="n">
        <v>6842</v>
      </c>
      <c r="D12" s="5" t="n">
        <v>4149</v>
      </c>
    </row>
    <row r="13" spans="1:4">
      <c r="A13" s="4" t="s">
        <v>1186</v>
      </c>
    </row>
    <row r="14" spans="1:4">
      <c r="A14" s="3" t="s">
        <v>257</v>
      </c>
    </row>
    <row r="15" spans="1:4">
      <c r="A15" s="4" t="s">
        <v>1184</v>
      </c>
      <c r="B15" s="5" t="n">
        <v>6754</v>
      </c>
      <c r="C15" s="5" t="n">
        <v>5492</v>
      </c>
      <c r="D15" s="5" t="n">
        <v>2098</v>
      </c>
    </row>
    <row r="16" spans="1:4">
      <c r="A16" s="4" t="s">
        <v>1187</v>
      </c>
    </row>
    <row r="17" spans="1:4">
      <c r="A17" s="3" t="s">
        <v>257</v>
      </c>
    </row>
    <row r="18" spans="1:4">
      <c r="A18" s="4" t="s">
        <v>1184</v>
      </c>
      <c r="B18" s="6" t="n">
        <v>1396</v>
      </c>
      <c r="C18" s="6" t="n">
        <v>1350</v>
      </c>
      <c r="D18" s="6" t="n">
        <v>205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188</v>
      </c>
      <c r="B1" s="2" t="s">
        <v>1</v>
      </c>
    </row>
    <row r="2" spans="1:4">
      <c r="B2" s="2" t="s">
        <v>2</v>
      </c>
      <c r="C2" s="2" t="s">
        <v>30</v>
      </c>
      <c r="D2" s="2" t="s">
        <v>92</v>
      </c>
    </row>
    <row r="3" spans="1:4">
      <c r="A3" s="3" t="s">
        <v>260</v>
      </c>
    </row>
    <row r="4" spans="1:4">
      <c r="A4" s="4" t="s">
        <v>1189</v>
      </c>
      <c r="B4" s="6" t="n">
        <v>29621000</v>
      </c>
      <c r="C4" s="6" t="n">
        <v>13457000</v>
      </c>
    </row>
    <row r="5" spans="1:4">
      <c r="A5" s="4" t="s">
        <v>1190</v>
      </c>
      <c r="B5" s="5" t="n">
        <v>-3892000</v>
      </c>
      <c r="C5" s="5" t="n">
        <v>-2252000</v>
      </c>
    </row>
    <row r="6" spans="1:4">
      <c r="A6" s="4" t="s">
        <v>1191</v>
      </c>
      <c r="B6" s="5" t="n">
        <v>25729000</v>
      </c>
      <c r="C6" s="5" t="n">
        <v>11205000</v>
      </c>
    </row>
    <row r="7" spans="1:4">
      <c r="A7" s="4" t="s">
        <v>86</v>
      </c>
      <c r="B7" s="5" t="n">
        <v>1568000</v>
      </c>
      <c r="C7" s="5" t="n">
        <v>515000</v>
      </c>
    </row>
    <row r="8" spans="1:4">
      <c r="A8" s="4" t="s">
        <v>1192</v>
      </c>
      <c r="B8" s="5" t="n">
        <v>1600000</v>
      </c>
      <c r="C8" s="5" t="n">
        <v>357000</v>
      </c>
      <c r="D8" s="6" t="n">
        <v>324000</v>
      </c>
    </row>
    <row r="9" spans="1:4">
      <c r="A9" s="4" t="s">
        <v>259</v>
      </c>
    </row>
    <row r="10" spans="1:4">
      <c r="A10" s="3" t="s">
        <v>260</v>
      </c>
    </row>
    <row r="11" spans="1:4">
      <c r="A11" s="4" t="s">
        <v>546</v>
      </c>
      <c r="B11" s="6" t="n">
        <v>827000</v>
      </c>
      <c r="C11" s="6" t="n">
        <v>0</v>
      </c>
      <c r="D11"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93</v>
      </c>
      <c r="B1" s="2" t="s">
        <v>1</v>
      </c>
    </row>
    <row r="2" spans="1:10">
      <c r="B2" s="2" t="s">
        <v>2</v>
      </c>
      <c r="C2" s="2" t="s">
        <v>30</v>
      </c>
      <c r="D2" s="2" t="s">
        <v>92</v>
      </c>
      <c r="E2" s="2" t="s">
        <v>560</v>
      </c>
      <c r="F2" s="2" t="s">
        <v>4</v>
      </c>
      <c r="G2" s="2" t="s">
        <v>561</v>
      </c>
      <c r="H2" s="2" t="s">
        <v>562</v>
      </c>
      <c r="I2" s="2" t="s">
        <v>563</v>
      </c>
      <c r="J2" s="2" t="s">
        <v>564</v>
      </c>
    </row>
    <row r="3" spans="1:10">
      <c r="A3" s="3" t="s">
        <v>1194</v>
      </c>
    </row>
    <row r="4" spans="1:10">
      <c r="A4" s="4" t="s">
        <v>1195</v>
      </c>
      <c r="B4" s="6" t="n">
        <v>2380866</v>
      </c>
    </row>
    <row r="5" spans="1:10">
      <c r="A5" s="4" t="s">
        <v>1196</v>
      </c>
      <c r="B5" s="5" t="n">
        <v>672</v>
      </c>
      <c r="C5" s="6" t="n">
        <v>-1808</v>
      </c>
    </row>
    <row r="6" spans="1:10">
      <c r="A6" s="4" t="s">
        <v>1197</v>
      </c>
      <c r="B6" s="5" t="n">
        <v>2381538</v>
      </c>
      <c r="C6" s="5" t="n">
        <v>1735114</v>
      </c>
      <c r="E6" s="6" t="n">
        <v>2096492</v>
      </c>
      <c r="F6" s="6" t="n">
        <v>3021328</v>
      </c>
      <c r="G6" s="6" t="n">
        <v>2034808</v>
      </c>
      <c r="H6" s="6" t="n">
        <v>2491366</v>
      </c>
      <c r="I6" s="6" t="n">
        <v>1591798</v>
      </c>
      <c r="J6" s="6" t="n">
        <v>1658578</v>
      </c>
    </row>
    <row r="7" spans="1:10">
      <c r="A7" s="4" t="s">
        <v>1198</v>
      </c>
      <c r="B7" s="5" t="n">
        <v>6348</v>
      </c>
      <c r="C7" s="5" t="n">
        <v>11052</v>
      </c>
      <c r="D7" s="6" t="n">
        <v>7775</v>
      </c>
    </row>
    <row r="8" spans="1:10">
      <c r="A8" s="4" t="s">
        <v>46</v>
      </c>
    </row>
    <row r="9" spans="1:10">
      <c r="A9" s="3" t="s">
        <v>1199</v>
      </c>
    </row>
    <row r="10" spans="1:10">
      <c r="A10" s="4" t="s">
        <v>1200</v>
      </c>
      <c r="B10" s="6" t="n">
        <v>1829257</v>
      </c>
      <c r="C10" s="6" t="n">
        <v>1438181</v>
      </c>
      <c r="D10" s="6" t="n">
        <v>823490</v>
      </c>
    </row>
    <row r="11" spans="1:10">
      <c r="A11" s="4" t="s">
        <v>1201</v>
      </c>
      <c r="B11" s="4" t="s">
        <v>1202</v>
      </c>
      <c r="C11" s="4" t="s">
        <v>1203</v>
      </c>
      <c r="D11" s="4" t="s">
        <v>1204</v>
      </c>
    </row>
    <row r="12" spans="1:10">
      <c r="A12" s="4" t="s">
        <v>1205</v>
      </c>
      <c r="B12" s="6" t="n">
        <v>60286</v>
      </c>
      <c r="C12" s="6" t="n">
        <v>49791</v>
      </c>
      <c r="D12" s="6" t="n">
        <v>21377</v>
      </c>
    </row>
    <row r="13" spans="1:10">
      <c r="A13" s="4" t="s">
        <v>1206</v>
      </c>
      <c r="B13" s="5" t="n">
        <v>3022656</v>
      </c>
      <c r="C13" s="5" t="n">
        <v>2661746</v>
      </c>
      <c r="D13" s="5" t="n">
        <v>1976744</v>
      </c>
    </row>
    <row r="14" spans="1:10">
      <c r="A14" s="3" t="s">
        <v>1194</v>
      </c>
    </row>
    <row r="15" spans="1:10">
      <c r="A15" s="4" t="s">
        <v>1195</v>
      </c>
      <c r="B15" s="5" t="n">
        <v>2380866</v>
      </c>
      <c r="C15" s="5" t="n">
        <v>1736922</v>
      </c>
    </row>
    <row r="16" spans="1:10">
      <c r="A16" s="4" t="s">
        <v>1196</v>
      </c>
      <c r="B16" s="5" t="n">
        <v>672</v>
      </c>
      <c r="C16" s="5" t="n">
        <v>-1808</v>
      </c>
    </row>
    <row r="17" spans="1:10">
      <c r="A17" s="4" t="s">
        <v>1197</v>
      </c>
      <c r="B17" s="6" t="n">
        <v>2381538</v>
      </c>
      <c r="C17" s="6" t="n">
        <v>1735114</v>
      </c>
    </row>
    <row r="18" spans="1:10">
      <c r="A18" s="4" t="s">
        <v>1207</v>
      </c>
      <c r="B18" s="4" t="s">
        <v>1208</v>
      </c>
      <c r="C18" s="4" t="s">
        <v>1209</v>
      </c>
    </row>
    <row r="19" spans="1:10">
      <c r="A19" s="4" t="s">
        <v>1210</v>
      </c>
      <c r="B19" s="6" t="n">
        <v>316503</v>
      </c>
      <c r="C19" s="6" t="n">
        <v>347487</v>
      </c>
    </row>
    <row r="20" spans="1:10">
      <c r="A20" s="4" t="s">
        <v>1211</v>
      </c>
      <c r="B20" s="5" t="n">
        <v>2257631</v>
      </c>
      <c r="C20" s="5" t="n">
        <v>857591</v>
      </c>
    </row>
    <row r="21" spans="1:10">
      <c r="A21" s="4" t="s">
        <v>1212</v>
      </c>
      <c r="B21" s="5" t="n">
        <v>2574134</v>
      </c>
      <c r="C21" s="5" t="n">
        <v>1205078</v>
      </c>
    </row>
    <row r="22" spans="1:10">
      <c r="A22" s="4" t="s">
        <v>1213</v>
      </c>
      <c r="B22" s="5" t="n">
        <v>3750</v>
      </c>
      <c r="C22" s="5" t="n">
        <v>3000</v>
      </c>
    </row>
    <row r="23" spans="1:10">
      <c r="A23" s="4" t="s">
        <v>1198</v>
      </c>
      <c r="B23" s="5" t="n">
        <v>1300</v>
      </c>
      <c r="C23" s="5" t="n">
        <v>7300</v>
      </c>
      <c r="D23" s="6" t="n">
        <v>7400</v>
      </c>
    </row>
    <row r="24" spans="1:10">
      <c r="A24" s="4" t="s">
        <v>1214</v>
      </c>
    </row>
    <row r="25" spans="1:10">
      <c r="A25" s="3" t="s">
        <v>1194</v>
      </c>
    </row>
    <row r="26" spans="1:10">
      <c r="A26" s="4" t="s">
        <v>1215</v>
      </c>
      <c r="B26" s="5" t="n">
        <v>2530299</v>
      </c>
      <c r="C26" s="5" t="n">
        <v>1422255</v>
      </c>
    </row>
    <row r="27" spans="1:10">
      <c r="A27" s="4" t="s">
        <v>1216</v>
      </c>
    </row>
    <row r="28" spans="1:10">
      <c r="A28" s="3" t="s">
        <v>1194</v>
      </c>
    </row>
    <row r="29" spans="1:10">
      <c r="A29" s="4" t="s">
        <v>1215</v>
      </c>
      <c r="B29" s="5" t="n">
        <v>474922</v>
      </c>
      <c r="C29" s="5" t="n">
        <v>1479322</v>
      </c>
    </row>
    <row r="30" spans="1:10">
      <c r="A30" s="4" t="s">
        <v>1217</v>
      </c>
    </row>
    <row r="31" spans="1:10">
      <c r="A31" s="3" t="s">
        <v>1194</v>
      </c>
    </row>
    <row r="32" spans="1:10">
      <c r="A32" s="4" t="s">
        <v>1215</v>
      </c>
      <c r="B32" s="5" t="n">
        <v>114643</v>
      </c>
      <c r="C32" s="5" t="n">
        <v>81306</v>
      </c>
    </row>
    <row r="33" spans="1:10">
      <c r="A33" s="4" t="s">
        <v>1218</v>
      </c>
    </row>
    <row r="34" spans="1:10">
      <c r="A34" s="3" t="s">
        <v>1194</v>
      </c>
    </row>
    <row r="35" spans="1:10">
      <c r="A35" s="4" t="s">
        <v>1215</v>
      </c>
      <c r="B35" s="6" t="n">
        <v>144128</v>
      </c>
      <c r="C35" s="6" t="n">
        <v>15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19</v>
      </c>
      <c r="B1" s="2" t="s">
        <v>1</v>
      </c>
    </row>
    <row r="2" spans="1:2">
      <c r="B2" s="2" t="s">
        <v>601</v>
      </c>
    </row>
    <row r="3" spans="1:2">
      <c r="A3" s="3" t="s">
        <v>1220</v>
      </c>
    </row>
    <row r="4" spans="1:2">
      <c r="A4" s="4" t="s">
        <v>1195</v>
      </c>
      <c r="B4" s="6" t="n">
        <v>2380866</v>
      </c>
    </row>
    <row r="5" spans="1:2">
      <c r="A5" s="4" t="s">
        <v>1221</v>
      </c>
      <c r="B5" s="4" t="s">
        <v>1222</v>
      </c>
    </row>
    <row r="6" spans="1:2">
      <c r="A6" s="4" t="s">
        <v>1223</v>
      </c>
    </row>
    <row r="7" spans="1:2">
      <c r="A7" s="3" t="s">
        <v>1220</v>
      </c>
    </row>
    <row r="8" spans="1:2">
      <c r="A8" s="4" t="s">
        <v>1195</v>
      </c>
      <c r="B8" s="6" t="n">
        <v>768906</v>
      </c>
    </row>
    <row r="9" spans="1:2">
      <c r="A9" s="4" t="s">
        <v>1224</v>
      </c>
    </row>
    <row r="10" spans="1:2">
      <c r="A10" s="3" t="s">
        <v>1220</v>
      </c>
    </row>
    <row r="11" spans="1:2">
      <c r="A11" s="4" t="s">
        <v>1195</v>
      </c>
      <c r="B11" s="5" t="n">
        <v>1511960</v>
      </c>
    </row>
    <row r="12" spans="1:2">
      <c r="A12" s="4" t="s">
        <v>1225</v>
      </c>
    </row>
    <row r="13" spans="1:2">
      <c r="A13" s="3" t="s">
        <v>1220</v>
      </c>
    </row>
    <row r="14" spans="1:2">
      <c r="A14" s="4" t="s">
        <v>1195</v>
      </c>
      <c r="B14" s="6" t="n">
        <v>10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226</v>
      </c>
      <c r="B1" s="2" t="s">
        <v>601</v>
      </c>
    </row>
    <row r="2" spans="1:2">
      <c r="A2" s="4" t="s">
        <v>1227</v>
      </c>
    </row>
    <row r="3" spans="1:2">
      <c r="A3" s="3" t="s">
        <v>1220</v>
      </c>
    </row>
    <row r="4" spans="1:2">
      <c r="A4" s="4" t="s">
        <v>1228</v>
      </c>
      <c r="B4" s="6" t="n">
        <v>489565</v>
      </c>
    </row>
    <row r="5" spans="1:2">
      <c r="A5" s="4" t="s">
        <v>1229</v>
      </c>
    </row>
    <row r="6" spans="1:2">
      <c r="A6" s="3" t="s">
        <v>1220</v>
      </c>
    </row>
    <row r="7" spans="1:2">
      <c r="A7" s="4" t="s">
        <v>1228</v>
      </c>
      <c r="B7" s="5" t="n">
        <v>112168</v>
      </c>
    </row>
    <row r="8" spans="1:2">
      <c r="A8" s="4" t="s">
        <v>1121</v>
      </c>
    </row>
    <row r="9" spans="1:2">
      <c r="A9" s="3" t="s">
        <v>1220</v>
      </c>
    </row>
    <row r="10" spans="1:2">
      <c r="A10" s="4" t="s">
        <v>1228</v>
      </c>
      <c r="B10" s="5" t="n">
        <v>76542</v>
      </c>
    </row>
    <row r="11" spans="1:2">
      <c r="A11" s="4" t="s">
        <v>1141</v>
      </c>
    </row>
    <row r="12" spans="1:2">
      <c r="A12" s="3" t="s">
        <v>1220</v>
      </c>
    </row>
    <row r="13" spans="1:2">
      <c r="A13" s="4" t="s">
        <v>1228</v>
      </c>
      <c r="B13" s="5" t="n">
        <v>34857</v>
      </c>
    </row>
    <row r="14" spans="1:2">
      <c r="A14" s="4" t="s">
        <v>1143</v>
      </c>
    </row>
    <row r="15" spans="1:2">
      <c r="A15" s="3" t="s">
        <v>1220</v>
      </c>
    </row>
    <row r="16" spans="1:2">
      <c r="A16" s="4" t="s">
        <v>1228</v>
      </c>
      <c r="B16" s="5" t="n">
        <v>10339</v>
      </c>
    </row>
    <row r="17" spans="1:2">
      <c r="A17" s="4" t="s">
        <v>1142</v>
      </c>
    </row>
    <row r="18" spans="1:2">
      <c r="A18" s="3" t="s">
        <v>1220</v>
      </c>
    </row>
    <row r="19" spans="1:2">
      <c r="A19" s="4" t="s">
        <v>1228</v>
      </c>
      <c r="B19" s="5" t="n">
        <v>7662</v>
      </c>
    </row>
    <row r="20" spans="1:2">
      <c r="A20" s="4" t="s">
        <v>1146</v>
      </c>
    </row>
    <row r="21" spans="1:2">
      <c r="A21" s="3" t="s">
        <v>1220</v>
      </c>
    </row>
    <row r="22" spans="1:2">
      <c r="A22" s="4" t="s">
        <v>1228</v>
      </c>
      <c r="B22" s="5" t="n">
        <v>5280</v>
      </c>
    </row>
    <row r="23" spans="1:2">
      <c r="A23" s="4" t="s">
        <v>1145</v>
      </c>
    </row>
    <row r="24" spans="1:2">
      <c r="A24" s="3" t="s">
        <v>1220</v>
      </c>
    </row>
    <row r="25" spans="1:2">
      <c r="A25" s="4" t="s">
        <v>1228</v>
      </c>
      <c r="B25" s="5" t="n">
        <v>1747</v>
      </c>
    </row>
    <row r="26" spans="1:2">
      <c r="A26" s="4" t="s">
        <v>1144</v>
      </c>
    </row>
    <row r="27" spans="1:2">
      <c r="A27" s="3" t="s">
        <v>1220</v>
      </c>
    </row>
    <row r="28" spans="1:2">
      <c r="A28" s="4" t="s">
        <v>1228</v>
      </c>
      <c r="B28" s="5" t="n">
        <v>1506</v>
      </c>
    </row>
    <row r="29" spans="1:2">
      <c r="A29" s="4" t="s">
        <v>1123</v>
      </c>
    </row>
    <row r="30" spans="1:2">
      <c r="A30" s="3" t="s">
        <v>1220</v>
      </c>
    </row>
    <row r="31" spans="1:2">
      <c r="A31" s="4" t="s">
        <v>1228</v>
      </c>
      <c r="B31" s="6" t="n">
        <v>68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30</v>
      </c>
      <c r="B1" s="2" t="s">
        <v>1</v>
      </c>
    </row>
    <row r="2" spans="1:10">
      <c r="B2" s="2" t="s">
        <v>2</v>
      </c>
      <c r="C2" s="2" t="s">
        <v>30</v>
      </c>
      <c r="D2" s="2" t="s">
        <v>92</v>
      </c>
      <c r="E2" s="2" t="s">
        <v>560</v>
      </c>
      <c r="F2" s="2" t="s">
        <v>4</v>
      </c>
      <c r="G2" s="2" t="s">
        <v>561</v>
      </c>
      <c r="H2" s="2" t="s">
        <v>562</v>
      </c>
      <c r="I2" s="2" t="s">
        <v>563</v>
      </c>
      <c r="J2" s="2" t="s">
        <v>564</v>
      </c>
    </row>
    <row r="3" spans="1:10">
      <c r="A3" s="3" t="s">
        <v>1199</v>
      </c>
    </row>
    <row r="4" spans="1:10">
      <c r="A4" s="4" t="s">
        <v>1205</v>
      </c>
      <c r="B4" s="6" t="n">
        <v>5496000</v>
      </c>
      <c r="C4" s="6" t="n">
        <v>5523000</v>
      </c>
      <c r="D4" s="6" t="n">
        <v>2670000</v>
      </c>
    </row>
    <row r="5" spans="1:10">
      <c r="A5" s="3" t="s">
        <v>1194</v>
      </c>
    </row>
    <row r="6" spans="1:10">
      <c r="A6" s="4" t="s">
        <v>1231</v>
      </c>
      <c r="B6" s="5" t="n">
        <v>527395000</v>
      </c>
      <c r="C6" s="5" t="n">
        <v>671426000</v>
      </c>
      <c r="E6" s="6" t="n">
        <v>531776000</v>
      </c>
      <c r="F6" s="6" t="n">
        <v>243361000</v>
      </c>
      <c r="G6" s="6" t="n">
        <v>241638000</v>
      </c>
      <c r="H6" s="6" t="n">
        <v>782913000</v>
      </c>
      <c r="I6" s="6" t="n">
        <v>737176000</v>
      </c>
      <c r="J6" s="6" t="n">
        <v>246636000</v>
      </c>
    </row>
    <row r="7" spans="1:10">
      <c r="A7" s="4" t="s">
        <v>177</v>
      </c>
      <c r="B7" s="5" t="n">
        <v>6348000</v>
      </c>
      <c r="C7" s="5" t="n">
        <v>11052000</v>
      </c>
      <c r="D7" s="5" t="n">
        <v>7775000</v>
      </c>
    </row>
    <row r="8" spans="1:10">
      <c r="A8" s="4" t="s">
        <v>1232</v>
      </c>
    </row>
    <row r="9" spans="1:10">
      <c r="A9" s="3" t="s">
        <v>1199</v>
      </c>
    </row>
    <row r="10" spans="1:10">
      <c r="A10" s="4" t="s">
        <v>1233</v>
      </c>
      <c r="B10" s="6" t="n">
        <v>208613000</v>
      </c>
      <c r="C10" s="6" t="n">
        <v>268416000</v>
      </c>
      <c r="D10" s="6" t="n">
        <v>157918000</v>
      </c>
    </row>
    <row r="11" spans="1:10">
      <c r="A11" s="4" t="s">
        <v>1201</v>
      </c>
      <c r="B11" s="4" t="s">
        <v>1234</v>
      </c>
      <c r="C11" s="4" t="s">
        <v>1235</v>
      </c>
      <c r="D11" s="4" t="s">
        <v>1236</v>
      </c>
    </row>
    <row r="12" spans="1:10">
      <c r="A12" s="4" t="s">
        <v>1205</v>
      </c>
      <c r="B12" s="6" t="n">
        <v>5496000</v>
      </c>
      <c r="C12" s="6" t="n">
        <v>5523000</v>
      </c>
      <c r="D12" s="6" t="n">
        <v>2670000</v>
      </c>
    </row>
    <row r="13" spans="1:10">
      <c r="A13" s="4" t="s">
        <v>1206</v>
      </c>
      <c r="B13" s="5" t="n">
        <v>532266000</v>
      </c>
      <c r="C13" s="5" t="n">
        <v>1268871000</v>
      </c>
      <c r="D13" s="5" t="n">
        <v>250325000</v>
      </c>
    </row>
    <row r="14" spans="1:10">
      <c r="A14" s="3" t="s">
        <v>1194</v>
      </c>
    </row>
    <row r="15" spans="1:10">
      <c r="A15" s="4" t="s">
        <v>1237</v>
      </c>
      <c r="B15" s="5" t="n">
        <v>527706000</v>
      </c>
      <c r="C15" s="5" t="n">
        <v>671562000</v>
      </c>
    </row>
    <row r="16" spans="1:10">
      <c r="A16" s="4" t="s">
        <v>1238</v>
      </c>
      <c r="B16" s="5" t="n">
        <v>-311000</v>
      </c>
      <c r="C16" s="5" t="n">
        <v>-136000</v>
      </c>
    </row>
    <row r="17" spans="1:10">
      <c r="A17" s="4" t="s">
        <v>1231</v>
      </c>
      <c r="B17" s="6" t="n">
        <v>527395000</v>
      </c>
      <c r="C17" s="6" t="n">
        <v>671426000</v>
      </c>
    </row>
    <row r="18" spans="1:10">
      <c r="A18" s="4" t="s">
        <v>1201</v>
      </c>
      <c r="B18" s="4" t="s">
        <v>1239</v>
      </c>
      <c r="C18" s="4" t="s">
        <v>1240</v>
      </c>
    </row>
    <row r="19" spans="1:10">
      <c r="A19" s="4" t="s">
        <v>1241</v>
      </c>
      <c r="B19" s="6" t="n">
        <v>551688000</v>
      </c>
      <c r="C19" s="6" t="n">
        <v>702919000</v>
      </c>
    </row>
    <row r="20" spans="1:10">
      <c r="A20" s="4" t="s">
        <v>177</v>
      </c>
      <c r="B20" s="6" t="n">
        <v>545000</v>
      </c>
      <c r="C20" s="6" t="n">
        <v>740000</v>
      </c>
      <c r="D20" s="6" t="n">
        <v>355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42</v>
      </c>
      <c r="B1" s="2" t="s">
        <v>1243</v>
      </c>
      <c r="C1" s="2" t="s">
        <v>1244</v>
      </c>
      <c r="D1" s="2" t="s">
        <v>2</v>
      </c>
      <c r="E1" s="2" t="s">
        <v>30</v>
      </c>
      <c r="F1" s="2" t="s">
        <v>92</v>
      </c>
      <c r="G1" s="2" t="s">
        <v>1245</v>
      </c>
      <c r="H1" s="2" t="s">
        <v>560</v>
      </c>
      <c r="I1" s="2" t="s">
        <v>4</v>
      </c>
      <c r="J1" s="2" t="s">
        <v>561</v>
      </c>
      <c r="K1" s="2" t="s">
        <v>562</v>
      </c>
      <c r="L1" s="2" t="s">
        <v>563</v>
      </c>
      <c r="M1" s="2" t="s">
        <v>564</v>
      </c>
    </row>
    <row r="2" spans="1:13">
      <c r="A2" s="3" t="s">
        <v>1199</v>
      </c>
    </row>
    <row r="3" spans="1:13">
      <c r="A3" s="4" t="s">
        <v>1205</v>
      </c>
      <c r="D3" s="6" t="n">
        <v>39369</v>
      </c>
      <c r="E3" s="6" t="n">
        <v>8688</v>
      </c>
      <c r="F3" s="6" t="n">
        <v>9336</v>
      </c>
    </row>
    <row r="4" spans="1:13">
      <c r="A4" s="3" t="s">
        <v>1194</v>
      </c>
    </row>
    <row r="5" spans="1:13">
      <c r="A5" s="4" t="s">
        <v>48</v>
      </c>
      <c r="D5" s="5" t="n">
        <v>891505</v>
      </c>
      <c r="E5" s="5" t="n">
        <v>150942</v>
      </c>
      <c r="H5" s="6" t="n">
        <v>890884</v>
      </c>
      <c r="I5" s="6" t="n">
        <v>429692</v>
      </c>
      <c r="J5" s="6" t="n">
        <v>436725</v>
      </c>
      <c r="K5" s="6" t="n">
        <v>110619</v>
      </c>
      <c r="L5" s="6" t="n">
        <v>114235</v>
      </c>
      <c r="M5" s="6" t="n">
        <v>127693</v>
      </c>
    </row>
    <row r="6" spans="1:13">
      <c r="A6" s="4" t="s">
        <v>1246</v>
      </c>
      <c r="D6" s="5" t="n">
        <v>6348</v>
      </c>
      <c r="E6" s="5" t="n">
        <v>11052</v>
      </c>
      <c r="F6" s="5" t="n">
        <v>7775</v>
      </c>
    </row>
    <row r="7" spans="1:13">
      <c r="A7" s="4" t="s">
        <v>1247</v>
      </c>
    </row>
    <row r="8" spans="1:13">
      <c r="A8" s="3" t="s">
        <v>1199</v>
      </c>
    </row>
    <row r="9" spans="1:13">
      <c r="A9" s="4" t="s">
        <v>1233</v>
      </c>
      <c r="D9" s="6" t="n">
        <v>586135</v>
      </c>
      <c r="E9" s="6" t="n">
        <v>108475</v>
      </c>
      <c r="F9" s="6" t="n">
        <v>214235</v>
      </c>
    </row>
    <row r="10" spans="1:13">
      <c r="A10" s="4" t="s">
        <v>1201</v>
      </c>
      <c r="D10" s="4" t="s">
        <v>1248</v>
      </c>
      <c r="E10" s="4" t="s">
        <v>1249</v>
      </c>
      <c r="F10" s="4" t="s">
        <v>1250</v>
      </c>
    </row>
    <row r="11" spans="1:13">
      <c r="A11" s="4" t="s">
        <v>1205</v>
      </c>
      <c r="D11" s="6" t="n">
        <v>39369</v>
      </c>
      <c r="E11" s="6" t="n">
        <v>8688</v>
      </c>
      <c r="F11" s="6" t="n">
        <v>9336</v>
      </c>
    </row>
    <row r="12" spans="1:13">
      <c r="A12" s="4" t="s">
        <v>1206</v>
      </c>
      <c r="D12" s="5" t="n">
        <v>900000</v>
      </c>
      <c r="E12" s="5" t="n">
        <v>153849</v>
      </c>
      <c r="F12" s="5" t="n">
        <v>469380</v>
      </c>
    </row>
    <row r="13" spans="1:13">
      <c r="A13" s="3" t="s">
        <v>1194</v>
      </c>
    </row>
    <row r="14" spans="1:13">
      <c r="A14" s="4" t="s">
        <v>1195</v>
      </c>
      <c r="D14" s="5" t="n">
        <v>900006</v>
      </c>
      <c r="E14" s="5" t="n">
        <v>151935</v>
      </c>
    </row>
    <row r="15" spans="1:13">
      <c r="A15" s="4" t="s">
        <v>1238</v>
      </c>
      <c r="D15" s="5" t="n">
        <v>-8501</v>
      </c>
      <c r="E15" s="5" t="n">
        <v>-993</v>
      </c>
    </row>
    <row r="16" spans="1:13">
      <c r="A16" s="4" t="s">
        <v>48</v>
      </c>
      <c r="D16" s="6" t="n">
        <v>891505</v>
      </c>
      <c r="E16" s="6" t="n">
        <v>150942</v>
      </c>
    </row>
    <row r="17" spans="1:13">
      <c r="A17" s="4" t="s">
        <v>1201</v>
      </c>
      <c r="D17" s="4" t="s">
        <v>1251</v>
      </c>
      <c r="E17" s="4" t="s">
        <v>1252</v>
      </c>
    </row>
    <row r="18" spans="1:13">
      <c r="A18" s="4" t="s">
        <v>1253</v>
      </c>
      <c r="D18" s="6" t="n">
        <v>280000</v>
      </c>
      <c r="E18" s="6" t="n">
        <v>98065</v>
      </c>
    </row>
    <row r="19" spans="1:13">
      <c r="A19" s="4" t="s">
        <v>1246</v>
      </c>
      <c r="D19" s="5" t="n">
        <v>4500</v>
      </c>
      <c r="E19" s="5" t="n">
        <v>3000</v>
      </c>
      <c r="F19" s="6" t="n">
        <v>2100</v>
      </c>
    </row>
    <row r="20" spans="1:13">
      <c r="A20" s="4" t="s">
        <v>1254</v>
      </c>
    </row>
    <row r="21" spans="1:13">
      <c r="A21" s="3" t="s">
        <v>1255</v>
      </c>
    </row>
    <row r="22" spans="1:13">
      <c r="A22" s="4" t="s">
        <v>1256</v>
      </c>
      <c r="G22" s="6" t="n">
        <v>150000</v>
      </c>
    </row>
    <row r="23" spans="1:13">
      <c r="A23" s="4" t="s">
        <v>1257</v>
      </c>
    </row>
    <row r="24" spans="1:13">
      <c r="A24" s="3" t="s">
        <v>48</v>
      </c>
    </row>
    <row r="25" spans="1:13">
      <c r="A25" s="4" t="s">
        <v>1256</v>
      </c>
      <c r="B25" s="6" t="n">
        <v>500000</v>
      </c>
      <c r="C25" s="6" t="n">
        <v>400000</v>
      </c>
    </row>
    <row r="26" spans="1:13">
      <c r="A26" s="4" t="s">
        <v>1258</v>
      </c>
      <c r="B26" s="4" t="s">
        <v>1259</v>
      </c>
      <c r="C26" s="4" t="s">
        <v>1259</v>
      </c>
    </row>
    <row r="27" spans="1:13">
      <c r="A27" s="4" t="s">
        <v>1260</v>
      </c>
      <c r="B27" s="4" t="s">
        <v>1033</v>
      </c>
      <c r="C27" s="4" t="s">
        <v>1261</v>
      </c>
    </row>
    <row r="28" spans="1:13">
      <c r="A28" s="4" t="s">
        <v>1262</v>
      </c>
    </row>
    <row r="29" spans="1:13">
      <c r="A29" s="3" t="s">
        <v>1194</v>
      </c>
    </row>
    <row r="30" spans="1:13">
      <c r="A30" s="4" t="s">
        <v>1263</v>
      </c>
      <c r="D30" s="5" t="n">
        <v>1623145</v>
      </c>
      <c r="E30" s="5" t="n">
        <v>138349</v>
      </c>
    </row>
    <row r="31" spans="1:13">
      <c r="A31" s="4" t="s">
        <v>1264</v>
      </c>
    </row>
    <row r="32" spans="1:13">
      <c r="A32" s="3" t="s">
        <v>1194</v>
      </c>
    </row>
    <row r="33" spans="1:13">
      <c r="A33" s="4" t="s">
        <v>1263</v>
      </c>
      <c r="D33" s="5" t="n">
        <v>20765</v>
      </c>
      <c r="E33" s="5" t="n">
        <v>91788</v>
      </c>
    </row>
    <row r="34" spans="1:13">
      <c r="A34" s="4" t="s">
        <v>1265</v>
      </c>
    </row>
    <row r="35" spans="1:13">
      <c r="A35" s="3" t="s">
        <v>1194</v>
      </c>
    </row>
    <row r="36" spans="1:13">
      <c r="A36" s="4" t="s">
        <v>1263</v>
      </c>
      <c r="D36" s="6" t="n">
        <v>8552</v>
      </c>
      <c r="E36" s="6" t="n">
        <v>7090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0</v>
      </c>
      <c r="D2" s="2" t="s">
        <v>92</v>
      </c>
    </row>
    <row r="3" spans="1:4">
      <c r="A3" s="3" t="s">
        <v>262</v>
      </c>
    </row>
    <row r="4" spans="1:4">
      <c r="A4" s="4" t="s">
        <v>1233</v>
      </c>
      <c r="B4" s="6" t="n">
        <v>24830</v>
      </c>
      <c r="C4" s="6" t="n">
        <v>18620</v>
      </c>
      <c r="D4" s="6" t="n">
        <v>1132</v>
      </c>
    </row>
    <row r="5" spans="1:4">
      <c r="A5" s="4" t="s">
        <v>1267</v>
      </c>
      <c r="B5" s="4" t="s">
        <v>1268</v>
      </c>
      <c r="C5" s="4" t="s">
        <v>1269</v>
      </c>
      <c r="D5" s="4" t="s">
        <v>1234</v>
      </c>
    </row>
    <row r="6" spans="1:4">
      <c r="A6" s="4" t="s">
        <v>1205</v>
      </c>
      <c r="B6" s="6" t="n">
        <v>769</v>
      </c>
      <c r="C6" s="6" t="n">
        <v>510</v>
      </c>
      <c r="D6" s="6" t="n">
        <v>18</v>
      </c>
    </row>
    <row r="7" spans="1:4">
      <c r="A7" s="4" t="s">
        <v>1206</v>
      </c>
      <c r="B7" s="5" t="n">
        <v>30044</v>
      </c>
      <c r="C7" s="5" t="n">
        <v>24242</v>
      </c>
      <c r="D7" s="6" t="n">
        <v>13579</v>
      </c>
    </row>
    <row r="8" spans="1:4">
      <c r="A8" s="4" t="s">
        <v>1195</v>
      </c>
      <c r="B8" s="6" t="n">
        <v>20971</v>
      </c>
      <c r="C8" s="6" t="n">
        <v>23424</v>
      </c>
    </row>
    <row r="9" spans="1:4">
      <c r="A9" s="4" t="s">
        <v>1267</v>
      </c>
      <c r="B9" s="4" t="s">
        <v>1270</v>
      </c>
      <c r="C9" s="4" t="s">
        <v>1271</v>
      </c>
    </row>
    <row r="10" spans="1:4">
      <c r="A10" s="4" t="s">
        <v>85</v>
      </c>
      <c r="B10" s="6" t="n">
        <v>23915</v>
      </c>
      <c r="C10" s="6" t="n">
        <v>25134</v>
      </c>
    </row>
    <row r="11" spans="1:4">
      <c r="A11" s="4" t="s">
        <v>86</v>
      </c>
      <c r="B11" s="6" t="n">
        <v>1568</v>
      </c>
      <c r="C11" s="6" t="n">
        <v>51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72</v>
      </c>
      <c r="B1" s="2" t="s">
        <v>1</v>
      </c>
    </row>
    <row r="2" spans="1:4">
      <c r="B2" s="2" t="s">
        <v>2</v>
      </c>
      <c r="C2" s="2" t="s">
        <v>30</v>
      </c>
      <c r="D2" s="2" t="s">
        <v>92</v>
      </c>
    </row>
    <row r="3" spans="1:4">
      <c r="A3" s="3" t="s">
        <v>1273</v>
      </c>
    </row>
    <row r="4" spans="1:4">
      <c r="A4" s="4" t="s">
        <v>1274</v>
      </c>
      <c r="B4" s="6" t="n">
        <v>2098067</v>
      </c>
      <c r="C4" s="6" t="n">
        <v>1617671</v>
      </c>
    </row>
    <row r="5" spans="1:4">
      <c r="A5" s="4" t="s">
        <v>705</v>
      </c>
    </row>
    <row r="6" spans="1:4">
      <c r="A6" s="3" t="s">
        <v>832</v>
      </c>
    </row>
    <row r="7" spans="1:4">
      <c r="A7" s="4" t="s">
        <v>834</v>
      </c>
      <c r="B7" s="5" t="n">
        <v>288669</v>
      </c>
      <c r="C7" s="5" t="n">
        <v>412425</v>
      </c>
      <c r="D7" s="6" t="n">
        <v>191166</v>
      </c>
    </row>
    <row r="8" spans="1:4">
      <c r="A8" s="3" t="s">
        <v>1273</v>
      </c>
    </row>
    <row r="9" spans="1:4">
      <c r="A9" s="4" t="s">
        <v>1275</v>
      </c>
      <c r="D9" s="5" t="n">
        <v>271554</v>
      </c>
    </row>
    <row r="10" spans="1:4">
      <c r="A10" s="4" t="s">
        <v>1276</v>
      </c>
      <c r="B10" s="5" t="n">
        <v>5244</v>
      </c>
      <c r="C10" s="5" t="n">
        <v>6603</v>
      </c>
      <c r="D10" s="5" t="n">
        <v>6728</v>
      </c>
    </row>
    <row r="11" spans="1:4">
      <c r="A11" s="4" t="s">
        <v>1277</v>
      </c>
      <c r="B11" s="5" t="n">
        <v>16951</v>
      </c>
      <c r="C11" s="5" t="n">
        <v>22601</v>
      </c>
      <c r="D11" s="5" t="n">
        <v>25365</v>
      </c>
    </row>
    <row r="12" spans="1:4">
      <c r="A12" s="4" t="s">
        <v>835</v>
      </c>
      <c r="B12" s="5" t="n">
        <v>-54980</v>
      </c>
      <c r="C12" s="5" t="n">
        <v>-69992</v>
      </c>
      <c r="D12" s="5" t="n">
        <v>-78578</v>
      </c>
    </row>
    <row r="13" spans="1:4">
      <c r="A13" s="4" t="s">
        <v>709</v>
      </c>
      <c r="C13" s="5" t="n">
        <v>-59045</v>
      </c>
    </row>
    <row r="14" spans="1:4">
      <c r="A14" s="4" t="s">
        <v>1278</v>
      </c>
      <c r="B14" s="5" t="n">
        <v>-19350</v>
      </c>
      <c r="C14" s="5" t="n">
        <v>-23923</v>
      </c>
      <c r="D14" s="5" t="n">
        <v>-3810</v>
      </c>
    </row>
    <row r="15" spans="1:4">
      <c r="A15" s="4" t="s">
        <v>837</v>
      </c>
      <c r="B15" s="5" t="n">
        <v>236534</v>
      </c>
      <c r="C15" s="5" t="n">
        <v>288669</v>
      </c>
      <c r="D15" s="5" t="n">
        <v>412425</v>
      </c>
    </row>
    <row r="16" spans="1:4">
      <c r="A16" s="4" t="s">
        <v>707</v>
      </c>
    </row>
    <row r="17" spans="1:4">
      <c r="A17" s="3" t="s">
        <v>1273</v>
      </c>
    </row>
    <row r="18" spans="1:4">
      <c r="A18" s="4" t="s">
        <v>1278</v>
      </c>
      <c r="B18" s="6" t="n">
        <v>-19350</v>
      </c>
      <c r="C18" s="6" t="n">
        <v>-23923</v>
      </c>
      <c r="D18" s="6" t="n">
        <v>-381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0</v>
      </c>
      <c r="D2" s="2" t="s">
        <v>92</v>
      </c>
    </row>
    <row r="3" spans="1:4">
      <c r="A3" s="3" t="s">
        <v>1280</v>
      </c>
    </row>
    <row r="4" spans="1:4">
      <c r="A4" s="4" t="s">
        <v>1150</v>
      </c>
      <c r="B4" s="6" t="n">
        <v>19067</v>
      </c>
      <c r="C4" s="6" t="n">
        <v>20611</v>
      </c>
      <c r="D4" s="6" t="n">
        <v>13259</v>
      </c>
    </row>
    <row r="5" spans="1:4">
      <c r="A5" s="4" t="s">
        <v>1281</v>
      </c>
      <c r="B5" s="5" t="n">
        <v>5890</v>
      </c>
      <c r="C5" s="5" t="n">
        <v>7090</v>
      </c>
      <c r="D5" s="5" t="n">
        <v>7512</v>
      </c>
    </row>
    <row r="6" spans="1:4">
      <c r="A6" s="4" t="s">
        <v>1282</v>
      </c>
      <c r="B6" s="5" t="n">
        <v>-4301</v>
      </c>
      <c r="C6" s="5" t="n">
        <v>-7672</v>
      </c>
    </row>
    <row r="7" spans="1:4">
      <c r="A7" s="4" t="s">
        <v>1283</v>
      </c>
      <c r="B7" s="5" t="n">
        <v>-603</v>
      </c>
      <c r="C7" s="5" t="n">
        <v>-962</v>
      </c>
      <c r="D7" s="5" t="n">
        <v>-160</v>
      </c>
    </row>
    <row r="8" spans="1:4">
      <c r="A8" s="4" t="s">
        <v>1152</v>
      </c>
      <c r="B8" s="5" t="n">
        <v>20053</v>
      </c>
      <c r="C8" s="5" t="n">
        <v>19067</v>
      </c>
      <c r="D8" s="6" t="n">
        <v>20611</v>
      </c>
    </row>
    <row r="9" spans="1:4">
      <c r="A9" s="4" t="s">
        <v>1284</v>
      </c>
      <c r="B9" s="6" t="n">
        <v>120855101</v>
      </c>
      <c r="C9" s="6" t="n">
        <v>9065060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5"/>
    <col customWidth="1" max="5" min="5" width="14"/>
    <col customWidth="1" max="6" min="6" width="14"/>
  </cols>
  <sheetData>
    <row r="1" spans="1:6">
      <c r="A1" s="1" t="s">
        <v>1285</v>
      </c>
      <c r="B1" s="2" t="s">
        <v>1286</v>
      </c>
      <c r="C1" s="2" t="s">
        <v>1</v>
      </c>
    </row>
    <row r="2" spans="1:6">
      <c r="B2" s="2" t="s">
        <v>601</v>
      </c>
      <c r="C2" s="2" t="s">
        <v>747</v>
      </c>
      <c r="D2" s="2" t="s">
        <v>725</v>
      </c>
      <c r="E2" s="2" t="s">
        <v>30</v>
      </c>
      <c r="F2" s="2" t="s">
        <v>92</v>
      </c>
    </row>
    <row r="3" spans="1:6">
      <c r="A3" s="4" t="s">
        <v>1287</v>
      </c>
      <c r="D3" s="5" t="n">
        <v>0</v>
      </c>
    </row>
    <row r="4" spans="1:6">
      <c r="A4" s="4" t="s">
        <v>1288</v>
      </c>
      <c r="C4" s="4" t="s">
        <v>749</v>
      </c>
      <c r="D4" s="4" t="s">
        <v>750</v>
      </c>
      <c r="E4" s="4" t="s">
        <v>750</v>
      </c>
      <c r="F4" s="4" t="s">
        <v>750</v>
      </c>
    </row>
    <row r="5" spans="1:6">
      <c r="A5" s="4" t="s">
        <v>1289</v>
      </c>
      <c r="B5" s="12" t="n">
        <v>13.7</v>
      </c>
    </row>
    <row r="6" spans="1:6">
      <c r="A6" s="4" t="s">
        <v>76</v>
      </c>
    </row>
    <row r="7" spans="1:6">
      <c r="A7" s="4" t="s">
        <v>751</v>
      </c>
      <c r="B7" s="6" t="n">
        <v>32</v>
      </c>
      <c r="D7" s="6" t="n">
        <v>32</v>
      </c>
    </row>
  </sheetData>
  <mergeCells count="2">
    <mergeCell ref="A1:A2"/>
    <mergeCell ref="C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0</v>
      </c>
      <c r="B1" s="2" t="s">
        <v>1286</v>
      </c>
      <c r="J1" s="2" t="s">
        <v>1</v>
      </c>
    </row>
    <row r="2" spans="1:12">
      <c r="B2" s="2" t="s">
        <v>2</v>
      </c>
      <c r="C2" s="2" t="s">
        <v>560</v>
      </c>
      <c r="D2" s="2" t="s">
        <v>4</v>
      </c>
      <c r="E2" s="2" t="s">
        <v>561</v>
      </c>
      <c r="F2" s="2" t="s">
        <v>30</v>
      </c>
      <c r="G2" s="2" t="s">
        <v>562</v>
      </c>
      <c r="H2" s="2" t="s">
        <v>563</v>
      </c>
      <c r="I2" s="2" t="s">
        <v>564</v>
      </c>
      <c r="J2" s="2" t="s">
        <v>2</v>
      </c>
      <c r="K2" s="2" t="s">
        <v>30</v>
      </c>
      <c r="L2" s="2" t="s">
        <v>92</v>
      </c>
    </row>
    <row r="3" spans="1:12">
      <c r="A3" s="3" t="s">
        <v>1291</v>
      </c>
    </row>
    <row r="4" spans="1:12">
      <c r="A4" s="4" t="s">
        <v>1292</v>
      </c>
      <c r="J4" s="6" t="n">
        <v>-81</v>
      </c>
      <c r="K4" s="6" t="n">
        <v>-1622</v>
      </c>
    </row>
    <row r="5" spans="1:12">
      <c r="A5" s="4" t="s">
        <v>1293</v>
      </c>
      <c r="J5" s="5" t="n">
        <v>56</v>
      </c>
      <c r="K5" s="5" t="n">
        <v>-244</v>
      </c>
    </row>
    <row r="6" spans="1:12">
      <c r="A6" s="4" t="s">
        <v>1294</v>
      </c>
      <c r="J6" s="5" t="n">
        <v>-25</v>
      </c>
      <c r="K6" s="5" t="n">
        <v>-1866</v>
      </c>
    </row>
    <row r="7" spans="1:12">
      <c r="A7" s="3" t="s">
        <v>1295</v>
      </c>
    </row>
    <row r="8" spans="1:12">
      <c r="A8" s="4" t="s">
        <v>1292</v>
      </c>
      <c r="J8" s="5" t="n">
        <v>14674</v>
      </c>
      <c r="K8" s="5" t="n">
        <v>38082</v>
      </c>
      <c r="L8" s="6" t="n">
        <v>24819</v>
      </c>
    </row>
    <row r="9" spans="1:12">
      <c r="A9" s="4" t="s">
        <v>1293</v>
      </c>
      <c r="J9" s="5" t="n">
        <v>9738</v>
      </c>
      <c r="K9" s="5" t="n">
        <v>9887</v>
      </c>
      <c r="L9" s="5" t="n">
        <v>6816</v>
      </c>
    </row>
    <row r="10" spans="1:12">
      <c r="A10" s="4" t="s">
        <v>1296</v>
      </c>
      <c r="J10" s="5" t="n">
        <v>24412</v>
      </c>
      <c r="K10" s="5" t="n">
        <v>47969</v>
      </c>
      <c r="L10" s="5" t="n">
        <v>31635</v>
      </c>
    </row>
    <row r="11" spans="1:12">
      <c r="A11" s="4" t="s">
        <v>1297</v>
      </c>
      <c r="B11" s="6" t="n">
        <v>-2125</v>
      </c>
      <c r="C11" s="6" t="n">
        <v>11652</v>
      </c>
      <c r="D11" s="6" t="n">
        <v>7214</v>
      </c>
      <c r="E11" s="6" t="n">
        <v>7646</v>
      </c>
      <c r="F11" s="6" t="n">
        <v>15568</v>
      </c>
      <c r="G11" s="6" t="n">
        <v>16976</v>
      </c>
      <c r="H11" s="6" t="n">
        <v>9963</v>
      </c>
      <c r="I11" s="6" t="n">
        <v>3596</v>
      </c>
      <c r="J11" s="6" t="n">
        <v>24387</v>
      </c>
      <c r="K11" s="6" t="n">
        <v>46103</v>
      </c>
      <c r="L11" s="6" t="n">
        <v>3163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98</v>
      </c>
      <c r="B1" s="2" t="s">
        <v>1</v>
      </c>
    </row>
    <row r="2" spans="1:5">
      <c r="B2" s="2" t="s">
        <v>747</v>
      </c>
      <c r="C2" s="2" t="s">
        <v>2</v>
      </c>
      <c r="D2" s="2" t="s">
        <v>30</v>
      </c>
      <c r="E2" s="2" t="s">
        <v>92</v>
      </c>
    </row>
    <row r="3" spans="1:5">
      <c r="A3" s="3" t="s">
        <v>1299</v>
      </c>
    </row>
    <row r="4" spans="1:5">
      <c r="A4" s="4" t="s">
        <v>748</v>
      </c>
      <c r="B4" s="4" t="s">
        <v>749</v>
      </c>
      <c r="C4" s="4" t="s">
        <v>750</v>
      </c>
      <c r="D4" s="4" t="s">
        <v>750</v>
      </c>
      <c r="E4" s="4" t="s">
        <v>750</v>
      </c>
    </row>
    <row r="5" spans="1:5">
      <c r="A5" s="4" t="s">
        <v>1300</v>
      </c>
      <c r="C5" s="4" t="s">
        <v>1301</v>
      </c>
      <c r="D5" s="4" t="s">
        <v>1302</v>
      </c>
      <c r="E5" s="4" t="s">
        <v>1303</v>
      </c>
    </row>
    <row r="6" spans="1:5">
      <c r="A6" s="4" t="s">
        <v>1304</v>
      </c>
      <c r="C6" s="4" t="s">
        <v>1305</v>
      </c>
      <c r="D6" s="4" t="s">
        <v>1306</v>
      </c>
      <c r="E6" s="4" t="s">
        <v>1306</v>
      </c>
    </row>
    <row r="7" spans="1:5">
      <c r="A7" s="4" t="s">
        <v>1307</v>
      </c>
      <c r="C7" s="4" t="s">
        <v>1308</v>
      </c>
      <c r="D7" s="4" t="s">
        <v>1309</v>
      </c>
      <c r="E7" s="4" t="s">
        <v>1309</v>
      </c>
    </row>
    <row r="8" spans="1:5">
      <c r="A8" s="4" t="s">
        <v>1310</v>
      </c>
      <c r="C8" s="4" t="s">
        <v>896</v>
      </c>
      <c r="D8" s="4" t="s">
        <v>895</v>
      </c>
      <c r="E8" s="4" t="s">
        <v>1311</v>
      </c>
    </row>
    <row r="9" spans="1:5">
      <c r="A9" s="4" t="s">
        <v>1312</v>
      </c>
      <c r="C9" s="4" t="s">
        <v>1309</v>
      </c>
      <c r="D9" s="4" t="s">
        <v>1309</v>
      </c>
      <c r="E9" s="4" t="s">
        <v>1309</v>
      </c>
    </row>
    <row r="10" spans="1:5">
      <c r="A10" s="4" t="s">
        <v>1313</v>
      </c>
      <c r="C10" s="4" t="s">
        <v>1314</v>
      </c>
      <c r="D10" s="4" t="s">
        <v>656</v>
      </c>
      <c r="E10" s="4" t="s">
        <v>1315</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30</v>
      </c>
      <c r="D2" s="2" t="s">
        <v>92</v>
      </c>
    </row>
    <row r="3" spans="1:4">
      <c r="A3" s="3" t="s">
        <v>1317</v>
      </c>
    </row>
    <row r="4" spans="1:4">
      <c r="A4" s="4" t="s">
        <v>1318</v>
      </c>
      <c r="B4" s="6" t="n">
        <v>34011</v>
      </c>
      <c r="C4" s="6" t="n">
        <v>40493</v>
      </c>
      <c r="D4" s="6" t="n">
        <v>40272</v>
      </c>
    </row>
    <row r="5" spans="1:4">
      <c r="A5" s="4" t="s">
        <v>1319</v>
      </c>
      <c r="B5" s="5" t="n">
        <v>-9675</v>
      </c>
      <c r="C5" s="5" t="n">
        <v>8110</v>
      </c>
      <c r="D5" s="5" t="n">
        <v>-8637</v>
      </c>
    </row>
    <row r="6" spans="1:4">
      <c r="A6" s="4" t="s">
        <v>1320</v>
      </c>
      <c r="B6" s="5" t="n">
        <v>76</v>
      </c>
      <c r="C6" s="5" t="n">
        <v>-634</v>
      </c>
    </row>
    <row r="7" spans="1:4">
      <c r="A7" s="4" t="s">
        <v>1296</v>
      </c>
      <c r="B7" s="5" t="n">
        <v>24412</v>
      </c>
      <c r="C7" s="5" t="n">
        <v>47969</v>
      </c>
      <c r="D7" s="6" t="n">
        <v>31635</v>
      </c>
    </row>
    <row r="8" spans="1:4">
      <c r="A8" s="3" t="s">
        <v>1321</v>
      </c>
    </row>
    <row r="9" spans="1:4">
      <c r="A9" s="4" t="s">
        <v>1322</v>
      </c>
      <c r="B9" s="5" t="n">
        <v>-2126</v>
      </c>
      <c r="C9" s="5" t="n">
        <v>-7615</v>
      </c>
    </row>
    <row r="10" spans="1:4">
      <c r="A10" s="3" t="s">
        <v>1323</v>
      </c>
    </row>
    <row r="11" spans="1:4">
      <c r="A11" s="4" t="s">
        <v>1324</v>
      </c>
      <c r="B11" s="5" t="n">
        <v>54286</v>
      </c>
      <c r="C11" s="5" t="n">
        <v>32703</v>
      </c>
    </row>
    <row r="12" spans="1:4">
      <c r="A12" s="4" t="s">
        <v>53</v>
      </c>
      <c r="B12" s="5" t="n">
        <v>52160</v>
      </c>
      <c r="C12" s="5" t="n">
        <v>25088</v>
      </c>
    </row>
    <row r="13" spans="1:4">
      <c r="A13" s="3" t="s">
        <v>1325</v>
      </c>
    </row>
    <row r="14" spans="1:4">
      <c r="A14" s="4" t="s">
        <v>1319</v>
      </c>
      <c r="B14" s="5" t="n">
        <v>-10202</v>
      </c>
      <c r="C14" s="5" t="n">
        <v>-527</v>
      </c>
    </row>
    <row r="15" spans="1:4">
      <c r="A15" s="4" t="s">
        <v>1326</v>
      </c>
      <c r="B15" s="5" t="n">
        <v>-558</v>
      </c>
      <c r="C15" s="5" t="n">
        <v>-634</v>
      </c>
    </row>
    <row r="16" spans="1:4">
      <c r="A16" s="3" t="s">
        <v>1327</v>
      </c>
    </row>
    <row r="17" spans="1:4">
      <c r="A17" s="4" t="s">
        <v>1318</v>
      </c>
      <c r="B17" s="5" t="n">
        <v>65046</v>
      </c>
      <c r="C17" s="5" t="n">
        <v>33864</v>
      </c>
    </row>
    <row r="18" spans="1:4">
      <c r="A18" s="4" t="s">
        <v>1324</v>
      </c>
      <c r="B18" s="5" t="n">
        <v>54286</v>
      </c>
      <c r="C18" s="5" t="n">
        <v>32703</v>
      </c>
    </row>
    <row r="19" spans="1:4">
      <c r="A19" s="4" t="s">
        <v>1319</v>
      </c>
      <c r="B19" s="5" t="n">
        <v>37400</v>
      </c>
    </row>
    <row r="20" spans="1:4">
      <c r="A20" s="4" t="s">
        <v>1328</v>
      </c>
      <c r="B20" s="5" t="n">
        <v>1300</v>
      </c>
    </row>
    <row r="21" spans="1:4">
      <c r="A21" s="4" t="s">
        <v>1329</v>
      </c>
      <c r="B21" s="5" t="n">
        <v>36100</v>
      </c>
    </row>
    <row r="22" spans="1:4">
      <c r="A22" s="4" t="s">
        <v>1330</v>
      </c>
      <c r="B22" s="5" t="n">
        <v>600</v>
      </c>
    </row>
    <row r="23" spans="1:4">
      <c r="A23" s="4" t="s">
        <v>1331</v>
      </c>
      <c r="B23" s="5" t="n">
        <v>0</v>
      </c>
      <c r="C23" s="5" t="n">
        <v>0</v>
      </c>
    </row>
    <row r="24" spans="1:4">
      <c r="A24" s="4" t="s">
        <v>1332</v>
      </c>
      <c r="B24" s="6" t="n">
        <v>0</v>
      </c>
      <c r="C24"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33</v>
      </c>
      <c r="B1" s="2" t="s">
        <v>601</v>
      </c>
    </row>
    <row r="2" spans="1:2">
      <c r="A2" s="3" t="s">
        <v>269</v>
      </c>
    </row>
    <row r="3" spans="1:2">
      <c r="A3" s="4" t="s">
        <v>1334</v>
      </c>
      <c r="B3" s="6" t="n">
        <v>2245579</v>
      </c>
    </row>
    <row r="4" spans="1:2">
      <c r="A4" s="4" t="s">
        <v>1335</v>
      </c>
      <c r="B4" s="5" t="n">
        <v>1409376</v>
      </c>
    </row>
    <row r="5" spans="1:2">
      <c r="A5" s="4" t="s">
        <v>1336</v>
      </c>
      <c r="B5" s="6" t="n">
        <v>365495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37</v>
      </c>
      <c r="B1" s="2" t="s">
        <v>1</v>
      </c>
    </row>
    <row r="2" spans="1:4">
      <c r="B2" s="2" t="s">
        <v>2</v>
      </c>
      <c r="C2" s="2" t="s">
        <v>30</v>
      </c>
      <c r="D2" s="2" t="s">
        <v>92</v>
      </c>
    </row>
    <row r="3" spans="1:4">
      <c r="A3" s="3" t="s">
        <v>269</v>
      </c>
    </row>
    <row r="4" spans="1:4">
      <c r="A4" s="4" t="s">
        <v>1338</v>
      </c>
      <c r="B4" s="6" t="n">
        <v>12300</v>
      </c>
      <c r="C4" s="6" t="n">
        <v>9100</v>
      </c>
      <c r="D4" s="6" t="n">
        <v>4600</v>
      </c>
    </row>
    <row r="5" spans="1:4">
      <c r="A5" s="3" t="s">
        <v>1339</v>
      </c>
    </row>
    <row r="6" spans="1:4">
      <c r="A6" s="5" t="n">
        <v>2018</v>
      </c>
      <c r="B6" s="5" t="n">
        <v>13688</v>
      </c>
    </row>
    <row r="7" spans="1:4">
      <c r="A7" s="5" t="n">
        <v>2019</v>
      </c>
      <c r="B7" s="5" t="n">
        <v>14404</v>
      </c>
    </row>
    <row r="8" spans="1:4">
      <c r="A8" s="5" t="n">
        <v>2020</v>
      </c>
      <c r="B8" s="5" t="n">
        <v>14203</v>
      </c>
    </row>
    <row r="9" spans="1:4">
      <c r="A9" s="5" t="n">
        <v>2021</v>
      </c>
      <c r="B9" s="5" t="n">
        <v>12017</v>
      </c>
    </row>
    <row r="10" spans="1:4">
      <c r="A10" s="5" t="n">
        <v>2022</v>
      </c>
      <c r="B10" s="5" t="n">
        <v>9875</v>
      </c>
    </row>
    <row r="11" spans="1:4">
      <c r="A11" s="4" t="s">
        <v>1174</v>
      </c>
      <c r="B11" s="5" t="n">
        <v>32067</v>
      </c>
    </row>
    <row r="12" spans="1:4">
      <c r="A12" s="4" t="s">
        <v>1340</v>
      </c>
      <c r="B12" s="6" t="n">
        <v>9625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1341</v>
      </c>
      <c r="B1" s="2" t="s">
        <v>1</v>
      </c>
      <c r="C1" s="2" t="s">
        <v>1342</v>
      </c>
    </row>
    <row r="2" spans="1:4">
      <c r="B2" s="2" t="s">
        <v>2</v>
      </c>
      <c r="C2" s="2" t="s">
        <v>2</v>
      </c>
      <c r="D2" s="2" t="s">
        <v>4</v>
      </c>
    </row>
    <row r="3" spans="1:4">
      <c r="A3" s="3" t="s">
        <v>271</v>
      </c>
    </row>
    <row r="4" spans="1:4">
      <c r="A4" s="4" t="s">
        <v>1343</v>
      </c>
      <c r="B4" s="6" t="n">
        <v>8599</v>
      </c>
    </row>
    <row r="5" spans="1:4">
      <c r="A5" s="4" t="s">
        <v>66</v>
      </c>
    </row>
    <row r="6" spans="1:4">
      <c r="A6" s="3" t="s">
        <v>271</v>
      </c>
    </row>
    <row r="7" spans="1:4">
      <c r="A7" s="4" t="s">
        <v>1344</v>
      </c>
      <c r="D7" s="6" t="n">
        <v>50000</v>
      </c>
    </row>
    <row r="8" spans="1:4">
      <c r="A8" s="4" t="s">
        <v>160</v>
      </c>
      <c r="B8" s="5" t="n">
        <v>505</v>
      </c>
      <c r="C8" s="5" t="n">
        <v>505</v>
      </c>
    </row>
    <row r="9" spans="1:4">
      <c r="A9" s="4" t="s">
        <v>1343</v>
      </c>
      <c r="B9" s="6" t="n">
        <v>8599</v>
      </c>
      <c r="C9" s="6" t="n">
        <v>859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5</v>
      </c>
      <c r="B1" s="2" t="s">
        <v>1286</v>
      </c>
      <c r="J1" s="2" t="s">
        <v>1</v>
      </c>
    </row>
    <row r="2" spans="1:12">
      <c r="B2" s="2" t="s">
        <v>2</v>
      </c>
      <c r="C2" s="2" t="s">
        <v>560</v>
      </c>
      <c r="D2" s="2" t="s">
        <v>4</v>
      </c>
      <c r="E2" s="2" t="s">
        <v>561</v>
      </c>
      <c r="F2" s="2" t="s">
        <v>30</v>
      </c>
      <c r="G2" s="2" t="s">
        <v>562</v>
      </c>
      <c r="H2" s="2" t="s">
        <v>563</v>
      </c>
      <c r="I2" s="2" t="s">
        <v>564</v>
      </c>
      <c r="J2" s="2" t="s">
        <v>2</v>
      </c>
      <c r="K2" s="2" t="s">
        <v>30</v>
      </c>
      <c r="L2" s="2" t="s">
        <v>92</v>
      </c>
    </row>
    <row r="3" spans="1:12">
      <c r="A3" s="3" t="s">
        <v>1346</v>
      </c>
    </row>
    <row r="4" spans="1:12">
      <c r="A4" s="4" t="s">
        <v>130</v>
      </c>
      <c r="B4" s="6" t="n">
        <v>62318</v>
      </c>
      <c r="C4" s="6" t="n">
        <v>17081</v>
      </c>
      <c r="D4" s="6" t="n">
        <v>10479</v>
      </c>
      <c r="E4" s="6" t="n">
        <v>10879</v>
      </c>
      <c r="F4" s="6" t="n">
        <v>22744</v>
      </c>
      <c r="G4" s="6" t="n">
        <v>23685</v>
      </c>
      <c r="H4" s="6" t="n">
        <v>14475</v>
      </c>
      <c r="I4" s="6" t="n">
        <v>5175</v>
      </c>
      <c r="J4" s="6" t="n">
        <v>100757</v>
      </c>
      <c r="K4" s="6" t="n">
        <v>66079</v>
      </c>
      <c r="L4" s="6" t="n">
        <v>47228</v>
      </c>
    </row>
    <row r="5" spans="1:12">
      <c r="A5" s="4" t="s">
        <v>1347</v>
      </c>
      <c r="J5" s="6" t="n">
        <v>27119</v>
      </c>
      <c r="K5" s="6" t="n">
        <v>6877</v>
      </c>
      <c r="L5" s="6" t="n">
        <v>4982</v>
      </c>
    </row>
    <row r="6" spans="1:12">
      <c r="A6" s="4" t="s">
        <v>155</v>
      </c>
      <c r="J6" s="5" t="n">
        <v>1608</v>
      </c>
      <c r="K6" s="5" t="n">
        <v>301</v>
      </c>
      <c r="L6" s="5" t="n">
        <v>319</v>
      </c>
    </row>
    <row r="7" spans="1:12">
      <c r="A7" s="4" t="s">
        <v>1348</v>
      </c>
      <c r="B7" s="4" t="s">
        <v>1349</v>
      </c>
      <c r="F7" s="4" t="s">
        <v>1350</v>
      </c>
      <c r="J7" s="4" t="s">
        <v>1349</v>
      </c>
      <c r="K7" s="4" t="s">
        <v>1350</v>
      </c>
    </row>
    <row r="8" spans="1:12">
      <c r="A8" s="4" t="s">
        <v>66</v>
      </c>
    </row>
    <row r="9" spans="1:12">
      <c r="A9" s="3" t="s">
        <v>1346</v>
      </c>
    </row>
    <row r="10" spans="1:12">
      <c r="A10" s="4" t="s">
        <v>155</v>
      </c>
      <c r="J10" s="5" t="n">
        <v>1608</v>
      </c>
      <c r="K10" s="5" t="n">
        <v>301</v>
      </c>
      <c r="L10" s="5" t="n">
        <v>31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1</v>
      </c>
      <c r="B1" s="2" t="s">
        <v>1286</v>
      </c>
      <c r="J1" s="2" t="s">
        <v>1</v>
      </c>
    </row>
    <row r="2" spans="1:12">
      <c r="B2" s="2" t="s">
        <v>2</v>
      </c>
      <c r="C2" s="2" t="s">
        <v>560</v>
      </c>
      <c r="D2" s="2" t="s">
        <v>4</v>
      </c>
      <c r="E2" s="2" t="s">
        <v>561</v>
      </c>
      <c r="F2" s="2" t="s">
        <v>30</v>
      </c>
      <c r="G2" s="2" t="s">
        <v>562</v>
      </c>
      <c r="H2" s="2" t="s">
        <v>563</v>
      </c>
      <c r="I2" s="2" t="s">
        <v>564</v>
      </c>
      <c r="J2" s="2" t="s">
        <v>2</v>
      </c>
      <c r="K2" s="2" t="s">
        <v>30</v>
      </c>
      <c r="L2" s="2" t="s">
        <v>92</v>
      </c>
    </row>
    <row r="3" spans="1:12">
      <c r="A3" s="3" t="s">
        <v>1352</v>
      </c>
    </row>
    <row r="4" spans="1:12">
      <c r="A4" s="4" t="s">
        <v>1353</v>
      </c>
      <c r="J4" s="6" t="n">
        <v>-174669</v>
      </c>
      <c r="K4" s="6" t="n">
        <v>-62283</v>
      </c>
      <c r="L4" s="6" t="n">
        <v>-82709</v>
      </c>
    </row>
    <row r="5" spans="1:12">
      <c r="A5" s="4" t="s">
        <v>1354</v>
      </c>
      <c r="J5" s="5" t="n">
        <v>-16866</v>
      </c>
      <c r="K5" s="5" t="n">
        <v>10275</v>
      </c>
      <c r="L5" s="5" t="n">
        <v>-47150</v>
      </c>
    </row>
    <row r="6" spans="1:12">
      <c r="A6" s="4" t="s">
        <v>1355</v>
      </c>
      <c r="J6" s="5" t="n">
        <v>-191535</v>
      </c>
      <c r="K6" s="5" t="n">
        <v>-52008</v>
      </c>
      <c r="L6" s="5" t="n">
        <v>-129859</v>
      </c>
    </row>
    <row r="7" spans="1:12">
      <c r="A7" s="3" t="s">
        <v>1356</v>
      </c>
    </row>
    <row r="8" spans="1:12">
      <c r="A8" s="4" t="s">
        <v>1357</v>
      </c>
      <c r="J8" s="5" t="n">
        <v>563872</v>
      </c>
      <c r="K8" s="5" t="n">
        <v>562540</v>
      </c>
      <c r="L8" s="5" t="n">
        <v>452411</v>
      </c>
    </row>
    <row r="9" spans="1:12">
      <c r="A9" s="4" t="s">
        <v>1281</v>
      </c>
      <c r="J9" s="5" t="n">
        <v>-5890</v>
      </c>
      <c r="K9" s="5" t="n">
        <v>-7090</v>
      </c>
      <c r="L9" s="5" t="n">
        <v>-7512</v>
      </c>
    </row>
    <row r="10" spans="1:12">
      <c r="A10" s="4" t="s">
        <v>1282</v>
      </c>
      <c r="J10" s="5" t="n">
        <v>4301</v>
      </c>
      <c r="K10" s="5" t="n">
        <v>7672</v>
      </c>
    </row>
    <row r="11" spans="1:12">
      <c r="A11" s="3" t="s">
        <v>1358</v>
      </c>
    </row>
    <row r="12" spans="1:12">
      <c r="A12" s="4" t="s">
        <v>383</v>
      </c>
      <c r="J12" s="5" t="n">
        <v>-1120</v>
      </c>
      <c r="K12" s="5" t="n">
        <v>15618</v>
      </c>
      <c r="L12" s="5" t="n">
        <v>11372</v>
      </c>
    </row>
    <row r="13" spans="1:12">
      <c r="A13" s="4" t="s">
        <v>1359</v>
      </c>
      <c r="J13" s="5" t="n">
        <v>4576</v>
      </c>
      <c r="K13" s="5" t="n">
        <v>2796</v>
      </c>
      <c r="L13" s="5" t="n">
        <v>3949</v>
      </c>
    </row>
    <row r="14" spans="1:12">
      <c r="A14" s="4" t="s">
        <v>1360</v>
      </c>
      <c r="J14" s="5" t="n">
        <v>-4389</v>
      </c>
      <c r="K14" s="5" t="n">
        <v>10344</v>
      </c>
      <c r="L14" s="5" t="n">
        <v>-1810</v>
      </c>
    </row>
    <row r="15" spans="1:12">
      <c r="A15" s="4" t="s">
        <v>94</v>
      </c>
      <c r="J15" s="5" t="n">
        <v>369815</v>
      </c>
      <c r="K15" s="5" t="n">
        <v>539872</v>
      </c>
      <c r="L15" s="5" t="n">
        <v>328551</v>
      </c>
    </row>
    <row r="16" spans="1:12">
      <c r="A16" s="4" t="s">
        <v>95</v>
      </c>
      <c r="B16" s="6" t="n">
        <v>98621</v>
      </c>
      <c r="C16" s="6" t="n">
        <v>108136</v>
      </c>
      <c r="D16" s="6" t="n">
        <v>98091</v>
      </c>
      <c r="E16" s="6" t="n">
        <v>86956</v>
      </c>
      <c r="F16" s="6" t="n">
        <v>127932</v>
      </c>
      <c r="G16" s="6" t="n">
        <v>182121</v>
      </c>
      <c r="H16" s="6" t="n">
        <v>130203</v>
      </c>
      <c r="I16" s="6" t="n">
        <v>91524</v>
      </c>
      <c r="J16" s="5" t="n">
        <v>391804</v>
      </c>
      <c r="K16" s="5" t="n">
        <v>531780</v>
      </c>
      <c r="L16" s="5" t="n">
        <v>320715</v>
      </c>
    </row>
    <row r="17" spans="1:12">
      <c r="A17" s="4" t="s">
        <v>72</v>
      </c>
    </row>
    <row r="18" spans="1:12">
      <c r="A18" s="3" t="s">
        <v>1358</v>
      </c>
    </row>
    <row r="19" spans="1:12">
      <c r="A19" s="4" t="s">
        <v>137</v>
      </c>
      <c r="J19" s="6" t="n">
        <v>21989</v>
      </c>
      <c r="K19" s="6" t="n">
        <v>-8092</v>
      </c>
      <c r="L19" s="6" t="n">
        <v>-7836</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361</v>
      </c>
      <c r="B1" s="2" t="s">
        <v>1</v>
      </c>
    </row>
    <row r="2" spans="1:4">
      <c r="B2" s="2" t="s">
        <v>725</v>
      </c>
      <c r="C2" s="2" t="s">
        <v>602</v>
      </c>
      <c r="D2" s="2" t="s">
        <v>603</v>
      </c>
    </row>
    <row r="3" spans="1:4">
      <c r="A3" s="3" t="s">
        <v>108</v>
      </c>
    </row>
    <row r="4" spans="1:4">
      <c r="A4" s="4" t="s">
        <v>1362</v>
      </c>
      <c r="B4" s="6" t="n">
        <v>2356</v>
      </c>
      <c r="C4" s="6" t="n">
        <v>2558</v>
      </c>
      <c r="D4" s="6" t="n">
        <v>506</v>
      </c>
    </row>
    <row r="5" spans="1:4">
      <c r="A5" s="4" t="s">
        <v>797</v>
      </c>
      <c r="B5" s="5" t="n">
        <v>91972</v>
      </c>
      <c r="C5" s="5" t="n">
        <v>54584</v>
      </c>
      <c r="D5" s="5" t="n">
        <v>42008</v>
      </c>
    </row>
    <row r="6" spans="1:4">
      <c r="A6" s="4" t="s">
        <v>1363</v>
      </c>
      <c r="B6" s="5" t="n">
        <v>40813</v>
      </c>
      <c r="C6" s="5" t="n">
        <v>16155</v>
      </c>
      <c r="D6" s="5" t="n">
        <v>3298</v>
      </c>
    </row>
    <row r="7" spans="1:4">
      <c r="A7" s="4" t="s">
        <v>1364</v>
      </c>
      <c r="B7" s="5" t="n">
        <v>135141</v>
      </c>
      <c r="C7" s="5" t="n">
        <v>73297</v>
      </c>
      <c r="D7" s="5" t="n">
        <v>45812</v>
      </c>
    </row>
    <row r="8" spans="1:4">
      <c r="A8" s="4" t="s">
        <v>109</v>
      </c>
      <c r="B8" s="5" t="n">
        <v>143179</v>
      </c>
      <c r="C8" s="5" t="n">
        <v>81127</v>
      </c>
      <c r="D8" s="5" t="n">
        <v>49155</v>
      </c>
    </row>
    <row r="9" spans="1:4">
      <c r="A9" s="3" t="s">
        <v>110</v>
      </c>
    </row>
    <row r="10" spans="1:4">
      <c r="A10" s="4" t="s">
        <v>1365</v>
      </c>
      <c r="B10" s="5" t="n">
        <v>5496</v>
      </c>
      <c r="C10" s="5" t="n">
        <v>5523</v>
      </c>
      <c r="D10" s="5" t="n">
        <v>2670</v>
      </c>
    </row>
    <row r="11" spans="1:4">
      <c r="A11" s="4" t="s">
        <v>48</v>
      </c>
      <c r="B11" s="5" t="n">
        <v>39369</v>
      </c>
      <c r="C11" s="5" t="n">
        <v>8688</v>
      </c>
      <c r="D11" s="5" t="n">
        <v>9336</v>
      </c>
    </row>
    <row r="12" spans="1:4">
      <c r="A12" s="4" t="s">
        <v>49</v>
      </c>
      <c r="B12" s="5" t="n">
        <v>769</v>
      </c>
      <c r="C12" s="5" t="n">
        <v>510</v>
      </c>
      <c r="D12" s="5" t="n">
        <v>18</v>
      </c>
    </row>
    <row r="13" spans="1:4">
      <c r="A13" s="4" t="s">
        <v>1366</v>
      </c>
      <c r="B13" s="5" t="n">
        <v>16933</v>
      </c>
      <c r="C13" s="5" t="n">
        <v>15102</v>
      </c>
      <c r="D13" s="5" t="n">
        <v>6883</v>
      </c>
    </row>
    <row r="14" spans="1:4">
      <c r="A14" s="4" t="s">
        <v>1367</v>
      </c>
      <c r="B14" s="5" t="n">
        <v>4716</v>
      </c>
      <c r="C14" s="5" t="n">
        <v>3991</v>
      </c>
      <c r="D14" s="5" t="n">
        <v>2888</v>
      </c>
    </row>
    <row r="15" spans="1:4">
      <c r="A15" s="4" t="s">
        <v>1368</v>
      </c>
      <c r="B15" s="5" t="n">
        <v>127569</v>
      </c>
      <c r="C15" s="5" t="n">
        <v>83605</v>
      </c>
      <c r="D15" s="5" t="n">
        <v>43172</v>
      </c>
    </row>
    <row r="16" spans="1:4">
      <c r="A16" s="4" t="s">
        <v>112</v>
      </c>
      <c r="B16" s="5" t="n">
        <v>144520</v>
      </c>
      <c r="C16" s="5" t="n">
        <v>106206</v>
      </c>
      <c r="D16" s="5" t="n">
        <v>68537</v>
      </c>
    </row>
    <row r="17" spans="1:4">
      <c r="A17" s="4" t="s">
        <v>113</v>
      </c>
      <c r="B17" s="5" t="n">
        <v>-1341</v>
      </c>
      <c r="C17" s="5" t="n">
        <v>-25079</v>
      </c>
      <c r="D17" s="5" t="n">
        <v>-19382</v>
      </c>
    </row>
    <row r="18" spans="1:4">
      <c r="A18" s="4" t="s">
        <v>72</v>
      </c>
    </row>
    <row r="19" spans="1:4">
      <c r="A19" s="3" t="s">
        <v>108</v>
      </c>
    </row>
    <row r="20" spans="1:4">
      <c r="A20" s="4" t="s">
        <v>140</v>
      </c>
      <c r="B20" s="5" t="n">
        <v>8038</v>
      </c>
      <c r="C20" s="5" t="n">
        <v>7830</v>
      </c>
      <c r="D20" s="5" t="n">
        <v>3343</v>
      </c>
    </row>
    <row r="21" spans="1:4">
      <c r="A21" s="3" t="s">
        <v>110</v>
      </c>
    </row>
    <row r="22" spans="1:4">
      <c r="A22" s="4" t="s">
        <v>1369</v>
      </c>
      <c r="B22" s="5" t="n">
        <v>16951</v>
      </c>
      <c r="C22" s="5" t="n">
        <v>22601</v>
      </c>
      <c r="D22" s="5" t="n">
        <v>25365</v>
      </c>
    </row>
    <row r="23" spans="1:4">
      <c r="A23" s="4" t="s">
        <v>46</v>
      </c>
    </row>
    <row r="24" spans="1:4">
      <c r="A24" s="3" t="s">
        <v>110</v>
      </c>
    </row>
    <row r="25" spans="1:4">
      <c r="A25" s="4" t="s">
        <v>46</v>
      </c>
      <c r="B25" s="5" t="n">
        <v>60286</v>
      </c>
      <c r="C25" s="6" t="n">
        <v>49791</v>
      </c>
      <c r="D25" s="6" t="n">
        <v>21377</v>
      </c>
    </row>
    <row r="26" spans="1:4">
      <c r="A26" s="4" t="s">
        <v>1370</v>
      </c>
      <c r="B26" s="6" t="n">
        <v>9200</v>
      </c>
    </row>
    <row r="27" spans="1:4">
      <c r="A27" s="4" t="s">
        <v>1371</v>
      </c>
      <c r="B27" s="4" t="s">
        <v>970</v>
      </c>
    </row>
    <row r="28" spans="1:4">
      <c r="A28" s="4" t="s">
        <v>1372</v>
      </c>
      <c r="B28" s="5" t="n">
        <v>3</v>
      </c>
    </row>
    <row r="29" spans="1:4">
      <c r="A29" s="4" t="s">
        <v>1373</v>
      </c>
      <c r="B29" s="4" t="s">
        <v>97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30</v>
      </c>
      <c r="D2" s="2" t="s">
        <v>92</v>
      </c>
    </row>
    <row r="3" spans="1:4">
      <c r="A3" s="3" t="s">
        <v>334</v>
      </c>
    </row>
    <row r="4" spans="1:4">
      <c r="A4" s="4" t="s">
        <v>1375</v>
      </c>
      <c r="B4" s="11" t="n">
        <v>18.8</v>
      </c>
    </row>
    <row r="5" spans="1:4">
      <c r="A5" s="4" t="s">
        <v>1376</v>
      </c>
      <c r="B5" s="6" t="n">
        <v>20697</v>
      </c>
      <c r="C5" s="6" t="n">
        <v>16505</v>
      </c>
      <c r="D5" s="6" t="n">
        <v>17521</v>
      </c>
    </row>
    <row r="6" spans="1:4">
      <c r="A6" s="4" t="s">
        <v>1377</v>
      </c>
    </row>
    <row r="7" spans="1:4">
      <c r="A7" s="3" t="s">
        <v>334</v>
      </c>
    </row>
    <row r="8" spans="1:4">
      <c r="A8" s="4" t="s">
        <v>1376</v>
      </c>
      <c r="B8" s="5" t="n">
        <v>4909</v>
      </c>
      <c r="C8" s="5" t="n">
        <v>4464</v>
      </c>
      <c r="D8" s="5" t="n">
        <v>5713</v>
      </c>
    </row>
    <row r="9" spans="1:4">
      <c r="A9" s="4" t="s">
        <v>482</v>
      </c>
    </row>
    <row r="10" spans="1:4">
      <c r="A10" s="3" t="s">
        <v>334</v>
      </c>
    </row>
    <row r="11" spans="1:4">
      <c r="A11" s="4" t="s">
        <v>1376</v>
      </c>
      <c r="B11" s="5" t="n">
        <v>11020</v>
      </c>
      <c r="C11" s="5" t="n">
        <v>9475</v>
      </c>
      <c r="D11" s="5" t="n">
        <v>9293</v>
      </c>
    </row>
    <row r="12" spans="1:4">
      <c r="A12" s="4" t="s">
        <v>485</v>
      </c>
    </row>
    <row r="13" spans="1:4">
      <c r="A13" s="3" t="s">
        <v>334</v>
      </c>
    </row>
    <row r="14" spans="1:4">
      <c r="A14" s="4" t="s">
        <v>1376</v>
      </c>
      <c r="B14" s="6" t="n">
        <v>4768</v>
      </c>
      <c r="C14" s="5" t="n">
        <v>2494</v>
      </c>
      <c r="D14" s="5" t="n">
        <v>2294</v>
      </c>
    </row>
    <row r="15" spans="1:4">
      <c r="A15" s="4" t="s">
        <v>1378</v>
      </c>
    </row>
    <row r="16" spans="1:4">
      <c r="A16" s="3" t="s">
        <v>334</v>
      </c>
    </row>
    <row r="17" spans="1:4">
      <c r="A17" s="4" t="s">
        <v>1376</v>
      </c>
      <c r="C17" s="6" t="n">
        <v>72</v>
      </c>
      <c r="D17" s="6" t="n">
        <v>22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79</v>
      </c>
      <c r="B1" s="2" t="s">
        <v>1380</v>
      </c>
      <c r="C1" s="2" t="s">
        <v>1</v>
      </c>
    </row>
    <row r="2" spans="1:5">
      <c r="B2" s="2" t="s">
        <v>1381</v>
      </c>
      <c r="C2" s="2" t="s">
        <v>2</v>
      </c>
      <c r="D2" s="2" t="s">
        <v>30</v>
      </c>
      <c r="E2" s="2" t="s">
        <v>92</v>
      </c>
    </row>
    <row r="3" spans="1:5">
      <c r="A3" s="3" t="s">
        <v>1382</v>
      </c>
    </row>
    <row r="4" spans="1:5">
      <c r="A4" s="4" t="s">
        <v>1383</v>
      </c>
      <c r="C4" s="6" t="n">
        <v>20697</v>
      </c>
      <c r="D4" s="6" t="n">
        <v>16505</v>
      </c>
      <c r="E4" s="6" t="n">
        <v>17521</v>
      </c>
    </row>
    <row r="5" spans="1:5">
      <c r="A5" s="4" t="s">
        <v>482</v>
      </c>
    </row>
    <row r="6" spans="1:5">
      <c r="A6" s="3" t="s">
        <v>1382</v>
      </c>
    </row>
    <row r="7" spans="1:5">
      <c r="A7" s="4" t="s">
        <v>1384</v>
      </c>
      <c r="C7" s="5" t="n">
        <v>2475000</v>
      </c>
      <c r="D7" s="5" t="n">
        <v>2350000</v>
      </c>
      <c r="E7" s="5" t="n">
        <v>1257000</v>
      </c>
    </row>
    <row r="8" spans="1:5">
      <c r="A8" s="4" t="s">
        <v>1385</v>
      </c>
      <c r="C8" s="5" t="n">
        <v>694000</v>
      </c>
      <c r="D8" s="5" t="n">
        <v>813000</v>
      </c>
      <c r="E8" s="5" t="n">
        <v>1143000</v>
      </c>
    </row>
    <row r="9" spans="1:5">
      <c r="A9" s="4" t="s">
        <v>1386</v>
      </c>
      <c r="B9" s="5" t="n">
        <v>-779000</v>
      </c>
      <c r="C9" s="5" t="n">
        <v>-446000</v>
      </c>
    </row>
    <row r="10" spans="1:5">
      <c r="A10" s="4" t="s">
        <v>1387</v>
      </c>
      <c r="C10" s="5" t="n">
        <v>-334000</v>
      </c>
      <c r="D10" s="5" t="n">
        <v>-688000</v>
      </c>
      <c r="E10" s="5" t="n">
        <v>-50000</v>
      </c>
    </row>
    <row r="11" spans="1:5">
      <c r="A11" s="4" t="s">
        <v>1388</v>
      </c>
      <c r="C11" s="5" t="n">
        <v>2389000</v>
      </c>
      <c r="D11" s="5" t="n">
        <v>2475000</v>
      </c>
      <c r="E11" s="5" t="n">
        <v>2350000</v>
      </c>
    </row>
    <row r="12" spans="1:5">
      <c r="A12" s="4" t="s">
        <v>1383</v>
      </c>
      <c r="C12" s="6" t="n">
        <v>11020</v>
      </c>
      <c r="D12" s="6" t="n">
        <v>9475</v>
      </c>
      <c r="E12" s="6" t="n">
        <v>9293</v>
      </c>
    </row>
    <row r="13" spans="1:5">
      <c r="A13" s="3" t="s">
        <v>1389</v>
      </c>
    </row>
    <row r="14" spans="1:5">
      <c r="A14" s="4" t="s">
        <v>1390</v>
      </c>
      <c r="C14" s="8" t="n">
        <v>14.24</v>
      </c>
      <c r="D14" s="8" t="n">
        <v>16.3</v>
      </c>
      <c r="E14" s="8" t="n">
        <v>15.48</v>
      </c>
    </row>
    <row r="15" spans="1:5">
      <c r="A15" s="4" t="s">
        <v>1391</v>
      </c>
      <c r="C15" s="9" t="n">
        <v>18.04</v>
      </c>
      <c r="D15" s="9" t="n">
        <v>11.28</v>
      </c>
      <c r="E15" s="9" t="n">
        <v>17.21</v>
      </c>
    </row>
    <row r="16" spans="1:5">
      <c r="A16" s="4" t="s">
        <v>1392</v>
      </c>
      <c r="C16" s="9" t="n">
        <v>13.65</v>
      </c>
    </row>
    <row r="17" spans="1:5">
      <c r="A17" s="4" t="s">
        <v>1393</v>
      </c>
      <c r="C17" s="9" t="n">
        <v>14.45</v>
      </c>
      <c r="D17" s="9" t="n">
        <v>16.87</v>
      </c>
      <c r="E17" s="9" t="n">
        <v>16.46</v>
      </c>
    </row>
    <row r="18" spans="1:5">
      <c r="A18" s="4" t="s">
        <v>1394</v>
      </c>
      <c r="C18" s="8" t="n">
        <v>15.57</v>
      </c>
      <c r="D18" s="8" t="n">
        <v>14.24</v>
      </c>
      <c r="E18" s="8" t="n">
        <v>16.3</v>
      </c>
    </row>
    <row r="19" spans="1:5">
      <c r="A19" s="4" t="s">
        <v>1395</v>
      </c>
      <c r="C19" s="6" t="n">
        <v>10098</v>
      </c>
    </row>
    <row r="20" spans="1:5">
      <c r="A20" s="4" t="s">
        <v>1396</v>
      </c>
      <c r="C20" s="5" t="n">
        <v>1967000</v>
      </c>
    </row>
    <row r="21" spans="1:5">
      <c r="A21" s="4" t="s">
        <v>1397</v>
      </c>
      <c r="C21" s="4" t="s">
        <v>1398</v>
      </c>
    </row>
    <row r="22" spans="1:5">
      <c r="A22" s="4" t="s">
        <v>1399</v>
      </c>
    </row>
    <row r="23" spans="1:5">
      <c r="A23" s="3" t="s">
        <v>334</v>
      </c>
    </row>
    <row r="24" spans="1:5">
      <c r="A24" s="4" t="s">
        <v>1400</v>
      </c>
      <c r="C24" s="4" t="s">
        <v>1309</v>
      </c>
    </row>
    <row r="25" spans="1:5">
      <c r="A25" s="3" t="s">
        <v>1401</v>
      </c>
    </row>
    <row r="26" spans="1:5">
      <c r="A26" s="4" t="s">
        <v>1402</v>
      </c>
      <c r="C26" s="4" t="s">
        <v>1309</v>
      </c>
    </row>
    <row r="27" spans="1:5">
      <c r="A27" s="4" t="s">
        <v>1403</v>
      </c>
    </row>
    <row r="28" spans="1:5">
      <c r="A28" s="3" t="s">
        <v>334</v>
      </c>
    </row>
    <row r="29" spans="1:5">
      <c r="A29" s="4" t="s">
        <v>1400</v>
      </c>
      <c r="C29" s="4" t="s">
        <v>1404</v>
      </c>
    </row>
    <row r="30" spans="1:5">
      <c r="A30" s="3" t="s">
        <v>1401</v>
      </c>
    </row>
    <row r="31" spans="1:5">
      <c r="A31" s="4" t="s">
        <v>1402</v>
      </c>
      <c r="C31" s="4" t="s">
        <v>1405</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06</v>
      </c>
      <c r="B1" s="2" t="s">
        <v>1</v>
      </c>
    </row>
    <row r="2" spans="1:4">
      <c r="B2" s="2" t="s">
        <v>2</v>
      </c>
      <c r="C2" s="2" t="s">
        <v>30</v>
      </c>
      <c r="D2" s="2" t="s">
        <v>92</v>
      </c>
    </row>
    <row r="3" spans="1:4">
      <c r="A3" s="3" t="s">
        <v>1407</v>
      </c>
    </row>
    <row r="4" spans="1:4">
      <c r="A4" s="4" t="s">
        <v>1383</v>
      </c>
      <c r="B4" s="6" t="n">
        <v>20697</v>
      </c>
      <c r="C4" s="6" t="n">
        <v>16505</v>
      </c>
      <c r="D4" s="6" t="n">
        <v>17521</v>
      </c>
    </row>
    <row r="5" spans="1:4">
      <c r="A5" s="4" t="s">
        <v>1377</v>
      </c>
    </row>
    <row r="6" spans="1:4">
      <c r="A6" s="3" t="s">
        <v>334</v>
      </c>
    </row>
    <row r="7" spans="1:4">
      <c r="A7" s="4" t="s">
        <v>1408</v>
      </c>
      <c r="B7" s="4" t="s">
        <v>963</v>
      </c>
    </row>
    <row r="8" spans="1:4">
      <c r="A8" s="4" t="s">
        <v>1409</v>
      </c>
      <c r="B8" s="4" t="s">
        <v>1410</v>
      </c>
    </row>
    <row r="9" spans="1:4">
      <c r="A9" s="3" t="s">
        <v>1401</v>
      </c>
    </row>
    <row r="10" spans="1:4">
      <c r="A10" s="4" t="s">
        <v>1411</v>
      </c>
      <c r="B10" s="4" t="s">
        <v>962</v>
      </c>
      <c r="C10" s="4" t="s">
        <v>1412</v>
      </c>
      <c r="D10" s="4" t="s">
        <v>1413</v>
      </c>
    </row>
    <row r="11" spans="1:4">
      <c r="A11" s="4" t="s">
        <v>1414</v>
      </c>
      <c r="B11" s="4" t="s">
        <v>1309</v>
      </c>
      <c r="C11" s="4" t="s">
        <v>1309</v>
      </c>
      <c r="D11" s="4" t="s">
        <v>1309</v>
      </c>
    </row>
    <row r="12" spans="1:4">
      <c r="A12" s="4" t="s">
        <v>1415</v>
      </c>
      <c r="B12" s="4" t="s">
        <v>1416</v>
      </c>
      <c r="C12" s="4" t="s">
        <v>917</v>
      </c>
      <c r="D12" s="4" t="s">
        <v>896</v>
      </c>
    </row>
    <row r="13" spans="1:4">
      <c r="A13" s="4" t="s">
        <v>1417</v>
      </c>
      <c r="B13" s="4" t="s">
        <v>1418</v>
      </c>
      <c r="C13" s="4" t="s">
        <v>1419</v>
      </c>
      <c r="D13" s="4" t="s">
        <v>1420</v>
      </c>
    </row>
    <row r="14" spans="1:4">
      <c r="A14" s="3" t="s">
        <v>1421</v>
      </c>
    </row>
    <row r="15" spans="1:4">
      <c r="A15" s="4" t="s">
        <v>1384</v>
      </c>
      <c r="B15" s="5" t="n">
        <v>2738</v>
      </c>
      <c r="C15" s="5" t="n">
        <v>1845</v>
      </c>
      <c r="D15" s="5" t="n">
        <v>1167</v>
      </c>
    </row>
    <row r="16" spans="1:4">
      <c r="A16" s="4" t="s">
        <v>1385</v>
      </c>
      <c r="B16" s="5" t="n">
        <v>861</v>
      </c>
      <c r="C16" s="5" t="n">
        <v>962</v>
      </c>
      <c r="D16" s="5" t="n">
        <v>715</v>
      </c>
    </row>
    <row r="17" spans="1:4">
      <c r="A17" s="4" t="s">
        <v>1422</v>
      </c>
      <c r="B17" s="5" t="n">
        <v>-90</v>
      </c>
      <c r="C17" s="5" t="n">
        <v>-9</v>
      </c>
    </row>
    <row r="18" spans="1:4">
      <c r="A18" s="4" t="s">
        <v>1387</v>
      </c>
      <c r="B18" s="5" t="n">
        <v>-52</v>
      </c>
      <c r="C18" s="5" t="n">
        <v>-60</v>
      </c>
      <c r="D18" s="5" t="n">
        <v>-37</v>
      </c>
    </row>
    <row r="19" spans="1:4">
      <c r="A19" s="4" t="s">
        <v>1388</v>
      </c>
      <c r="B19" s="5" t="n">
        <v>3457</v>
      </c>
      <c r="C19" s="5" t="n">
        <v>2738</v>
      </c>
      <c r="D19" s="5" t="n">
        <v>1845</v>
      </c>
    </row>
    <row r="20" spans="1:4">
      <c r="A20" s="3" t="s">
        <v>1407</v>
      </c>
    </row>
    <row r="21" spans="1:4">
      <c r="A21" s="4" t="s">
        <v>1390</v>
      </c>
      <c r="B21" s="8" t="n">
        <v>15.81</v>
      </c>
      <c r="C21" s="8" t="n">
        <v>18.17</v>
      </c>
      <c r="D21" s="8" t="n">
        <v>18.23</v>
      </c>
    </row>
    <row r="22" spans="1:4">
      <c r="A22" s="4" t="s">
        <v>1391</v>
      </c>
      <c r="B22" s="9" t="n">
        <v>18.05</v>
      </c>
      <c r="C22" s="9" t="n">
        <v>11.29</v>
      </c>
      <c r="D22" s="9" t="n">
        <v>17.52</v>
      </c>
    </row>
    <row r="23" spans="1:4">
      <c r="A23" s="4" t="s">
        <v>1423</v>
      </c>
      <c r="B23" s="9" t="n">
        <v>15.04</v>
      </c>
      <c r="C23" s="9" t="n">
        <v>17.33</v>
      </c>
      <c r="D23" s="9" t="n">
        <v>17.26</v>
      </c>
    </row>
    <row r="24" spans="1:4">
      <c r="A24" s="4" t="s">
        <v>1424</v>
      </c>
      <c r="B24" s="9" t="n">
        <v>15.58</v>
      </c>
      <c r="C24" s="9" t="n">
        <v>15.66</v>
      </c>
      <c r="D24" s="9" t="n">
        <v>17.88</v>
      </c>
    </row>
    <row r="25" spans="1:4">
      <c r="A25" s="4" t="s">
        <v>1394</v>
      </c>
      <c r="B25" s="8" t="n">
        <v>16.4</v>
      </c>
      <c r="C25" s="8" t="n">
        <v>15.81</v>
      </c>
      <c r="D25" s="8" t="n">
        <v>18.17</v>
      </c>
    </row>
    <row r="26" spans="1:4">
      <c r="A26" s="4" t="s">
        <v>1383</v>
      </c>
      <c r="B26" s="6" t="n">
        <v>4909</v>
      </c>
      <c r="C26" s="6" t="n">
        <v>4464</v>
      </c>
      <c r="D26" s="6" t="n">
        <v>5713</v>
      </c>
    </row>
    <row r="27" spans="1:4">
      <c r="A27" s="4" t="s">
        <v>1425</v>
      </c>
      <c r="B27" s="5" t="n">
        <v>1781</v>
      </c>
    </row>
    <row r="28" spans="1:4">
      <c r="A28" s="4" t="s">
        <v>1426</v>
      </c>
      <c r="B28" s="8" t="n">
        <v>17.21</v>
      </c>
    </row>
    <row r="29" spans="1:4">
      <c r="A29" s="3" t="s">
        <v>1427</v>
      </c>
    </row>
    <row r="30" spans="1:4">
      <c r="A30" s="4" t="s">
        <v>1428</v>
      </c>
      <c r="B30" s="4" t="s">
        <v>1003</v>
      </c>
    </row>
    <row r="31" spans="1:4">
      <c r="A31" s="4" t="s">
        <v>1429</v>
      </c>
      <c r="B31" s="4" t="s">
        <v>958</v>
      </c>
    </row>
    <row r="32" spans="1:4">
      <c r="A32" s="3" t="s">
        <v>1430</v>
      </c>
    </row>
    <row r="33" spans="1:4">
      <c r="A33" s="4" t="s">
        <v>1428</v>
      </c>
      <c r="B33" s="6" t="n">
        <v>20583</v>
      </c>
    </row>
    <row r="34" spans="1:4">
      <c r="A34" s="4" t="s">
        <v>1429</v>
      </c>
      <c r="B34" s="6" t="n">
        <v>9151</v>
      </c>
    </row>
    <row r="35" spans="1:4">
      <c r="A35" s="4" t="s">
        <v>1431</v>
      </c>
      <c r="B35" s="5" t="n">
        <v>1541</v>
      </c>
    </row>
    <row r="36" spans="1:4">
      <c r="A36" s="4" t="s">
        <v>1432</v>
      </c>
      <c r="B36" s="4" t="s">
        <v>1433</v>
      </c>
    </row>
    <row r="37" spans="1:4">
      <c r="A37" s="4" t="s">
        <v>1434</v>
      </c>
    </row>
    <row r="38" spans="1:4">
      <c r="A38" s="3" t="s">
        <v>1401</v>
      </c>
    </row>
    <row r="39" spans="1:4">
      <c r="A39" s="4" t="s">
        <v>1402</v>
      </c>
      <c r="B39" s="4" t="s">
        <v>1309</v>
      </c>
      <c r="C39" s="4" t="s">
        <v>1309</v>
      </c>
      <c r="D39" s="4" t="s">
        <v>1309</v>
      </c>
    </row>
    <row r="40" spans="1:4">
      <c r="A40" s="4" t="s">
        <v>1435</v>
      </c>
    </row>
    <row r="41" spans="1:4">
      <c r="A41" s="3" t="s">
        <v>1401</v>
      </c>
    </row>
    <row r="42" spans="1:4">
      <c r="A42" s="4" t="s">
        <v>1402</v>
      </c>
      <c r="B42" s="4" t="s">
        <v>1405</v>
      </c>
      <c r="C42" s="4" t="s">
        <v>1436</v>
      </c>
      <c r="D42" s="4" t="s">
        <v>143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438</v>
      </c>
      <c r="B1" s="2" t="s">
        <v>1</v>
      </c>
    </row>
    <row r="2" spans="1:4">
      <c r="B2" s="2" t="s">
        <v>1439</v>
      </c>
      <c r="C2" s="2" t="s">
        <v>1440</v>
      </c>
      <c r="D2" s="2" t="s">
        <v>1441</v>
      </c>
    </row>
    <row r="3" spans="1:4">
      <c r="A3" s="3" t="s">
        <v>1382</v>
      </c>
    </row>
    <row r="4" spans="1:4">
      <c r="A4" s="4" t="s">
        <v>1442</v>
      </c>
      <c r="B4" s="6" t="n">
        <v>20697</v>
      </c>
      <c r="C4" s="6" t="n">
        <v>16505</v>
      </c>
      <c r="D4" s="6" t="n">
        <v>17521</v>
      </c>
    </row>
    <row r="5" spans="1:4">
      <c r="A5" s="4" t="s">
        <v>485</v>
      </c>
    </row>
    <row r="6" spans="1:4">
      <c r="A6" s="3" t="s">
        <v>334</v>
      </c>
    </row>
    <row r="7" spans="1:4">
      <c r="A7" s="4" t="s">
        <v>1408</v>
      </c>
      <c r="B7" s="4" t="s">
        <v>963</v>
      </c>
    </row>
    <row r="8" spans="1:4">
      <c r="A8" s="3" t="s">
        <v>1382</v>
      </c>
    </row>
    <row r="9" spans="1:4">
      <c r="A9" s="4" t="s">
        <v>1384</v>
      </c>
      <c r="B9" s="5" t="n">
        <v>382000</v>
      </c>
      <c r="C9" s="5" t="n">
        <v>271000</v>
      </c>
      <c r="D9" s="5" t="n">
        <v>202000</v>
      </c>
    </row>
    <row r="10" spans="1:4">
      <c r="A10" s="4" t="s">
        <v>1385</v>
      </c>
      <c r="B10" s="5" t="n">
        <v>408000</v>
      </c>
      <c r="C10" s="5" t="n">
        <v>261000</v>
      </c>
      <c r="D10" s="5" t="n">
        <v>150000</v>
      </c>
    </row>
    <row r="11" spans="1:4">
      <c r="A11" s="4" t="s">
        <v>1386</v>
      </c>
      <c r="B11" s="5" t="n">
        <v>-173000</v>
      </c>
      <c r="C11" s="5" t="n">
        <v>-127000</v>
      </c>
      <c r="D11" s="5" t="n">
        <v>-75000</v>
      </c>
    </row>
    <row r="12" spans="1:4">
      <c r="A12" s="4" t="s">
        <v>1387</v>
      </c>
      <c r="B12" s="5" t="n">
        <v>-17000</v>
      </c>
      <c r="C12" s="5" t="n">
        <v>-23000</v>
      </c>
      <c r="D12" s="5" t="n">
        <v>-6000</v>
      </c>
    </row>
    <row r="13" spans="1:4">
      <c r="A13" s="4" t="s">
        <v>1388</v>
      </c>
      <c r="B13" s="5" t="n">
        <v>600000</v>
      </c>
      <c r="C13" s="5" t="n">
        <v>382000</v>
      </c>
      <c r="D13" s="5" t="n">
        <v>271000</v>
      </c>
    </row>
    <row r="14" spans="1:4">
      <c r="A14" s="4" t="s">
        <v>1442</v>
      </c>
      <c r="B14" s="6" t="n">
        <v>4768</v>
      </c>
      <c r="C14" s="6" t="n">
        <v>2494</v>
      </c>
      <c r="D14" s="6" t="n">
        <v>2294</v>
      </c>
    </row>
    <row r="15" spans="1:4">
      <c r="A15" s="3" t="s">
        <v>1389</v>
      </c>
    </row>
    <row r="16" spans="1:4">
      <c r="A16" s="4" t="s">
        <v>1443</v>
      </c>
      <c r="B16" s="8" t="n">
        <v>13.71</v>
      </c>
      <c r="C16" s="8" t="n">
        <v>17.81</v>
      </c>
      <c r="D16" s="8" t="n">
        <v>17.92</v>
      </c>
    </row>
    <row r="17" spans="1:4">
      <c r="A17" s="4" t="s">
        <v>1444</v>
      </c>
      <c r="B17" s="9" t="n">
        <v>18.02</v>
      </c>
      <c r="C17" s="9" t="n">
        <v>11.77</v>
      </c>
      <c r="D17" s="9" t="n">
        <v>17.87</v>
      </c>
    </row>
    <row r="18" spans="1:4">
      <c r="A18" s="4" t="s">
        <v>1445</v>
      </c>
      <c r="B18" s="9" t="n">
        <v>14.66</v>
      </c>
      <c r="C18" s="9" t="n">
        <v>17.99</v>
      </c>
      <c r="D18" s="9" t="n">
        <v>18.25</v>
      </c>
    </row>
    <row r="19" spans="1:4">
      <c r="A19" s="4" t="s">
        <v>1446</v>
      </c>
      <c r="B19" s="9" t="n">
        <v>14.87</v>
      </c>
      <c r="C19" s="9" t="n">
        <v>15.55</v>
      </c>
      <c r="D19" s="9" t="n">
        <v>26.07</v>
      </c>
    </row>
    <row r="20" spans="1:4">
      <c r="A20" s="4" t="s">
        <v>1447</v>
      </c>
      <c r="B20" s="8" t="n">
        <v>16.37</v>
      </c>
      <c r="C20" s="8" t="n">
        <v>13.71</v>
      </c>
      <c r="D20" s="8" t="n">
        <v>17.81</v>
      </c>
    </row>
    <row r="21" spans="1:4">
      <c r="A21" s="4" t="s">
        <v>1448</v>
      </c>
      <c r="B21" s="6" t="n">
        <v>3626</v>
      </c>
    </row>
    <row r="22" spans="1:4">
      <c r="A22" s="4" t="s">
        <v>1396</v>
      </c>
      <c r="B22" s="5" t="n">
        <v>535000</v>
      </c>
    </row>
    <row r="23" spans="1:4">
      <c r="A23" s="4" t="s">
        <v>1397</v>
      </c>
      <c r="B23" s="4" t="s">
        <v>1449</v>
      </c>
    </row>
    <row r="24" spans="1:4">
      <c r="A24" s="4" t="s">
        <v>1450</v>
      </c>
    </row>
    <row r="25" spans="1:4">
      <c r="A25" s="3" t="s">
        <v>334</v>
      </c>
    </row>
    <row r="26" spans="1:4">
      <c r="A26" s="4" t="s">
        <v>1451</v>
      </c>
      <c r="B26" s="5" t="n">
        <v>0</v>
      </c>
    </row>
    <row r="27" spans="1:4">
      <c r="A27" s="4" t="s">
        <v>1452</v>
      </c>
    </row>
    <row r="28" spans="1:4">
      <c r="A28" s="3" t="s">
        <v>334</v>
      </c>
    </row>
    <row r="29" spans="1:4">
      <c r="A29" s="4" t="s">
        <v>1451</v>
      </c>
      <c r="B29" s="11" t="n">
        <v>21.1</v>
      </c>
    </row>
    <row r="30" spans="1:4">
      <c r="A30" s="4" t="s">
        <v>1453</v>
      </c>
    </row>
    <row r="31" spans="1:4">
      <c r="A31" s="3" t="s">
        <v>334</v>
      </c>
    </row>
    <row r="32" spans="1:4">
      <c r="A32" s="4" t="s">
        <v>1454</v>
      </c>
      <c r="B32" s="5" t="n">
        <v>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5</v>
      </c>
      <c r="B1" s="2" t="s">
        <v>1286</v>
      </c>
      <c r="J1" s="2" t="s">
        <v>1</v>
      </c>
    </row>
    <row r="2" spans="1:12">
      <c r="B2" s="2" t="s">
        <v>2</v>
      </c>
      <c r="C2" s="2" t="s">
        <v>560</v>
      </c>
      <c r="D2" s="2" t="s">
        <v>4</v>
      </c>
      <c r="E2" s="2" t="s">
        <v>561</v>
      </c>
      <c r="F2" s="2" t="s">
        <v>30</v>
      </c>
      <c r="G2" s="2" t="s">
        <v>562</v>
      </c>
      <c r="H2" s="2" t="s">
        <v>563</v>
      </c>
      <c r="I2" s="2" t="s">
        <v>564</v>
      </c>
      <c r="J2" s="2" t="s">
        <v>2</v>
      </c>
      <c r="K2" s="2" t="s">
        <v>30</v>
      </c>
      <c r="L2" s="2" t="s">
        <v>92</v>
      </c>
    </row>
    <row r="3" spans="1:12">
      <c r="A3" s="3" t="s">
        <v>1456</v>
      </c>
    </row>
    <row r="4" spans="1:12">
      <c r="A4" s="4" t="s">
        <v>1457</v>
      </c>
      <c r="B4" s="6" t="n">
        <v>62318</v>
      </c>
      <c r="C4" s="6" t="n">
        <v>17081</v>
      </c>
      <c r="D4" s="6" t="n">
        <v>10479</v>
      </c>
      <c r="E4" s="6" t="n">
        <v>10879</v>
      </c>
      <c r="F4" s="6" t="n">
        <v>22744</v>
      </c>
      <c r="G4" s="6" t="n">
        <v>23685</v>
      </c>
      <c r="H4" s="6" t="n">
        <v>14475</v>
      </c>
      <c r="I4" s="6" t="n">
        <v>5175</v>
      </c>
      <c r="J4" s="6" t="n">
        <v>100757</v>
      </c>
      <c r="K4" s="6" t="n">
        <v>66079</v>
      </c>
      <c r="L4" s="6" t="n">
        <v>47228</v>
      </c>
    </row>
    <row r="5" spans="1:12">
      <c r="A5" s="4" t="s">
        <v>1458</v>
      </c>
      <c r="J5" s="5" t="n">
        <v>23199000</v>
      </c>
      <c r="K5" s="5" t="n">
        <v>22161000</v>
      </c>
      <c r="L5" s="5" t="n">
        <v>21755000</v>
      </c>
    </row>
    <row r="6" spans="1:12">
      <c r="A6" s="4" t="s">
        <v>1459</v>
      </c>
      <c r="B6" s="8" t="n">
        <v>2.67</v>
      </c>
      <c r="C6" s="8" t="n">
        <v>0.73</v>
      </c>
      <c r="D6" s="8" t="n">
        <v>0.45</v>
      </c>
      <c r="E6" s="8" t="n">
        <v>0.48</v>
      </c>
      <c r="F6" s="8" t="n">
        <v>1.02</v>
      </c>
      <c r="G6" s="8" t="n">
        <v>1.07</v>
      </c>
      <c r="H6" s="8" t="n">
        <v>0.66</v>
      </c>
      <c r="I6" s="8" t="n">
        <v>0.24</v>
      </c>
      <c r="J6" s="8" t="n">
        <v>4.34</v>
      </c>
      <c r="K6" s="8" t="n">
        <v>2.98</v>
      </c>
      <c r="L6" s="8" t="n">
        <v>2.17</v>
      </c>
    </row>
    <row r="7" spans="1:12">
      <c r="A7" s="3" t="s">
        <v>1460</v>
      </c>
    </row>
    <row r="8" spans="1:12">
      <c r="A8" s="4" t="s">
        <v>1457</v>
      </c>
      <c r="B8" s="6" t="n">
        <v>62318</v>
      </c>
      <c r="C8" s="6" t="n">
        <v>17081</v>
      </c>
      <c r="D8" s="6" t="n">
        <v>10479</v>
      </c>
      <c r="E8" s="6" t="n">
        <v>10879</v>
      </c>
      <c r="F8" s="6" t="n">
        <v>22744</v>
      </c>
      <c r="G8" s="6" t="n">
        <v>23685</v>
      </c>
      <c r="H8" s="6" t="n">
        <v>14475</v>
      </c>
      <c r="I8" s="6" t="n">
        <v>5175</v>
      </c>
      <c r="J8" s="6" t="n">
        <v>100757</v>
      </c>
      <c r="K8" s="6" t="n">
        <v>66079</v>
      </c>
      <c r="L8" s="6" t="n">
        <v>47228</v>
      </c>
    </row>
    <row r="9" spans="1:12">
      <c r="A9" s="4" t="s">
        <v>1461</v>
      </c>
      <c r="K9" s="5" t="n">
        <v>159570</v>
      </c>
      <c r="L9" s="5" t="n">
        <v>119697</v>
      </c>
    </row>
    <row r="10" spans="1:12">
      <c r="A10" s="4" t="s">
        <v>1462</v>
      </c>
      <c r="J10" s="6" t="n">
        <v>100757</v>
      </c>
      <c r="K10" s="6" t="n">
        <v>225649</v>
      </c>
      <c r="L10" s="6" t="n">
        <v>166925</v>
      </c>
    </row>
    <row r="11" spans="1:12">
      <c r="A11" s="4" t="s">
        <v>1463</v>
      </c>
      <c r="J11" s="5" t="n">
        <v>23199000</v>
      </c>
      <c r="K11" s="5" t="n">
        <v>22161000</v>
      </c>
      <c r="L11" s="5" t="n">
        <v>21755000</v>
      </c>
    </row>
    <row r="12" spans="1:12">
      <c r="A12" s="3" t="s">
        <v>1464</v>
      </c>
    </row>
    <row r="13" spans="1:12">
      <c r="A13" s="4" t="s">
        <v>1465</v>
      </c>
      <c r="K13" s="5" t="n">
        <v>53951000</v>
      </c>
      <c r="L13" s="5" t="n">
        <v>53803000</v>
      </c>
    </row>
    <row r="14" spans="1:12">
      <c r="A14" s="4" t="s">
        <v>1466</v>
      </c>
      <c r="L14" s="5" t="n">
        <v>427000</v>
      </c>
    </row>
    <row r="15" spans="1:12">
      <c r="A15" s="4" t="s">
        <v>1467</v>
      </c>
      <c r="J15" s="5" t="n">
        <v>1800000</v>
      </c>
      <c r="K15" s="5" t="n">
        <v>517000</v>
      </c>
      <c r="L15" s="5" t="n">
        <v>119000</v>
      </c>
    </row>
    <row r="16" spans="1:12">
      <c r="A16" s="4" t="s">
        <v>1468</v>
      </c>
      <c r="J16" s="5" t="n">
        <v>24999000</v>
      </c>
      <c r="K16" s="5" t="n">
        <v>76629000</v>
      </c>
      <c r="L16" s="5" t="n">
        <v>76104000</v>
      </c>
    </row>
    <row r="17" spans="1:12">
      <c r="A17" s="4" t="s">
        <v>1469</v>
      </c>
      <c r="B17" s="8" t="n">
        <v>2.44</v>
      </c>
      <c r="C17" s="8" t="n">
        <v>0.71</v>
      </c>
      <c r="D17" s="8" t="n">
        <v>0.44</v>
      </c>
      <c r="E17" s="8" t="n">
        <v>0.47</v>
      </c>
      <c r="F17" s="6" t="n">
        <v>1</v>
      </c>
      <c r="G17" s="8" t="n">
        <v>1.06</v>
      </c>
      <c r="H17" s="8" t="n">
        <v>0.65</v>
      </c>
      <c r="I17" s="8" t="n">
        <v>0.23</v>
      </c>
      <c r="J17" s="8" t="n">
        <v>4.03</v>
      </c>
      <c r="K17" s="8" t="n">
        <v>2.94</v>
      </c>
      <c r="L17" s="8" t="n">
        <v>2.17</v>
      </c>
    </row>
    <row r="18" spans="1:12">
      <c r="A18" s="4" t="s">
        <v>1470</v>
      </c>
      <c r="J18" s="5" t="n">
        <v>55119</v>
      </c>
      <c r="K18" s="5" t="n">
        <v>3883</v>
      </c>
      <c r="L18" s="5" t="n">
        <v>4106</v>
      </c>
    </row>
    <row r="19" spans="1:12">
      <c r="A19" s="4" t="s">
        <v>1471</v>
      </c>
      <c r="J19" s="8" t="n">
        <v>16.4</v>
      </c>
      <c r="K19" s="8" t="n">
        <v>15.81</v>
      </c>
      <c r="L19" s="8" t="n">
        <v>18.17</v>
      </c>
    </row>
    <row r="20" spans="1:12">
      <c r="A20" s="4" t="s">
        <v>482</v>
      </c>
    </row>
    <row r="21" spans="1:12">
      <c r="A21" s="3" t="s">
        <v>1464</v>
      </c>
    </row>
    <row r="22" spans="1:12">
      <c r="A22" s="4" t="s">
        <v>1470</v>
      </c>
      <c r="J22" s="5" t="n">
        <v>497</v>
      </c>
      <c r="K22" s="5" t="n">
        <v>2054</v>
      </c>
      <c r="L22" s="5" t="n">
        <v>2358</v>
      </c>
    </row>
    <row r="23" spans="1:12">
      <c r="A23" s="4" t="s">
        <v>1377</v>
      </c>
    </row>
    <row r="24" spans="1:12">
      <c r="A24" s="3" t="s">
        <v>1464</v>
      </c>
    </row>
    <row r="25" spans="1:12">
      <c r="A25" s="4" t="s">
        <v>1470</v>
      </c>
      <c r="J25" s="5" t="n">
        <v>1323</v>
      </c>
      <c r="K25" s="5" t="n">
        <v>1829</v>
      </c>
      <c r="L25" s="5" t="n">
        <v>1748</v>
      </c>
    </row>
    <row r="26" spans="1:12">
      <c r="A26" s="4" t="s">
        <v>1378</v>
      </c>
    </row>
    <row r="27" spans="1:12">
      <c r="A27" s="3" t="s">
        <v>1464</v>
      </c>
    </row>
    <row r="28" spans="1:12">
      <c r="A28" s="4" t="s">
        <v>1470</v>
      </c>
      <c r="J28" s="5" t="n">
        <v>53299</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v>
      </c>
      <c r="C2" s="2" t="s">
        <v>30</v>
      </c>
      <c r="D2" s="2" t="s">
        <v>92</v>
      </c>
    </row>
    <row r="3" spans="1:4">
      <c r="A3" s="4" t="s">
        <v>1473</v>
      </c>
      <c r="B3" s="6" t="n">
        <v>158147</v>
      </c>
      <c r="C3" s="6" t="n">
        <v>104938</v>
      </c>
      <c r="D3" s="6" t="n">
        <v>69317</v>
      </c>
    </row>
    <row r="4" spans="1:4">
      <c r="A4" s="4" t="s">
        <v>1474</v>
      </c>
      <c r="B4" s="5" t="n">
        <v>-5513</v>
      </c>
      <c r="C4" s="5" t="n">
        <v>1866</v>
      </c>
      <c r="D4" s="5" t="n">
        <v>1909</v>
      </c>
    </row>
    <row r="5" spans="1:4">
      <c r="A5" s="3" t="s">
        <v>1475</v>
      </c>
    </row>
    <row r="6" spans="1:4">
      <c r="A6" s="4" t="s">
        <v>844</v>
      </c>
      <c r="B6" s="5" t="n">
        <v>581101</v>
      </c>
      <c r="C6" s="5" t="n">
        <v>577531</v>
      </c>
      <c r="D6" s="5" t="n">
        <v>472853</v>
      </c>
    </row>
    <row r="7" spans="1:4">
      <c r="A7" s="4" t="s">
        <v>833</v>
      </c>
      <c r="B7" s="5" t="n">
        <v>17229</v>
      </c>
      <c r="C7" s="5" t="n">
        <v>14991</v>
      </c>
      <c r="D7" s="5" t="n">
        <v>20442</v>
      </c>
    </row>
    <row r="8" spans="1:4">
      <c r="A8" s="4" t="s">
        <v>1476</v>
      </c>
      <c r="B8" s="5" t="n">
        <v>5319</v>
      </c>
    </row>
    <row r="9" spans="1:4">
      <c r="A9" s="3" t="s">
        <v>1477</v>
      </c>
    </row>
    <row r="10" spans="1:4">
      <c r="A10" s="4" t="s">
        <v>152</v>
      </c>
      <c r="B10" s="5" t="n">
        <v>338</v>
      </c>
      <c r="C10" s="5" t="n">
        <v>313</v>
      </c>
      <c r="D10" s="5" t="n">
        <v>297</v>
      </c>
    </row>
    <row r="11" spans="1:4">
      <c r="A11" s="4" t="s">
        <v>72</v>
      </c>
    </row>
    <row r="12" spans="1:4">
      <c r="A12" s="3" t="s">
        <v>1475</v>
      </c>
    </row>
    <row r="13" spans="1:4">
      <c r="A13" s="4" t="s">
        <v>1478</v>
      </c>
      <c r="C13" s="5" t="n">
        <v>150000</v>
      </c>
    </row>
    <row r="14" spans="1:4">
      <c r="A14" s="3" t="s">
        <v>1477</v>
      </c>
    </row>
    <row r="15" spans="1:4">
      <c r="A15" s="4" t="s">
        <v>1479</v>
      </c>
      <c r="B15" s="6" t="n">
        <v>5244</v>
      </c>
      <c r="C15" s="5" t="n">
        <v>6603</v>
      </c>
      <c r="D15" s="6" t="n">
        <v>6728</v>
      </c>
    </row>
    <row r="16" spans="1:4">
      <c r="A16" s="4" t="s">
        <v>1480</v>
      </c>
      <c r="C16" s="6" t="n">
        <v>758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5"/>
  </cols>
  <sheetData>
    <row r="1" spans="1:4">
      <c r="A1" s="1" t="s">
        <v>1481</v>
      </c>
      <c r="B1" s="2" t="s">
        <v>92</v>
      </c>
      <c r="C1" s="2" t="s">
        <v>2</v>
      </c>
      <c r="D1" s="2" t="s">
        <v>30</v>
      </c>
    </row>
    <row r="2" spans="1:4">
      <c r="A2" s="4" t="s">
        <v>1482</v>
      </c>
    </row>
    <row r="3" spans="1:4">
      <c r="A3" s="3" t="s">
        <v>1483</v>
      </c>
    </row>
    <row r="4" spans="1:4">
      <c r="A4" s="4" t="s">
        <v>1484</v>
      </c>
      <c r="C4" s="6" t="n">
        <v>1561977000</v>
      </c>
      <c r="D4" s="6" t="n">
        <v>1289464000</v>
      </c>
    </row>
    <row r="5" spans="1:4">
      <c r="A5" s="4" t="s">
        <v>1485</v>
      </c>
      <c r="C5" s="5" t="n">
        <v>429671000</v>
      </c>
      <c r="D5" s="5" t="n">
        <v>335883000</v>
      </c>
    </row>
    <row r="6" spans="1:4">
      <c r="A6" s="4" t="s">
        <v>1486</v>
      </c>
      <c r="C6" s="5" t="n">
        <v>196415000</v>
      </c>
      <c r="D6" s="5" t="n">
        <v>179230000</v>
      </c>
    </row>
    <row r="7" spans="1:4">
      <c r="A7" s="4" t="s">
        <v>1487</v>
      </c>
      <c r="C7" s="6" t="n">
        <v>58754000</v>
      </c>
      <c r="D7" s="6" t="n">
        <v>45930000</v>
      </c>
    </row>
    <row r="8" spans="1:4">
      <c r="A8" s="4" t="s">
        <v>1488</v>
      </c>
      <c r="C8" s="4" t="s">
        <v>749</v>
      </c>
      <c r="D8" s="4" t="s">
        <v>1489</v>
      </c>
    </row>
    <row r="9" spans="1:4">
      <c r="A9" s="4" t="s">
        <v>1490</v>
      </c>
      <c r="C9" s="4" t="s">
        <v>1491</v>
      </c>
      <c r="D9" s="4" t="s">
        <v>1491</v>
      </c>
    </row>
    <row r="10" spans="1:4">
      <c r="A10" s="4" t="s">
        <v>1492</v>
      </c>
    </row>
    <row r="11" spans="1:4">
      <c r="A11" s="3" t="s">
        <v>1483</v>
      </c>
    </row>
    <row r="12" spans="1:4">
      <c r="A12" s="4" t="s">
        <v>1484</v>
      </c>
      <c r="C12" s="6" t="n">
        <v>1307580000</v>
      </c>
      <c r="D12" s="6" t="n">
        <v>1085549000</v>
      </c>
    </row>
    <row r="13" spans="1:4">
      <c r="A13" s="4" t="s">
        <v>1485</v>
      </c>
      <c r="C13" s="5" t="n">
        <v>674133000</v>
      </c>
      <c r="D13" s="5" t="n">
        <v>455542000</v>
      </c>
    </row>
    <row r="14" spans="1:4">
      <c r="A14" s="4" t="s">
        <v>1486</v>
      </c>
      <c r="C14" s="5" t="n">
        <v>196415000</v>
      </c>
      <c r="D14" s="5" t="n">
        <v>179230000</v>
      </c>
    </row>
    <row r="15" spans="1:4">
      <c r="A15" s="4" t="s">
        <v>1487</v>
      </c>
      <c r="C15" s="5" t="n">
        <v>153431000</v>
      </c>
      <c r="D15" s="5" t="n">
        <v>115304000</v>
      </c>
    </row>
    <row r="16" spans="1:4">
      <c r="A16" s="4" t="s">
        <v>1493</v>
      </c>
    </row>
    <row r="17" spans="1:4">
      <c r="A17" s="3" t="s">
        <v>1483</v>
      </c>
    </row>
    <row r="18" spans="1:4">
      <c r="A18" s="4" t="s">
        <v>1484</v>
      </c>
      <c r="C18" s="5" t="n">
        <v>1511201000</v>
      </c>
      <c r="D18" s="5" t="n">
        <v>1261565000</v>
      </c>
    </row>
    <row r="19" spans="1:4">
      <c r="A19" s="4" t="s">
        <v>1485</v>
      </c>
      <c r="C19" s="5" t="n">
        <v>741574000</v>
      </c>
      <c r="D19" s="5" t="n">
        <v>501097000</v>
      </c>
    </row>
    <row r="20" spans="1:4">
      <c r="A20" s="4" t="s">
        <v>1494</v>
      </c>
    </row>
    <row r="21" spans="1:4">
      <c r="A21" s="3" t="s">
        <v>1483</v>
      </c>
    </row>
    <row r="22" spans="1:4">
      <c r="A22" s="4" t="s">
        <v>1484</v>
      </c>
      <c r="C22" s="6" t="n">
        <v>2500000</v>
      </c>
    </row>
    <row r="23" spans="1:4">
      <c r="A23" s="4" t="s">
        <v>1495</v>
      </c>
      <c r="C23" s="4" t="s">
        <v>576</v>
      </c>
    </row>
    <row r="24" spans="1:4">
      <c r="A24" s="4" t="s">
        <v>1496</v>
      </c>
      <c r="C24" s="4" t="s">
        <v>896</v>
      </c>
    </row>
    <row r="25" spans="1:4">
      <c r="A25" s="4" t="s">
        <v>1487</v>
      </c>
      <c r="C25" s="6" t="n">
        <v>1000000</v>
      </c>
    </row>
    <row r="26" spans="1:4">
      <c r="A26" s="4" t="s">
        <v>1497</v>
      </c>
    </row>
    <row r="27" spans="1:4">
      <c r="A27" s="3" t="s">
        <v>1483</v>
      </c>
    </row>
    <row r="28" spans="1:4">
      <c r="A28" s="4" t="s">
        <v>1484</v>
      </c>
      <c r="C28" s="5" t="n">
        <v>1307580000</v>
      </c>
      <c r="D28" s="5" t="n">
        <v>1085549000</v>
      </c>
    </row>
    <row r="29" spans="1:4">
      <c r="A29" s="4" t="s">
        <v>1485</v>
      </c>
      <c r="C29" s="6" t="n">
        <v>2500000</v>
      </c>
      <c r="D29" s="6" t="n">
        <v>2500000</v>
      </c>
    </row>
    <row r="30" spans="1:4">
      <c r="A30" s="4" t="s">
        <v>1498</v>
      </c>
    </row>
    <row r="31" spans="1:4">
      <c r="A31" s="3" t="s">
        <v>1483</v>
      </c>
    </row>
    <row r="32" spans="1:4">
      <c r="A32" s="4" t="s">
        <v>1484</v>
      </c>
      <c r="B32" s="6" t="n">
        <v>2500000</v>
      </c>
    </row>
    <row r="33" spans="1:4">
      <c r="A33" s="4" t="s">
        <v>1496</v>
      </c>
      <c r="B33" s="4" t="s">
        <v>582</v>
      </c>
    </row>
    <row r="34" spans="1:4">
      <c r="A34" s="4" t="s">
        <v>1499</v>
      </c>
      <c r="B34" s="6" t="n">
        <v>2</v>
      </c>
    </row>
    <row r="35" spans="1:4">
      <c r="A35" s="4" t="s">
        <v>1500</v>
      </c>
    </row>
    <row r="36" spans="1:4">
      <c r="A36" s="3" t="s">
        <v>1483</v>
      </c>
    </row>
    <row r="37" spans="1:4">
      <c r="A37" s="4" t="s">
        <v>1495</v>
      </c>
      <c r="B37" s="4" t="s">
        <v>102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501</v>
      </c>
      <c r="B1" s="2" t="s">
        <v>1286</v>
      </c>
      <c r="J1" s="2" t="s">
        <v>1</v>
      </c>
    </row>
    <row r="2" spans="1:12">
      <c r="B2" s="2" t="s">
        <v>601</v>
      </c>
      <c r="C2" s="2" t="s">
        <v>726</v>
      </c>
      <c r="D2" s="2" t="s">
        <v>727</v>
      </c>
      <c r="E2" s="2" t="s">
        <v>728</v>
      </c>
      <c r="F2" s="2" t="s">
        <v>602</v>
      </c>
      <c r="G2" s="2" t="s">
        <v>729</v>
      </c>
      <c r="H2" s="2" t="s">
        <v>730</v>
      </c>
      <c r="I2" s="2" t="s">
        <v>731</v>
      </c>
      <c r="J2" s="2" t="s">
        <v>725</v>
      </c>
      <c r="K2" s="2" t="s">
        <v>602</v>
      </c>
      <c r="L2" s="2" t="s">
        <v>603</v>
      </c>
    </row>
    <row r="3" spans="1:12">
      <c r="A3" s="3" t="s">
        <v>1502</v>
      </c>
    </row>
    <row r="4" spans="1:12">
      <c r="A4" s="4" t="s">
        <v>1503</v>
      </c>
      <c r="J4" s="5" t="n">
        <v>3</v>
      </c>
    </row>
    <row r="5" spans="1:12">
      <c r="A5" s="3" t="s">
        <v>1504</v>
      </c>
    </row>
    <row r="6" spans="1:12">
      <c r="A6" s="4" t="s">
        <v>1505</v>
      </c>
      <c r="B6" s="6" t="n">
        <v>98621</v>
      </c>
      <c r="C6" s="6" t="n">
        <v>108136</v>
      </c>
      <c r="D6" s="6" t="n">
        <v>98091</v>
      </c>
      <c r="E6" s="6" t="n">
        <v>86956</v>
      </c>
      <c r="F6" s="6" t="n">
        <v>127932</v>
      </c>
      <c r="G6" s="6" t="n">
        <v>182121</v>
      </c>
      <c r="H6" s="6" t="n">
        <v>130203</v>
      </c>
      <c r="I6" s="6" t="n">
        <v>91524</v>
      </c>
      <c r="J6" s="6" t="n">
        <v>391804</v>
      </c>
      <c r="K6" s="6" t="n">
        <v>531780</v>
      </c>
      <c r="L6" s="6" t="n">
        <v>320715</v>
      </c>
    </row>
    <row r="7" spans="1:12">
      <c r="A7" s="4" t="s">
        <v>97</v>
      </c>
      <c r="J7" s="5" t="n">
        <v>119202</v>
      </c>
      <c r="K7" s="5" t="n">
        <v>125534</v>
      </c>
      <c r="L7" s="5" t="n">
        <v>91520</v>
      </c>
    </row>
    <row r="8" spans="1:12">
      <c r="A8" s="4" t="s">
        <v>101</v>
      </c>
      <c r="J8" s="5" t="n">
        <v>306059</v>
      </c>
      <c r="K8" s="5" t="n">
        <v>185466</v>
      </c>
      <c r="L8" s="5" t="n">
        <v>229543</v>
      </c>
    </row>
    <row r="9" spans="1:12">
      <c r="A9" s="4" t="s">
        <v>106</v>
      </c>
      <c r="J9" s="5" t="n">
        <v>23585</v>
      </c>
      <c r="K9" s="5" t="n">
        <v>22746</v>
      </c>
      <c r="L9" s="5" t="n">
        <v>28237</v>
      </c>
    </row>
    <row r="10" spans="1:12">
      <c r="A10" s="4" t="s">
        <v>107</v>
      </c>
      <c r="L10" s="5" t="n">
        <v>2628</v>
      </c>
    </row>
    <row r="11" spans="1:12">
      <c r="A11" s="3" t="s">
        <v>1506</v>
      </c>
    </row>
    <row r="12" spans="1:12">
      <c r="A12" s="4" t="s">
        <v>109</v>
      </c>
      <c r="J12" s="5" t="n">
        <v>143179</v>
      </c>
      <c r="K12" s="5" t="n">
        <v>81127</v>
      </c>
      <c r="L12" s="5" t="n">
        <v>49155</v>
      </c>
    </row>
    <row r="13" spans="1:12">
      <c r="A13" s="4" t="s">
        <v>1507</v>
      </c>
      <c r="K13" s="5" t="n">
        <v>106256</v>
      </c>
      <c r="L13" s="5" t="n">
        <v>68537</v>
      </c>
    </row>
    <row r="14" spans="1:12">
      <c r="A14" s="4" t="s">
        <v>1508</v>
      </c>
      <c r="K14" s="5" t="n">
        <v>-25129</v>
      </c>
      <c r="L14" s="5" t="n">
        <v>-19382</v>
      </c>
    </row>
    <row r="15" spans="1:12">
      <c r="A15" s="4" t="s">
        <v>43</v>
      </c>
      <c r="J15" s="5" t="n">
        <v>3895</v>
      </c>
      <c r="K15" s="5" t="n">
        <v>3445</v>
      </c>
      <c r="L15" s="5" t="n">
        <v>2937</v>
      </c>
    </row>
    <row r="16" spans="1:12">
      <c r="A16" s="4" t="s">
        <v>1509</v>
      </c>
      <c r="J16" s="5" t="n">
        <v>922523</v>
      </c>
      <c r="K16" s="5" t="n">
        <v>931287</v>
      </c>
      <c r="L16" s="5" t="n">
        <v>714805</v>
      </c>
    </row>
    <row r="17" spans="1:12">
      <c r="A17" s="4" t="s">
        <v>117</v>
      </c>
      <c r="B17" s="5" t="n">
        <v>176861</v>
      </c>
      <c r="C17" s="5" t="n">
        <v>156491</v>
      </c>
      <c r="D17" s="5" t="n">
        <v>143761</v>
      </c>
      <c r="E17" s="5" t="n">
        <v>142441</v>
      </c>
      <c r="F17" s="5" t="n">
        <v>159877</v>
      </c>
      <c r="G17" s="5" t="n">
        <v>152117</v>
      </c>
      <c r="H17" s="5" t="n">
        <v>123548</v>
      </c>
      <c r="I17" s="5" t="n">
        <v>113262</v>
      </c>
      <c r="J17" s="5" t="n">
        <v>619554</v>
      </c>
      <c r="K17" s="5" t="n">
        <v>548804</v>
      </c>
      <c r="L17" s="5" t="n">
        <v>433917</v>
      </c>
    </row>
    <row r="18" spans="1:12">
      <c r="A18" s="4" t="s">
        <v>1510</v>
      </c>
      <c r="J18" s="5" t="n">
        <v>302969</v>
      </c>
      <c r="K18" s="5" t="n">
        <v>382483</v>
      </c>
      <c r="L18" s="5" t="n">
        <v>280888</v>
      </c>
    </row>
    <row r="19" spans="1:12">
      <c r="A19" s="4" t="s">
        <v>1511</v>
      </c>
      <c r="J19" s="5" t="n">
        <v>32940</v>
      </c>
      <c r="K19" s="5" t="n">
        <v>600</v>
      </c>
      <c r="L19" s="5" t="n">
        <v>-1695</v>
      </c>
    </row>
    <row r="20" spans="1:12">
      <c r="A20" s="4" t="s">
        <v>126</v>
      </c>
      <c r="B20" s="5" t="n">
        <v>121773</v>
      </c>
      <c r="C20" s="5" t="n">
        <v>94144</v>
      </c>
      <c r="D20" s="5" t="n">
        <v>57960</v>
      </c>
      <c r="E20" s="5" t="n">
        <v>62032</v>
      </c>
      <c r="F20" s="5" t="n">
        <v>129408</v>
      </c>
      <c r="G20" s="5" t="n">
        <v>139278</v>
      </c>
      <c r="H20" s="5" t="n">
        <v>84258</v>
      </c>
      <c r="I20" s="5" t="n">
        <v>30139</v>
      </c>
      <c r="J20" s="5" t="n">
        <v>335909</v>
      </c>
      <c r="K20" s="5" t="n">
        <v>383083</v>
      </c>
      <c r="L20" s="5" t="n">
        <v>279193</v>
      </c>
    </row>
    <row r="21" spans="1:12">
      <c r="A21" s="3" t="s">
        <v>796</v>
      </c>
    </row>
    <row r="22" spans="1:12">
      <c r="A22" s="4" t="s">
        <v>1512</v>
      </c>
      <c r="B22" s="5" t="n">
        <v>7368093</v>
      </c>
      <c r="C22" s="5" t="n">
        <v>6388369</v>
      </c>
      <c r="D22" s="5" t="n">
        <v>6404738</v>
      </c>
      <c r="E22" s="5" t="n">
        <v>5251377</v>
      </c>
      <c r="F22" s="5" t="n">
        <v>5133902</v>
      </c>
      <c r="G22" s="5" t="n">
        <v>5596194</v>
      </c>
      <c r="H22" s="5" t="n">
        <v>4616320</v>
      </c>
      <c r="I22" s="5" t="n">
        <v>3981263</v>
      </c>
      <c r="J22" s="5" t="n">
        <v>7368093</v>
      </c>
      <c r="K22" s="5" t="n">
        <v>5133902</v>
      </c>
    </row>
    <row r="23" spans="1:12">
      <c r="A23" s="4" t="s">
        <v>1513</v>
      </c>
      <c r="J23" s="5" t="n">
        <v>32000</v>
      </c>
    </row>
    <row r="24" spans="1:12">
      <c r="A24" s="4" t="s">
        <v>72</v>
      </c>
    </row>
    <row r="25" spans="1:12">
      <c r="A25" s="3" t="s">
        <v>1504</v>
      </c>
    </row>
    <row r="26" spans="1:12">
      <c r="A26" s="4" t="s">
        <v>139</v>
      </c>
      <c r="B26" s="5" t="n">
        <v>19175</v>
      </c>
      <c r="C26" s="6" t="n">
        <v>23507</v>
      </c>
      <c r="D26" s="6" t="n">
        <v>21107</v>
      </c>
      <c r="E26" s="6" t="n">
        <v>16570</v>
      </c>
      <c r="F26" s="5" t="n">
        <v>27164</v>
      </c>
      <c r="G26" s="6" t="n">
        <v>27255</v>
      </c>
      <c r="H26" s="6" t="n">
        <v>19111</v>
      </c>
      <c r="I26" s="6" t="n">
        <v>12935</v>
      </c>
      <c r="J26" s="5" t="n">
        <v>80359</v>
      </c>
      <c r="K26" s="5" t="n">
        <v>86465</v>
      </c>
      <c r="L26" s="5" t="n">
        <v>58607</v>
      </c>
    </row>
    <row r="27" spans="1:12">
      <c r="A27" s="4" t="s">
        <v>106</v>
      </c>
      <c r="J27" s="5" t="n">
        <v>22584</v>
      </c>
      <c r="K27" s="5" t="n">
        <v>20657</v>
      </c>
      <c r="L27" s="5" t="n">
        <v>24194</v>
      </c>
    </row>
    <row r="28" spans="1:12">
      <c r="A28" s="4" t="s">
        <v>69</v>
      </c>
    </row>
    <row r="29" spans="1:12">
      <c r="A29" s="3" t="s">
        <v>1504</v>
      </c>
    </row>
    <row r="30" spans="1:12">
      <c r="A30" s="4" t="s">
        <v>106</v>
      </c>
      <c r="J30" s="5" t="n">
        <v>1001</v>
      </c>
      <c r="K30" s="5" t="n">
        <v>2089</v>
      </c>
      <c r="L30" s="5" t="n">
        <v>4043</v>
      </c>
    </row>
    <row r="31" spans="1:12">
      <c r="A31" s="4" t="s">
        <v>107</v>
      </c>
      <c r="J31" s="6" t="n">
        <v>-1040</v>
      </c>
      <c r="K31" s="5" t="n">
        <v>980</v>
      </c>
      <c r="L31" s="5" t="n">
        <v>2628</v>
      </c>
    </row>
    <row r="32" spans="1:12">
      <c r="A32" s="4" t="s">
        <v>1514</v>
      </c>
    </row>
    <row r="33" spans="1:12">
      <c r="A33" s="3" t="s">
        <v>1502</v>
      </c>
    </row>
    <row r="34" spans="1:12">
      <c r="A34" s="4" t="s">
        <v>1503</v>
      </c>
      <c r="J34" s="5" t="n">
        <v>2</v>
      </c>
    </row>
    <row r="35" spans="1:12">
      <c r="A35" s="4" t="s">
        <v>1515</v>
      </c>
    </row>
    <row r="36" spans="1:12">
      <c r="A36" s="3" t="s">
        <v>1506</v>
      </c>
    </row>
    <row r="37" spans="1:12">
      <c r="A37" s="4" t="s">
        <v>1507</v>
      </c>
      <c r="J37" s="6" t="n">
        <v>144520</v>
      </c>
    </row>
    <row r="38" spans="1:12">
      <c r="A38" s="4" t="s">
        <v>1508</v>
      </c>
      <c r="J38" s="5" t="n">
        <v>-1341</v>
      </c>
    </row>
    <row r="39" spans="1:12">
      <c r="A39" s="3" t="s">
        <v>796</v>
      </c>
    </row>
    <row r="40" spans="1:12">
      <c r="A40" s="4" t="s">
        <v>1512</v>
      </c>
      <c r="B40" s="5" t="n">
        <v>7365488</v>
      </c>
      <c r="F40" s="5" t="n">
        <v>5128398</v>
      </c>
      <c r="J40" s="5" t="n">
        <v>7365488</v>
      </c>
      <c r="K40" s="5" t="n">
        <v>5128398</v>
      </c>
      <c r="L40" s="5" t="n">
        <v>3486075</v>
      </c>
    </row>
    <row r="41" spans="1:12">
      <c r="A41" s="4" t="s">
        <v>1516</v>
      </c>
      <c r="L41" s="5" t="n">
        <v>18400</v>
      </c>
    </row>
    <row r="42" spans="1:12">
      <c r="A42" s="4" t="s">
        <v>1517</v>
      </c>
      <c r="B42" s="5" t="n">
        <v>2600</v>
      </c>
      <c r="F42" s="5" t="n">
        <v>5500</v>
      </c>
      <c r="J42" s="5" t="n">
        <v>2600</v>
      </c>
      <c r="K42" s="5" t="n">
        <v>5500</v>
      </c>
    </row>
    <row r="43" spans="1:12">
      <c r="A43" s="4" t="s">
        <v>1518</v>
      </c>
    </row>
    <row r="44" spans="1:12">
      <c r="A44" s="3" t="s">
        <v>1504</v>
      </c>
    </row>
    <row r="45" spans="1:12">
      <c r="A45" s="4" t="s">
        <v>106</v>
      </c>
      <c r="J45" s="5" t="n">
        <v>23585</v>
      </c>
      <c r="K45" s="5" t="n">
        <v>22746</v>
      </c>
      <c r="L45" s="5" t="n">
        <v>28237</v>
      </c>
    </row>
    <row r="46" spans="1:12">
      <c r="A46" s="4" t="s">
        <v>107</v>
      </c>
      <c r="L46" s="5" t="n">
        <v>2628</v>
      </c>
    </row>
    <row r="47" spans="1:12">
      <c r="A47" s="3" t="s">
        <v>1506</v>
      </c>
    </row>
    <row r="48" spans="1:12">
      <c r="A48" s="4" t="s">
        <v>109</v>
      </c>
      <c r="K48" s="5" t="n">
        <v>1</v>
      </c>
    </row>
    <row r="49" spans="1:12">
      <c r="A49" s="4" t="s">
        <v>1507</v>
      </c>
      <c r="J49" s="5" t="n">
        <v>49</v>
      </c>
      <c r="K49" s="5" t="n">
        <v>50</v>
      </c>
    </row>
    <row r="50" spans="1:12">
      <c r="A50" s="4" t="s">
        <v>1508</v>
      </c>
      <c r="J50" s="5" t="n">
        <v>-49</v>
      </c>
      <c r="K50" s="5" t="n">
        <v>-49</v>
      </c>
    </row>
    <row r="51" spans="1:12">
      <c r="A51" s="4" t="s">
        <v>43</v>
      </c>
      <c r="J51" s="5" t="n">
        <v>183</v>
      </c>
      <c r="K51" s="5" t="n">
        <v>319</v>
      </c>
      <c r="L51" s="5" t="n">
        <v>-18</v>
      </c>
    </row>
    <row r="52" spans="1:12">
      <c r="A52" s="4" t="s">
        <v>1509</v>
      </c>
      <c r="J52" s="5" t="n">
        <v>22679</v>
      </c>
      <c r="K52" s="5" t="n">
        <v>23996</v>
      </c>
      <c r="L52" s="5" t="n">
        <v>30847</v>
      </c>
    </row>
    <row r="53" spans="1:12">
      <c r="A53" s="4" t="s">
        <v>117</v>
      </c>
      <c r="J53" s="5" t="n">
        <v>16890</v>
      </c>
      <c r="K53" s="5" t="n">
        <v>21510</v>
      </c>
      <c r="L53" s="5" t="n">
        <v>23125</v>
      </c>
    </row>
    <row r="54" spans="1:12">
      <c r="A54" s="4" t="s">
        <v>1510</v>
      </c>
      <c r="J54" s="5" t="n">
        <v>5789</v>
      </c>
      <c r="K54" s="5" t="n">
        <v>2486</v>
      </c>
      <c r="L54" s="5" t="n">
        <v>7722</v>
      </c>
    </row>
    <row r="55" spans="1:12">
      <c r="A55" s="4" t="s">
        <v>126</v>
      </c>
      <c r="J55" s="5" t="n">
        <v>5789</v>
      </c>
      <c r="K55" s="5" t="n">
        <v>2486</v>
      </c>
      <c r="L55" s="5" t="n">
        <v>7722</v>
      </c>
    </row>
    <row r="56" spans="1:12">
      <c r="A56" s="3" t="s">
        <v>796</v>
      </c>
    </row>
    <row r="57" spans="1:12">
      <c r="A57" s="4" t="s">
        <v>1512</v>
      </c>
      <c r="B57" s="5" t="n">
        <v>19880</v>
      </c>
      <c r="F57" s="5" t="n">
        <v>91517</v>
      </c>
      <c r="J57" s="5" t="n">
        <v>19880</v>
      </c>
      <c r="K57" s="5" t="n">
        <v>91517</v>
      </c>
      <c r="L57" s="5" t="n">
        <v>92893</v>
      </c>
    </row>
    <row r="58" spans="1:12">
      <c r="A58" s="4" t="s">
        <v>1519</v>
      </c>
    </row>
    <row r="59" spans="1:12">
      <c r="A59" s="3" t="s">
        <v>1504</v>
      </c>
    </row>
    <row r="60" spans="1:12">
      <c r="A60" s="4" t="s">
        <v>107</v>
      </c>
      <c r="J60" s="5" t="n">
        <v>-1040</v>
      </c>
      <c r="K60" s="5" t="n">
        <v>980</v>
      </c>
    </row>
    <row r="61" spans="1:12">
      <c r="A61" s="4" t="s">
        <v>1520</v>
      </c>
    </row>
    <row r="62" spans="1:12">
      <c r="A62" s="3" t="s">
        <v>1504</v>
      </c>
    </row>
    <row r="63" spans="1:12">
      <c r="A63" s="4" t="s">
        <v>1505</v>
      </c>
      <c r="J63" s="5" t="n">
        <v>391804</v>
      </c>
      <c r="K63" s="5" t="n">
        <v>531780</v>
      </c>
      <c r="L63" s="5" t="n">
        <v>320715</v>
      </c>
    </row>
    <row r="64" spans="1:12">
      <c r="A64" s="4" t="s">
        <v>97</v>
      </c>
      <c r="J64" s="5" t="n">
        <v>119202</v>
      </c>
      <c r="K64" s="5" t="n">
        <v>125534</v>
      </c>
      <c r="L64" s="5" t="n">
        <v>91520</v>
      </c>
    </row>
    <row r="65" spans="1:12">
      <c r="A65" s="4" t="s">
        <v>101</v>
      </c>
      <c r="J65" s="5" t="n">
        <v>306059</v>
      </c>
      <c r="K65" s="5" t="n">
        <v>185466</v>
      </c>
      <c r="L65" s="5" t="n">
        <v>229543</v>
      </c>
    </row>
    <row r="66" spans="1:12">
      <c r="A66" s="3" t="s">
        <v>1506</v>
      </c>
    </row>
    <row r="67" spans="1:12">
      <c r="A67" s="4" t="s">
        <v>109</v>
      </c>
      <c r="J67" s="5" t="n">
        <v>143179</v>
      </c>
      <c r="K67" s="5" t="n">
        <v>81126</v>
      </c>
      <c r="L67" s="5" t="n">
        <v>49155</v>
      </c>
    </row>
    <row r="68" spans="1:12">
      <c r="A68" s="4" t="s">
        <v>1507</v>
      </c>
      <c r="J68" s="5" t="n">
        <v>144471</v>
      </c>
      <c r="K68" s="5" t="n">
        <v>106206</v>
      </c>
      <c r="L68" s="5" t="n">
        <v>68537</v>
      </c>
    </row>
    <row r="69" spans="1:12">
      <c r="A69" s="4" t="s">
        <v>1508</v>
      </c>
      <c r="J69" s="5" t="n">
        <v>-1292</v>
      </c>
      <c r="K69" s="5" t="n">
        <v>-25080</v>
      </c>
      <c r="L69" s="5" t="n">
        <v>-19382</v>
      </c>
    </row>
    <row r="70" spans="1:12">
      <c r="A70" s="4" t="s">
        <v>43</v>
      </c>
      <c r="J70" s="5" t="n">
        <v>3712</v>
      </c>
      <c r="K70" s="5" t="n">
        <v>3126</v>
      </c>
      <c r="L70" s="5" t="n">
        <v>2955</v>
      </c>
    </row>
    <row r="71" spans="1:12">
      <c r="A71" s="4" t="s">
        <v>1509</v>
      </c>
      <c r="J71" s="5" t="n">
        <v>899844</v>
      </c>
      <c r="K71" s="5" t="n">
        <v>907291</v>
      </c>
      <c r="L71" s="5" t="n">
        <v>683958</v>
      </c>
    </row>
    <row r="72" spans="1:12">
      <c r="A72" s="4" t="s">
        <v>117</v>
      </c>
      <c r="J72" s="5" t="n">
        <v>602664</v>
      </c>
      <c r="K72" s="5" t="n">
        <v>527294</v>
      </c>
      <c r="L72" s="5" t="n">
        <v>410792</v>
      </c>
    </row>
    <row r="73" spans="1:12">
      <c r="A73" s="4" t="s">
        <v>1510</v>
      </c>
      <c r="J73" s="5" t="n">
        <v>297180</v>
      </c>
      <c r="K73" s="5" t="n">
        <v>379997</v>
      </c>
      <c r="L73" s="5" t="n">
        <v>273166</v>
      </c>
    </row>
    <row r="74" spans="1:12">
      <c r="A74" s="4" t="s">
        <v>126</v>
      </c>
      <c r="J74" s="5" t="n">
        <v>297180</v>
      </c>
      <c r="K74" s="5" t="n">
        <v>379997</v>
      </c>
      <c r="L74" s="5" t="n">
        <v>273166</v>
      </c>
    </row>
    <row r="75" spans="1:12">
      <c r="A75" s="3" t="s">
        <v>796</v>
      </c>
    </row>
    <row r="76" spans="1:12">
      <c r="A76" s="4" t="s">
        <v>1512</v>
      </c>
      <c r="B76" s="5" t="n">
        <v>7345608</v>
      </c>
      <c r="F76" s="5" t="n">
        <v>5036881</v>
      </c>
      <c r="J76" s="5" t="n">
        <v>7345608</v>
      </c>
      <c r="K76" s="5" t="n">
        <v>5036881</v>
      </c>
      <c r="L76" s="5" t="n">
        <v>3393182</v>
      </c>
    </row>
    <row r="77" spans="1:12">
      <c r="A77" s="4" t="s">
        <v>1521</v>
      </c>
    </row>
    <row r="78" spans="1:12">
      <c r="A78" s="3" t="s">
        <v>1504</v>
      </c>
    </row>
    <row r="79" spans="1:12">
      <c r="A79" s="4" t="s">
        <v>139</v>
      </c>
      <c r="J79" s="5" t="n">
        <v>80359</v>
      </c>
      <c r="K79" s="5" t="n">
        <v>86465</v>
      </c>
      <c r="L79" s="5" t="n">
        <v>58607</v>
      </c>
    </row>
    <row r="80" spans="1:12">
      <c r="A80" s="4" t="s">
        <v>1522</v>
      </c>
    </row>
    <row r="81" spans="1:12">
      <c r="A81" s="3" t="s">
        <v>1504</v>
      </c>
    </row>
    <row r="82" spans="1:12">
      <c r="A82" s="4" t="s">
        <v>1505</v>
      </c>
      <c r="J82" s="5" t="n">
        <v>286242</v>
      </c>
      <c r="K82" s="5" t="n">
        <v>464027</v>
      </c>
      <c r="L82" s="5" t="n">
        <v>310254</v>
      </c>
    </row>
    <row r="83" spans="1:12">
      <c r="A83" s="4" t="s">
        <v>97</v>
      </c>
      <c r="J83" s="5" t="n">
        <v>119202</v>
      </c>
      <c r="K83" s="5" t="n">
        <v>125534</v>
      </c>
      <c r="L83" s="5" t="n">
        <v>91520</v>
      </c>
    </row>
    <row r="84" spans="1:12">
      <c r="A84" s="3" t="s">
        <v>1506</v>
      </c>
    </row>
    <row r="85" spans="1:12">
      <c r="A85" s="4" t="s">
        <v>109</v>
      </c>
      <c r="J85" s="5" t="n">
        <v>61195</v>
      </c>
      <c r="K85" s="5" t="n">
        <v>48944</v>
      </c>
      <c r="L85" s="5" t="n">
        <v>39238</v>
      </c>
    </row>
    <row r="86" spans="1:12">
      <c r="A86" s="4" t="s">
        <v>1507</v>
      </c>
      <c r="J86" s="5" t="n">
        <v>35359</v>
      </c>
      <c r="K86" s="5" t="n">
        <v>32669</v>
      </c>
      <c r="L86" s="5" t="n">
        <v>19851</v>
      </c>
    </row>
    <row r="87" spans="1:12">
      <c r="A87" s="4" t="s">
        <v>1508</v>
      </c>
      <c r="J87" s="5" t="n">
        <v>25836</v>
      </c>
      <c r="K87" s="5" t="n">
        <v>16275</v>
      </c>
      <c r="L87" s="5" t="n">
        <v>19387</v>
      </c>
    </row>
    <row r="88" spans="1:12">
      <c r="A88" s="4" t="s">
        <v>43</v>
      </c>
      <c r="J88" s="5" t="n">
        <v>2002</v>
      </c>
      <c r="K88" s="5" t="n">
        <v>2104</v>
      </c>
      <c r="L88" s="5" t="n">
        <v>1868</v>
      </c>
    </row>
    <row r="89" spans="1:12">
      <c r="A89" s="4" t="s">
        <v>1509</v>
      </c>
      <c r="J89" s="5" t="n">
        <v>513641</v>
      </c>
      <c r="K89" s="5" t="n">
        <v>694405</v>
      </c>
      <c r="L89" s="5" t="n">
        <v>481636</v>
      </c>
    </row>
    <row r="90" spans="1:12">
      <c r="A90" s="4" t="s">
        <v>117</v>
      </c>
      <c r="J90" s="5" t="n">
        <v>275133</v>
      </c>
      <c r="K90" s="5" t="n">
        <v>278309</v>
      </c>
      <c r="L90" s="5" t="n">
        <v>209767</v>
      </c>
    </row>
    <row r="91" spans="1:12">
      <c r="A91" s="4" t="s">
        <v>1510</v>
      </c>
      <c r="J91" s="5" t="n">
        <v>238508</v>
      </c>
      <c r="K91" s="5" t="n">
        <v>416096</v>
      </c>
      <c r="L91" s="5" t="n">
        <v>271869</v>
      </c>
    </row>
    <row r="92" spans="1:12">
      <c r="A92" s="4" t="s">
        <v>126</v>
      </c>
      <c r="J92" s="5" t="n">
        <v>238508</v>
      </c>
      <c r="K92" s="5" t="n">
        <v>416096</v>
      </c>
      <c r="L92" s="5" t="n">
        <v>271869</v>
      </c>
    </row>
    <row r="93" spans="1:12">
      <c r="A93" s="3" t="s">
        <v>796</v>
      </c>
    </row>
    <row r="94" spans="1:12">
      <c r="A94" s="4" t="s">
        <v>1512</v>
      </c>
      <c r="B94" s="5" t="n">
        <v>2459014</v>
      </c>
      <c r="F94" s="5" t="n">
        <v>2195330</v>
      </c>
      <c r="J94" s="5" t="n">
        <v>2459014</v>
      </c>
      <c r="K94" s="5" t="n">
        <v>2195330</v>
      </c>
      <c r="L94" s="5" t="n">
        <v>1122242</v>
      </c>
    </row>
    <row r="95" spans="1:12">
      <c r="A95" s="4" t="s">
        <v>1523</v>
      </c>
    </row>
    <row r="96" spans="1:12">
      <c r="A96" s="3" t="s">
        <v>1504</v>
      </c>
    </row>
    <row r="97" spans="1:12">
      <c r="A97" s="4" t="s">
        <v>139</v>
      </c>
      <c r="J97" s="5" t="n">
        <v>80359</v>
      </c>
      <c r="K97" s="5" t="n">
        <v>86465</v>
      </c>
      <c r="L97" s="5" t="n">
        <v>58607</v>
      </c>
    </row>
    <row r="98" spans="1:12">
      <c r="A98" s="4" t="s">
        <v>1524</v>
      </c>
    </row>
    <row r="99" spans="1:12">
      <c r="A99" s="3" t="s">
        <v>1504</v>
      </c>
    </row>
    <row r="100" spans="1:12">
      <c r="A100" s="4" t="s">
        <v>1505</v>
      </c>
      <c r="J100" s="5" t="n">
        <v>105562</v>
      </c>
      <c r="K100" s="5" t="n">
        <v>67753</v>
      </c>
      <c r="L100" s="5" t="n">
        <v>10461</v>
      </c>
    </row>
    <row r="101" spans="1:12">
      <c r="A101" s="4" t="s">
        <v>101</v>
      </c>
      <c r="J101" s="5" t="n">
        <v>306059</v>
      </c>
      <c r="K101" s="5" t="n">
        <v>185466</v>
      </c>
      <c r="L101" s="5" t="n">
        <v>229543</v>
      </c>
    </row>
    <row r="102" spans="1:12">
      <c r="A102" s="3" t="s">
        <v>1506</v>
      </c>
    </row>
    <row r="103" spans="1:12">
      <c r="A103" s="4" t="s">
        <v>109</v>
      </c>
      <c r="J103" s="5" t="n">
        <v>81984</v>
      </c>
      <c r="K103" s="5" t="n">
        <v>32182</v>
      </c>
      <c r="L103" s="5" t="n">
        <v>9917</v>
      </c>
    </row>
    <row r="104" spans="1:12">
      <c r="A104" s="4" t="s">
        <v>1507</v>
      </c>
      <c r="J104" s="5" t="n">
        <v>109112</v>
      </c>
      <c r="K104" s="5" t="n">
        <v>73537</v>
      </c>
      <c r="L104" s="5" t="n">
        <v>48686</v>
      </c>
    </row>
    <row r="105" spans="1:12">
      <c r="A105" s="4" t="s">
        <v>1508</v>
      </c>
      <c r="J105" s="5" t="n">
        <v>-27128</v>
      </c>
      <c r="K105" s="5" t="n">
        <v>-41355</v>
      </c>
      <c r="L105" s="5" t="n">
        <v>-38769</v>
      </c>
    </row>
    <row r="106" spans="1:12">
      <c r="A106" s="4" t="s">
        <v>43</v>
      </c>
      <c r="J106" s="5" t="n">
        <v>1710</v>
      </c>
      <c r="K106" s="5" t="n">
        <v>1022</v>
      </c>
      <c r="L106" s="5" t="n">
        <v>1087</v>
      </c>
    </row>
    <row r="107" spans="1:12">
      <c r="A107" s="4" t="s">
        <v>1509</v>
      </c>
      <c r="J107" s="5" t="n">
        <v>386203</v>
      </c>
      <c r="K107" s="5" t="n">
        <v>212886</v>
      </c>
      <c r="L107" s="5" t="n">
        <v>202322</v>
      </c>
    </row>
    <row r="108" spans="1:12">
      <c r="A108" s="4" t="s">
        <v>117</v>
      </c>
      <c r="J108" s="5" t="n">
        <v>327531</v>
      </c>
      <c r="K108" s="5" t="n">
        <v>248985</v>
      </c>
      <c r="L108" s="5" t="n">
        <v>201025</v>
      </c>
    </row>
    <row r="109" spans="1:12">
      <c r="A109" s="4" t="s">
        <v>1510</v>
      </c>
      <c r="J109" s="5" t="n">
        <v>58672</v>
      </c>
      <c r="K109" s="5" t="n">
        <v>-36099</v>
      </c>
      <c r="L109" s="5" t="n">
        <v>1297</v>
      </c>
    </row>
    <row r="110" spans="1:12">
      <c r="A110" s="4" t="s">
        <v>126</v>
      </c>
      <c r="J110" s="5" t="n">
        <v>58672</v>
      </c>
      <c r="K110" s="5" t="n">
        <v>-36099</v>
      </c>
      <c r="L110" s="5" t="n">
        <v>1297</v>
      </c>
    </row>
    <row r="111" spans="1:12">
      <c r="A111" s="3" t="s">
        <v>796</v>
      </c>
    </row>
    <row r="112" spans="1:12">
      <c r="A112" s="4" t="s">
        <v>1512</v>
      </c>
      <c r="B112" s="6" t="n">
        <v>4886594</v>
      </c>
      <c r="F112" s="6" t="n">
        <v>2841551</v>
      </c>
      <c r="J112" s="6" t="n">
        <v>4886594</v>
      </c>
      <c r="K112" s="6" t="n">
        <v>2841551</v>
      </c>
      <c r="L112" s="6" t="n">
        <v>2270940</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525</v>
      </c>
      <c r="B1" s="2" t="s">
        <v>1286</v>
      </c>
      <c r="J1" s="2" t="s">
        <v>1</v>
      </c>
    </row>
    <row r="2" spans="1:13">
      <c r="B2" s="2" t="s">
        <v>2</v>
      </c>
      <c r="C2" s="2" t="s">
        <v>560</v>
      </c>
      <c r="D2" s="2" t="s">
        <v>4</v>
      </c>
      <c r="E2" s="2" t="s">
        <v>561</v>
      </c>
      <c r="F2" s="2" t="s">
        <v>30</v>
      </c>
      <c r="G2" s="2" t="s">
        <v>562</v>
      </c>
      <c r="H2" s="2" t="s">
        <v>563</v>
      </c>
      <c r="I2" s="2" t="s">
        <v>564</v>
      </c>
      <c r="J2" s="2" t="s">
        <v>2</v>
      </c>
      <c r="K2" s="2" t="s">
        <v>30</v>
      </c>
      <c r="L2" s="2" t="s">
        <v>92</v>
      </c>
      <c r="M2" s="2" t="s">
        <v>1162</v>
      </c>
    </row>
    <row r="3" spans="1:13">
      <c r="A3" s="3" t="s">
        <v>1526</v>
      </c>
    </row>
    <row r="4" spans="1:13">
      <c r="A4" s="4" t="s">
        <v>1505</v>
      </c>
      <c r="B4" s="6" t="n">
        <v>98621</v>
      </c>
      <c r="C4" s="6" t="n">
        <v>108136</v>
      </c>
      <c r="D4" s="6" t="n">
        <v>98091</v>
      </c>
      <c r="E4" s="6" t="n">
        <v>86956</v>
      </c>
      <c r="F4" s="6" t="n">
        <v>127932</v>
      </c>
      <c r="G4" s="6" t="n">
        <v>182121</v>
      </c>
      <c r="H4" s="6" t="n">
        <v>130203</v>
      </c>
      <c r="I4" s="6" t="n">
        <v>91524</v>
      </c>
      <c r="J4" s="6" t="n">
        <v>391804</v>
      </c>
      <c r="K4" s="6" t="n">
        <v>531780</v>
      </c>
      <c r="L4" s="6" t="n">
        <v>320715</v>
      </c>
    </row>
    <row r="5" spans="1:13">
      <c r="A5" s="4" t="s">
        <v>101</v>
      </c>
      <c r="B5" s="5" t="n">
        <v>106902</v>
      </c>
      <c r="C5" s="5" t="n">
        <v>78081</v>
      </c>
      <c r="D5" s="5" t="n">
        <v>46913</v>
      </c>
      <c r="E5" s="5" t="n">
        <v>74163</v>
      </c>
      <c r="F5" s="5" t="n">
        <v>95528</v>
      </c>
      <c r="G5" s="5" t="n">
        <v>45864</v>
      </c>
      <c r="H5" s="5" t="n">
        <v>26555</v>
      </c>
      <c r="I5" s="5" t="n">
        <v>17519</v>
      </c>
      <c r="J5" s="5" t="n">
        <v>579297</v>
      </c>
      <c r="K5" s="5" t="n">
        <v>485741</v>
      </c>
      <c r="L5" s="5" t="n">
        <v>382672</v>
      </c>
    </row>
    <row r="6" spans="1:13">
      <c r="A6" s="4" t="s">
        <v>1527</v>
      </c>
      <c r="B6" s="5" t="n">
        <v>5993</v>
      </c>
      <c r="C6" s="5" t="n">
        <v>5058</v>
      </c>
      <c r="D6" s="5" t="n">
        <v>6248</v>
      </c>
      <c r="E6" s="5" t="n">
        <v>5246</v>
      </c>
      <c r="F6" s="5" t="n">
        <v>5619</v>
      </c>
      <c r="G6" s="5" t="n">
        <v>5628</v>
      </c>
      <c r="H6" s="5" t="n">
        <v>5974</v>
      </c>
      <c r="I6" s="5" t="n">
        <v>6505</v>
      </c>
    </row>
    <row r="7" spans="1:13">
      <c r="A7" s="4" t="s">
        <v>1528</v>
      </c>
      <c r="B7" s="5" t="n">
        <v>67943</v>
      </c>
      <c r="C7" s="5" t="n">
        <v>35853</v>
      </c>
      <c r="D7" s="5" t="n">
        <v>29362</v>
      </c>
      <c r="E7" s="5" t="n">
        <v>21538</v>
      </c>
      <c r="F7" s="5" t="n">
        <v>33042</v>
      </c>
      <c r="G7" s="5" t="n">
        <v>30527</v>
      </c>
      <c r="H7" s="5" t="n">
        <v>25963</v>
      </c>
      <c r="I7" s="5" t="n">
        <v>14918</v>
      </c>
      <c r="J7" s="5" t="n">
        <v>3683</v>
      </c>
      <c r="K7" s="5" t="n">
        <v>3302</v>
      </c>
      <c r="L7" s="5" t="n">
        <v>3167</v>
      </c>
    </row>
    <row r="8" spans="1:13">
      <c r="A8" s="4" t="s">
        <v>116</v>
      </c>
      <c r="B8" s="5" t="n">
        <v>298634</v>
      </c>
      <c r="C8" s="5" t="n">
        <v>250635</v>
      </c>
      <c r="D8" s="5" t="n">
        <v>201721</v>
      </c>
      <c r="E8" s="5" t="n">
        <v>204473</v>
      </c>
      <c r="F8" s="5" t="n">
        <v>289285</v>
      </c>
      <c r="G8" s="5" t="n">
        <v>291395</v>
      </c>
      <c r="H8" s="5" t="n">
        <v>207806</v>
      </c>
      <c r="I8" s="5" t="n">
        <v>143401</v>
      </c>
      <c r="J8" s="5" t="n">
        <v>955463</v>
      </c>
      <c r="K8" s="5" t="n">
        <v>931887</v>
      </c>
      <c r="L8" s="5" t="n">
        <v>713110</v>
      </c>
    </row>
    <row r="9" spans="1:13">
      <c r="A9" s="4" t="s">
        <v>117</v>
      </c>
      <c r="B9" s="5" t="n">
        <v>176861</v>
      </c>
      <c r="C9" s="5" t="n">
        <v>156491</v>
      </c>
      <c r="D9" s="5" t="n">
        <v>143761</v>
      </c>
      <c r="E9" s="5" t="n">
        <v>142441</v>
      </c>
      <c r="F9" s="5" t="n">
        <v>159877</v>
      </c>
      <c r="G9" s="5" t="n">
        <v>152117</v>
      </c>
      <c r="H9" s="5" t="n">
        <v>123548</v>
      </c>
      <c r="I9" s="5" t="n">
        <v>113262</v>
      </c>
      <c r="J9" s="5" t="n">
        <v>619554</v>
      </c>
      <c r="K9" s="5" t="n">
        <v>548804</v>
      </c>
      <c r="L9" s="5" t="n">
        <v>433917</v>
      </c>
    </row>
    <row r="10" spans="1:13">
      <c r="A10" s="4" t="s">
        <v>126</v>
      </c>
      <c r="B10" s="5" t="n">
        <v>121773</v>
      </c>
      <c r="C10" s="5" t="n">
        <v>94144</v>
      </c>
      <c r="D10" s="5" t="n">
        <v>57960</v>
      </c>
      <c r="E10" s="5" t="n">
        <v>62032</v>
      </c>
      <c r="F10" s="5" t="n">
        <v>129408</v>
      </c>
      <c r="G10" s="5" t="n">
        <v>139278</v>
      </c>
      <c r="H10" s="5" t="n">
        <v>84258</v>
      </c>
      <c r="I10" s="5" t="n">
        <v>30139</v>
      </c>
      <c r="J10" s="5" t="n">
        <v>335909</v>
      </c>
      <c r="K10" s="5" t="n">
        <v>383083</v>
      </c>
      <c r="L10" s="5" t="n">
        <v>279193</v>
      </c>
    </row>
    <row r="11" spans="1:13">
      <c r="A11" s="4" t="s">
        <v>127</v>
      </c>
      <c r="B11" s="5" t="n">
        <v>-2125</v>
      </c>
      <c r="C11" s="5" t="n">
        <v>11652</v>
      </c>
      <c r="D11" s="5" t="n">
        <v>7214</v>
      </c>
      <c r="E11" s="5" t="n">
        <v>7646</v>
      </c>
      <c r="F11" s="5" t="n">
        <v>15568</v>
      </c>
      <c r="G11" s="5" t="n">
        <v>16976</v>
      </c>
      <c r="H11" s="5" t="n">
        <v>9963</v>
      </c>
      <c r="I11" s="5" t="n">
        <v>3596</v>
      </c>
      <c r="J11" s="5" t="n">
        <v>24387</v>
      </c>
      <c r="K11" s="5" t="n">
        <v>46103</v>
      </c>
      <c r="L11" s="5" t="n">
        <v>31635</v>
      </c>
    </row>
    <row r="12" spans="1:13">
      <c r="A12" s="4" t="s">
        <v>128</v>
      </c>
      <c r="B12" s="5" t="n">
        <v>123898</v>
      </c>
      <c r="C12" s="5" t="n">
        <v>82492</v>
      </c>
      <c r="D12" s="5" t="n">
        <v>50746</v>
      </c>
      <c r="E12" s="5" t="n">
        <v>54386</v>
      </c>
      <c r="F12" s="5" t="n">
        <v>113840</v>
      </c>
      <c r="G12" s="5" t="n">
        <v>122302</v>
      </c>
      <c r="H12" s="5" t="n">
        <v>74295</v>
      </c>
      <c r="I12" s="5" t="n">
        <v>26543</v>
      </c>
      <c r="J12" s="5" t="n">
        <v>311522</v>
      </c>
      <c r="K12" s="5" t="n">
        <v>336980</v>
      </c>
      <c r="L12" s="5" t="n">
        <v>247558</v>
      </c>
    </row>
    <row r="13" spans="1:13">
      <c r="A13" s="4" t="s">
        <v>129</v>
      </c>
      <c r="B13" s="5" t="n">
        <v>61580</v>
      </c>
      <c r="C13" s="5" t="n">
        <v>65411</v>
      </c>
      <c r="D13" s="5" t="n">
        <v>40267</v>
      </c>
      <c r="E13" s="5" t="n">
        <v>43507</v>
      </c>
      <c r="F13" s="5" t="n">
        <v>91096</v>
      </c>
      <c r="G13" s="5" t="n">
        <v>98617</v>
      </c>
      <c r="H13" s="5" t="n">
        <v>59820</v>
      </c>
      <c r="I13" s="5" t="n">
        <v>21368</v>
      </c>
      <c r="J13" s="5" t="n">
        <v>210765</v>
      </c>
      <c r="K13" s="5" t="n">
        <v>270901</v>
      </c>
      <c r="L13" s="5" t="n">
        <v>200330</v>
      </c>
    </row>
    <row r="14" spans="1:13">
      <c r="A14" s="4" t="s">
        <v>130</v>
      </c>
      <c r="B14" s="6" t="n">
        <v>62318</v>
      </c>
      <c r="C14" s="6" t="n">
        <v>17081</v>
      </c>
      <c r="D14" s="6" t="n">
        <v>10479</v>
      </c>
      <c r="E14" s="6" t="n">
        <v>10879</v>
      </c>
      <c r="F14" s="6" t="n">
        <v>22744</v>
      </c>
      <c r="G14" s="6" t="n">
        <v>23685</v>
      </c>
      <c r="H14" s="6" t="n">
        <v>14475</v>
      </c>
      <c r="I14" s="6" t="n">
        <v>5175</v>
      </c>
      <c r="J14" s="6" t="n">
        <v>100757</v>
      </c>
      <c r="K14" s="6" t="n">
        <v>66079</v>
      </c>
      <c r="L14" s="6" t="n">
        <v>47228</v>
      </c>
    </row>
    <row r="15" spans="1:13">
      <c r="A15" s="3" t="s">
        <v>1529</v>
      </c>
    </row>
    <row r="16" spans="1:13">
      <c r="A16" s="4" t="s">
        <v>132</v>
      </c>
      <c r="B16" s="8" t="n">
        <v>2.67</v>
      </c>
      <c r="C16" s="8" t="n">
        <v>0.73</v>
      </c>
      <c r="D16" s="8" t="n">
        <v>0.45</v>
      </c>
      <c r="E16" s="8" t="n">
        <v>0.48</v>
      </c>
      <c r="F16" s="8" t="n">
        <v>1.02</v>
      </c>
      <c r="G16" s="8" t="n">
        <v>1.07</v>
      </c>
      <c r="H16" s="8" t="n">
        <v>0.66</v>
      </c>
      <c r="I16" s="8" t="n">
        <v>0.24</v>
      </c>
      <c r="J16" s="8" t="n">
        <v>4.34</v>
      </c>
      <c r="K16" s="8" t="n">
        <v>2.98</v>
      </c>
      <c r="L16" s="8" t="n">
        <v>2.17</v>
      </c>
    </row>
    <row r="17" spans="1:13">
      <c r="A17" s="4" t="s">
        <v>133</v>
      </c>
      <c r="B17" s="8" t="n">
        <v>2.44</v>
      </c>
      <c r="C17" s="8" t="n">
        <v>0.71</v>
      </c>
      <c r="D17" s="8" t="n">
        <v>0.44</v>
      </c>
      <c r="E17" s="8" t="n">
        <v>0.47</v>
      </c>
      <c r="F17" s="6" t="n">
        <v>1</v>
      </c>
      <c r="G17" s="8" t="n">
        <v>1.06</v>
      </c>
      <c r="H17" s="8" t="n">
        <v>0.65</v>
      </c>
      <c r="I17" s="8" t="n">
        <v>0.23</v>
      </c>
      <c r="J17" s="8" t="n">
        <v>4.03</v>
      </c>
      <c r="K17" s="8" t="n">
        <v>2.94</v>
      </c>
      <c r="L17" s="8" t="n">
        <v>2.17</v>
      </c>
    </row>
    <row r="18" spans="1:13">
      <c r="A18" s="3" t="s">
        <v>796</v>
      </c>
    </row>
    <row r="19" spans="1:13">
      <c r="A19" s="4" t="s">
        <v>797</v>
      </c>
      <c r="B19" s="6" t="n">
        <v>3099103</v>
      </c>
      <c r="C19" s="6" t="n">
        <v>2935593</v>
      </c>
      <c r="D19" s="6" t="n">
        <v>3037602</v>
      </c>
      <c r="E19" s="6" t="n">
        <v>2277751</v>
      </c>
      <c r="F19" s="6" t="n">
        <v>2172815</v>
      </c>
      <c r="G19" s="6" t="n">
        <v>3127377</v>
      </c>
      <c r="H19" s="6" t="n">
        <v>2097138</v>
      </c>
      <c r="I19" s="6" t="n">
        <v>1653963</v>
      </c>
      <c r="J19" s="6" t="n">
        <v>3099103</v>
      </c>
      <c r="K19" s="6" t="n">
        <v>2172815</v>
      </c>
    </row>
    <row r="20" spans="1:13">
      <c r="A20" s="4" t="s">
        <v>386</v>
      </c>
      <c r="B20" s="5" t="n">
        <v>2119588</v>
      </c>
      <c r="C20" s="5" t="n">
        <v>2016485</v>
      </c>
      <c r="D20" s="5" t="n">
        <v>1951599</v>
      </c>
      <c r="E20" s="5" t="n">
        <v>1725061</v>
      </c>
      <c r="F20" s="5" t="n">
        <v>1627672</v>
      </c>
      <c r="G20" s="5" t="n">
        <v>1337674</v>
      </c>
      <c r="H20" s="5" t="n">
        <v>1290928</v>
      </c>
      <c r="I20" s="5" t="n">
        <v>1337082</v>
      </c>
      <c r="J20" s="5" t="n">
        <v>2119588</v>
      </c>
      <c r="K20" s="5" t="n">
        <v>1627672</v>
      </c>
    </row>
    <row r="21" spans="1:13">
      <c r="A21" s="4" t="s">
        <v>107</v>
      </c>
      <c r="B21" s="5" t="n">
        <v>8552</v>
      </c>
      <c r="C21" s="5" t="n">
        <v>8547</v>
      </c>
      <c r="D21" s="5" t="n">
        <v>71019</v>
      </c>
      <c r="E21" s="5" t="n">
        <v>70778</v>
      </c>
      <c r="F21" s="5" t="n">
        <v>70906</v>
      </c>
      <c r="G21" s="5" t="n">
        <v>70870</v>
      </c>
      <c r="H21" s="5" t="n">
        <v>70763</v>
      </c>
      <c r="I21" s="5" t="n">
        <v>70519</v>
      </c>
      <c r="J21" s="5" t="n">
        <v>8552</v>
      </c>
      <c r="K21" s="5" t="n">
        <v>70906</v>
      </c>
    </row>
    <row r="22" spans="1:13">
      <c r="A22" s="4" t="s">
        <v>1530</v>
      </c>
      <c r="B22" s="5" t="n">
        <v>318066</v>
      </c>
      <c r="C22" s="5" t="n">
        <v>262650</v>
      </c>
      <c r="D22" s="5" t="n">
        <v>291907</v>
      </c>
      <c r="E22" s="5" t="n">
        <v>317513</v>
      </c>
      <c r="F22" s="5" t="n">
        <v>348306</v>
      </c>
      <c r="G22" s="5" t="n">
        <v>306150</v>
      </c>
      <c r="H22" s="5" t="n">
        <v>296581</v>
      </c>
      <c r="I22" s="5" t="n">
        <v>284140</v>
      </c>
      <c r="J22" s="5" t="n">
        <v>318066</v>
      </c>
      <c r="K22" s="5" t="n">
        <v>348306</v>
      </c>
    </row>
    <row r="23" spans="1:13">
      <c r="A23" s="4" t="s">
        <v>1531</v>
      </c>
      <c r="B23" s="5" t="n">
        <v>1822784</v>
      </c>
      <c r="C23" s="5" t="n">
        <v>1165094</v>
      </c>
      <c r="D23" s="5" t="n">
        <v>1052611</v>
      </c>
      <c r="E23" s="5" t="n">
        <v>860274</v>
      </c>
      <c r="F23" s="5" t="n">
        <v>914203</v>
      </c>
      <c r="G23" s="5" t="n">
        <v>754123</v>
      </c>
      <c r="H23" s="5" t="n">
        <v>860910</v>
      </c>
      <c r="I23" s="5" t="n">
        <v>635559</v>
      </c>
      <c r="J23" s="5" t="n">
        <v>1822784</v>
      </c>
      <c r="K23" s="5" t="n">
        <v>914203</v>
      </c>
    </row>
    <row r="24" spans="1:13">
      <c r="A24" s="4" t="s">
        <v>44</v>
      </c>
      <c r="B24" s="5" t="n">
        <v>7368093</v>
      </c>
      <c r="C24" s="5" t="n">
        <v>6388369</v>
      </c>
      <c r="D24" s="5" t="n">
        <v>6404738</v>
      </c>
      <c r="E24" s="5" t="n">
        <v>5251377</v>
      </c>
      <c r="F24" s="5" t="n">
        <v>5133902</v>
      </c>
      <c r="G24" s="5" t="n">
        <v>5596194</v>
      </c>
      <c r="H24" s="5" t="n">
        <v>4616320</v>
      </c>
      <c r="I24" s="5" t="n">
        <v>3981263</v>
      </c>
      <c r="J24" s="5" t="n">
        <v>7368093</v>
      </c>
      <c r="K24" s="5" t="n">
        <v>5133902</v>
      </c>
    </row>
    <row r="25" spans="1:13">
      <c r="A25" s="3" t="s">
        <v>1532</v>
      </c>
    </row>
    <row r="26" spans="1:13">
      <c r="A26" s="4" t="s">
        <v>46</v>
      </c>
      <c r="B26" s="5" t="n">
        <v>2381538</v>
      </c>
      <c r="C26" s="5" t="n">
        <v>2096492</v>
      </c>
      <c r="D26" s="5" t="n">
        <v>3021328</v>
      </c>
      <c r="E26" s="5" t="n">
        <v>2034808</v>
      </c>
      <c r="F26" s="5" t="n">
        <v>1735114</v>
      </c>
      <c r="G26" s="5" t="n">
        <v>2491366</v>
      </c>
      <c r="H26" s="5" t="n">
        <v>1591798</v>
      </c>
      <c r="I26" s="5" t="n">
        <v>1658578</v>
      </c>
      <c r="J26" s="5" t="n">
        <v>2381538</v>
      </c>
      <c r="K26" s="5" t="n">
        <v>1735114</v>
      </c>
    </row>
    <row r="27" spans="1:13">
      <c r="A27" s="4" t="s">
        <v>47</v>
      </c>
      <c r="B27" s="5" t="n">
        <v>527395</v>
      </c>
      <c r="C27" s="5" t="n">
        <v>531776</v>
      </c>
      <c r="D27" s="5" t="n">
        <v>243361</v>
      </c>
      <c r="E27" s="5" t="n">
        <v>241638</v>
      </c>
      <c r="F27" s="5" t="n">
        <v>671426</v>
      </c>
      <c r="G27" s="5" t="n">
        <v>782913</v>
      </c>
      <c r="H27" s="5" t="n">
        <v>737176</v>
      </c>
      <c r="I27" s="5" t="n">
        <v>246636</v>
      </c>
      <c r="J27" s="5" t="n">
        <v>527395</v>
      </c>
      <c r="K27" s="5" t="n">
        <v>671426</v>
      </c>
    </row>
    <row r="28" spans="1:13">
      <c r="A28" s="4" t="s">
        <v>48</v>
      </c>
      <c r="B28" s="5" t="n">
        <v>891505</v>
      </c>
      <c r="C28" s="5" t="n">
        <v>890884</v>
      </c>
      <c r="D28" s="5" t="n">
        <v>429692</v>
      </c>
      <c r="E28" s="5" t="n">
        <v>436725</v>
      </c>
      <c r="F28" s="5" t="n">
        <v>150942</v>
      </c>
      <c r="G28" s="5" t="n">
        <v>110619</v>
      </c>
      <c r="H28" s="5" t="n">
        <v>114235</v>
      </c>
      <c r="I28" s="5" t="n">
        <v>127693</v>
      </c>
      <c r="J28" s="5" t="n">
        <v>891505</v>
      </c>
      <c r="K28" s="5" t="n">
        <v>150942</v>
      </c>
    </row>
    <row r="29" spans="1:13">
      <c r="A29" s="4" t="s">
        <v>1533</v>
      </c>
      <c r="B29" s="5" t="n">
        <v>1611447</v>
      </c>
      <c r="C29" s="5" t="n">
        <v>1030163</v>
      </c>
      <c r="D29" s="5" t="n">
        <v>937309</v>
      </c>
      <c r="E29" s="5" t="n">
        <v>803127</v>
      </c>
      <c r="F29" s="5" t="n">
        <v>888395</v>
      </c>
      <c r="G29" s="5" t="n">
        <v>640525</v>
      </c>
      <c r="H29" s="5" t="n">
        <v>707707</v>
      </c>
      <c r="I29" s="5" t="n">
        <v>533167</v>
      </c>
      <c r="J29" s="5" t="n">
        <v>1611447</v>
      </c>
      <c r="K29" s="5" t="n">
        <v>888395</v>
      </c>
    </row>
    <row r="30" spans="1:13">
      <c r="A30" s="4" t="s">
        <v>56</v>
      </c>
      <c r="B30" s="5" t="n">
        <v>5648419</v>
      </c>
      <c r="C30" s="5" t="n">
        <v>4798078</v>
      </c>
      <c r="D30" s="5" t="n">
        <v>4893486</v>
      </c>
      <c r="E30" s="5" t="n">
        <v>3793782</v>
      </c>
      <c r="F30" s="5" t="n">
        <v>3734546</v>
      </c>
      <c r="G30" s="5" t="n">
        <v>4305790</v>
      </c>
      <c r="H30" s="5" t="n">
        <v>3445467</v>
      </c>
      <c r="I30" s="5" t="n">
        <v>2888050</v>
      </c>
      <c r="J30" s="5" t="n">
        <v>5648419</v>
      </c>
      <c r="K30" s="5" t="n">
        <v>3734546</v>
      </c>
    </row>
    <row r="31" spans="1:13">
      <c r="A31" s="4" t="s">
        <v>1534</v>
      </c>
      <c r="B31" s="5" t="n">
        <v>1719674</v>
      </c>
      <c r="C31" s="5" t="n">
        <v>1590291</v>
      </c>
      <c r="D31" s="5" t="n">
        <v>1511252</v>
      </c>
      <c r="E31" s="5" t="n">
        <v>1457595</v>
      </c>
      <c r="F31" s="5" t="n">
        <v>1399356</v>
      </c>
      <c r="G31" s="5" t="n">
        <v>1290404</v>
      </c>
      <c r="H31" s="5" t="n">
        <v>1170853</v>
      </c>
      <c r="I31" s="5" t="n">
        <v>1093213</v>
      </c>
      <c r="J31" s="5" t="n">
        <v>1719674</v>
      </c>
      <c r="K31" s="5" t="n">
        <v>1399356</v>
      </c>
      <c r="L31" s="6" t="n">
        <v>1062350</v>
      </c>
      <c r="M31" s="6" t="n">
        <v>807266</v>
      </c>
    </row>
    <row r="32" spans="1:13">
      <c r="A32" s="4" t="s">
        <v>65</v>
      </c>
      <c r="B32" s="5" t="n">
        <v>7368093</v>
      </c>
      <c r="C32" s="5" t="n">
        <v>6388369</v>
      </c>
      <c r="D32" s="5" t="n">
        <v>6404738</v>
      </c>
      <c r="E32" s="5" t="n">
        <v>5251377</v>
      </c>
      <c r="F32" s="5" t="n">
        <v>5133902</v>
      </c>
      <c r="G32" s="5" t="n">
        <v>5596194</v>
      </c>
      <c r="H32" s="5" t="n">
        <v>4616320</v>
      </c>
      <c r="I32" s="5" t="n">
        <v>3981263</v>
      </c>
      <c r="J32" s="5" t="n">
        <v>7368093</v>
      </c>
      <c r="K32" s="5" t="n">
        <v>5133902</v>
      </c>
    </row>
    <row r="33" spans="1:13">
      <c r="A33" s="4" t="s">
        <v>72</v>
      </c>
    </row>
    <row r="34" spans="1:13">
      <c r="A34" s="3" t="s">
        <v>1526</v>
      </c>
    </row>
    <row r="35" spans="1:13">
      <c r="A35" s="4" t="s">
        <v>1535</v>
      </c>
      <c r="B35" s="5" t="n">
        <v>19175</v>
      </c>
      <c r="C35" s="5" t="n">
        <v>23507</v>
      </c>
      <c r="D35" s="5" t="n">
        <v>21107</v>
      </c>
      <c r="E35" s="5" t="n">
        <v>16570</v>
      </c>
      <c r="F35" s="5" t="n">
        <v>27164</v>
      </c>
      <c r="G35" s="5" t="n">
        <v>27255</v>
      </c>
      <c r="H35" s="5" t="n">
        <v>19111</v>
      </c>
      <c r="I35" s="5" t="n">
        <v>12935</v>
      </c>
      <c r="J35" s="5" t="n">
        <v>80359</v>
      </c>
      <c r="K35" s="5" t="n">
        <v>86465</v>
      </c>
      <c r="L35" s="6" t="n">
        <v>58607</v>
      </c>
    </row>
    <row r="36" spans="1:13">
      <c r="A36" s="3" t="s">
        <v>1532</v>
      </c>
    </row>
    <row r="37" spans="1:13">
      <c r="A37" s="4" t="s">
        <v>702</v>
      </c>
      <c r="B37" s="6" t="n">
        <v>236534</v>
      </c>
      <c r="C37" s="6" t="n">
        <v>248763</v>
      </c>
      <c r="D37" s="6" t="n">
        <v>261796</v>
      </c>
      <c r="E37" s="6" t="n">
        <v>277484</v>
      </c>
      <c r="F37" s="6" t="n">
        <v>288669</v>
      </c>
      <c r="G37" s="6" t="n">
        <v>280367</v>
      </c>
      <c r="H37" s="6" t="n">
        <v>294551</v>
      </c>
      <c r="I37" s="6" t="n">
        <v>321976</v>
      </c>
      <c r="J37" s="6" t="n">
        <v>236534</v>
      </c>
      <c r="K37" s="6" t="n">
        <v>288669</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36</v>
      </c>
      <c r="B1" s="2" t="s">
        <v>601</v>
      </c>
    </row>
    <row r="2" spans="1:2">
      <c r="A2" s="4" t="s">
        <v>1537</v>
      </c>
    </row>
    <row r="3" spans="1:2">
      <c r="A3" s="3" t="s">
        <v>293</v>
      </c>
    </row>
    <row r="4" spans="1:2">
      <c r="A4" s="4" t="s">
        <v>1538</v>
      </c>
      <c r="B4" s="6" t="n">
        <v>5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539</v>
      </c>
      <c r="B1" s="2" t="s">
        <v>2</v>
      </c>
      <c r="C1" s="2" t="s">
        <v>560</v>
      </c>
      <c r="D1" s="2" t="s">
        <v>4</v>
      </c>
      <c r="E1" s="2" t="s">
        <v>561</v>
      </c>
      <c r="F1" s="2" t="s">
        <v>30</v>
      </c>
      <c r="G1" s="2" t="s">
        <v>562</v>
      </c>
      <c r="H1" s="2" t="s">
        <v>563</v>
      </c>
      <c r="I1" s="2" t="s">
        <v>564</v>
      </c>
      <c r="J1" s="2" t="s">
        <v>92</v>
      </c>
      <c r="K1" s="2" t="s">
        <v>1162</v>
      </c>
    </row>
    <row r="2" spans="1:11">
      <c r="A2" s="3" t="s">
        <v>31</v>
      </c>
    </row>
    <row r="3" spans="1:11">
      <c r="A3" s="4" t="s">
        <v>1540</v>
      </c>
      <c r="B3" s="6" t="n">
        <v>37725</v>
      </c>
      <c r="F3" s="6" t="n">
        <v>99367</v>
      </c>
      <c r="J3" s="6" t="n">
        <v>105472</v>
      </c>
      <c r="K3" s="6" t="n">
        <v>76256</v>
      </c>
    </row>
    <row r="4" spans="1:11">
      <c r="A4" s="4" t="s">
        <v>44</v>
      </c>
      <c r="B4" s="5" t="n">
        <v>7368093</v>
      </c>
      <c r="C4" s="6" t="n">
        <v>6388369</v>
      </c>
      <c r="D4" s="6" t="n">
        <v>6404738</v>
      </c>
      <c r="E4" s="6" t="n">
        <v>5251377</v>
      </c>
      <c r="F4" s="5" t="n">
        <v>5133902</v>
      </c>
      <c r="G4" s="6" t="n">
        <v>5596194</v>
      </c>
      <c r="H4" s="6" t="n">
        <v>4616320</v>
      </c>
      <c r="I4" s="6" t="n">
        <v>3981263</v>
      </c>
    </row>
    <row r="5" spans="1:11">
      <c r="A5" s="3" t="s">
        <v>1541</v>
      </c>
    </row>
    <row r="6" spans="1:11">
      <c r="A6" s="4" t="s">
        <v>53</v>
      </c>
      <c r="B6" s="5" t="n">
        <v>52160</v>
      </c>
      <c r="F6" s="5" t="n">
        <v>25088</v>
      </c>
    </row>
    <row r="7" spans="1:11">
      <c r="A7" s="4" t="s">
        <v>56</v>
      </c>
      <c r="B7" s="5" t="n">
        <v>5648419</v>
      </c>
      <c r="C7" s="5" t="n">
        <v>4798078</v>
      </c>
      <c r="D7" s="5" t="n">
        <v>4893486</v>
      </c>
      <c r="E7" s="5" t="n">
        <v>3793782</v>
      </c>
      <c r="F7" s="5" t="n">
        <v>3734546</v>
      </c>
      <c r="G7" s="5" t="n">
        <v>4305790</v>
      </c>
      <c r="H7" s="5" t="n">
        <v>3445467</v>
      </c>
      <c r="I7" s="5" t="n">
        <v>2888050</v>
      </c>
    </row>
    <row r="8" spans="1:11">
      <c r="A8" s="4" t="s">
        <v>1542</v>
      </c>
      <c r="B8" s="5" t="n">
        <v>469411</v>
      </c>
      <c r="F8" s="5" t="n">
        <v>347323</v>
      </c>
    </row>
    <row r="9" spans="1:11">
      <c r="A9" s="4" t="s">
        <v>65</v>
      </c>
      <c r="B9" s="5" t="n">
        <v>7368093</v>
      </c>
      <c r="C9" s="6" t="n">
        <v>6388369</v>
      </c>
      <c r="D9" s="6" t="n">
        <v>6404738</v>
      </c>
      <c r="E9" s="6" t="n">
        <v>5251377</v>
      </c>
      <c r="F9" s="5" t="n">
        <v>5133902</v>
      </c>
      <c r="G9" s="6" t="n">
        <v>5596194</v>
      </c>
      <c r="H9" s="6" t="n">
        <v>4616320</v>
      </c>
      <c r="I9" s="6" t="n">
        <v>3981263</v>
      </c>
    </row>
    <row r="10" spans="1:11">
      <c r="A10" s="4" t="s">
        <v>1543</v>
      </c>
    </row>
    <row r="11" spans="1:11">
      <c r="A11" s="3" t="s">
        <v>31</v>
      </c>
    </row>
    <row r="12" spans="1:11">
      <c r="A12" s="4" t="s">
        <v>1540</v>
      </c>
      <c r="B12" s="5" t="n">
        <v>2605</v>
      </c>
      <c r="F12" s="5" t="n">
        <v>5505</v>
      </c>
      <c r="J12" s="6" t="n">
        <v>841</v>
      </c>
      <c r="K12" s="6" t="n">
        <v>7757</v>
      </c>
    </row>
    <row r="13" spans="1:11">
      <c r="A13" s="4" t="s">
        <v>73</v>
      </c>
      <c r="B13" s="5" t="n">
        <v>556439</v>
      </c>
      <c r="F13" s="5" t="n">
        <v>472792</v>
      </c>
    </row>
    <row r="14" spans="1:11">
      <c r="A14" s="4" t="s">
        <v>1544</v>
      </c>
      <c r="B14" s="5" t="n">
        <v>6538</v>
      </c>
      <c r="F14" s="5" t="n">
        <v>3585</v>
      </c>
    </row>
    <row r="15" spans="1:11">
      <c r="A15" s="4" t="s">
        <v>44</v>
      </c>
      <c r="B15" s="5" t="n">
        <v>565582</v>
      </c>
      <c r="F15" s="5" t="n">
        <v>481882</v>
      </c>
    </row>
    <row r="16" spans="1:11">
      <c r="A16" s="3" t="s">
        <v>1541</v>
      </c>
    </row>
    <row r="17" spans="1:11">
      <c r="A17" s="4" t="s">
        <v>754</v>
      </c>
      <c r="B17" s="5" t="n">
        <v>44011</v>
      </c>
      <c r="F17" s="5" t="n">
        <v>75954</v>
      </c>
    </row>
    <row r="18" spans="1:11">
      <c r="A18" s="4" t="s">
        <v>53</v>
      </c>
      <c r="B18" s="5" t="n">
        <v>52160</v>
      </c>
      <c r="F18" s="5" t="n">
        <v>25077</v>
      </c>
    </row>
    <row r="19" spans="1:11">
      <c r="A19" s="4" t="s">
        <v>56</v>
      </c>
      <c r="B19" s="5" t="n">
        <v>96171</v>
      </c>
      <c r="F19" s="5" t="n">
        <v>101031</v>
      </c>
    </row>
    <row r="20" spans="1:11">
      <c r="A20" s="4" t="s">
        <v>1542</v>
      </c>
      <c r="B20" s="5" t="n">
        <v>469411</v>
      </c>
      <c r="F20" s="5" t="n">
        <v>380851</v>
      </c>
    </row>
    <row r="21" spans="1:11">
      <c r="A21" s="4" t="s">
        <v>65</v>
      </c>
      <c r="B21" s="6" t="n">
        <v>565582</v>
      </c>
      <c r="F21" s="6" t="n">
        <v>48188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5</v>
      </c>
      <c r="B1" s="2" t="s">
        <v>1286</v>
      </c>
      <c r="J1" s="2" t="s">
        <v>1</v>
      </c>
    </row>
    <row r="2" spans="1:12">
      <c r="B2" s="2" t="s">
        <v>2</v>
      </c>
      <c r="C2" s="2" t="s">
        <v>560</v>
      </c>
      <c r="D2" s="2" t="s">
        <v>4</v>
      </c>
      <c r="E2" s="2" t="s">
        <v>561</v>
      </c>
      <c r="F2" s="2" t="s">
        <v>30</v>
      </c>
      <c r="G2" s="2" t="s">
        <v>562</v>
      </c>
      <c r="H2" s="2" t="s">
        <v>563</v>
      </c>
      <c r="I2" s="2" t="s">
        <v>564</v>
      </c>
      <c r="J2" s="2" t="s">
        <v>2</v>
      </c>
      <c r="K2" s="2" t="s">
        <v>30</v>
      </c>
      <c r="L2" s="2" t="s">
        <v>92</v>
      </c>
    </row>
    <row r="3" spans="1:12">
      <c r="A3" s="3" t="s">
        <v>1526</v>
      </c>
    </row>
    <row r="4" spans="1:12">
      <c r="A4" s="4" t="s">
        <v>1546</v>
      </c>
      <c r="J4" s="6" t="n">
        <v>143179</v>
      </c>
      <c r="K4" s="6" t="n">
        <v>81127</v>
      </c>
      <c r="L4" s="6" t="n">
        <v>49155</v>
      </c>
    </row>
    <row r="5" spans="1:12">
      <c r="A5" s="4" t="s">
        <v>1547</v>
      </c>
      <c r="J5" s="5" t="n">
        <v>32940</v>
      </c>
      <c r="K5" s="5" t="n">
        <v>551</v>
      </c>
      <c r="L5" s="5" t="n">
        <v>-1695</v>
      </c>
    </row>
    <row r="6" spans="1:12">
      <c r="A6" s="4" t="s">
        <v>116</v>
      </c>
      <c r="B6" s="6" t="n">
        <v>298634</v>
      </c>
      <c r="C6" s="6" t="n">
        <v>250635</v>
      </c>
      <c r="D6" s="6" t="n">
        <v>201721</v>
      </c>
      <c r="E6" s="6" t="n">
        <v>204473</v>
      </c>
      <c r="F6" s="6" t="n">
        <v>289285</v>
      </c>
      <c r="G6" s="6" t="n">
        <v>291395</v>
      </c>
      <c r="H6" s="6" t="n">
        <v>207806</v>
      </c>
      <c r="I6" s="6" t="n">
        <v>143401</v>
      </c>
      <c r="J6" s="5" t="n">
        <v>955463</v>
      </c>
      <c r="K6" s="5" t="n">
        <v>931887</v>
      </c>
      <c r="L6" s="5" t="n">
        <v>713110</v>
      </c>
    </row>
    <row r="7" spans="1:12">
      <c r="A7" s="3" t="s">
        <v>117</v>
      </c>
    </row>
    <row r="8" spans="1:12">
      <c r="A8" s="4" t="s">
        <v>1546</v>
      </c>
      <c r="J8" s="5" t="n">
        <v>144520</v>
      </c>
      <c r="K8" s="5" t="n">
        <v>106206</v>
      </c>
      <c r="L8" s="5" t="n">
        <v>68537</v>
      </c>
    </row>
    <row r="9" spans="1:12">
      <c r="A9" s="4" t="s">
        <v>125</v>
      </c>
      <c r="B9" s="5" t="n">
        <v>176861</v>
      </c>
      <c r="C9" s="5" t="n">
        <v>156491</v>
      </c>
      <c r="D9" s="5" t="n">
        <v>143761</v>
      </c>
      <c r="E9" s="5" t="n">
        <v>142441</v>
      </c>
      <c r="F9" s="5" t="n">
        <v>159877</v>
      </c>
      <c r="G9" s="5" t="n">
        <v>152117</v>
      </c>
      <c r="H9" s="5" t="n">
        <v>123548</v>
      </c>
      <c r="I9" s="5" t="n">
        <v>113262</v>
      </c>
      <c r="J9" s="5" t="n">
        <v>619554</v>
      </c>
      <c r="K9" s="5" t="n">
        <v>548804</v>
      </c>
      <c r="L9" s="5" t="n">
        <v>433917</v>
      </c>
    </row>
    <row r="10" spans="1:12">
      <c r="A10" s="4" t="s">
        <v>126</v>
      </c>
      <c r="B10" s="5" t="n">
        <v>121773</v>
      </c>
      <c r="C10" s="5" t="n">
        <v>94144</v>
      </c>
      <c r="D10" s="5" t="n">
        <v>57960</v>
      </c>
      <c r="E10" s="5" t="n">
        <v>62032</v>
      </c>
      <c r="F10" s="5" t="n">
        <v>129408</v>
      </c>
      <c r="G10" s="5" t="n">
        <v>139278</v>
      </c>
      <c r="H10" s="5" t="n">
        <v>84258</v>
      </c>
      <c r="I10" s="5" t="n">
        <v>30139</v>
      </c>
      <c r="J10" s="5" t="n">
        <v>335909</v>
      </c>
      <c r="K10" s="5" t="n">
        <v>383083</v>
      </c>
      <c r="L10" s="5" t="n">
        <v>279193</v>
      </c>
    </row>
    <row r="11" spans="1:12">
      <c r="A11" s="4" t="s">
        <v>127</v>
      </c>
      <c r="B11" s="5" t="n">
        <v>-2125</v>
      </c>
      <c r="C11" s="5" t="n">
        <v>11652</v>
      </c>
      <c r="D11" s="5" t="n">
        <v>7214</v>
      </c>
      <c r="E11" s="5" t="n">
        <v>7646</v>
      </c>
      <c r="F11" s="5" t="n">
        <v>15568</v>
      </c>
      <c r="G11" s="5" t="n">
        <v>16976</v>
      </c>
      <c r="H11" s="5" t="n">
        <v>9963</v>
      </c>
      <c r="I11" s="5" t="n">
        <v>3596</v>
      </c>
      <c r="J11" s="5" t="n">
        <v>24387</v>
      </c>
      <c r="K11" s="5" t="n">
        <v>46103</v>
      </c>
      <c r="L11" s="5" t="n">
        <v>31635</v>
      </c>
    </row>
    <row r="12" spans="1:12">
      <c r="A12" s="4" t="s">
        <v>128</v>
      </c>
      <c r="B12" s="6" t="n">
        <v>123898</v>
      </c>
      <c r="C12" s="6" t="n">
        <v>82492</v>
      </c>
      <c r="D12" s="6" t="n">
        <v>50746</v>
      </c>
      <c r="E12" s="6" t="n">
        <v>54386</v>
      </c>
      <c r="F12" s="6" t="n">
        <v>113840</v>
      </c>
      <c r="G12" s="6" t="n">
        <v>122302</v>
      </c>
      <c r="H12" s="6" t="n">
        <v>74295</v>
      </c>
      <c r="I12" s="6" t="n">
        <v>26543</v>
      </c>
      <c r="J12" s="5" t="n">
        <v>311522</v>
      </c>
      <c r="K12" s="5" t="n">
        <v>336980</v>
      </c>
      <c r="L12" s="5" t="n">
        <v>247558</v>
      </c>
    </row>
    <row r="13" spans="1:12">
      <c r="A13" s="4" t="s">
        <v>76</v>
      </c>
    </row>
    <row r="14" spans="1:12">
      <c r="A14" s="3" t="s">
        <v>1526</v>
      </c>
    </row>
    <row r="15" spans="1:12">
      <c r="A15" s="4" t="s">
        <v>1547</v>
      </c>
      <c r="J15" s="5" t="n">
        <v>32940</v>
      </c>
      <c r="K15" s="5" t="n">
        <v>551</v>
      </c>
      <c r="L15" s="5" t="n">
        <v>-1695</v>
      </c>
    </row>
    <row r="16" spans="1:12">
      <c r="A16" s="4" t="s">
        <v>1543</v>
      </c>
    </row>
    <row r="17" spans="1:12">
      <c r="A17" s="3" t="s">
        <v>1526</v>
      </c>
    </row>
    <row r="18" spans="1:12">
      <c r="A18" s="4" t="s">
        <v>1548</v>
      </c>
      <c r="K18" s="5" t="n">
        <v>6418</v>
      </c>
      <c r="L18" s="5" t="n">
        <v>3825</v>
      </c>
    </row>
    <row r="19" spans="1:12">
      <c r="A19" s="4" t="s">
        <v>1546</v>
      </c>
      <c r="K19" s="5" t="n">
        <v>49</v>
      </c>
      <c r="L19" s="5" t="n">
        <v>121</v>
      </c>
    </row>
    <row r="20" spans="1:12">
      <c r="A20" s="4" t="s">
        <v>1547</v>
      </c>
      <c r="J20" s="5" t="n">
        <v>32940</v>
      </c>
      <c r="K20" s="5" t="n">
        <v>551</v>
      </c>
      <c r="L20" s="5" t="n">
        <v>-1695</v>
      </c>
    </row>
    <row r="21" spans="1:12">
      <c r="A21" s="4" t="s">
        <v>116</v>
      </c>
      <c r="J21" s="5" t="n">
        <v>32940</v>
      </c>
      <c r="K21" s="5" t="n">
        <v>7018</v>
      </c>
      <c r="L21" s="5" t="n">
        <v>2251</v>
      </c>
    </row>
    <row r="22" spans="1:12">
      <c r="A22" s="3" t="s">
        <v>117</v>
      </c>
    </row>
    <row r="23" spans="1:12">
      <c r="A23" s="4" t="s">
        <v>1546</v>
      </c>
      <c r="L23" s="5" t="n">
        <v>6</v>
      </c>
    </row>
    <row r="24" spans="1:12">
      <c r="A24" s="4" t="s">
        <v>125</v>
      </c>
      <c r="L24" s="5" t="n">
        <v>6</v>
      </c>
    </row>
    <row r="25" spans="1:12">
      <c r="A25" s="4" t="s">
        <v>126</v>
      </c>
      <c r="J25" s="5" t="n">
        <v>32940</v>
      </c>
      <c r="K25" s="5" t="n">
        <v>7018</v>
      </c>
      <c r="L25" s="5" t="n">
        <v>2245</v>
      </c>
    </row>
    <row r="26" spans="1:12">
      <c r="A26" s="4" t="s">
        <v>127</v>
      </c>
      <c r="J26" s="5" t="n">
        <v>24387</v>
      </c>
      <c r="K26" s="5" t="n">
        <v>46103</v>
      </c>
      <c r="L26" s="5" t="n">
        <v>31635</v>
      </c>
    </row>
    <row r="27" spans="1:12">
      <c r="A27" s="4" t="s">
        <v>1549</v>
      </c>
      <c r="J27" s="5" t="n">
        <v>8553</v>
      </c>
      <c r="K27" s="5" t="n">
        <v>-39085</v>
      </c>
      <c r="L27" s="5" t="n">
        <v>-29390</v>
      </c>
    </row>
    <row r="28" spans="1:12">
      <c r="A28" s="4" t="s">
        <v>1550</v>
      </c>
      <c r="J28" s="5" t="n">
        <v>92204</v>
      </c>
      <c r="K28" s="5" t="n">
        <v>105164</v>
      </c>
      <c r="L28" s="5" t="n">
        <v>76618</v>
      </c>
    </row>
    <row r="29" spans="1:12">
      <c r="A29" s="4" t="s">
        <v>128</v>
      </c>
      <c r="J29" s="5" t="n">
        <v>100757</v>
      </c>
      <c r="K29" s="5" t="n">
        <v>66079</v>
      </c>
      <c r="L29" s="5" t="n">
        <v>47228</v>
      </c>
    </row>
    <row r="30" spans="1:12">
      <c r="A30" s="4" t="s">
        <v>1551</v>
      </c>
    </row>
    <row r="31" spans="1:12">
      <c r="A31" s="3" t="s">
        <v>1526</v>
      </c>
    </row>
    <row r="32" spans="1:12">
      <c r="A32" s="4" t="s">
        <v>1547</v>
      </c>
      <c r="J32" s="6" t="n">
        <v>32940</v>
      </c>
      <c r="K32" s="6" t="n">
        <v>551</v>
      </c>
      <c r="L32" s="6" t="n">
        <v>-1695</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2</v>
      </c>
      <c r="B1" s="2" t="s">
        <v>1286</v>
      </c>
      <c r="J1" s="2" t="s">
        <v>1</v>
      </c>
    </row>
    <row r="2" spans="1:12">
      <c r="B2" s="2" t="s">
        <v>2</v>
      </c>
      <c r="C2" s="2" t="s">
        <v>560</v>
      </c>
      <c r="D2" s="2" t="s">
        <v>4</v>
      </c>
      <c r="E2" s="2" t="s">
        <v>561</v>
      </c>
      <c r="F2" s="2" t="s">
        <v>30</v>
      </c>
      <c r="G2" s="2" t="s">
        <v>562</v>
      </c>
      <c r="H2" s="2" t="s">
        <v>563</v>
      </c>
      <c r="I2" s="2" t="s">
        <v>564</v>
      </c>
      <c r="J2" s="2" t="s">
        <v>2</v>
      </c>
      <c r="K2" s="2" t="s">
        <v>30</v>
      </c>
      <c r="L2" s="2" t="s">
        <v>92</v>
      </c>
    </row>
    <row r="3" spans="1:12">
      <c r="A3" s="3" t="s">
        <v>172</v>
      </c>
    </row>
    <row r="4" spans="1:12">
      <c r="A4" s="4" t="s">
        <v>128</v>
      </c>
      <c r="B4" s="6" t="n">
        <v>123898</v>
      </c>
      <c r="C4" s="6" t="n">
        <v>82492</v>
      </c>
      <c r="D4" s="6" t="n">
        <v>50746</v>
      </c>
      <c r="E4" s="6" t="n">
        <v>54386</v>
      </c>
      <c r="F4" s="6" t="n">
        <v>113840</v>
      </c>
      <c r="G4" s="6" t="n">
        <v>122302</v>
      </c>
      <c r="H4" s="6" t="n">
        <v>74295</v>
      </c>
      <c r="I4" s="6" t="n">
        <v>26543</v>
      </c>
      <c r="J4" s="6" t="n">
        <v>311522</v>
      </c>
      <c r="K4" s="6" t="n">
        <v>336980</v>
      </c>
      <c r="L4" s="6" t="n">
        <v>247558</v>
      </c>
    </row>
    <row r="5" spans="1:12">
      <c r="A5" s="4" t="s">
        <v>178</v>
      </c>
      <c r="J5" s="5" t="n">
        <v>-32940</v>
      </c>
      <c r="K5" s="5" t="n">
        <v>-551</v>
      </c>
      <c r="L5" s="5" t="n">
        <v>1695</v>
      </c>
    </row>
    <row r="6" spans="1:12">
      <c r="A6" s="4" t="s">
        <v>190</v>
      </c>
      <c r="K6" s="5" t="n">
        <v>18668</v>
      </c>
      <c r="L6" s="5" t="n">
        <v>29726</v>
      </c>
    </row>
    <row r="7" spans="1:12">
      <c r="A7" s="4" t="s">
        <v>193</v>
      </c>
      <c r="J7" s="5" t="n">
        <v>29901</v>
      </c>
      <c r="K7" s="5" t="n">
        <v>25570</v>
      </c>
    </row>
    <row r="8" spans="1:12">
      <c r="A8" s="4" t="s">
        <v>194</v>
      </c>
      <c r="J8" s="5" t="n">
        <v>-883585</v>
      </c>
      <c r="K8" s="5" t="n">
        <v>-938522</v>
      </c>
      <c r="L8" s="5" t="n">
        <v>53144</v>
      </c>
    </row>
    <row r="9" spans="1:12">
      <c r="A9" s="3" t="s">
        <v>204</v>
      </c>
    </row>
    <row r="10" spans="1:12">
      <c r="A10" s="4" t="s">
        <v>219</v>
      </c>
      <c r="J10" s="5" t="n">
        <v>-8599</v>
      </c>
    </row>
    <row r="11" spans="1:12">
      <c r="A11" s="4" t="s">
        <v>1553</v>
      </c>
      <c r="J11" s="5" t="n">
        <v>1254</v>
      </c>
      <c r="K11" s="5" t="n">
        <v>149</v>
      </c>
    </row>
    <row r="12" spans="1:12">
      <c r="A12" s="4" t="s">
        <v>221</v>
      </c>
      <c r="J12" s="5" t="n">
        <v>1161174</v>
      </c>
      <c r="K12" s="5" t="n">
        <v>967156</v>
      </c>
      <c r="L12" s="5" t="n">
        <v>539214</v>
      </c>
    </row>
    <row r="13" spans="1:12">
      <c r="A13" s="4" t="s">
        <v>1554</v>
      </c>
      <c r="J13" s="5" t="n">
        <v>-61642</v>
      </c>
      <c r="K13" s="5" t="n">
        <v>-6105</v>
      </c>
      <c r="L13" s="5" t="n">
        <v>29216</v>
      </c>
    </row>
    <row r="14" spans="1:12">
      <c r="A14" s="4" t="s">
        <v>223</v>
      </c>
      <c r="E14" s="5" t="n">
        <v>99367</v>
      </c>
      <c r="I14" s="5" t="n">
        <v>105472</v>
      </c>
      <c r="J14" s="5" t="n">
        <v>99367</v>
      </c>
      <c r="K14" s="5" t="n">
        <v>105472</v>
      </c>
      <c r="L14" s="5" t="n">
        <v>76256</v>
      </c>
    </row>
    <row r="15" spans="1:12">
      <c r="A15" s="4" t="s">
        <v>224</v>
      </c>
      <c r="B15" s="5" t="n">
        <v>37725</v>
      </c>
      <c r="F15" s="5" t="n">
        <v>99367</v>
      </c>
      <c r="J15" s="5" t="n">
        <v>37725</v>
      </c>
      <c r="K15" s="5" t="n">
        <v>99367</v>
      </c>
      <c r="L15" s="5" t="n">
        <v>105472</v>
      </c>
    </row>
    <row r="16" spans="1:12">
      <c r="A16" s="4" t="s">
        <v>1543</v>
      </c>
    </row>
    <row r="17" spans="1:12">
      <c r="A17" s="3" t="s">
        <v>172</v>
      </c>
    </row>
    <row r="18" spans="1:12">
      <c r="A18" s="4" t="s">
        <v>128</v>
      </c>
      <c r="J18" s="5" t="n">
        <v>100757</v>
      </c>
      <c r="K18" s="5" t="n">
        <v>66079</v>
      </c>
      <c r="L18" s="5" t="n">
        <v>47228</v>
      </c>
    </row>
    <row r="19" spans="1:12">
      <c r="A19" s="4" t="s">
        <v>1550</v>
      </c>
      <c r="J19" s="5" t="n">
        <v>-92204</v>
      </c>
      <c r="K19" s="5" t="n">
        <v>-105164</v>
      </c>
      <c r="L19" s="5" t="n">
        <v>-76618</v>
      </c>
    </row>
    <row r="20" spans="1:12">
      <c r="A20" s="4" t="s">
        <v>178</v>
      </c>
      <c r="J20" s="5" t="n">
        <v>-32940</v>
      </c>
      <c r="K20" s="5" t="n">
        <v>-551</v>
      </c>
      <c r="L20" s="5" t="n">
        <v>1695</v>
      </c>
    </row>
    <row r="21" spans="1:12">
      <c r="A21" s="4" t="s">
        <v>190</v>
      </c>
      <c r="K21" s="5" t="n">
        <v>18668</v>
      </c>
      <c r="L21" s="5" t="n">
        <v>29730</v>
      </c>
    </row>
    <row r="22" spans="1:12">
      <c r="A22" s="4" t="s">
        <v>1555</v>
      </c>
      <c r="J22" s="5" t="n">
        <v>5646</v>
      </c>
      <c r="K22" s="5" t="n">
        <v>-76</v>
      </c>
      <c r="L22" s="5" t="n">
        <v>-3819</v>
      </c>
    </row>
    <row r="23" spans="1:12">
      <c r="A23" s="4" t="s">
        <v>232</v>
      </c>
      <c r="J23" s="5" t="n">
        <v>-6726</v>
      </c>
      <c r="L23" s="5" t="n">
        <v>-5132</v>
      </c>
    </row>
    <row r="24" spans="1:12">
      <c r="A24" s="4" t="s">
        <v>193</v>
      </c>
      <c r="J24" s="5" t="n">
        <v>29912</v>
      </c>
      <c r="K24" s="5" t="n">
        <v>25559</v>
      </c>
    </row>
    <row r="25" spans="1:12">
      <c r="A25" s="4" t="s">
        <v>194</v>
      </c>
      <c r="J25" s="5" t="n">
        <v>4445</v>
      </c>
      <c r="K25" s="5" t="n">
        <v>4515</v>
      </c>
      <c r="L25" s="5" t="n">
        <v>-6916</v>
      </c>
    </row>
    <row r="26" spans="1:12">
      <c r="A26" s="3" t="s">
        <v>204</v>
      </c>
    </row>
    <row r="27" spans="1:12">
      <c r="A27" s="4" t="s">
        <v>1553</v>
      </c>
      <c r="J27" s="5" t="n">
        <v>1254</v>
      </c>
      <c r="K27" s="5" t="n">
        <v>149</v>
      </c>
    </row>
    <row r="28" spans="1:12">
      <c r="A28" s="4" t="s">
        <v>221</v>
      </c>
      <c r="J28" s="5" t="n">
        <v>-7345</v>
      </c>
      <c r="K28" s="5" t="n">
        <v>149</v>
      </c>
    </row>
    <row r="29" spans="1:12">
      <c r="A29" s="4" t="s">
        <v>1554</v>
      </c>
      <c r="J29" s="5" t="n">
        <v>-2900</v>
      </c>
      <c r="K29" s="5" t="n">
        <v>4664</v>
      </c>
      <c r="L29" s="5" t="n">
        <v>-6916</v>
      </c>
    </row>
    <row r="30" spans="1:12">
      <c r="A30" s="4" t="s">
        <v>223</v>
      </c>
      <c r="E30" s="6" t="n">
        <v>5505</v>
      </c>
      <c r="I30" s="6" t="n">
        <v>841</v>
      </c>
      <c r="J30" s="5" t="n">
        <v>5505</v>
      </c>
      <c r="K30" s="5" t="n">
        <v>841</v>
      </c>
      <c r="L30" s="5" t="n">
        <v>7757</v>
      </c>
    </row>
    <row r="31" spans="1:12">
      <c r="A31" s="4" t="s">
        <v>224</v>
      </c>
      <c r="B31" s="6" t="n">
        <v>2605</v>
      </c>
      <c r="F31" s="6" t="n">
        <v>5505</v>
      </c>
      <c r="J31" s="6" t="n">
        <v>2605</v>
      </c>
      <c r="K31" s="6" t="n">
        <v>5505</v>
      </c>
      <c r="L31" s="6" t="n">
        <v>841</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556</v>
      </c>
      <c r="B1" s="2" t="s">
        <v>1</v>
      </c>
    </row>
    <row r="2" spans="1:10">
      <c r="B2" s="2" t="s">
        <v>2</v>
      </c>
      <c r="C2" s="2" t="s">
        <v>30</v>
      </c>
      <c r="D2" s="2" t="s">
        <v>92</v>
      </c>
      <c r="E2" s="2" t="s">
        <v>560</v>
      </c>
      <c r="F2" s="2" t="s">
        <v>4</v>
      </c>
      <c r="G2" s="2" t="s">
        <v>561</v>
      </c>
      <c r="H2" s="2" t="s">
        <v>562</v>
      </c>
      <c r="I2" s="2" t="s">
        <v>563</v>
      </c>
      <c r="J2" s="2" t="s">
        <v>564</v>
      </c>
    </row>
    <row r="3" spans="1:10">
      <c r="A3" s="3" t="s">
        <v>296</v>
      </c>
    </row>
    <row r="4" spans="1:10">
      <c r="A4" s="4" t="s">
        <v>1557</v>
      </c>
      <c r="B4" s="6" t="n">
        <v>8552</v>
      </c>
      <c r="C4" s="6" t="n">
        <v>70906</v>
      </c>
      <c r="E4" s="6" t="n">
        <v>8547</v>
      </c>
      <c r="F4" s="6" t="n">
        <v>71019</v>
      </c>
      <c r="G4" s="6" t="n">
        <v>70778</v>
      </c>
      <c r="H4" s="6" t="n">
        <v>70870</v>
      </c>
      <c r="I4" s="6" t="n">
        <v>70763</v>
      </c>
      <c r="J4" s="6" t="n">
        <v>70519</v>
      </c>
    </row>
    <row r="5" spans="1:10">
      <c r="A5" s="4" t="s">
        <v>1558</v>
      </c>
      <c r="B5" s="5" t="n">
        <v>5300</v>
      </c>
      <c r="C5" s="6" t="n">
        <v>7900</v>
      </c>
      <c r="D5" s="6" t="n">
        <v>10700</v>
      </c>
    </row>
    <row r="6" spans="1:10">
      <c r="A6" s="4" t="s">
        <v>1339</v>
      </c>
      <c r="B6" s="6" t="n">
        <v>9625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59</v>
      </c>
      <c r="B1" s="2" t="s">
        <v>1560</v>
      </c>
      <c r="C1" s="2" t="s">
        <v>1243</v>
      </c>
      <c r="D1" s="2" t="s">
        <v>1244</v>
      </c>
      <c r="E1" s="2" t="s">
        <v>2</v>
      </c>
      <c r="F1" s="2" t="s">
        <v>30</v>
      </c>
      <c r="G1" s="2" t="s">
        <v>92</v>
      </c>
      <c r="H1" s="2" t="s">
        <v>1561</v>
      </c>
      <c r="I1" s="2" t="s">
        <v>1562</v>
      </c>
    </row>
    <row r="2" spans="1:9">
      <c r="A2" s="3" t="s">
        <v>1563</v>
      </c>
    </row>
    <row r="3" spans="1:9">
      <c r="A3" s="4" t="s">
        <v>210</v>
      </c>
      <c r="E3" s="6" t="n">
        <v>186935000</v>
      </c>
      <c r="F3" s="6" t="n">
        <v>33661000</v>
      </c>
      <c r="G3" s="6" t="n">
        <v>29411000</v>
      </c>
    </row>
    <row r="4" spans="1:9">
      <c r="A4" s="4" t="s">
        <v>1247</v>
      </c>
    </row>
    <row r="5" spans="1:9">
      <c r="A5" s="3" t="s">
        <v>1563</v>
      </c>
    </row>
    <row r="6" spans="1:9">
      <c r="A6" s="4" t="s">
        <v>1212</v>
      </c>
      <c r="E6" s="6" t="n">
        <v>280000000</v>
      </c>
      <c r="F6" s="6" t="n">
        <v>98065000</v>
      </c>
    </row>
    <row r="7" spans="1:9">
      <c r="A7" s="4" t="s">
        <v>1564</v>
      </c>
    </row>
    <row r="8" spans="1:9">
      <c r="A8" s="3" t="s">
        <v>1563</v>
      </c>
    </row>
    <row r="9" spans="1:9">
      <c r="A9" s="4" t="s">
        <v>1260</v>
      </c>
      <c r="C9" s="4" t="s">
        <v>1033</v>
      </c>
      <c r="D9" s="4" t="s">
        <v>1261</v>
      </c>
    </row>
    <row r="10" spans="1:9">
      <c r="A10" s="4" t="s">
        <v>1563</v>
      </c>
    </row>
    <row r="11" spans="1:9">
      <c r="A11" s="3" t="s">
        <v>1563</v>
      </c>
    </row>
    <row r="12" spans="1:9">
      <c r="A12" s="4" t="s">
        <v>1565</v>
      </c>
      <c r="I12" s="6" t="n">
        <v>800000</v>
      </c>
    </row>
    <row r="13" spans="1:9">
      <c r="A13" s="4" t="s">
        <v>1566</v>
      </c>
      <c r="I13" s="5" t="n">
        <v>71000</v>
      </c>
    </row>
    <row r="14" spans="1:9">
      <c r="A14" s="4" t="s">
        <v>1567</v>
      </c>
      <c r="I14" s="6" t="n">
        <v>700000</v>
      </c>
    </row>
    <row r="15" spans="1:9">
      <c r="A15" s="4" t="s">
        <v>1568</v>
      </c>
    </row>
    <row r="16" spans="1:9">
      <c r="A16" s="3" t="s">
        <v>1563</v>
      </c>
    </row>
    <row r="17" spans="1:9">
      <c r="A17" s="4" t="s">
        <v>1569</v>
      </c>
      <c r="B17" s="6" t="n">
        <v>650000000</v>
      </c>
    </row>
    <row r="18" spans="1:9">
      <c r="A18" s="4" t="s">
        <v>210</v>
      </c>
      <c r="B18" s="6" t="n">
        <v>400000000</v>
      </c>
    </row>
    <row r="19" spans="1:9">
      <c r="A19" s="4" t="s">
        <v>1570</v>
      </c>
    </row>
    <row r="20" spans="1:9">
      <c r="A20" s="3" t="s">
        <v>1563</v>
      </c>
    </row>
    <row r="21" spans="1:9">
      <c r="A21" s="4" t="s">
        <v>1212</v>
      </c>
      <c r="H21" s="6" t="n">
        <v>407000000</v>
      </c>
    </row>
    <row r="22" spans="1:9">
      <c r="A22" s="4" t="s">
        <v>1571</v>
      </c>
    </row>
    <row r="23" spans="1:9">
      <c r="A23" s="3" t="s">
        <v>1563</v>
      </c>
    </row>
    <row r="24" spans="1:9">
      <c r="A24" s="4" t="s">
        <v>1260</v>
      </c>
      <c r="B24" s="4" t="s">
        <v>157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4" t="s">
        <v>256</v>
      </c>
    </row>
    <row r="4" spans="1:2">
      <c r="A4" s="3" t="s">
        <v>257</v>
      </c>
    </row>
    <row r="5" spans="1:2">
      <c r="A5" s="4" t="s">
        <v>255</v>
      </c>
      <c r="B5"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4" t="s">
        <v>259</v>
      </c>
    </row>
    <row r="4" spans="1:2">
      <c r="A4" s="3" t="s">
        <v>260</v>
      </c>
    </row>
    <row r="5" spans="1:2">
      <c r="A5" s="4" t="s">
        <v>259</v>
      </c>
      <c r="B5"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725</v>
      </c>
      <c r="C3" s="6" t="n">
        <v>99367</v>
      </c>
    </row>
    <row r="4" spans="1:3">
      <c r="A4" s="4" t="s">
        <v>33</v>
      </c>
      <c r="B4" s="5" t="n">
        <v>170080</v>
      </c>
      <c r="C4" s="5" t="n">
        <v>85964</v>
      </c>
    </row>
    <row r="5" spans="1:3">
      <c r="A5" s="4" t="s">
        <v>34</v>
      </c>
      <c r="B5" s="5" t="n">
        <v>3099103</v>
      </c>
      <c r="C5" s="5" t="n">
        <v>2172815</v>
      </c>
    </row>
    <row r="6" spans="1:3">
      <c r="A6" s="4" t="s">
        <v>35</v>
      </c>
      <c r="B6" s="5" t="n">
        <v>78179</v>
      </c>
      <c r="C6" s="5" t="n">
        <v>82905</v>
      </c>
    </row>
    <row r="7" spans="1:3">
      <c r="A7" s="4" t="s">
        <v>36</v>
      </c>
      <c r="B7" s="5" t="n">
        <v>318066</v>
      </c>
      <c r="C7" s="5" t="n">
        <v>348306</v>
      </c>
    </row>
    <row r="8" spans="1:3">
      <c r="A8" s="4" t="s">
        <v>37</v>
      </c>
      <c r="B8" s="5" t="n">
        <v>8552</v>
      </c>
      <c r="C8" s="5" t="n">
        <v>70906</v>
      </c>
    </row>
    <row r="9" spans="1:3">
      <c r="A9" s="4" t="s">
        <v>38</v>
      </c>
      <c r="B9" s="5" t="n">
        <v>2119588</v>
      </c>
      <c r="C9" s="5" t="n">
        <v>1627672</v>
      </c>
    </row>
    <row r="10" spans="1:3">
      <c r="A10" s="4" t="s">
        <v>39</v>
      </c>
      <c r="B10" s="5" t="n">
        <v>2447</v>
      </c>
      <c r="C10" s="5" t="n">
        <v>1418</v>
      </c>
    </row>
    <row r="11" spans="1:3">
      <c r="A11" s="4" t="s">
        <v>40</v>
      </c>
      <c r="B11" s="5" t="n">
        <v>29453</v>
      </c>
      <c r="C11" s="5" t="n">
        <v>31321</v>
      </c>
    </row>
    <row r="12" spans="1:3">
      <c r="A12" s="4" t="s">
        <v>41</v>
      </c>
      <c r="B12" s="5" t="n">
        <v>25729</v>
      </c>
      <c r="C12" s="5" t="n">
        <v>11205</v>
      </c>
    </row>
    <row r="13" spans="1:3">
      <c r="A13" s="4" t="s">
        <v>42</v>
      </c>
      <c r="B13" s="5" t="n">
        <v>1208195</v>
      </c>
      <c r="C13" s="5" t="n">
        <v>382268</v>
      </c>
    </row>
    <row r="14" spans="1:3">
      <c r="A14" s="4" t="s">
        <v>43</v>
      </c>
      <c r="B14" s="5" t="n">
        <v>98107</v>
      </c>
      <c r="C14" s="5" t="n">
        <v>50892</v>
      </c>
    </row>
    <row r="15" spans="1:3">
      <c r="A15" s="4" t="s">
        <v>44</v>
      </c>
      <c r="B15" s="5" t="n">
        <v>7368093</v>
      </c>
      <c r="C15" s="5" t="n">
        <v>5133902</v>
      </c>
    </row>
    <row r="16" spans="1:3">
      <c r="A16" s="3" t="s">
        <v>45</v>
      </c>
    </row>
    <row r="17" spans="1:3">
      <c r="A17" s="4" t="s">
        <v>46</v>
      </c>
      <c r="B17" s="5" t="n">
        <v>2381538</v>
      </c>
      <c r="C17" s="5" t="n">
        <v>1735114</v>
      </c>
    </row>
    <row r="18" spans="1:3">
      <c r="A18" s="4" t="s">
        <v>47</v>
      </c>
      <c r="B18" s="5" t="n">
        <v>527395</v>
      </c>
      <c r="C18" s="5" t="n">
        <v>671426</v>
      </c>
    </row>
    <row r="19" spans="1:3">
      <c r="A19" s="4" t="s">
        <v>48</v>
      </c>
      <c r="B19" s="5" t="n">
        <v>891505</v>
      </c>
      <c r="C19" s="5" t="n">
        <v>150942</v>
      </c>
    </row>
    <row r="20" spans="1:3">
      <c r="A20" s="4" t="s">
        <v>49</v>
      </c>
      <c r="B20" s="5" t="n">
        <v>20971</v>
      </c>
      <c r="C20" s="5" t="n">
        <v>23424</v>
      </c>
    </row>
    <row r="21" spans="1:3">
      <c r="A21" s="4" t="s">
        <v>50</v>
      </c>
      <c r="B21" s="5" t="n">
        <v>5796</v>
      </c>
      <c r="C21" s="5" t="n">
        <v>22362</v>
      </c>
    </row>
    <row r="22" spans="1:3">
      <c r="A22" s="4" t="s">
        <v>51</v>
      </c>
      <c r="B22" s="5" t="n">
        <v>106716</v>
      </c>
      <c r="C22" s="5" t="n">
        <v>134611</v>
      </c>
    </row>
    <row r="23" spans="1:3">
      <c r="A23" s="4" t="s">
        <v>52</v>
      </c>
      <c r="B23" s="5" t="n">
        <v>14120</v>
      </c>
      <c r="C23" s="5" t="n">
        <v>15192</v>
      </c>
    </row>
    <row r="24" spans="1:3">
      <c r="A24" s="4" t="s">
        <v>53</v>
      </c>
      <c r="B24" s="5" t="n">
        <v>52160</v>
      </c>
      <c r="C24" s="5" t="n">
        <v>25088</v>
      </c>
    </row>
    <row r="25" spans="1:3">
      <c r="A25" s="4" t="s">
        <v>54</v>
      </c>
      <c r="B25" s="5" t="n">
        <v>1208195</v>
      </c>
      <c r="C25" s="5" t="n">
        <v>382268</v>
      </c>
    </row>
    <row r="26" spans="1:3">
      <c r="A26" s="4" t="s">
        <v>55</v>
      </c>
      <c r="B26" s="5" t="n">
        <v>20053</v>
      </c>
      <c r="C26" s="5" t="n">
        <v>19067</v>
      </c>
    </row>
    <row r="27" spans="1:3">
      <c r="A27" s="4" t="s">
        <v>56</v>
      </c>
      <c r="B27" s="5" t="n">
        <v>5648419</v>
      </c>
      <c r="C27" s="5" t="n">
        <v>3734546</v>
      </c>
    </row>
    <row r="28" spans="1:3">
      <c r="A28" s="4" t="s">
        <v>57</v>
      </c>
      <c r="B28" s="4" t="s">
        <v>58</v>
      </c>
      <c r="C28" s="4" t="s">
        <v>58</v>
      </c>
    </row>
    <row r="29" spans="1:3">
      <c r="A29" s="3" t="s">
        <v>59</v>
      </c>
    </row>
    <row r="30" spans="1:3">
      <c r="A30" s="4" t="s">
        <v>60</v>
      </c>
      <c r="B30" s="5" t="n">
        <v>204103</v>
      </c>
      <c r="C30" s="5" t="n">
        <v>182772</v>
      </c>
    </row>
    <row r="31" spans="1:3">
      <c r="A31" s="4" t="s">
        <v>61</v>
      </c>
      <c r="B31" s="5" t="n">
        <v>265306</v>
      </c>
      <c r="C31" s="5" t="n">
        <v>164549</v>
      </c>
    </row>
    <row r="32" spans="1:3">
      <c r="A32" s="4" t="s">
        <v>62</v>
      </c>
      <c r="B32" s="5" t="n">
        <v>469411</v>
      </c>
      <c r="C32" s="5" t="n">
        <v>347323</v>
      </c>
    </row>
    <row r="33" spans="1:3">
      <c r="A33" s="4" t="s">
        <v>63</v>
      </c>
      <c r="B33" s="5" t="n">
        <v>1250263</v>
      </c>
      <c r="C33" s="5" t="n">
        <v>1052033</v>
      </c>
    </row>
    <row r="34" spans="1:3">
      <c r="A34" s="4" t="s">
        <v>64</v>
      </c>
      <c r="B34" s="5" t="n">
        <v>1719674</v>
      </c>
      <c r="C34" s="5" t="n">
        <v>1399356</v>
      </c>
    </row>
    <row r="35" spans="1:3">
      <c r="A35" s="4" t="s">
        <v>65</v>
      </c>
      <c r="B35" s="5" t="n">
        <v>7368093</v>
      </c>
      <c r="C35" s="5" t="n">
        <v>5133902</v>
      </c>
    </row>
    <row r="36" spans="1:3">
      <c r="A36" s="4" t="s">
        <v>66</v>
      </c>
    </row>
    <row r="37" spans="1:3">
      <c r="A37" s="3" t="s">
        <v>59</v>
      </c>
    </row>
    <row r="38" spans="1:3">
      <c r="A38" s="4" t="s">
        <v>67</v>
      </c>
      <c r="B38" s="5" t="n">
        <v>2</v>
      </c>
      <c r="C38" s="5" t="n">
        <v>2</v>
      </c>
    </row>
    <row r="39" spans="1:3">
      <c r="A39" s="4" t="s">
        <v>64</v>
      </c>
      <c r="B39" s="5" t="n">
        <v>2</v>
      </c>
      <c r="C39" s="5" t="n">
        <v>2</v>
      </c>
    </row>
    <row r="40" spans="1:3">
      <c r="A40" s="4" t="s">
        <v>68</v>
      </c>
    </row>
    <row r="41" spans="1:3">
      <c r="A41" s="3" t="s">
        <v>59</v>
      </c>
    </row>
    <row r="42" spans="1:3">
      <c r="A42" s="4" t="s">
        <v>67</v>
      </c>
      <c r="B42" s="4" t="s">
        <v>58</v>
      </c>
      <c r="C42" s="4" t="s">
        <v>58</v>
      </c>
    </row>
    <row r="43" spans="1:3">
      <c r="A43" s="4" t="s">
        <v>69</v>
      </c>
    </row>
    <row r="44" spans="1:3">
      <c r="A44" s="3" t="s">
        <v>31</v>
      </c>
    </row>
    <row r="45" spans="1:3">
      <c r="A45" s="4" t="s">
        <v>37</v>
      </c>
      <c r="B45" s="5" t="n">
        <v>8552</v>
      </c>
      <c r="C45" s="5" t="n">
        <v>70906</v>
      </c>
    </row>
    <row r="46" spans="1:3">
      <c r="A46" s="4" t="s">
        <v>70</v>
      </c>
      <c r="B46" s="5" t="n">
        <v>417</v>
      </c>
      <c r="C46" s="5" t="n">
        <v>1219</v>
      </c>
    </row>
    <row r="47" spans="1:3">
      <c r="A47" s="3" t="s">
        <v>45</v>
      </c>
    </row>
    <row r="48" spans="1:3">
      <c r="A48" s="4" t="s">
        <v>71</v>
      </c>
      <c r="B48" s="5" t="n">
        <v>2427</v>
      </c>
      <c r="C48" s="5" t="n">
        <v>20393</v>
      </c>
    </row>
    <row r="49" spans="1:3">
      <c r="A49" s="4" t="s">
        <v>72</v>
      </c>
    </row>
    <row r="50" spans="1:3">
      <c r="A50" s="3" t="s">
        <v>31</v>
      </c>
    </row>
    <row r="51" spans="1:3">
      <c r="A51" s="4" t="s">
        <v>73</v>
      </c>
      <c r="B51" s="5" t="n">
        <v>1205</v>
      </c>
      <c r="C51" s="5" t="n">
        <v>1228</v>
      </c>
    </row>
    <row r="52" spans="1:3">
      <c r="A52" s="4" t="s">
        <v>74</v>
      </c>
      <c r="B52" s="5" t="n">
        <v>144128</v>
      </c>
      <c r="C52" s="5" t="n">
        <v>150000</v>
      </c>
    </row>
    <row r="53" spans="1:3">
      <c r="A53" s="4" t="s">
        <v>70</v>
      </c>
      <c r="B53" s="5" t="n">
        <v>27119</v>
      </c>
      <c r="C53" s="5" t="n">
        <v>16416</v>
      </c>
    </row>
    <row r="54" spans="1:3">
      <c r="A54" s="3" t="s">
        <v>45</v>
      </c>
    </row>
    <row r="55" spans="1:3">
      <c r="A55" s="4" t="s">
        <v>75</v>
      </c>
      <c r="B55" s="5" t="n">
        <v>236534</v>
      </c>
      <c r="C55" s="5" t="n">
        <v>288669</v>
      </c>
    </row>
    <row r="56" spans="1:3">
      <c r="A56" s="4" t="s">
        <v>71</v>
      </c>
      <c r="B56" s="5" t="n">
        <v>136998</v>
      </c>
      <c r="C56" s="5" t="n">
        <v>170036</v>
      </c>
    </row>
    <row r="57" spans="1:3">
      <c r="A57" s="4" t="s">
        <v>76</v>
      </c>
    </row>
    <row r="58" spans="1:3">
      <c r="A58" s="3" t="s">
        <v>45</v>
      </c>
    </row>
    <row r="59" spans="1:3">
      <c r="A59" s="4" t="s">
        <v>77</v>
      </c>
      <c r="B59" s="6" t="n">
        <v>44011</v>
      </c>
      <c r="C59" s="6" t="n">
        <v>75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v>
      </c>
      <c r="B1" s="2" t="s">
        <v>2</v>
      </c>
      <c r="C1" s="2" t="s">
        <v>30</v>
      </c>
    </row>
    <row r="2" spans="1:3">
      <c r="A2" s="4" t="s">
        <v>79</v>
      </c>
      <c r="B2" s="6" t="n">
        <v>20765</v>
      </c>
      <c r="C2" s="6" t="n">
        <v>91788</v>
      </c>
    </row>
    <row r="3" spans="1:3">
      <c r="A3" s="4" t="s">
        <v>80</v>
      </c>
      <c r="B3" s="5" t="n">
        <v>3081987</v>
      </c>
      <c r="C3" s="5" t="n">
        <v>2125174</v>
      </c>
    </row>
    <row r="4" spans="1:3">
      <c r="A4" s="4" t="s">
        <v>81</v>
      </c>
      <c r="B4" s="5" t="n">
        <v>59958</v>
      </c>
      <c r="C4" s="5" t="n">
        <v>45425</v>
      </c>
    </row>
    <row r="5" spans="1:3">
      <c r="A5" s="4" t="s">
        <v>82</v>
      </c>
      <c r="B5" s="5" t="n">
        <v>114643</v>
      </c>
      <c r="C5" s="5" t="n">
        <v>81306</v>
      </c>
    </row>
    <row r="6" spans="1:3">
      <c r="A6" s="4" t="s">
        <v>83</v>
      </c>
      <c r="B6" s="5" t="n">
        <v>638010</v>
      </c>
      <c r="C6" s="5" t="n">
        <v>515925</v>
      </c>
    </row>
    <row r="7" spans="1:3">
      <c r="A7" s="4" t="s">
        <v>84</v>
      </c>
      <c r="B7" s="5" t="n">
        <v>2098067</v>
      </c>
      <c r="C7" s="5" t="n">
        <v>1617671</v>
      </c>
    </row>
    <row r="8" spans="1:3">
      <c r="A8" s="4" t="s">
        <v>85</v>
      </c>
      <c r="B8" s="5" t="n">
        <v>23915</v>
      </c>
      <c r="C8" s="5" t="n">
        <v>25134</v>
      </c>
    </row>
    <row r="9" spans="1:3">
      <c r="A9" s="4" t="s">
        <v>86</v>
      </c>
      <c r="B9" s="6" t="n">
        <v>1568</v>
      </c>
      <c r="C9" s="6" t="n">
        <v>515</v>
      </c>
    </row>
    <row r="10" spans="1:3">
      <c r="A10" s="4" t="s">
        <v>66</v>
      </c>
    </row>
    <row r="11" spans="1:3">
      <c r="A11" s="4" t="s">
        <v>87</v>
      </c>
      <c r="B11" s="5" t="n">
        <v>200000000</v>
      </c>
      <c r="C11" s="5" t="n">
        <v>200000000</v>
      </c>
    </row>
    <row r="12" spans="1:3">
      <c r="A12" s="4" t="s">
        <v>88</v>
      </c>
      <c r="B12" s="7" t="n">
        <v>0.0001</v>
      </c>
      <c r="C12" s="7" t="n">
        <v>0.0001</v>
      </c>
    </row>
    <row r="13" spans="1:3">
      <c r="A13" s="4" t="s">
        <v>89</v>
      </c>
      <c r="B13" s="5" t="n">
        <v>23529970</v>
      </c>
      <c r="C13" s="5" t="n">
        <v>22426779</v>
      </c>
    </row>
    <row r="14" spans="1:3">
      <c r="A14" s="4" t="s">
        <v>90</v>
      </c>
      <c r="B14" s="5" t="n">
        <v>23529970</v>
      </c>
      <c r="C14" s="5" t="n">
        <v>22426779</v>
      </c>
    </row>
    <row r="15" spans="1:3">
      <c r="A15" s="4" t="s">
        <v>68</v>
      </c>
    </row>
    <row r="16" spans="1:3">
      <c r="A16" s="4" t="s">
        <v>87</v>
      </c>
      <c r="B16" s="5" t="n">
        <v>1000</v>
      </c>
      <c r="C16" s="5" t="n">
        <v>1000</v>
      </c>
    </row>
    <row r="17" spans="1:3">
      <c r="A17" s="4" t="s">
        <v>88</v>
      </c>
      <c r="B17" s="7" t="n">
        <v>0.0001</v>
      </c>
      <c r="C17" s="7" t="n">
        <v>0.0001</v>
      </c>
    </row>
    <row r="18" spans="1:3">
      <c r="A18" s="4" t="s">
        <v>89</v>
      </c>
      <c r="B18" s="5" t="n">
        <v>46</v>
      </c>
      <c r="C18" s="5" t="n">
        <v>49</v>
      </c>
    </row>
    <row r="19" spans="1:3">
      <c r="A19" s="4" t="s">
        <v>90</v>
      </c>
      <c r="B19" s="5" t="n">
        <v>46</v>
      </c>
      <c r="C19" s="5" t="n">
        <v>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39</v>
      </c>
    </row>
    <row r="4" spans="1:2">
      <c r="A4" s="4" t="s">
        <v>301</v>
      </c>
      <c r="B4" s="4" t="s">
        <v>302</v>
      </c>
    </row>
    <row r="5" spans="1:2">
      <c r="A5" s="4" t="s">
        <v>303</v>
      </c>
      <c r="B5" s="4" t="s">
        <v>304</v>
      </c>
    </row>
    <row r="6" spans="1:2">
      <c r="A6" s="4" t="s">
        <v>305</v>
      </c>
      <c r="B6" s="4" t="s">
        <v>306</v>
      </c>
    </row>
    <row r="7" spans="1:2">
      <c r="A7" s="4" t="s">
        <v>245</v>
      </c>
      <c r="B7" s="4" t="s">
        <v>307</v>
      </c>
    </row>
    <row r="8" spans="1:2">
      <c r="A8" s="4" t="s">
        <v>308</v>
      </c>
      <c r="B8" s="4" t="s">
        <v>309</v>
      </c>
    </row>
    <row r="9" spans="1:2">
      <c r="A9" s="4" t="s">
        <v>247</v>
      </c>
      <c r="B9" s="4" t="s">
        <v>310</v>
      </c>
    </row>
    <row r="10" spans="1:2">
      <c r="A10" s="4" t="s">
        <v>311</v>
      </c>
      <c r="B10" s="4" t="s">
        <v>312</v>
      </c>
    </row>
    <row r="11" spans="1:2">
      <c r="A11" s="4" t="s">
        <v>313</v>
      </c>
      <c r="B11" s="4" t="s">
        <v>314</v>
      </c>
    </row>
    <row r="12" spans="1:2">
      <c r="A12" s="4" t="s">
        <v>315</v>
      </c>
      <c r="B12" s="4" t="s">
        <v>316</v>
      </c>
    </row>
    <row r="13" spans="1:2">
      <c r="A13" s="4" t="s">
        <v>251</v>
      </c>
      <c r="B13" s="4" t="s">
        <v>317</v>
      </c>
    </row>
    <row r="14" spans="1:2">
      <c r="A14" s="4" t="s">
        <v>318</v>
      </c>
      <c r="B14" s="4" t="s">
        <v>319</v>
      </c>
    </row>
    <row r="15" spans="1:2">
      <c r="A15" s="4" t="s">
        <v>253</v>
      </c>
      <c r="B15" s="4" t="s">
        <v>320</v>
      </c>
    </row>
    <row r="16" spans="1:2">
      <c r="A16" s="4" t="s">
        <v>255</v>
      </c>
      <c r="B16" s="4" t="s">
        <v>321</v>
      </c>
    </row>
    <row r="17" spans="1:2">
      <c r="A17" s="4" t="s">
        <v>259</v>
      </c>
      <c r="B17" s="4" t="s">
        <v>322</v>
      </c>
    </row>
    <row r="18" spans="1:2">
      <c r="A18" s="4" t="s">
        <v>323</v>
      </c>
      <c r="B18" s="4" t="s">
        <v>324</v>
      </c>
    </row>
    <row r="19" spans="1:2">
      <c r="A19" s="4" t="s">
        <v>262</v>
      </c>
      <c r="B19" s="4" t="s">
        <v>325</v>
      </c>
    </row>
    <row r="20" spans="1:2">
      <c r="A20" s="4" t="s">
        <v>326</v>
      </c>
      <c r="B20" s="4" t="s">
        <v>327</v>
      </c>
    </row>
    <row r="21" spans="1:2">
      <c r="A21" s="4" t="s">
        <v>264</v>
      </c>
      <c r="B21" s="4" t="s">
        <v>328</v>
      </c>
    </row>
    <row r="22" spans="1:2">
      <c r="A22" s="4" t="s">
        <v>329</v>
      </c>
      <c r="B22" s="4" t="s">
        <v>330</v>
      </c>
    </row>
    <row r="23" spans="1:2">
      <c r="A23" s="4" t="s">
        <v>331</v>
      </c>
      <c r="B23" s="4" t="s">
        <v>332</v>
      </c>
    </row>
    <row r="24" spans="1:2">
      <c r="A24" s="4" t="s">
        <v>106</v>
      </c>
      <c r="B24" s="4" t="s">
        <v>333</v>
      </c>
    </row>
    <row r="25" spans="1:2">
      <c r="A25" s="4" t="s">
        <v>334</v>
      </c>
      <c r="B25" s="4" t="s">
        <v>335</v>
      </c>
    </row>
    <row r="26" spans="1:2">
      <c r="A26" s="4" t="s">
        <v>266</v>
      </c>
      <c r="B26"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1</v>
      </c>
    </row>
    <row r="4" spans="1:2">
      <c r="A4" s="4" t="s">
        <v>338</v>
      </c>
      <c r="B4" s="4" t="s">
        <v>339</v>
      </c>
    </row>
    <row r="5" spans="1:2">
      <c r="A5" s="4" t="s">
        <v>72</v>
      </c>
    </row>
    <row r="6" spans="1:2">
      <c r="A6" s="3" t="s">
        <v>241</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69</v>
      </c>
    </row>
    <row r="15" spans="1:2">
      <c r="A15" s="3" t="s">
        <v>241</v>
      </c>
    </row>
    <row r="16" spans="1:2">
      <c r="A16" s="4" t="s">
        <v>352</v>
      </c>
      <c r="B16"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3</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5</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row r="12" spans="1:2">
      <c r="A12" s="4" t="s">
        <v>381</v>
      </c>
    </row>
    <row r="13" spans="1:2">
      <c r="A13" s="3" t="s">
        <v>245</v>
      </c>
    </row>
    <row r="14" spans="1:2">
      <c r="A14" s="4" t="s">
        <v>379</v>
      </c>
      <c r="B14" s="4" t="s">
        <v>382</v>
      </c>
    </row>
    <row r="15" spans="1:2">
      <c r="A15" s="4" t="s">
        <v>383</v>
      </c>
    </row>
    <row r="16" spans="1:2">
      <c r="A16" s="3" t="s">
        <v>245</v>
      </c>
    </row>
    <row r="17" spans="1:2">
      <c r="A17" s="4" t="s">
        <v>384</v>
      </c>
      <c r="B17" s="4" t="s">
        <v>385</v>
      </c>
    </row>
    <row r="18" spans="1:2">
      <c r="A18" s="4" t="s">
        <v>386</v>
      </c>
    </row>
    <row r="19" spans="1:2">
      <c r="A19" s="3" t="s">
        <v>245</v>
      </c>
    </row>
    <row r="20" spans="1:2">
      <c r="A20" s="4" t="s">
        <v>387</v>
      </c>
      <c r="B20" s="4" t="s">
        <v>388</v>
      </c>
    </row>
    <row r="21" spans="1:2">
      <c r="A21" s="4" t="s">
        <v>389</v>
      </c>
    </row>
    <row r="22" spans="1:2">
      <c r="A22" s="3" t="s">
        <v>245</v>
      </c>
    </row>
    <row r="23" spans="1:2">
      <c r="A23" s="4" t="s">
        <v>384</v>
      </c>
      <c r="B23"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0</v>
      </c>
      <c r="D2" s="2" t="s">
        <v>92</v>
      </c>
    </row>
    <row r="3" spans="1:4">
      <c r="A3" s="3" t="s">
        <v>93</v>
      </c>
    </row>
    <row r="4" spans="1:4">
      <c r="A4" s="4" t="s">
        <v>94</v>
      </c>
      <c r="B4" s="6" t="n">
        <v>369815</v>
      </c>
      <c r="C4" s="6" t="n">
        <v>539872</v>
      </c>
      <c r="D4" s="6" t="n">
        <v>328551</v>
      </c>
    </row>
    <row r="5" spans="1:4">
      <c r="A5" s="4" t="s">
        <v>95</v>
      </c>
      <c r="B5" s="5" t="n">
        <v>391804</v>
      </c>
      <c r="C5" s="5" t="n">
        <v>531780</v>
      </c>
      <c r="D5" s="5" t="n">
        <v>320715</v>
      </c>
    </row>
    <row r="6" spans="1:4">
      <c r="A6" s="4" t="s">
        <v>96</v>
      </c>
      <c r="B6" s="5" t="n">
        <v>112124</v>
      </c>
      <c r="C6" s="5" t="n">
        <v>118844</v>
      </c>
      <c r="D6" s="5" t="n">
        <v>87130</v>
      </c>
    </row>
    <row r="7" spans="1:4">
      <c r="A7" s="4" t="s">
        <v>97</v>
      </c>
      <c r="B7" s="5" t="n">
        <v>119202</v>
      </c>
      <c r="C7" s="5" t="n">
        <v>125534</v>
      </c>
      <c r="D7" s="5" t="n">
        <v>91520</v>
      </c>
    </row>
    <row r="8" spans="1:4">
      <c r="A8" s="3" t="s">
        <v>98</v>
      </c>
    </row>
    <row r="9" spans="1:4">
      <c r="A9" s="4" t="s">
        <v>99</v>
      </c>
      <c r="B9" s="5" t="n">
        <v>475848</v>
      </c>
      <c r="C9" s="5" t="n">
        <v>385633</v>
      </c>
      <c r="D9" s="5" t="n">
        <v>290474</v>
      </c>
    </row>
    <row r="10" spans="1:4">
      <c r="A10" s="4" t="s">
        <v>100</v>
      </c>
      <c r="B10" s="5" t="n">
        <v>58924</v>
      </c>
      <c r="C10" s="5" t="n">
        <v>46910</v>
      </c>
      <c r="D10" s="5" t="n">
        <v>43139</v>
      </c>
    </row>
    <row r="11" spans="1:4">
      <c r="A11" s="4" t="s">
        <v>101</v>
      </c>
      <c r="B11" s="5" t="n">
        <v>579297</v>
      </c>
      <c r="C11" s="5" t="n">
        <v>485741</v>
      </c>
      <c r="D11" s="5" t="n">
        <v>382672</v>
      </c>
    </row>
    <row r="12" spans="1:4">
      <c r="A12" s="4" t="s">
        <v>102</v>
      </c>
      <c r="B12" s="5" t="n">
        <v>-292588</v>
      </c>
      <c r="C12" s="5" t="n">
        <v>-324198</v>
      </c>
      <c r="D12" s="5" t="n">
        <v>-156939</v>
      </c>
    </row>
    <row r="13" spans="1:4">
      <c r="A13" s="4" t="s">
        <v>103</v>
      </c>
      <c r="B13" s="5" t="n">
        <v>-273238</v>
      </c>
      <c r="C13" s="5" t="n">
        <v>-300275</v>
      </c>
      <c r="D13" s="5" t="n">
        <v>-153129</v>
      </c>
    </row>
    <row r="14" spans="1:4">
      <c r="A14" s="4" t="s">
        <v>104</v>
      </c>
      <c r="B14" s="5" t="n">
        <v>306059</v>
      </c>
      <c r="C14" s="5" t="n">
        <v>185466</v>
      </c>
      <c r="D14" s="5" t="n">
        <v>229543</v>
      </c>
    </row>
    <row r="15" spans="1:4">
      <c r="A15" s="3" t="s">
        <v>105</v>
      </c>
    </row>
    <row r="16" spans="1:4">
      <c r="A16" s="4" t="s">
        <v>106</v>
      </c>
      <c r="B16" s="5" t="n">
        <v>23585</v>
      </c>
      <c r="C16" s="5" t="n">
        <v>22746</v>
      </c>
      <c r="D16" s="5" t="n">
        <v>28237</v>
      </c>
    </row>
    <row r="17" spans="1:4">
      <c r="A17" s="4" t="s">
        <v>107</v>
      </c>
      <c r="D17" s="5" t="n">
        <v>2628</v>
      </c>
    </row>
    <row r="18" spans="1:4">
      <c r="A18" s="3" t="s">
        <v>108</v>
      </c>
    </row>
    <row r="19" spans="1:4">
      <c r="A19" s="4" t="s">
        <v>94</v>
      </c>
      <c r="B19" s="5" t="n">
        <v>135141</v>
      </c>
      <c r="C19" s="5" t="n">
        <v>73297</v>
      </c>
      <c r="D19" s="5" t="n">
        <v>45812</v>
      </c>
    </row>
    <row r="20" spans="1:4">
      <c r="A20" s="4" t="s">
        <v>109</v>
      </c>
      <c r="B20" s="5" t="n">
        <v>143179</v>
      </c>
      <c r="C20" s="5" t="n">
        <v>81127</v>
      </c>
      <c r="D20" s="5" t="n">
        <v>49155</v>
      </c>
    </row>
    <row r="21" spans="1:4">
      <c r="A21" s="3" t="s">
        <v>110</v>
      </c>
    </row>
    <row r="22" spans="1:4">
      <c r="A22" s="4" t="s">
        <v>111</v>
      </c>
      <c r="B22" s="5" t="n">
        <v>127569</v>
      </c>
      <c r="C22" s="5" t="n">
        <v>83605</v>
      </c>
      <c r="D22" s="5" t="n">
        <v>43172</v>
      </c>
    </row>
    <row r="23" spans="1:4">
      <c r="A23" s="4" t="s">
        <v>112</v>
      </c>
      <c r="B23" s="5" t="n">
        <v>144520</v>
      </c>
      <c r="C23" s="5" t="n">
        <v>106206</v>
      </c>
      <c r="D23" s="5" t="n">
        <v>68537</v>
      </c>
    </row>
    <row r="24" spans="1:4">
      <c r="A24" s="4" t="s">
        <v>113</v>
      </c>
      <c r="B24" s="5" t="n">
        <v>-1341</v>
      </c>
      <c r="C24" s="5" t="n">
        <v>-25079</v>
      </c>
      <c r="D24" s="5" t="n">
        <v>-19382</v>
      </c>
    </row>
    <row r="25" spans="1:4">
      <c r="A25" s="4" t="s">
        <v>114</v>
      </c>
      <c r="B25" s="5" t="n">
        <v>94</v>
      </c>
      <c r="C25" s="5" t="n">
        <v>-82</v>
      </c>
    </row>
    <row r="26" spans="1:4">
      <c r="A26" s="4" t="s">
        <v>115</v>
      </c>
      <c r="B26" s="5" t="n">
        <v>32940</v>
      </c>
      <c r="C26" s="5" t="n">
        <v>551</v>
      </c>
      <c r="D26" s="5" t="n">
        <v>-1695</v>
      </c>
    </row>
    <row r="27" spans="1:4">
      <c r="A27" s="4" t="s">
        <v>43</v>
      </c>
      <c r="B27" s="5" t="n">
        <v>3683</v>
      </c>
      <c r="C27" s="5" t="n">
        <v>3302</v>
      </c>
      <c r="D27" s="5" t="n">
        <v>3167</v>
      </c>
    </row>
    <row r="28" spans="1:4">
      <c r="A28" s="4" t="s">
        <v>116</v>
      </c>
      <c r="B28" s="5" t="n">
        <v>955463</v>
      </c>
      <c r="C28" s="5" t="n">
        <v>931887</v>
      </c>
      <c r="D28" s="5" t="n">
        <v>713110</v>
      </c>
    </row>
    <row r="29" spans="1:4">
      <c r="A29" s="3" t="s">
        <v>117</v>
      </c>
    </row>
    <row r="30" spans="1:4">
      <c r="A30" s="4" t="s">
        <v>118</v>
      </c>
      <c r="B30" s="5" t="n">
        <v>358721</v>
      </c>
      <c r="C30" s="5" t="n">
        <v>342153</v>
      </c>
      <c r="D30" s="5" t="n">
        <v>274262</v>
      </c>
    </row>
    <row r="31" spans="1:4">
      <c r="A31" s="4" t="s">
        <v>119</v>
      </c>
      <c r="B31" s="5" t="n">
        <v>117696</v>
      </c>
      <c r="C31" s="5" t="n">
        <v>85857</v>
      </c>
      <c r="D31" s="5" t="n">
        <v>68085</v>
      </c>
    </row>
    <row r="32" spans="1:4">
      <c r="A32" s="4" t="s">
        <v>120</v>
      </c>
      <c r="B32" s="5" t="n">
        <v>52013</v>
      </c>
      <c r="C32" s="5" t="n">
        <v>35322</v>
      </c>
      <c r="D32" s="5" t="n">
        <v>25164</v>
      </c>
    </row>
    <row r="33" spans="1:4">
      <c r="A33" s="4" t="s">
        <v>121</v>
      </c>
      <c r="B33" s="5" t="n">
        <v>22615</v>
      </c>
      <c r="C33" s="5" t="n">
        <v>17140</v>
      </c>
      <c r="D33" s="5" t="n">
        <v>8056</v>
      </c>
    </row>
    <row r="34" spans="1:4">
      <c r="A34" s="4" t="s">
        <v>122</v>
      </c>
      <c r="B34" s="5" t="n">
        <v>20429</v>
      </c>
      <c r="C34" s="5" t="n">
        <v>22528</v>
      </c>
      <c r="D34" s="5" t="n">
        <v>17396</v>
      </c>
    </row>
    <row r="35" spans="1:4">
      <c r="A35" s="4" t="s">
        <v>123</v>
      </c>
      <c r="B35" s="5" t="n">
        <v>17845</v>
      </c>
      <c r="C35" s="5" t="n">
        <v>18078</v>
      </c>
      <c r="D35" s="5" t="n">
        <v>15473</v>
      </c>
    </row>
    <row r="36" spans="1:4">
      <c r="A36" s="4" t="s">
        <v>124</v>
      </c>
      <c r="B36" s="5" t="n">
        <v>9118</v>
      </c>
      <c r="C36" s="5" t="n">
        <v>5264</v>
      </c>
      <c r="D36" s="5" t="n">
        <v>5664</v>
      </c>
    </row>
    <row r="37" spans="1:4">
      <c r="A37" s="4" t="s">
        <v>43</v>
      </c>
      <c r="B37" s="5" t="n">
        <v>21117</v>
      </c>
      <c r="C37" s="5" t="n">
        <v>22462</v>
      </c>
      <c r="D37" s="5" t="n">
        <v>19817</v>
      </c>
    </row>
    <row r="38" spans="1:4">
      <c r="A38" s="4" t="s">
        <v>125</v>
      </c>
      <c r="B38" s="5" t="n">
        <v>619554</v>
      </c>
      <c r="C38" s="5" t="n">
        <v>548804</v>
      </c>
      <c r="D38" s="5" t="n">
        <v>433917</v>
      </c>
    </row>
    <row r="39" spans="1:4">
      <c r="A39" s="4" t="s">
        <v>126</v>
      </c>
      <c r="B39" s="5" t="n">
        <v>335909</v>
      </c>
      <c r="C39" s="5" t="n">
        <v>383083</v>
      </c>
      <c r="D39" s="5" t="n">
        <v>279193</v>
      </c>
    </row>
    <row r="40" spans="1:4">
      <c r="A40" s="4" t="s">
        <v>127</v>
      </c>
      <c r="B40" s="5" t="n">
        <v>24387</v>
      </c>
      <c r="C40" s="5" t="n">
        <v>46103</v>
      </c>
      <c r="D40" s="5" t="n">
        <v>31635</v>
      </c>
    </row>
    <row r="41" spans="1:4">
      <c r="A41" s="4" t="s">
        <v>128</v>
      </c>
      <c r="B41" s="5" t="n">
        <v>311522</v>
      </c>
      <c r="C41" s="5" t="n">
        <v>336980</v>
      </c>
      <c r="D41" s="5" t="n">
        <v>247558</v>
      </c>
    </row>
    <row r="42" spans="1:4">
      <c r="A42" s="4" t="s">
        <v>129</v>
      </c>
      <c r="B42" s="5" t="n">
        <v>210765</v>
      </c>
      <c r="C42" s="5" t="n">
        <v>270901</v>
      </c>
      <c r="D42" s="5" t="n">
        <v>200330</v>
      </c>
    </row>
    <row r="43" spans="1:4">
      <c r="A43" s="4" t="s">
        <v>130</v>
      </c>
      <c r="B43" s="6" t="n">
        <v>100757</v>
      </c>
      <c r="C43" s="6" t="n">
        <v>66079</v>
      </c>
      <c r="D43" s="6" t="n">
        <v>47228</v>
      </c>
    </row>
    <row r="44" spans="1:4">
      <c r="A44" s="3" t="s">
        <v>131</v>
      </c>
    </row>
    <row r="45" spans="1:4">
      <c r="A45" s="4" t="s">
        <v>132</v>
      </c>
      <c r="B45" s="8" t="n">
        <v>4.34</v>
      </c>
      <c r="C45" s="8" t="n">
        <v>2.98</v>
      </c>
      <c r="D45" s="8" t="n">
        <v>2.17</v>
      </c>
    </row>
    <row r="46" spans="1:4">
      <c r="A46" s="4" t="s">
        <v>133</v>
      </c>
      <c r="B46" s="8" t="n">
        <v>4.03</v>
      </c>
      <c r="C46" s="8" t="n">
        <v>2.94</v>
      </c>
      <c r="D46" s="8" t="n">
        <v>2.17</v>
      </c>
    </row>
    <row r="47" spans="1:4">
      <c r="A47" s="3" t="s">
        <v>134</v>
      </c>
    </row>
    <row r="48" spans="1:4">
      <c r="A48" s="4" t="s">
        <v>135</v>
      </c>
      <c r="B48" s="5" t="n">
        <v>23199</v>
      </c>
      <c r="C48" s="5" t="n">
        <v>22161</v>
      </c>
      <c r="D48" s="5" t="n">
        <v>21755</v>
      </c>
    </row>
    <row r="49" spans="1:4">
      <c r="A49" s="4" t="s">
        <v>136</v>
      </c>
      <c r="B49" s="5" t="n">
        <v>24999</v>
      </c>
      <c r="C49" s="5" t="n">
        <v>76629</v>
      </c>
      <c r="D49" s="5" t="n">
        <v>76104</v>
      </c>
    </row>
    <row r="50" spans="1:4">
      <c r="A50" s="4" t="s">
        <v>72</v>
      </c>
    </row>
    <row r="51" spans="1:4">
      <c r="A51" s="3" t="s">
        <v>93</v>
      </c>
    </row>
    <row r="52" spans="1:4">
      <c r="A52" s="4" t="s">
        <v>137</v>
      </c>
      <c r="B52" s="6" t="n">
        <v>21989</v>
      </c>
      <c r="C52" s="6" t="n">
        <v>-8092</v>
      </c>
      <c r="D52" s="6" t="n">
        <v>-7836</v>
      </c>
    </row>
    <row r="53" spans="1:4">
      <c r="A53" s="4" t="s">
        <v>138</v>
      </c>
      <c r="B53" s="5" t="n">
        <v>7078</v>
      </c>
      <c r="C53" s="5" t="n">
        <v>6690</v>
      </c>
      <c r="D53" s="5" t="n">
        <v>4390</v>
      </c>
    </row>
    <row r="54" spans="1:4">
      <c r="A54" s="4" t="s">
        <v>139</v>
      </c>
      <c r="B54" s="5" t="n">
        <v>80359</v>
      </c>
      <c r="C54" s="5" t="n">
        <v>86465</v>
      </c>
      <c r="D54" s="5" t="n">
        <v>58607</v>
      </c>
    </row>
    <row r="55" spans="1:4">
      <c r="A55" s="3" t="s">
        <v>98</v>
      </c>
    </row>
    <row r="56" spans="1:4">
      <c r="A56" s="4" t="s">
        <v>99</v>
      </c>
      <c r="B56" s="5" t="n">
        <v>43064</v>
      </c>
      <c r="C56" s="5" t="n">
        <v>50615</v>
      </c>
      <c r="D56" s="5" t="n">
        <v>46423</v>
      </c>
    </row>
    <row r="57" spans="1:4">
      <c r="A57" s="4" t="s">
        <v>103</v>
      </c>
      <c r="B57" s="5" t="n">
        <v>19350</v>
      </c>
      <c r="C57" s="5" t="n">
        <v>23923</v>
      </c>
      <c r="D57" s="5" t="n">
        <v>3810</v>
      </c>
    </row>
    <row r="58" spans="1:4">
      <c r="A58" s="3" t="s">
        <v>105</v>
      </c>
    </row>
    <row r="59" spans="1:4">
      <c r="A59" s="4" t="s">
        <v>106</v>
      </c>
      <c r="B59" s="5" t="n">
        <v>22584</v>
      </c>
      <c r="C59" s="5" t="n">
        <v>20657</v>
      </c>
      <c r="D59" s="5" t="n">
        <v>24194</v>
      </c>
    </row>
    <row r="60" spans="1:4">
      <c r="A60" s="3" t="s">
        <v>108</v>
      </c>
    </row>
    <row r="61" spans="1:4">
      <c r="A61" s="4" t="s">
        <v>140</v>
      </c>
      <c r="B61" s="5" t="n">
        <v>8038</v>
      </c>
      <c r="C61" s="5" t="n">
        <v>7830</v>
      </c>
      <c r="D61" s="5" t="n">
        <v>3343</v>
      </c>
    </row>
    <row r="62" spans="1:4">
      <c r="A62" s="3" t="s">
        <v>110</v>
      </c>
    </row>
    <row r="63" spans="1:4">
      <c r="A63" s="4" t="s">
        <v>141</v>
      </c>
      <c r="B63" s="5" t="n">
        <v>16951</v>
      </c>
      <c r="C63" s="5" t="n">
        <v>22601</v>
      </c>
      <c r="D63" s="5" t="n">
        <v>25365</v>
      </c>
    </row>
    <row r="64" spans="1:4">
      <c r="A64" s="4" t="s">
        <v>142</v>
      </c>
      <c r="B64" s="5" t="n">
        <v>118</v>
      </c>
      <c r="C64" s="5" t="n">
        <v>224</v>
      </c>
      <c r="D64" s="5" t="n">
        <v>-230</v>
      </c>
    </row>
    <row r="65" spans="1:4">
      <c r="A65" s="4" t="s">
        <v>69</v>
      </c>
    </row>
    <row r="66" spans="1:4">
      <c r="A66" s="3" t="s">
        <v>98</v>
      </c>
    </row>
    <row r="67" spans="1:4">
      <c r="A67" s="4" t="s">
        <v>99</v>
      </c>
      <c r="B67" s="5" t="n">
        <v>1461</v>
      </c>
      <c r="C67" s="5" t="n">
        <v>2583</v>
      </c>
      <c r="D67" s="5" t="n">
        <v>2636</v>
      </c>
    </row>
    <row r="68" spans="1:4">
      <c r="A68" s="3" t="s">
        <v>105</v>
      </c>
    </row>
    <row r="69" spans="1:4">
      <c r="A69" s="4" t="s">
        <v>106</v>
      </c>
      <c r="B69" s="5" t="n">
        <v>1001</v>
      </c>
      <c r="C69" s="5" t="n">
        <v>2089</v>
      </c>
      <c r="D69" s="5" t="n">
        <v>4043</v>
      </c>
    </row>
    <row r="70" spans="1:4">
      <c r="A70" s="4" t="s">
        <v>107</v>
      </c>
      <c r="B70" s="6" t="n">
        <v>-1040</v>
      </c>
      <c r="C70" s="6" t="n">
        <v>980</v>
      </c>
      <c r="D70" s="6" t="n">
        <v>26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47</v>
      </c>
    </row>
    <row r="4" spans="1:2">
      <c r="A4" s="4" t="s">
        <v>392</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9</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51</v>
      </c>
    </row>
    <row r="4" spans="1:2">
      <c r="A4" s="4" t="s">
        <v>410</v>
      </c>
      <c r="B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53</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23</v>
      </c>
      <c r="B1" s="2" t="s">
        <v>1</v>
      </c>
    </row>
    <row r="2" spans="1:2">
      <c r="B2" s="2" t="s">
        <v>2</v>
      </c>
    </row>
    <row r="3" spans="1:2">
      <c r="A3" s="3" t="s">
        <v>257</v>
      </c>
    </row>
    <row r="4" spans="1:2">
      <c r="A4" s="4" t="s">
        <v>424</v>
      </c>
      <c r="B4" s="4" t="s">
        <v>425</v>
      </c>
    </row>
    <row r="5" spans="1:2">
      <c r="A5" s="4" t="s">
        <v>256</v>
      </c>
    </row>
    <row r="6" spans="1:2">
      <c r="A6" s="3" t="s">
        <v>257</v>
      </c>
    </row>
    <row r="7" spans="1:2">
      <c r="A7" s="4" t="s">
        <v>426</v>
      </c>
      <c r="B7"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28</v>
      </c>
      <c r="B1" s="2" t="s">
        <v>1</v>
      </c>
    </row>
    <row r="2" spans="1:2">
      <c r="B2" s="2" t="s">
        <v>2</v>
      </c>
    </row>
    <row r="3" spans="1:2">
      <c r="A3" s="4" t="s">
        <v>259</v>
      </c>
    </row>
    <row r="4" spans="1:2">
      <c r="A4" s="3" t="s">
        <v>260</v>
      </c>
    </row>
    <row r="5" spans="1:2">
      <c r="A5" s="4" t="s">
        <v>429</v>
      </c>
      <c r="B5"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62</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6</v>
      </c>
      <c r="B1" s="2" t="s">
        <v>1</v>
      </c>
    </row>
    <row r="2" spans="1:2">
      <c r="B2" s="2" t="s">
        <v>2</v>
      </c>
    </row>
    <row r="3" spans="1:2">
      <c r="A3" s="3" t="s">
        <v>264</v>
      </c>
    </row>
    <row r="4" spans="1:2">
      <c r="A4" s="4" t="s">
        <v>447</v>
      </c>
      <c r="B4"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66</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60</v>
      </c>
      <c r="B1" s="2" t="s">
        <v>1</v>
      </c>
    </row>
    <row r="2" spans="1:2">
      <c r="B2" s="2" t="s">
        <v>2</v>
      </c>
    </row>
    <row r="3" spans="1:2">
      <c r="A3" s="3" t="s">
        <v>269</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7"/>
    <col customWidth="1" max="3" min="3" width="18"/>
    <col customWidth="1" max="4" min="4" width="24"/>
    <col customWidth="1" max="5" min="5" width="21"/>
    <col customWidth="1" max="6" min="6" width="12"/>
  </cols>
  <sheetData>
    <row r="1" spans="1:6">
      <c r="A1" s="1" t="s">
        <v>143</v>
      </c>
      <c r="B1" s="2" t="s">
        <v>60</v>
      </c>
      <c r="C1" s="2" t="s">
        <v>61</v>
      </c>
      <c r="D1" s="2" t="s">
        <v>144</v>
      </c>
      <c r="E1" s="2" t="s">
        <v>66</v>
      </c>
      <c r="F1" s="2" t="s">
        <v>145</v>
      </c>
    </row>
    <row r="2" spans="1:6">
      <c r="A2" s="4" t="s">
        <v>146</v>
      </c>
      <c r="B2" s="6" t="n">
        <v>162720</v>
      </c>
      <c r="C2" s="6" t="n">
        <v>51242</v>
      </c>
      <c r="D2" s="6" t="n">
        <v>593302</v>
      </c>
      <c r="E2" s="6" t="n">
        <v>2</v>
      </c>
      <c r="F2" s="6" t="n">
        <v>807266</v>
      </c>
    </row>
    <row r="3" spans="1:6">
      <c r="A3" s="4" t="s">
        <v>147</v>
      </c>
      <c r="E3" s="5" t="n">
        <v>21578</v>
      </c>
    </row>
    <row r="4" spans="1:6">
      <c r="A4" s="3" t="s">
        <v>148</v>
      </c>
    </row>
    <row r="5" spans="1:6">
      <c r="A5" s="4" t="s">
        <v>128</v>
      </c>
      <c r="C5" s="5" t="n">
        <v>47228</v>
      </c>
      <c r="D5" s="5" t="n">
        <v>200330</v>
      </c>
      <c r="F5" s="5" t="n">
        <v>247558</v>
      </c>
    </row>
    <row r="6" spans="1:6">
      <c r="A6" s="4" t="s">
        <v>149</v>
      </c>
      <c r="B6" s="5" t="n">
        <v>5017</v>
      </c>
      <c r="D6" s="5" t="n">
        <v>12504</v>
      </c>
      <c r="F6" s="5" t="n">
        <v>17521</v>
      </c>
    </row>
    <row r="7" spans="1:6">
      <c r="A7" s="4" t="s">
        <v>150</v>
      </c>
      <c r="E7" s="5" t="n">
        <v>77</v>
      </c>
    </row>
    <row r="8" spans="1:6">
      <c r="A8" s="4" t="s">
        <v>151</v>
      </c>
      <c r="D8" s="5" t="n">
        <v>-9630</v>
      </c>
      <c r="F8" s="5" t="n">
        <v>-9630</v>
      </c>
    </row>
    <row r="9" spans="1:6">
      <c r="A9" s="4" t="s">
        <v>152</v>
      </c>
      <c r="B9" s="5" t="n">
        <v>297</v>
      </c>
      <c r="F9" s="5" t="n">
        <v>297</v>
      </c>
    </row>
    <row r="10" spans="1:6">
      <c r="A10" s="4" t="s">
        <v>153</v>
      </c>
      <c r="E10" s="5" t="n">
        <v>17</v>
      </c>
    </row>
    <row r="11" spans="1:6">
      <c r="A11" s="4" t="s">
        <v>154</v>
      </c>
      <c r="B11" s="5" t="n">
        <v>4982</v>
      </c>
      <c r="D11" s="5" t="n">
        <v>-4982</v>
      </c>
      <c r="F11" s="6" t="n">
        <v>4982</v>
      </c>
    </row>
    <row r="12" spans="1:6">
      <c r="A12" s="4" t="s">
        <v>155</v>
      </c>
      <c r="E12" s="5" t="n">
        <v>319</v>
      </c>
      <c r="F12" s="5" t="n">
        <v>319</v>
      </c>
    </row>
    <row r="13" spans="1:6">
      <c r="A13" s="4" t="s">
        <v>156</v>
      </c>
      <c r="B13" s="5" t="n">
        <v>-662</v>
      </c>
      <c r="F13" s="6" t="n">
        <v>-662</v>
      </c>
    </row>
    <row r="14" spans="1:6">
      <c r="A14" s="4" t="s">
        <v>157</v>
      </c>
      <c r="B14" s="5" t="n">
        <v>172354</v>
      </c>
      <c r="C14" s="5" t="n">
        <v>98470</v>
      </c>
      <c r="D14" s="5" t="n">
        <v>791524</v>
      </c>
      <c r="E14" s="6" t="n">
        <v>2</v>
      </c>
      <c r="F14" s="5" t="n">
        <v>1062350</v>
      </c>
    </row>
    <row r="15" spans="1:6">
      <c r="A15" s="4" t="s">
        <v>158</v>
      </c>
      <c r="E15" s="5" t="n">
        <v>21991</v>
      </c>
    </row>
    <row r="16" spans="1:6">
      <c r="A16" s="4" t="s">
        <v>146</v>
      </c>
      <c r="B16" s="5" t="n">
        <v>162720</v>
      </c>
      <c r="C16" s="5" t="n">
        <v>51242</v>
      </c>
      <c r="D16" s="5" t="n">
        <v>593302</v>
      </c>
      <c r="E16" s="6" t="n">
        <v>2</v>
      </c>
      <c r="F16" s="5" t="n">
        <v>807266</v>
      </c>
    </row>
    <row r="17" spans="1:6">
      <c r="A17" s="4" t="s">
        <v>147</v>
      </c>
      <c r="E17" s="5" t="n">
        <v>21578</v>
      </c>
    </row>
    <row r="18" spans="1:6">
      <c r="A18" s="3" t="s">
        <v>148</v>
      </c>
    </row>
    <row r="19" spans="1:6">
      <c r="A19" s="4" t="s">
        <v>159</v>
      </c>
      <c r="E19" s="6" t="n">
        <v>-8599</v>
      </c>
    </row>
    <row r="20" spans="1:6">
      <c r="A20" s="4" t="s">
        <v>160</v>
      </c>
      <c r="E20" s="5" t="n">
        <v>-505</v>
      </c>
    </row>
    <row r="21" spans="1:6">
      <c r="A21" s="4" t="s">
        <v>161</v>
      </c>
      <c r="B21" s="5" t="n">
        <v>204103</v>
      </c>
      <c r="C21" s="5" t="n">
        <v>265306</v>
      </c>
      <c r="D21" s="5" t="n">
        <v>1250263</v>
      </c>
      <c r="E21" s="6" t="n">
        <v>2</v>
      </c>
      <c r="F21" s="5" t="n">
        <v>1719674</v>
      </c>
    </row>
    <row r="22" spans="1:6">
      <c r="A22" s="4" t="s">
        <v>162</v>
      </c>
      <c r="E22" s="5" t="n">
        <v>23530</v>
      </c>
    </row>
    <row r="23" spans="1:6">
      <c r="A23" s="4" t="s">
        <v>157</v>
      </c>
      <c r="B23" s="5" t="n">
        <v>172354</v>
      </c>
      <c r="C23" s="5" t="n">
        <v>98470</v>
      </c>
      <c r="D23" s="5" t="n">
        <v>791524</v>
      </c>
      <c r="E23" s="6" t="n">
        <v>2</v>
      </c>
      <c r="F23" s="5" t="n">
        <v>1062350</v>
      </c>
    </row>
    <row r="24" spans="1:6">
      <c r="A24" s="4" t="s">
        <v>158</v>
      </c>
      <c r="E24" s="5" t="n">
        <v>21991</v>
      </c>
    </row>
    <row r="25" spans="1:6">
      <c r="A25" s="3" t="s">
        <v>148</v>
      </c>
    </row>
    <row r="26" spans="1:6">
      <c r="A26" s="4" t="s">
        <v>128</v>
      </c>
      <c r="F26" s="5" t="n">
        <v>26543</v>
      </c>
    </row>
    <row r="27" spans="1:6">
      <c r="A27" s="4" t="s">
        <v>163</v>
      </c>
      <c r="F27" s="5" t="n">
        <v>1093213</v>
      </c>
    </row>
    <row r="28" spans="1:6">
      <c r="A28" s="4" t="s">
        <v>157</v>
      </c>
      <c r="B28" s="5" t="n">
        <v>172354</v>
      </c>
      <c r="C28" s="5" t="n">
        <v>98470</v>
      </c>
      <c r="D28" s="5" t="n">
        <v>791524</v>
      </c>
      <c r="E28" s="6" t="n">
        <v>2</v>
      </c>
      <c r="F28" s="5" t="n">
        <v>1062350</v>
      </c>
    </row>
    <row r="29" spans="1:6">
      <c r="A29" s="4" t="s">
        <v>158</v>
      </c>
      <c r="E29" s="5" t="n">
        <v>21991</v>
      </c>
    </row>
    <row r="30" spans="1:6">
      <c r="A30" s="3" t="s">
        <v>148</v>
      </c>
    </row>
    <row r="31" spans="1:6">
      <c r="A31" s="4" t="s">
        <v>128</v>
      </c>
      <c r="C31" s="5" t="n">
        <v>66079</v>
      </c>
      <c r="D31" s="5" t="n">
        <v>270901</v>
      </c>
      <c r="F31" s="5" t="n">
        <v>336980</v>
      </c>
    </row>
    <row r="32" spans="1:6">
      <c r="A32" s="4" t="s">
        <v>149</v>
      </c>
      <c r="B32" s="5" t="n">
        <v>4646</v>
      </c>
      <c r="D32" s="5" t="n">
        <v>11701</v>
      </c>
      <c r="F32" s="5" t="n">
        <v>16347</v>
      </c>
    </row>
    <row r="33" spans="1:6">
      <c r="A33" s="4" t="s">
        <v>150</v>
      </c>
      <c r="E33" s="5" t="n">
        <v>111</v>
      </c>
    </row>
    <row r="34" spans="1:6">
      <c r="A34" s="4" t="s">
        <v>151</v>
      </c>
      <c r="D34" s="5" t="n">
        <v>-15216</v>
      </c>
      <c r="F34" s="5" t="n">
        <v>-15216</v>
      </c>
    </row>
    <row r="35" spans="1:6">
      <c r="A35" s="4" t="s">
        <v>152</v>
      </c>
      <c r="B35" s="5" t="n">
        <v>313</v>
      </c>
      <c r="F35" s="5" t="n">
        <v>313</v>
      </c>
    </row>
    <row r="36" spans="1:6">
      <c r="A36" s="4" t="s">
        <v>153</v>
      </c>
      <c r="E36" s="5" t="n">
        <v>24</v>
      </c>
    </row>
    <row r="37" spans="1:6">
      <c r="A37" s="4" t="s">
        <v>154</v>
      </c>
      <c r="B37" s="5" t="n">
        <v>6877</v>
      </c>
      <c r="D37" s="5" t="n">
        <v>-6877</v>
      </c>
      <c r="F37" s="6" t="n">
        <v>6877</v>
      </c>
    </row>
    <row r="38" spans="1:6">
      <c r="A38" s="4" t="s">
        <v>155</v>
      </c>
      <c r="E38" s="5" t="n">
        <v>301</v>
      </c>
      <c r="F38" s="5" t="n">
        <v>301</v>
      </c>
    </row>
    <row r="39" spans="1:6">
      <c r="A39" s="4" t="s">
        <v>156</v>
      </c>
      <c r="B39" s="5" t="n">
        <v>-1418</v>
      </c>
      <c r="F39" s="6" t="n">
        <v>-1418</v>
      </c>
    </row>
    <row r="40" spans="1:6">
      <c r="A40" s="4" t="s">
        <v>164</v>
      </c>
      <c r="B40" s="5" t="n">
        <v>182772</v>
      </c>
      <c r="C40" s="5" t="n">
        <v>164549</v>
      </c>
      <c r="D40" s="5" t="n">
        <v>1052033</v>
      </c>
      <c r="E40" s="6" t="n">
        <v>2</v>
      </c>
      <c r="F40" s="5" t="n">
        <v>1399356</v>
      </c>
    </row>
    <row r="41" spans="1:6">
      <c r="A41" s="4" t="s">
        <v>165</v>
      </c>
      <c r="E41" s="5" t="n">
        <v>22427</v>
      </c>
    </row>
    <row r="42" spans="1:6">
      <c r="A42" s="4" t="s">
        <v>163</v>
      </c>
      <c r="F42" s="5" t="n">
        <v>1093213</v>
      </c>
    </row>
    <row r="43" spans="1:6">
      <c r="A43" s="3" t="s">
        <v>148</v>
      </c>
    </row>
    <row r="44" spans="1:6">
      <c r="A44" s="4" t="s">
        <v>128</v>
      </c>
      <c r="F44" s="5" t="n">
        <v>74295</v>
      </c>
    </row>
    <row r="45" spans="1:6">
      <c r="A45" s="4" t="s">
        <v>166</v>
      </c>
      <c r="F45" s="5" t="n">
        <v>1170853</v>
      </c>
    </row>
    <row r="46" spans="1:6">
      <c r="A46" s="3" t="s">
        <v>148</v>
      </c>
    </row>
    <row r="47" spans="1:6">
      <c r="A47" s="4" t="s">
        <v>128</v>
      </c>
      <c r="F47" s="5" t="n">
        <v>122302</v>
      </c>
    </row>
    <row r="48" spans="1:6">
      <c r="A48" s="4" t="s">
        <v>167</v>
      </c>
      <c r="F48" s="5" t="n">
        <v>1290404</v>
      </c>
    </row>
    <row r="49" spans="1:6">
      <c r="A49" s="3" t="s">
        <v>148</v>
      </c>
    </row>
    <row r="50" spans="1:6">
      <c r="A50" s="4" t="s">
        <v>128</v>
      </c>
      <c r="F50" s="5" t="n">
        <v>113840</v>
      </c>
    </row>
    <row r="51" spans="1:6">
      <c r="A51" s="4" t="s">
        <v>164</v>
      </c>
      <c r="B51" s="5" t="n">
        <v>182772</v>
      </c>
      <c r="C51" s="5" t="n">
        <v>164549</v>
      </c>
      <c r="D51" s="5" t="n">
        <v>1052033</v>
      </c>
      <c r="E51" s="6" t="n">
        <v>2</v>
      </c>
      <c r="F51" s="5" t="n">
        <v>1399356</v>
      </c>
    </row>
    <row r="52" spans="1:6">
      <c r="A52" s="4" t="s">
        <v>165</v>
      </c>
      <c r="E52" s="5" t="n">
        <v>22427</v>
      </c>
    </row>
    <row r="53" spans="1:6">
      <c r="A53" s="3" t="s">
        <v>148</v>
      </c>
    </row>
    <row r="54" spans="1:6">
      <c r="A54" s="4" t="s">
        <v>128</v>
      </c>
      <c r="F54" s="5" t="n">
        <v>54386</v>
      </c>
    </row>
    <row r="55" spans="1:6">
      <c r="A55" s="4" t="s">
        <v>168</v>
      </c>
      <c r="F55" s="5" t="n">
        <v>1457595</v>
      </c>
    </row>
    <row r="56" spans="1:6">
      <c r="A56" s="4" t="s">
        <v>164</v>
      </c>
      <c r="B56" s="5" t="n">
        <v>182772</v>
      </c>
      <c r="C56" s="5" t="n">
        <v>164549</v>
      </c>
      <c r="D56" s="5" t="n">
        <v>1052033</v>
      </c>
      <c r="E56" s="6" t="n">
        <v>2</v>
      </c>
      <c r="F56" s="5" t="n">
        <v>1399356</v>
      </c>
    </row>
    <row r="57" spans="1:6">
      <c r="A57" s="4" t="s">
        <v>165</v>
      </c>
      <c r="E57" s="5" t="n">
        <v>22427</v>
      </c>
    </row>
    <row r="58" spans="1:6">
      <c r="A58" s="3" t="s">
        <v>148</v>
      </c>
    </row>
    <row r="59" spans="1:6">
      <c r="A59" s="4" t="s">
        <v>128</v>
      </c>
      <c r="C59" s="5" t="n">
        <v>100757</v>
      </c>
      <c r="D59" s="5" t="n">
        <v>210765</v>
      </c>
      <c r="F59" s="5" t="n">
        <v>311522</v>
      </c>
    </row>
    <row r="60" spans="1:6">
      <c r="A60" s="4" t="s">
        <v>149</v>
      </c>
      <c r="B60" s="5" t="n">
        <v>7545</v>
      </c>
      <c r="D60" s="5" t="n">
        <v>14406</v>
      </c>
      <c r="F60" s="5" t="n">
        <v>21951</v>
      </c>
    </row>
    <row r="61" spans="1:6">
      <c r="A61" s="4" t="s">
        <v>152</v>
      </c>
      <c r="B61" s="5" t="n">
        <v>160</v>
      </c>
      <c r="D61" s="5" t="n">
        <v>178</v>
      </c>
      <c r="F61" s="5" t="n">
        <v>338</v>
      </c>
    </row>
    <row r="62" spans="1:6">
      <c r="A62" s="4" t="s">
        <v>159</v>
      </c>
      <c r="B62" s="5" t="n">
        <v>-8599</v>
      </c>
      <c r="E62" s="6" t="n">
        <v>-8599</v>
      </c>
      <c r="F62" s="5" t="n">
        <v>-8599</v>
      </c>
    </row>
    <row r="63" spans="1:6">
      <c r="A63" s="4" t="s">
        <v>160</v>
      </c>
      <c r="E63" s="5" t="n">
        <v>-505</v>
      </c>
    </row>
    <row r="64" spans="1:6">
      <c r="A64" s="4" t="s">
        <v>154</v>
      </c>
      <c r="B64" s="5" t="n">
        <v>27119</v>
      </c>
      <c r="D64" s="5" t="n">
        <v>-27119</v>
      </c>
      <c r="F64" s="6" t="n">
        <v>27119</v>
      </c>
    </row>
    <row r="65" spans="1:6">
      <c r="A65" s="4" t="s">
        <v>155</v>
      </c>
      <c r="E65" s="5" t="n">
        <v>1608</v>
      </c>
      <c r="F65" s="5" t="n">
        <v>1608</v>
      </c>
    </row>
    <row r="66" spans="1:6">
      <c r="A66" s="4" t="s">
        <v>156</v>
      </c>
      <c r="B66" s="5" t="n">
        <v>-4894</v>
      </c>
      <c r="F66" s="6" t="n">
        <v>-4894</v>
      </c>
    </row>
    <row r="67" spans="1:6">
      <c r="A67" s="4" t="s">
        <v>161</v>
      </c>
      <c r="B67" s="5" t="n">
        <v>204103</v>
      </c>
      <c r="C67" s="5" t="n">
        <v>265306</v>
      </c>
      <c r="D67" s="5" t="n">
        <v>1250263</v>
      </c>
      <c r="E67" s="6" t="n">
        <v>2</v>
      </c>
      <c r="F67" s="5" t="n">
        <v>1719674</v>
      </c>
    </row>
    <row r="68" spans="1:6">
      <c r="A68" s="4" t="s">
        <v>162</v>
      </c>
      <c r="E68" s="5" t="n">
        <v>23530</v>
      </c>
    </row>
    <row r="69" spans="1:6">
      <c r="A69" s="4" t="s">
        <v>168</v>
      </c>
      <c r="F69" s="5" t="n">
        <v>1457595</v>
      </c>
    </row>
    <row r="70" spans="1:6">
      <c r="A70" s="3" t="s">
        <v>148</v>
      </c>
    </row>
    <row r="71" spans="1:6">
      <c r="A71" s="4" t="s">
        <v>128</v>
      </c>
      <c r="F71" s="5" t="n">
        <v>50746</v>
      </c>
    </row>
    <row r="72" spans="1:6">
      <c r="A72" s="4" t="s">
        <v>169</v>
      </c>
      <c r="F72" s="5" t="n">
        <v>1511252</v>
      </c>
    </row>
    <row r="73" spans="1:6">
      <c r="A73" s="3" t="s">
        <v>148</v>
      </c>
    </row>
    <row r="74" spans="1:6">
      <c r="A74" s="4" t="s">
        <v>128</v>
      </c>
      <c r="F74" s="5" t="n">
        <v>82492</v>
      </c>
    </row>
    <row r="75" spans="1:6">
      <c r="A75" s="4" t="s">
        <v>170</v>
      </c>
      <c r="F75" s="5" t="n">
        <v>1590291</v>
      </c>
    </row>
    <row r="76" spans="1:6">
      <c r="A76" s="3" t="s">
        <v>148</v>
      </c>
    </row>
    <row r="77" spans="1:6">
      <c r="A77" s="4" t="s">
        <v>128</v>
      </c>
      <c r="F77" s="5" t="n">
        <v>123898</v>
      </c>
    </row>
    <row r="78" spans="1:6">
      <c r="A78" s="4" t="s">
        <v>161</v>
      </c>
      <c r="B78" s="6" t="n">
        <v>204103</v>
      </c>
      <c r="C78" s="6" t="n">
        <v>265306</v>
      </c>
      <c r="D78" s="6" t="n">
        <v>1250263</v>
      </c>
      <c r="E78" s="6" t="n">
        <v>2</v>
      </c>
      <c r="F78" s="6" t="n">
        <v>1719674</v>
      </c>
    </row>
    <row r="79" spans="1:6">
      <c r="A79" s="4" t="s">
        <v>162</v>
      </c>
      <c r="E79" s="5" t="n">
        <v>235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5</v>
      </c>
      <c r="B1" s="2" t="s">
        <v>1</v>
      </c>
    </row>
    <row r="2" spans="1:2">
      <c r="B2" s="2" t="s">
        <v>2</v>
      </c>
    </row>
    <row r="3" spans="1:2">
      <c r="A3" s="3" t="s">
        <v>272</v>
      </c>
    </row>
    <row r="4" spans="1:2">
      <c r="A4" s="4" t="s">
        <v>466</v>
      </c>
      <c r="B4" s="4" t="s">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8</v>
      </c>
      <c r="B1" s="2" t="s">
        <v>1</v>
      </c>
    </row>
    <row r="2" spans="1:2">
      <c r="B2" s="2" t="s">
        <v>2</v>
      </c>
    </row>
    <row r="3" spans="1:2">
      <c r="A3" s="3" t="s">
        <v>275</v>
      </c>
    </row>
    <row r="4" spans="1:2">
      <c r="A4" s="4" t="s">
        <v>274</v>
      </c>
      <c r="B4"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70</v>
      </c>
      <c r="B1" s="2" t="s">
        <v>1</v>
      </c>
    </row>
    <row r="2" spans="1:2">
      <c r="B2" s="2" t="s">
        <v>2</v>
      </c>
    </row>
    <row r="3" spans="1:2">
      <c r="A3" s="3" t="s">
        <v>277</v>
      </c>
    </row>
    <row r="4" spans="1:2">
      <c r="A4" s="4" t="s">
        <v>277</v>
      </c>
      <c r="B4" s="4" t="s">
        <v>4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2</v>
      </c>
      <c r="B1" s="2" t="s">
        <v>1</v>
      </c>
    </row>
    <row r="2" spans="1:2">
      <c r="B2" s="2" t="s">
        <v>2</v>
      </c>
    </row>
    <row r="3" spans="1:2">
      <c r="A3" s="3" t="s">
        <v>279</v>
      </c>
    </row>
    <row r="4" spans="1:2">
      <c r="A4" s="4" t="s">
        <v>473</v>
      </c>
      <c r="B4" s="4"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475</v>
      </c>
      <c r="B1" s="2" t="s">
        <v>1</v>
      </c>
    </row>
    <row r="2" spans="1:2">
      <c r="B2" s="2" t="s">
        <v>2</v>
      </c>
    </row>
    <row r="3" spans="1:2">
      <c r="A3" s="4" t="s">
        <v>476</v>
      </c>
      <c r="B3" s="4" t="s">
        <v>477</v>
      </c>
    </row>
    <row r="4" spans="1:2">
      <c r="A4" s="4" t="s">
        <v>478</v>
      </c>
      <c r="B4" s="4" t="s">
        <v>479</v>
      </c>
    </row>
    <row r="5" spans="1:2">
      <c r="A5" s="4" t="s">
        <v>480</v>
      </c>
      <c r="B5" s="4" t="s">
        <v>481</v>
      </c>
    </row>
    <row r="6" spans="1:2">
      <c r="A6" s="4" t="s">
        <v>482</v>
      </c>
    </row>
    <row r="7" spans="1:2">
      <c r="A7" s="4" t="s">
        <v>483</v>
      </c>
      <c r="B7" s="4" t="s">
        <v>484</v>
      </c>
    </row>
    <row r="8" spans="1:2">
      <c r="A8" s="4" t="s">
        <v>485</v>
      </c>
    </row>
    <row r="9" spans="1:2">
      <c r="A9" s="4" t="s">
        <v>483</v>
      </c>
      <c r="B9" s="4" t="s">
        <v>4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87</v>
      </c>
      <c r="B1" s="2" t="s">
        <v>1</v>
      </c>
    </row>
    <row r="2" spans="1:2">
      <c r="B2" s="2" t="s">
        <v>2</v>
      </c>
    </row>
    <row r="3" spans="1:2">
      <c r="A3" s="3" t="s">
        <v>283</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2</v>
      </c>
      <c r="B1" s="2" t="s">
        <v>1</v>
      </c>
    </row>
    <row r="2" spans="1:2">
      <c r="B2" s="2" t="s">
        <v>2</v>
      </c>
    </row>
    <row r="3" spans="1:2">
      <c r="A3" s="3" t="s">
        <v>285</v>
      </c>
    </row>
    <row r="4" spans="1:2">
      <c r="A4" s="4" t="s">
        <v>493</v>
      </c>
      <c r="B4" s="4" t="s">
        <v>4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95</v>
      </c>
      <c r="B1" s="2" t="s">
        <v>1</v>
      </c>
    </row>
    <row r="2" spans="1:2">
      <c r="B2" s="2" t="s">
        <v>2</v>
      </c>
    </row>
    <row r="3" spans="1:2">
      <c r="A3" s="3" t="s">
        <v>287</v>
      </c>
    </row>
    <row r="4" spans="1:2">
      <c r="A4" s="4" t="s">
        <v>496</v>
      </c>
      <c r="B4" s="4" t="s">
        <v>4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98</v>
      </c>
      <c r="B1" s="2" t="s">
        <v>1</v>
      </c>
    </row>
    <row r="2" spans="1:2">
      <c r="B2" s="2" t="s">
        <v>2</v>
      </c>
    </row>
    <row r="3" spans="1:2">
      <c r="A3" s="3" t="s">
        <v>289</v>
      </c>
    </row>
    <row r="4" spans="1:2">
      <c r="A4" s="4" t="s">
        <v>499</v>
      </c>
      <c r="B4" s="4" t="s">
        <v>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01</v>
      </c>
      <c r="B1" s="2" t="s">
        <v>1</v>
      </c>
    </row>
    <row r="2" spans="1:2">
      <c r="B2" s="2" t="s">
        <v>2</v>
      </c>
    </row>
    <row r="3" spans="1:2">
      <c r="A3" s="3" t="s">
        <v>291</v>
      </c>
    </row>
    <row r="4" spans="1:2">
      <c r="A4" s="4" t="s">
        <v>502</v>
      </c>
      <c r="B4" s="4" t="s">
        <v>5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0</v>
      </c>
      <c r="D2" s="2" t="s">
        <v>92</v>
      </c>
    </row>
    <row r="3" spans="1:4">
      <c r="A3" s="3" t="s">
        <v>172</v>
      </c>
    </row>
    <row r="4" spans="1:4">
      <c r="A4" s="4" t="s">
        <v>128</v>
      </c>
      <c r="B4" s="6" t="n">
        <v>311522</v>
      </c>
      <c r="C4" s="6" t="n">
        <v>336980</v>
      </c>
      <c r="D4" s="6" t="n">
        <v>247558</v>
      </c>
    </row>
    <row r="5" spans="1:4">
      <c r="A5" s="3" t="s">
        <v>173</v>
      </c>
    </row>
    <row r="6" spans="1:4">
      <c r="A6" s="4" t="s">
        <v>95</v>
      </c>
      <c r="B6" s="5" t="n">
        <v>-391804</v>
      </c>
      <c r="C6" s="5" t="n">
        <v>-531780</v>
      </c>
      <c r="D6" s="5" t="n">
        <v>-320715</v>
      </c>
    </row>
    <row r="7" spans="1:4">
      <c r="A7" s="4" t="s">
        <v>174</v>
      </c>
      <c r="B7" s="5" t="n">
        <v>273238</v>
      </c>
      <c r="C7" s="5" t="n">
        <v>300275</v>
      </c>
      <c r="D7" s="5" t="n">
        <v>153129</v>
      </c>
    </row>
    <row r="8" spans="1:4">
      <c r="A8" s="4" t="s">
        <v>107</v>
      </c>
      <c r="D8" s="5" t="n">
        <v>-2628</v>
      </c>
    </row>
    <row r="9" spans="1:4">
      <c r="A9" s="4" t="s">
        <v>175</v>
      </c>
      <c r="B9" s="5" t="n">
        <v>-44922</v>
      </c>
      <c r="C9" s="5" t="n">
        <v>-29234</v>
      </c>
      <c r="D9" s="5" t="n">
        <v>-16875</v>
      </c>
    </row>
    <row r="10" spans="1:4">
      <c r="A10" s="4" t="s">
        <v>176</v>
      </c>
      <c r="B10" s="5" t="n">
        <v>16951</v>
      </c>
      <c r="C10" s="5" t="n">
        <v>22601</v>
      </c>
      <c r="D10" s="5" t="n">
        <v>25365</v>
      </c>
    </row>
    <row r="11" spans="1:4">
      <c r="A11" s="4" t="s">
        <v>177</v>
      </c>
      <c r="B11" s="5" t="n">
        <v>6348</v>
      </c>
      <c r="C11" s="5" t="n">
        <v>11052</v>
      </c>
      <c r="D11" s="5" t="n">
        <v>7775</v>
      </c>
    </row>
    <row r="12" spans="1:4">
      <c r="A12" s="4" t="s">
        <v>178</v>
      </c>
      <c r="B12" s="5" t="n">
        <v>-32940</v>
      </c>
      <c r="C12" s="5" t="n">
        <v>-551</v>
      </c>
      <c r="D12" s="5" t="n">
        <v>1695</v>
      </c>
    </row>
    <row r="13" spans="1:4">
      <c r="A13" s="4" t="s">
        <v>179</v>
      </c>
      <c r="B13" s="5" t="n">
        <v>-94</v>
      </c>
      <c r="C13" s="5" t="n">
        <v>82</v>
      </c>
    </row>
    <row r="14" spans="1:4">
      <c r="A14" s="4" t="s">
        <v>180</v>
      </c>
      <c r="B14" s="5" t="n">
        <v>20697</v>
      </c>
      <c r="C14" s="5" t="n">
        <v>16198</v>
      </c>
      <c r="D14" s="5" t="n">
        <v>17521</v>
      </c>
    </row>
    <row r="15" spans="1:4">
      <c r="A15" s="4" t="s">
        <v>181</v>
      </c>
      <c r="B15" s="5" t="n">
        <v>43249</v>
      </c>
      <c r="C15" s="5" t="n">
        <v>35503</v>
      </c>
      <c r="D15" s="5" t="n">
        <v>29782</v>
      </c>
    </row>
    <row r="16" spans="1:4">
      <c r="A16" s="4" t="s">
        <v>182</v>
      </c>
      <c r="B16" s="5" t="n">
        <v>1336</v>
      </c>
    </row>
    <row r="17" spans="1:4">
      <c r="A17" s="4" t="s">
        <v>183</v>
      </c>
      <c r="B17" s="5" t="n">
        <v>8395</v>
      </c>
      <c r="C17" s="5" t="n">
        <v>5849</v>
      </c>
      <c r="D17" s="5" t="n">
        <v>2423</v>
      </c>
    </row>
    <row r="18" spans="1:4">
      <c r="A18" s="4" t="s">
        <v>184</v>
      </c>
      <c r="B18" s="5" t="n">
        <v>-5557244</v>
      </c>
      <c r="C18" s="5" t="n">
        <v>-6491107</v>
      </c>
      <c r="D18" s="5" t="n">
        <v>-4143240</v>
      </c>
    </row>
    <row r="19" spans="1:4">
      <c r="A19" s="4" t="s">
        <v>185</v>
      </c>
      <c r="B19" s="5" t="n">
        <v>-3957384</v>
      </c>
      <c r="C19" s="5" t="n">
        <v>-2168685</v>
      </c>
      <c r="D19" s="5" t="n">
        <v>-1116700</v>
      </c>
    </row>
    <row r="20" spans="1:4">
      <c r="A20" s="4" t="s">
        <v>186</v>
      </c>
      <c r="B20" s="5" t="n">
        <v>50235245</v>
      </c>
      <c r="C20" s="5" t="n">
        <v>49633909</v>
      </c>
      <c r="D20" s="5" t="n">
        <v>36679638</v>
      </c>
    </row>
    <row r="21" spans="1:4">
      <c r="A21" s="4" t="s">
        <v>187</v>
      </c>
      <c r="B21" s="5" t="n">
        <v>-20324</v>
      </c>
      <c r="C21" s="5" t="n">
        <v>-19248</v>
      </c>
      <c r="D21" s="5" t="n">
        <v>-22601</v>
      </c>
    </row>
    <row r="22" spans="1:4">
      <c r="A22" s="4" t="s">
        <v>188</v>
      </c>
      <c r="B22" s="5" t="n">
        <v>-15675</v>
      </c>
      <c r="C22" s="5" t="n">
        <v>-85955</v>
      </c>
      <c r="D22" s="5" t="n">
        <v>-100506</v>
      </c>
    </row>
    <row r="23" spans="1:4">
      <c r="A23" s="4" t="s">
        <v>189</v>
      </c>
      <c r="B23" s="5" t="n">
        <v>4655</v>
      </c>
    </row>
    <row r="24" spans="1:4">
      <c r="A24" s="4" t="s">
        <v>190</v>
      </c>
      <c r="C24" s="5" t="n">
        <v>18668</v>
      </c>
      <c r="D24" s="5" t="n">
        <v>29726</v>
      </c>
    </row>
    <row r="25" spans="1:4">
      <c r="A25" s="4" t="s">
        <v>191</v>
      </c>
      <c r="B25" s="5" t="n">
        <v>-46068</v>
      </c>
      <c r="C25" s="5" t="n">
        <v>-19282</v>
      </c>
      <c r="D25" s="5" t="n">
        <v>-18100</v>
      </c>
    </row>
    <row r="26" spans="1:4">
      <c r="A26" s="4" t="s">
        <v>192</v>
      </c>
      <c r="B26" s="5" t="n">
        <v>-41412</v>
      </c>
      <c r="C26" s="5" t="n">
        <v>33041</v>
      </c>
      <c r="D26" s="5" t="n">
        <v>26307</v>
      </c>
    </row>
    <row r="27" spans="1:4">
      <c r="A27" s="4" t="s">
        <v>193</v>
      </c>
      <c r="B27" s="5" t="n">
        <v>29901</v>
      </c>
      <c r="C27" s="5" t="n">
        <v>25570</v>
      </c>
    </row>
    <row r="28" spans="1:4">
      <c r="A28" s="4" t="s">
        <v>194</v>
      </c>
      <c r="B28" s="5" t="n">
        <v>-883585</v>
      </c>
      <c r="C28" s="5" t="n">
        <v>-938522</v>
      </c>
      <c r="D28" s="5" t="n">
        <v>53144</v>
      </c>
    </row>
    <row r="29" spans="1:4">
      <c r="A29" s="3" t="s">
        <v>195</v>
      </c>
    </row>
    <row r="30" spans="1:4">
      <c r="A30" s="4" t="s">
        <v>196</v>
      </c>
      <c r="B30" s="5" t="n">
        <v>-84116</v>
      </c>
      <c r="C30" s="5" t="n">
        <v>-39645</v>
      </c>
      <c r="D30" s="5" t="n">
        <v>-24632</v>
      </c>
    </row>
    <row r="31" spans="1:4">
      <c r="A31" s="4" t="s">
        <v>197</v>
      </c>
      <c r="B31" s="5" t="n">
        <v>-36618</v>
      </c>
      <c r="C31" s="5" t="n">
        <v>-27315</v>
      </c>
      <c r="D31" s="5" t="n">
        <v>2033</v>
      </c>
    </row>
    <row r="32" spans="1:4">
      <c r="A32" s="4" t="s">
        <v>198</v>
      </c>
      <c r="B32" s="5" t="n">
        <v>-178531</v>
      </c>
      <c r="C32" s="5" t="n">
        <v>-146</v>
      </c>
      <c r="D32" s="5" t="n">
        <v>-382824</v>
      </c>
    </row>
    <row r="33" spans="1:4">
      <c r="A33" s="4" t="s">
        <v>199</v>
      </c>
      <c r="B33" s="5" t="n">
        <v>-6791</v>
      </c>
      <c r="C33" s="5" t="n">
        <v>-21852</v>
      </c>
      <c r="D33" s="5" t="n">
        <v>-9122</v>
      </c>
    </row>
    <row r="34" spans="1:4">
      <c r="A34" s="4" t="s">
        <v>200</v>
      </c>
      <c r="B34" s="5" t="n">
        <v>-16992</v>
      </c>
      <c r="C34" s="5" t="n">
        <v>-8537</v>
      </c>
      <c r="D34" s="5" t="n">
        <v>-2782</v>
      </c>
    </row>
    <row r="35" spans="1:4">
      <c r="A35" s="4" t="s">
        <v>201</v>
      </c>
      <c r="B35" s="5" t="n">
        <v>5872</v>
      </c>
    </row>
    <row r="36" spans="1:4">
      <c r="A36" s="4" t="s">
        <v>202</v>
      </c>
      <c r="B36" s="5" t="n">
        <v>-22055</v>
      </c>
      <c r="C36" s="5" t="n">
        <v>62756</v>
      </c>
      <c r="D36" s="5" t="n">
        <v>4185</v>
      </c>
    </row>
    <row r="37" spans="1:4">
      <c r="A37" s="4" t="s">
        <v>203</v>
      </c>
      <c r="B37" s="5" t="n">
        <v>-339231</v>
      </c>
      <c r="C37" s="5" t="n">
        <v>-34739</v>
      </c>
      <c r="D37" s="5" t="n">
        <v>-563142</v>
      </c>
    </row>
    <row r="38" spans="1:4">
      <c r="A38" s="3" t="s">
        <v>204</v>
      </c>
    </row>
    <row r="39" spans="1:4">
      <c r="A39" s="4" t="s">
        <v>205</v>
      </c>
      <c r="B39" s="5" t="n">
        <v>35698381</v>
      </c>
      <c r="C39" s="5" t="n">
        <v>45925047</v>
      </c>
      <c r="D39" s="5" t="n">
        <v>33125237</v>
      </c>
    </row>
    <row r="40" spans="1:4">
      <c r="A40" s="4" t="s">
        <v>206</v>
      </c>
      <c r="B40" s="5" t="n">
        <v>-35054437</v>
      </c>
      <c r="C40" s="5" t="n">
        <v>-45355531</v>
      </c>
      <c r="D40" s="5" t="n">
        <v>-33187830</v>
      </c>
    </row>
    <row r="41" spans="1:4">
      <c r="A41" s="4" t="s">
        <v>207</v>
      </c>
      <c r="B41" s="5" t="n">
        <v>23011607</v>
      </c>
      <c r="C41" s="5" t="n">
        <v>32336793</v>
      </c>
      <c r="D41" s="5" t="n">
        <v>17722964</v>
      </c>
    </row>
    <row r="42" spans="1:4">
      <c r="A42" s="4" t="s">
        <v>208</v>
      </c>
      <c r="B42" s="5" t="n">
        <v>-23155463</v>
      </c>
      <c r="C42" s="5" t="n">
        <v>-31900130</v>
      </c>
      <c r="D42" s="5" t="n">
        <v>-17631704</v>
      </c>
    </row>
    <row r="43" spans="1:4">
      <c r="A43" s="4" t="s">
        <v>209</v>
      </c>
      <c r="B43" s="5" t="n">
        <v>935000</v>
      </c>
      <c r="C43" s="5" t="n">
        <v>122920</v>
      </c>
      <c r="D43" s="5" t="n">
        <v>352243</v>
      </c>
    </row>
    <row r="44" spans="1:4">
      <c r="A44" s="4" t="s">
        <v>210</v>
      </c>
      <c r="B44" s="5" t="n">
        <v>-186935</v>
      </c>
      <c r="C44" s="5" t="n">
        <v>-33661</v>
      </c>
      <c r="D44" s="5" t="n">
        <v>-29411</v>
      </c>
    </row>
    <row r="45" spans="1:4">
      <c r="A45" s="4" t="s">
        <v>211</v>
      </c>
      <c r="B45" s="5" t="n">
        <v>10298</v>
      </c>
      <c r="C45" s="5" t="n">
        <v>16952</v>
      </c>
      <c r="D45" s="5" t="n">
        <v>13579</v>
      </c>
    </row>
    <row r="46" spans="1:4">
      <c r="A46" s="4" t="s">
        <v>212</v>
      </c>
      <c r="B46" s="5" t="n">
        <v>-12751</v>
      </c>
      <c r="C46" s="5" t="n">
        <v>-7107</v>
      </c>
    </row>
    <row r="47" spans="1:4">
      <c r="A47" s="4" t="s">
        <v>213</v>
      </c>
      <c r="D47" s="5" t="n">
        <v>271554</v>
      </c>
    </row>
    <row r="48" spans="1:4">
      <c r="A48" s="4" t="s">
        <v>214</v>
      </c>
      <c r="B48" s="5" t="n">
        <v>-54980</v>
      </c>
      <c r="C48" s="5" t="n">
        <v>-69992</v>
      </c>
      <c r="D48" s="5" t="n">
        <v>-78578</v>
      </c>
    </row>
    <row r="49" spans="1:4">
      <c r="A49" s="4" t="s">
        <v>215</v>
      </c>
      <c r="C49" s="5" t="n">
        <v>-59045</v>
      </c>
    </row>
    <row r="50" spans="1:4">
      <c r="A50" s="4" t="s">
        <v>216</v>
      </c>
      <c r="B50" s="5" t="n">
        <v>-22201</v>
      </c>
      <c r="C50" s="5" t="n">
        <v>-11747</v>
      </c>
      <c r="D50" s="5" t="n">
        <v>-9210</v>
      </c>
    </row>
    <row r="51" spans="1:4">
      <c r="A51" s="4" t="s">
        <v>217</v>
      </c>
      <c r="C51" s="5" t="n">
        <v>10139</v>
      </c>
    </row>
    <row r="52" spans="1:4">
      <c r="A52" s="4" t="s">
        <v>218</v>
      </c>
      <c r="B52" s="5" t="n">
        <v>1254</v>
      </c>
      <c r="C52" s="5" t="n">
        <v>149</v>
      </c>
    </row>
    <row r="53" spans="1:4">
      <c r="A53" s="4" t="s">
        <v>219</v>
      </c>
      <c r="B53" s="5" t="n">
        <v>-8599</v>
      </c>
    </row>
    <row r="54" spans="1:4">
      <c r="A54" s="4" t="s">
        <v>220</v>
      </c>
      <c r="C54" s="5" t="n">
        <v>-7631</v>
      </c>
      <c r="D54" s="5" t="n">
        <v>-9630</v>
      </c>
    </row>
    <row r="55" spans="1:4">
      <c r="A55" s="4" t="s">
        <v>221</v>
      </c>
      <c r="B55" s="5" t="n">
        <v>1161174</v>
      </c>
      <c r="C55" s="5" t="n">
        <v>967156</v>
      </c>
      <c r="D55" s="5" t="n">
        <v>539214</v>
      </c>
    </row>
    <row r="56" spans="1:4">
      <c r="A56" s="4" t="s">
        <v>222</v>
      </c>
      <c r="B56" s="5" t="n">
        <v>-61642</v>
      </c>
      <c r="C56" s="5" t="n">
        <v>-6105</v>
      </c>
      <c r="D56" s="5" t="n">
        <v>29216</v>
      </c>
    </row>
    <row r="57" spans="1:4">
      <c r="A57" s="4" t="s">
        <v>223</v>
      </c>
      <c r="B57" s="5" t="n">
        <v>99367</v>
      </c>
      <c r="C57" s="5" t="n">
        <v>105472</v>
      </c>
      <c r="D57" s="5" t="n">
        <v>76256</v>
      </c>
    </row>
    <row r="58" spans="1:4">
      <c r="A58" s="4" t="s">
        <v>224</v>
      </c>
      <c r="B58" s="5" t="n">
        <v>37725</v>
      </c>
      <c r="C58" s="5" t="n">
        <v>99367</v>
      </c>
      <c r="D58" s="5" t="n">
        <v>105472</v>
      </c>
    </row>
    <row r="59" spans="1:4">
      <c r="A59" s="4" t="s">
        <v>69</v>
      </c>
    </row>
    <row r="60" spans="1:4">
      <c r="A60" s="3" t="s">
        <v>173</v>
      </c>
    </row>
    <row r="61" spans="1:4">
      <c r="A61" s="4" t="s">
        <v>225</v>
      </c>
      <c r="B61" s="5" t="n">
        <v>129</v>
      </c>
      <c r="C61" s="5" t="n">
        <v>306</v>
      </c>
      <c r="D61" s="5" t="n">
        <v>1269</v>
      </c>
    </row>
    <row r="62" spans="1:4">
      <c r="A62" s="4" t="s">
        <v>107</v>
      </c>
      <c r="B62" s="5" t="n">
        <v>1040</v>
      </c>
      <c r="C62" s="5" t="n">
        <v>-980</v>
      </c>
      <c r="D62" s="5" t="n">
        <v>-2628</v>
      </c>
    </row>
    <row r="63" spans="1:4">
      <c r="A63" s="4" t="s">
        <v>226</v>
      </c>
      <c r="B63" s="5" t="n">
        <v>61314</v>
      </c>
    </row>
    <row r="64" spans="1:4">
      <c r="A64" s="4" t="s">
        <v>227</v>
      </c>
      <c r="B64" s="5" t="n">
        <v>673</v>
      </c>
      <c r="C64" s="5" t="n">
        <v>-209</v>
      </c>
      <c r="D64" s="5" t="n">
        <v>-294</v>
      </c>
    </row>
    <row r="65" spans="1:4">
      <c r="A65" s="4" t="s">
        <v>228</v>
      </c>
      <c r="B65" s="5" t="n">
        <v>-17966</v>
      </c>
      <c r="C65" s="5" t="n">
        <v>-10036</v>
      </c>
      <c r="D65" s="5" t="n">
        <v>-5479</v>
      </c>
    </row>
    <row r="66" spans="1:4">
      <c r="A66" s="4" t="s">
        <v>72</v>
      </c>
    </row>
    <row r="67" spans="1:4">
      <c r="A67" s="3" t="s">
        <v>173</v>
      </c>
    </row>
    <row r="68" spans="1:4">
      <c r="A68" s="4" t="s">
        <v>174</v>
      </c>
      <c r="B68" s="5" t="n">
        <v>-19350</v>
      </c>
      <c r="C68" s="5" t="n">
        <v>-23923</v>
      </c>
      <c r="D68" s="5" t="n">
        <v>-3810</v>
      </c>
    </row>
    <row r="69" spans="1:4">
      <c r="A69" s="4" t="s">
        <v>229</v>
      </c>
      <c r="B69" s="5" t="n">
        <v>23</v>
      </c>
      <c r="C69" s="5" t="n">
        <v>-83</v>
      </c>
      <c r="D69" s="5" t="n">
        <v>437</v>
      </c>
    </row>
    <row r="70" spans="1:4">
      <c r="A70" s="4" t="s">
        <v>230</v>
      </c>
      <c r="B70" s="5" t="n">
        <v>-42624288</v>
      </c>
      <c r="C70" s="5" t="n">
        <v>-42051505</v>
      </c>
      <c r="D70" s="5" t="n">
        <v>-31490920</v>
      </c>
    </row>
    <row r="71" spans="1:4">
      <c r="A71" s="4" t="s">
        <v>231</v>
      </c>
      <c r="B71" s="5" t="n">
        <v>904097</v>
      </c>
      <c r="C71" s="5" t="n">
        <v>21541</v>
      </c>
      <c r="D71" s="5" t="n">
        <v>28445</v>
      </c>
    </row>
    <row r="72" spans="1:4">
      <c r="A72" s="4" t="s">
        <v>227</v>
      </c>
      <c r="B72" s="5" t="n">
        <v>-11475</v>
      </c>
      <c r="C72" s="5" t="n">
        <v>2969</v>
      </c>
      <c r="D72" s="5" t="n">
        <v>7637</v>
      </c>
    </row>
    <row r="73" spans="1:4">
      <c r="A73" s="4" t="s">
        <v>228</v>
      </c>
      <c r="B73" s="5" t="n">
        <v>-34076</v>
      </c>
      <c r="C73" s="6" t="n">
        <v>5589</v>
      </c>
      <c r="D73" s="5" t="n">
        <v>37627</v>
      </c>
    </row>
    <row r="74" spans="1:4">
      <c r="A74" s="4" t="s">
        <v>232</v>
      </c>
      <c r="B74" s="6" t="n">
        <v>-6726</v>
      </c>
      <c r="D74" s="5" t="n">
        <v>-5132</v>
      </c>
    </row>
    <row r="75" spans="1:4">
      <c r="A75" s="3" t="s">
        <v>195</v>
      </c>
    </row>
    <row r="76" spans="1:4">
      <c r="A76" s="4" t="s">
        <v>233</v>
      </c>
      <c r="D76" s="5" t="n">
        <v>-168546</v>
      </c>
    </row>
    <row r="77" spans="1:4">
      <c r="A77" s="4" t="s">
        <v>234</v>
      </c>
      <c r="D77" s="6" t="n">
        <v>185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504</v>
      </c>
      <c r="B1" s="2" t="s">
        <v>1</v>
      </c>
    </row>
    <row r="2" spans="1:2">
      <c r="B2" s="2" t="s">
        <v>2</v>
      </c>
    </row>
    <row r="3" spans="1:2">
      <c r="A3" s="3" t="s">
        <v>293</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1</v>
      </c>
      <c r="B1" s="2" t="s">
        <v>1</v>
      </c>
    </row>
    <row r="2" spans="1:4">
      <c r="B2" s="2" t="s">
        <v>2</v>
      </c>
      <c r="C2" s="2" t="s">
        <v>30</v>
      </c>
      <c r="D2" s="2" t="s">
        <v>92</v>
      </c>
    </row>
    <row r="3" spans="1:4">
      <c r="A3" s="4" t="s">
        <v>512</v>
      </c>
    </row>
    <row r="4" spans="1:4">
      <c r="A4" s="3" t="s">
        <v>237</v>
      </c>
    </row>
    <row r="5" spans="1:4">
      <c r="A5" s="4" t="s">
        <v>513</v>
      </c>
      <c r="B5" s="4" t="s">
        <v>514</v>
      </c>
      <c r="C5" s="4" t="s">
        <v>515</v>
      </c>
      <c r="D5" s="4" t="s">
        <v>5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8"/>
  </cols>
  <sheetData>
    <row r="1" spans="1:2">
      <c r="A1" s="1" t="s">
        <v>517</v>
      </c>
      <c r="B1" s="2" t="s">
        <v>1</v>
      </c>
    </row>
    <row r="2" spans="1:2">
      <c r="B2" s="2" t="s">
        <v>518</v>
      </c>
    </row>
    <row r="3" spans="1:2">
      <c r="A3" s="4" t="s">
        <v>386</v>
      </c>
    </row>
    <row r="4" spans="1:2">
      <c r="A4" s="3" t="s">
        <v>519</v>
      </c>
    </row>
    <row r="5" spans="1:2">
      <c r="A5" s="4" t="s">
        <v>520</v>
      </c>
      <c r="B5" s="5" t="n">
        <v>3</v>
      </c>
    </row>
    <row r="6" spans="1:2">
      <c r="A6" s="4" t="s">
        <v>521</v>
      </c>
    </row>
    <row r="7" spans="1:2">
      <c r="A7" s="3" t="s">
        <v>519</v>
      </c>
    </row>
    <row r="8" spans="1:2">
      <c r="A8" s="4" t="s">
        <v>522</v>
      </c>
      <c r="B8" s="4" t="s">
        <v>523</v>
      </c>
    </row>
    <row r="9" spans="1:2">
      <c r="A9" s="4" t="s">
        <v>524</v>
      </c>
    </row>
    <row r="10" spans="1:2">
      <c r="A10" s="3" t="s">
        <v>519</v>
      </c>
    </row>
    <row r="11" spans="1:2">
      <c r="A11" s="4" t="s">
        <v>522</v>
      </c>
      <c r="B11" s="4" t="s">
        <v>525</v>
      </c>
    </row>
    <row r="12" spans="1:2">
      <c r="A12" s="4" t="s">
        <v>526</v>
      </c>
    </row>
    <row r="13" spans="1:2">
      <c r="A13" s="3" t="s">
        <v>519</v>
      </c>
    </row>
    <row r="14" spans="1:2">
      <c r="A14" s="4" t="s">
        <v>527</v>
      </c>
      <c r="B14" s="4" t="s">
        <v>528</v>
      </c>
    </row>
    <row r="15" spans="1:2">
      <c r="A15" s="4" t="s">
        <v>529</v>
      </c>
    </row>
    <row r="16" spans="1:2">
      <c r="A16" s="3" t="s">
        <v>519</v>
      </c>
    </row>
    <row r="17" spans="1:2">
      <c r="A17" s="4" t="s">
        <v>530</v>
      </c>
      <c r="B17" s="4" t="s">
        <v>531</v>
      </c>
    </row>
    <row r="18" spans="1:2">
      <c r="A18" s="4" t="s">
        <v>532</v>
      </c>
    </row>
    <row r="19" spans="1:2">
      <c r="A19" s="3" t="s">
        <v>519</v>
      </c>
    </row>
    <row r="20" spans="1:2">
      <c r="A20" s="4" t="s">
        <v>530</v>
      </c>
      <c r="B20" s="4" t="s">
        <v>533</v>
      </c>
    </row>
    <row r="21" spans="1:2">
      <c r="A21" s="4" t="s">
        <v>534</v>
      </c>
    </row>
    <row r="22" spans="1:2">
      <c r="A22" s="3" t="s">
        <v>519</v>
      </c>
    </row>
    <row r="23" spans="1:2">
      <c r="A23" s="4" t="s">
        <v>530</v>
      </c>
      <c r="B23" s="4" t="s">
        <v>531</v>
      </c>
    </row>
    <row r="24" spans="1:2">
      <c r="A24" s="4" t="s">
        <v>535</v>
      </c>
    </row>
    <row r="25" spans="1:2">
      <c r="A25" s="3" t="s">
        <v>519</v>
      </c>
    </row>
    <row r="26" spans="1:2">
      <c r="A26" s="4" t="s">
        <v>536</v>
      </c>
      <c r="B26" s="4" t="s">
        <v>533</v>
      </c>
    </row>
    <row r="27" spans="1:2">
      <c r="A27" s="4" t="s">
        <v>537</v>
      </c>
    </row>
    <row r="28" spans="1:2">
      <c r="A28" s="3" t="s">
        <v>519</v>
      </c>
    </row>
    <row r="29" spans="1:2">
      <c r="A29" s="4" t="s">
        <v>536</v>
      </c>
      <c r="B29" s="4" t="s">
        <v>5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38</v>
      </c>
      <c r="B1" s="2" t="s">
        <v>1</v>
      </c>
    </row>
    <row r="2" spans="1:4">
      <c r="B2" s="2" t="s">
        <v>2</v>
      </c>
      <c r="C2" s="2" t="s">
        <v>30</v>
      </c>
      <c r="D2" s="2" t="s">
        <v>92</v>
      </c>
    </row>
    <row r="3" spans="1:4">
      <c r="A3" s="3" t="s">
        <v>260</v>
      </c>
    </row>
    <row r="4" spans="1:4">
      <c r="A4" s="4" t="s">
        <v>539</v>
      </c>
      <c r="B4" s="4" t="s">
        <v>540</v>
      </c>
    </row>
    <row r="5" spans="1:4">
      <c r="A5" s="4" t="s">
        <v>541</v>
      </c>
    </row>
    <row r="6" spans="1:4">
      <c r="A6" s="3" t="s">
        <v>260</v>
      </c>
    </row>
    <row r="7" spans="1:4">
      <c r="A7" s="4" t="s">
        <v>542</v>
      </c>
      <c r="B7" s="4" t="s">
        <v>543</v>
      </c>
    </row>
    <row r="8" spans="1:4">
      <c r="A8" s="4" t="s">
        <v>544</v>
      </c>
    </row>
    <row r="9" spans="1:4">
      <c r="A9" s="3" t="s">
        <v>260</v>
      </c>
    </row>
    <row r="10" spans="1:4">
      <c r="A10" s="4" t="s">
        <v>542</v>
      </c>
      <c r="B10" s="4" t="s">
        <v>545</v>
      </c>
    </row>
    <row r="11" spans="1:4">
      <c r="A11" s="4" t="s">
        <v>259</v>
      </c>
    </row>
    <row r="12" spans="1:4">
      <c r="A12" s="3" t="s">
        <v>260</v>
      </c>
    </row>
    <row r="13" spans="1:4">
      <c r="A13" s="4" t="s">
        <v>546</v>
      </c>
      <c r="B13" s="6" t="n">
        <v>827000</v>
      </c>
      <c r="C13" s="6" t="n">
        <v>0</v>
      </c>
      <c r="D13" s="6" t="n">
        <v>0</v>
      </c>
    </row>
    <row r="14" spans="1:4">
      <c r="A14" s="4" t="s">
        <v>547</v>
      </c>
    </row>
    <row r="15" spans="1:4">
      <c r="A15" s="3" t="s">
        <v>260</v>
      </c>
    </row>
    <row r="16" spans="1:4">
      <c r="A16" s="4" t="s">
        <v>542</v>
      </c>
      <c r="B16" s="4" t="s">
        <v>543</v>
      </c>
    </row>
    <row r="17" spans="1:4">
      <c r="A17" s="4" t="s">
        <v>548</v>
      </c>
    </row>
    <row r="18" spans="1:4">
      <c r="A18" s="3" t="s">
        <v>260</v>
      </c>
    </row>
    <row r="19" spans="1:4">
      <c r="A19" s="4" t="s">
        <v>542</v>
      </c>
      <c r="B19" s="4" t="s">
        <v>5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49</v>
      </c>
      <c r="B1" s="2" t="s">
        <v>1</v>
      </c>
    </row>
    <row r="2" spans="1:2">
      <c r="B2" s="2" t="s">
        <v>2</v>
      </c>
    </row>
    <row r="3" spans="1:2">
      <c r="A3" s="3" t="s">
        <v>550</v>
      </c>
    </row>
    <row r="4" spans="1:2">
      <c r="A4" s="4" t="s">
        <v>551</v>
      </c>
      <c r="B4" s="4" t="s">
        <v>552</v>
      </c>
    </row>
    <row r="5" spans="1:2">
      <c r="A5" s="3" t="s">
        <v>106</v>
      </c>
    </row>
    <row r="6" spans="1:2">
      <c r="A6" s="4" t="s">
        <v>553</v>
      </c>
      <c r="B6" s="4" t="s">
        <v>5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554</v>
      </c>
      <c r="B1" s="2" t="s">
        <v>1</v>
      </c>
    </row>
    <row r="2" spans="1:2">
      <c r="B2" s="2" t="s">
        <v>2</v>
      </c>
    </row>
    <row r="3" spans="1:2">
      <c r="A3" s="3" t="s">
        <v>266</v>
      </c>
    </row>
    <row r="4" spans="1:2">
      <c r="A4" s="4" t="s">
        <v>555</v>
      </c>
      <c r="B4" s="4" t="s">
        <v>5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57</v>
      </c>
      <c r="B1" s="2" t="s">
        <v>558</v>
      </c>
      <c r="C1" s="2" t="s">
        <v>559</v>
      </c>
      <c r="D1" s="2" t="s">
        <v>2</v>
      </c>
      <c r="E1" s="2" t="s">
        <v>560</v>
      </c>
      <c r="F1" s="2" t="s">
        <v>4</v>
      </c>
      <c r="G1" s="2" t="s">
        <v>561</v>
      </c>
      <c r="H1" s="2" t="s">
        <v>30</v>
      </c>
      <c r="I1" s="2" t="s">
        <v>562</v>
      </c>
      <c r="J1" s="2" t="s">
        <v>563</v>
      </c>
      <c r="K1" s="2" t="s">
        <v>564</v>
      </c>
      <c r="L1" s="2" t="s">
        <v>2</v>
      </c>
      <c r="M1" s="2" t="s">
        <v>30</v>
      </c>
      <c r="N1" s="2" t="s">
        <v>92</v>
      </c>
    </row>
    <row r="2" spans="1:14">
      <c r="A2" s="3" t="s">
        <v>565</v>
      </c>
    </row>
    <row r="3" spans="1:14">
      <c r="A3" s="4" t="s">
        <v>566</v>
      </c>
      <c r="D3" s="6" t="n">
        <v>19175000</v>
      </c>
      <c r="E3" s="6" t="n">
        <v>23507000</v>
      </c>
      <c r="F3" s="6" t="n">
        <v>21107000</v>
      </c>
      <c r="G3" s="6" t="n">
        <v>16570000</v>
      </c>
      <c r="H3" s="6" t="n">
        <v>27164000</v>
      </c>
      <c r="I3" s="6" t="n">
        <v>27255000</v>
      </c>
      <c r="J3" s="6" t="n">
        <v>19111000</v>
      </c>
      <c r="K3" s="6" t="n">
        <v>12935000</v>
      </c>
      <c r="L3" s="6" t="n">
        <v>80359000</v>
      </c>
      <c r="M3" s="6" t="n">
        <v>86465000</v>
      </c>
      <c r="N3" s="6" t="n">
        <v>58607000</v>
      </c>
    </row>
    <row r="4" spans="1:14">
      <c r="A4" s="4" t="s">
        <v>567</v>
      </c>
      <c r="L4" s="5" t="n">
        <v>904097000</v>
      </c>
      <c r="M4" s="5" t="n">
        <v>21541000</v>
      </c>
      <c r="N4" s="5" t="n">
        <v>28445000</v>
      </c>
    </row>
    <row r="5" spans="1:14">
      <c r="A5" s="4" t="s">
        <v>568</v>
      </c>
    </row>
    <row r="6" spans="1:14">
      <c r="A6" s="3" t="s">
        <v>241</v>
      </c>
    </row>
    <row r="7" spans="1:14">
      <c r="A7" s="4" t="s">
        <v>569</v>
      </c>
      <c r="C7" s="4" t="s">
        <v>528</v>
      </c>
    </row>
    <row r="8" spans="1:14">
      <c r="A8" s="4" t="s">
        <v>570</v>
      </c>
      <c r="C8" s="4" t="s">
        <v>571</v>
      </c>
    </row>
    <row r="9" spans="1:14">
      <c r="A9" s="4" t="s">
        <v>572</v>
      </c>
      <c r="C9" s="4" t="s">
        <v>528</v>
      </c>
    </row>
    <row r="10" spans="1:14">
      <c r="A10" s="4" t="s">
        <v>573</v>
      </c>
      <c r="B10" s="6" t="n">
        <v>1500</v>
      </c>
    </row>
    <row r="11" spans="1:14">
      <c r="A11" s="4" t="s">
        <v>574</v>
      </c>
      <c r="B11" s="6" t="n">
        <v>35</v>
      </c>
    </row>
    <row r="12" spans="1:14">
      <c r="A12" s="4" t="s">
        <v>575</v>
      </c>
      <c r="B12" s="4" t="s">
        <v>576</v>
      </c>
    </row>
    <row r="13" spans="1:14">
      <c r="A13" s="4" t="s">
        <v>577</v>
      </c>
      <c r="B13" s="4" t="s">
        <v>528</v>
      </c>
    </row>
    <row r="14" spans="1:14">
      <c r="A14" s="4" t="s">
        <v>578</v>
      </c>
    </row>
    <row r="15" spans="1:14">
      <c r="A15" s="3" t="s">
        <v>241</v>
      </c>
    </row>
    <row r="16" spans="1:14">
      <c r="A16" s="4" t="s">
        <v>579</v>
      </c>
      <c r="B16" s="4" t="s">
        <v>580</v>
      </c>
    </row>
    <row r="17" spans="1:14">
      <c r="A17" s="4" t="s">
        <v>581</v>
      </c>
    </row>
    <row r="18" spans="1:14">
      <c r="A18" s="3" t="s">
        <v>241</v>
      </c>
    </row>
    <row r="19" spans="1:14">
      <c r="A19" s="4" t="s">
        <v>579</v>
      </c>
      <c r="B19" s="4" t="s">
        <v>582</v>
      </c>
    </row>
    <row r="20" spans="1:14">
      <c r="A20" s="4" t="s">
        <v>583</v>
      </c>
    </row>
    <row r="21" spans="1:14">
      <c r="A21" s="3" t="s">
        <v>241</v>
      </c>
    </row>
    <row r="22" spans="1:14">
      <c r="A22" s="4" t="s">
        <v>584</v>
      </c>
      <c r="B22" s="4" t="s">
        <v>585</v>
      </c>
    </row>
    <row r="23" spans="1:14">
      <c r="A23" s="3" t="s">
        <v>565</v>
      </c>
    </row>
    <row r="24" spans="1:14">
      <c r="A24" s="4" t="s">
        <v>586</v>
      </c>
      <c r="B24" s="4" t="s">
        <v>587</v>
      </c>
    </row>
    <row r="25" spans="1:14">
      <c r="A25" s="4" t="s">
        <v>588</v>
      </c>
    </row>
    <row r="26" spans="1:14">
      <c r="A26" s="3" t="s">
        <v>565</v>
      </c>
    </row>
    <row r="27" spans="1:14">
      <c r="A27" s="4" t="s">
        <v>589</v>
      </c>
      <c r="L27" s="5" t="n">
        <v>28238000</v>
      </c>
    </row>
    <row r="28" spans="1:14">
      <c r="A28" s="4" t="s">
        <v>590</v>
      </c>
      <c r="L28" s="5" t="n">
        <v>-6249000</v>
      </c>
      <c r="M28" s="5" t="n">
        <v>-8092000</v>
      </c>
      <c r="N28" s="5" t="n">
        <v>-7836000</v>
      </c>
    </row>
    <row r="29" spans="1:14">
      <c r="A29" s="4" t="s">
        <v>591</v>
      </c>
      <c r="L29" s="5" t="n">
        <v>21989000</v>
      </c>
      <c r="M29" s="5" t="n">
        <v>-8092000</v>
      </c>
      <c r="N29" s="5" t="n">
        <v>-7836000</v>
      </c>
    </row>
    <row r="30" spans="1:14">
      <c r="A30" s="4" t="s">
        <v>592</v>
      </c>
      <c r="L30" s="5" t="n">
        <v>904097000</v>
      </c>
      <c r="M30" s="5" t="n">
        <v>21541000</v>
      </c>
      <c r="N30" s="5" t="n">
        <v>28445000</v>
      </c>
    </row>
    <row r="31" spans="1:14">
      <c r="A31" s="4" t="s">
        <v>566</v>
      </c>
      <c r="L31" s="5" t="n">
        <v>80359000</v>
      </c>
      <c r="M31" s="5" t="n">
        <v>86465000</v>
      </c>
      <c r="N31" s="5" t="n">
        <v>58607000</v>
      </c>
    </row>
    <row r="32" spans="1:14">
      <c r="A32" s="4" t="s">
        <v>593</v>
      </c>
      <c r="L32" s="5" t="n">
        <v>22971119000</v>
      </c>
      <c r="M32" s="5" t="n">
        <v>23188386000</v>
      </c>
      <c r="N32" s="5" t="n">
        <v>14014603000</v>
      </c>
    </row>
    <row r="33" spans="1:14">
      <c r="A33" s="4" t="s">
        <v>594</v>
      </c>
      <c r="L33" s="5" t="n">
        <v>12084000</v>
      </c>
      <c r="M33" s="5" t="n">
        <v>11976000</v>
      </c>
      <c r="N33" s="5" t="n">
        <v>8966000</v>
      </c>
    </row>
    <row r="34" spans="1:14">
      <c r="A34" s="4" t="s">
        <v>595</v>
      </c>
      <c r="L34" s="5" t="n">
        <v>40561241000</v>
      </c>
      <c r="M34" s="5" t="n">
        <v>39908163000</v>
      </c>
      <c r="N34" s="5" t="n">
        <v>29867580000</v>
      </c>
    </row>
    <row r="35" spans="1:14">
      <c r="A35" s="4" t="s">
        <v>596</v>
      </c>
      <c r="L35" s="5" t="n">
        <v>7078000</v>
      </c>
      <c r="M35" s="5" t="n">
        <v>6690000</v>
      </c>
      <c r="N35" s="5" t="n">
        <v>4390000</v>
      </c>
    </row>
    <row r="36" spans="1:14">
      <c r="A36" s="4" t="s">
        <v>597</v>
      </c>
      <c r="L36" s="5" t="n">
        <v>350000</v>
      </c>
      <c r="M36" s="5" t="n">
        <v>138000</v>
      </c>
      <c r="N36" s="6" t="n">
        <v>14000</v>
      </c>
    </row>
    <row r="37" spans="1:14">
      <c r="A37" s="4" t="s">
        <v>598</v>
      </c>
      <c r="L37" s="6" t="n">
        <v>7000</v>
      </c>
      <c r="M37" s="6" t="n">
        <v>3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99</v>
      </c>
      <c r="B1" s="2" t="s">
        <v>600</v>
      </c>
      <c r="C1" s="2" t="s">
        <v>601</v>
      </c>
      <c r="D1" s="2" t="s">
        <v>602</v>
      </c>
      <c r="E1" s="2" t="s">
        <v>603</v>
      </c>
    </row>
    <row r="2" spans="1:5">
      <c r="A2" s="4" t="s">
        <v>604</v>
      </c>
    </row>
    <row r="3" spans="1:5">
      <c r="A3" s="3" t="s">
        <v>241</v>
      </c>
    </row>
    <row r="4" spans="1:5">
      <c r="A4" s="4" t="s">
        <v>605</v>
      </c>
      <c r="B4" s="6" t="n">
        <v>75</v>
      </c>
    </row>
    <row r="5" spans="1:5">
      <c r="A5" s="4" t="s">
        <v>606</v>
      </c>
      <c r="B5" s="5" t="n">
        <v>30</v>
      </c>
    </row>
    <row r="6" spans="1:5">
      <c r="A6" s="4" t="s">
        <v>607</v>
      </c>
      <c r="B6" s="6" t="n">
        <v>100</v>
      </c>
    </row>
    <row r="7" spans="1:5">
      <c r="A7" s="4" t="s">
        <v>608</v>
      </c>
      <c r="B7" s="4" t="s">
        <v>609</v>
      </c>
    </row>
    <row r="8" spans="1:5">
      <c r="A8" s="4" t="s">
        <v>610</v>
      </c>
      <c r="C8" s="8" t="n">
        <v>7.5</v>
      </c>
    </row>
    <row r="9" spans="1:5">
      <c r="A9" s="4" t="s">
        <v>611</v>
      </c>
      <c r="C9" s="9" t="n">
        <v>8.5</v>
      </c>
    </row>
    <row r="10" spans="1:5">
      <c r="A10" s="4" t="s">
        <v>612</v>
      </c>
      <c r="B10" s="6" t="n">
        <v>25</v>
      </c>
    </row>
    <row r="11" spans="1:5">
      <c r="A11" s="4" t="s">
        <v>613</v>
      </c>
      <c r="B11" s="4" t="s">
        <v>528</v>
      </c>
    </row>
    <row r="12" spans="1:5">
      <c r="A12" s="4" t="s">
        <v>614</v>
      </c>
      <c r="B12" s="4" t="s">
        <v>615</v>
      </c>
    </row>
    <row r="13" spans="1:5">
      <c r="A13" s="4" t="s">
        <v>616</v>
      </c>
      <c r="B13" s="6" t="n">
        <v>500</v>
      </c>
    </row>
    <row r="14" spans="1:5">
      <c r="A14" s="4" t="s">
        <v>617</v>
      </c>
      <c r="B14" s="5" t="n">
        <v>1</v>
      </c>
    </row>
    <row r="15" spans="1:5">
      <c r="A15" s="4" t="s">
        <v>618</v>
      </c>
      <c r="B15" s="4" t="s">
        <v>585</v>
      </c>
    </row>
    <row r="16" spans="1:5">
      <c r="A16" s="4" t="s">
        <v>584</v>
      </c>
      <c r="B16" s="4" t="s">
        <v>585</v>
      </c>
    </row>
    <row r="17" spans="1:5">
      <c r="A17" s="4" t="s">
        <v>619</v>
      </c>
    </row>
    <row r="18" spans="1:5">
      <c r="A18" s="3" t="s">
        <v>241</v>
      </c>
    </row>
    <row r="19" spans="1:5">
      <c r="A19" s="4" t="s">
        <v>620</v>
      </c>
      <c r="B19" s="6" t="n">
        <v>30</v>
      </c>
    </row>
    <row r="20" spans="1:5">
      <c r="A20" s="4" t="s">
        <v>621</v>
      </c>
    </row>
    <row r="21" spans="1:5">
      <c r="A21" s="3" t="s">
        <v>241</v>
      </c>
    </row>
    <row r="22" spans="1:5">
      <c r="A22" s="4" t="s">
        <v>620</v>
      </c>
      <c r="B22" s="6" t="n">
        <v>100</v>
      </c>
    </row>
    <row r="23" spans="1:5">
      <c r="A23" s="4" t="s">
        <v>72</v>
      </c>
    </row>
    <row r="24" spans="1:5">
      <c r="A24" s="3" t="s">
        <v>622</v>
      </c>
    </row>
    <row r="25" spans="1:5">
      <c r="A25" s="4" t="s">
        <v>623</v>
      </c>
      <c r="C25" s="5" t="n">
        <v>43064000</v>
      </c>
      <c r="D25" s="6" t="n">
        <v>50615000</v>
      </c>
      <c r="E25" s="6" t="n">
        <v>46423000</v>
      </c>
    </row>
    <row r="26" spans="1:5">
      <c r="A26" s="4" t="s">
        <v>624</v>
      </c>
    </row>
    <row r="27" spans="1:5">
      <c r="A27" s="3" t="s">
        <v>622</v>
      </c>
    </row>
    <row r="28" spans="1:5">
      <c r="A28" s="4" t="s">
        <v>625</v>
      </c>
      <c r="C28" s="5" t="n">
        <v>305000</v>
      </c>
      <c r="D28" s="5" t="n">
        <v>330000</v>
      </c>
      <c r="E28" s="5" t="n">
        <v>260000</v>
      </c>
    </row>
    <row r="29" spans="1:5">
      <c r="A29" s="4" t="s">
        <v>626</v>
      </c>
      <c r="C29" s="5" t="n">
        <v>649000</v>
      </c>
      <c r="D29" s="5" t="n">
        <v>733000</v>
      </c>
      <c r="E29" s="5" t="n">
        <v>371000</v>
      </c>
    </row>
    <row r="30" spans="1:5">
      <c r="A30" s="4" t="s">
        <v>623</v>
      </c>
      <c r="C30" s="5" t="n">
        <v>954000</v>
      </c>
      <c r="D30" s="5" t="n">
        <v>1063000</v>
      </c>
      <c r="E30" s="5" t="n">
        <v>631000</v>
      </c>
    </row>
    <row r="31" spans="1:5">
      <c r="A31" s="4" t="s">
        <v>627</v>
      </c>
    </row>
    <row r="32" spans="1:5">
      <c r="A32" s="3" t="s">
        <v>622</v>
      </c>
    </row>
    <row r="33" spans="1:5">
      <c r="A33" s="4" t="s">
        <v>625</v>
      </c>
      <c r="C33" s="5" t="n">
        <v>6650000</v>
      </c>
      <c r="D33" s="5" t="n">
        <v>11078000</v>
      </c>
      <c r="E33" s="5" t="n">
        <v>16123000</v>
      </c>
    </row>
    <row r="34" spans="1:5">
      <c r="A34" s="4" t="s">
        <v>626</v>
      </c>
      <c r="C34" s="5" t="n">
        <v>8960000</v>
      </c>
      <c r="D34" s="5" t="n">
        <v>18521000</v>
      </c>
      <c r="E34" s="5" t="n">
        <v>12437000</v>
      </c>
    </row>
    <row r="35" spans="1:5">
      <c r="A35" s="4" t="s">
        <v>623</v>
      </c>
      <c r="C35" s="5" t="n">
        <v>15610000</v>
      </c>
      <c r="D35" s="5" t="n">
        <v>29599000</v>
      </c>
      <c r="E35" s="5" t="n">
        <v>28560000</v>
      </c>
    </row>
    <row r="36" spans="1:5">
      <c r="A36" s="4" t="s">
        <v>628</v>
      </c>
    </row>
    <row r="37" spans="1:5">
      <c r="A37" s="3" t="s">
        <v>622</v>
      </c>
    </row>
    <row r="38" spans="1:5">
      <c r="A38" s="4" t="s">
        <v>625</v>
      </c>
      <c r="C38" s="5" t="n">
        <v>25991000</v>
      </c>
      <c r="D38" s="5" t="n">
        <v>19461000</v>
      </c>
      <c r="E38" s="5" t="n">
        <v>16911000</v>
      </c>
    </row>
    <row r="39" spans="1:5">
      <c r="A39" s="4" t="s">
        <v>626</v>
      </c>
      <c r="C39" s="5" t="n">
        <v>509000</v>
      </c>
      <c r="D39" s="5" t="n">
        <v>492000</v>
      </c>
      <c r="E39" s="5" t="n">
        <v>321000</v>
      </c>
    </row>
    <row r="40" spans="1:5">
      <c r="A40" s="4" t="s">
        <v>623</v>
      </c>
      <c r="C40" s="6" t="n">
        <v>26500000</v>
      </c>
      <c r="D40" s="6" t="n">
        <v>19953000</v>
      </c>
      <c r="E40" s="6" t="n">
        <v>1723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9</v>
      </c>
      <c r="B1" s="2" t="s">
        <v>558</v>
      </c>
      <c r="C1" s="2" t="s">
        <v>2</v>
      </c>
      <c r="D1" s="2" t="s">
        <v>30</v>
      </c>
      <c r="E1" s="2" t="s">
        <v>92</v>
      </c>
    </row>
    <row r="2" spans="1:5">
      <c r="A2" s="3" t="s">
        <v>630</v>
      </c>
    </row>
    <row r="3" spans="1:5">
      <c r="A3" s="4" t="s">
        <v>106</v>
      </c>
      <c r="C3" s="6" t="n">
        <v>23585</v>
      </c>
      <c r="D3" s="6" t="n">
        <v>22746</v>
      </c>
      <c r="E3" s="6" t="n">
        <v>28237</v>
      </c>
    </row>
    <row r="4" spans="1:5">
      <c r="A4" s="4" t="s">
        <v>72</v>
      </c>
    </row>
    <row r="5" spans="1:5">
      <c r="A5" s="3" t="s">
        <v>630</v>
      </c>
    </row>
    <row r="6" spans="1:5">
      <c r="A6" s="4" t="s">
        <v>106</v>
      </c>
      <c r="C6" s="5" t="n">
        <v>22584</v>
      </c>
      <c r="D6" s="5" t="n">
        <v>20657</v>
      </c>
      <c r="E6" s="5" t="n">
        <v>24194</v>
      </c>
    </row>
    <row r="7" spans="1:5">
      <c r="A7" s="4" t="s">
        <v>631</v>
      </c>
    </row>
    <row r="8" spans="1:5">
      <c r="A8" s="3" t="s">
        <v>241</v>
      </c>
    </row>
    <row r="9" spans="1:5">
      <c r="A9" s="4" t="s">
        <v>632</v>
      </c>
      <c r="B9" s="4" t="s">
        <v>633</v>
      </c>
    </row>
    <row r="10" spans="1:5">
      <c r="A10" s="4" t="s">
        <v>584</v>
      </c>
      <c r="B10" s="4" t="s">
        <v>585</v>
      </c>
    </row>
    <row r="11" spans="1:5">
      <c r="A11" s="3" t="s">
        <v>630</v>
      </c>
    </row>
    <row r="12" spans="1:5">
      <c r="A12" s="4" t="s">
        <v>634</v>
      </c>
      <c r="C12" s="5" t="n">
        <v>22280</v>
      </c>
      <c r="D12" s="5" t="n">
        <v>20657</v>
      </c>
      <c r="E12" s="5" t="n">
        <v>22851</v>
      </c>
    </row>
    <row r="13" spans="1:5">
      <c r="A13" s="4" t="s">
        <v>635</v>
      </c>
      <c r="C13" s="5" t="n">
        <v>304</v>
      </c>
      <c r="E13" s="5" t="n">
        <v>1343</v>
      </c>
    </row>
    <row r="14" spans="1:5">
      <c r="A14" s="4" t="s">
        <v>106</v>
      </c>
      <c r="C14" s="6" t="n">
        <v>22584</v>
      </c>
      <c r="D14" s="6" t="n">
        <v>20657</v>
      </c>
      <c r="E14" s="6" t="n">
        <v>24194</v>
      </c>
    </row>
    <row r="15" spans="1:5">
      <c r="A15" s="4" t="s">
        <v>636</v>
      </c>
    </row>
    <row r="16" spans="1:5">
      <c r="A16" s="3" t="s">
        <v>241</v>
      </c>
    </row>
    <row r="17" spans="1:5">
      <c r="A17" s="4" t="s">
        <v>637</v>
      </c>
      <c r="B17" s="4" t="s">
        <v>638</v>
      </c>
    </row>
    <row r="18" spans="1:5">
      <c r="A18" s="4" t="s">
        <v>639</v>
      </c>
    </row>
    <row r="19" spans="1:5">
      <c r="A19" s="3" t="s">
        <v>241</v>
      </c>
    </row>
    <row r="20" spans="1:5">
      <c r="A20" s="4" t="s">
        <v>640</v>
      </c>
      <c r="B20" s="6" t="n">
        <v>0</v>
      </c>
    </row>
    <row r="21" spans="1:5">
      <c r="A21" s="4" t="s">
        <v>641</v>
      </c>
    </row>
    <row r="22" spans="1:5">
      <c r="A22" s="3" t="s">
        <v>241</v>
      </c>
    </row>
    <row r="23" spans="1:5">
      <c r="A23" s="4" t="s">
        <v>642</v>
      </c>
      <c r="B23" s="4" t="s">
        <v>615</v>
      </c>
    </row>
    <row r="24" spans="1:5">
      <c r="A24" s="4" t="s">
        <v>643</v>
      </c>
      <c r="B24" s="6" t="n">
        <v>2000000</v>
      </c>
    </row>
    <row r="25" spans="1:5">
      <c r="A25" s="4" t="s">
        <v>644</v>
      </c>
    </row>
    <row r="26" spans="1:5">
      <c r="A26" s="3" t="s">
        <v>241</v>
      </c>
    </row>
    <row r="27" spans="1:5">
      <c r="A27" s="4" t="s">
        <v>642</v>
      </c>
      <c r="B27" s="4" t="s">
        <v>645</v>
      </c>
    </row>
    <row r="28" spans="1:5">
      <c r="A28" s="4" t="s">
        <v>646</v>
      </c>
    </row>
    <row r="29" spans="1:5">
      <c r="A29" s="3" t="s">
        <v>241</v>
      </c>
    </row>
    <row r="30" spans="1:5">
      <c r="A30" s="4" t="s">
        <v>643</v>
      </c>
      <c r="B30" s="6" t="n">
        <v>5000000</v>
      </c>
    </row>
    <row r="31" spans="1:5">
      <c r="A31" s="4" t="s">
        <v>647</v>
      </c>
    </row>
    <row r="32" spans="1:5">
      <c r="A32" s="3" t="s">
        <v>241</v>
      </c>
    </row>
    <row r="33" spans="1:5">
      <c r="A33" s="4" t="s">
        <v>643</v>
      </c>
      <c r="B33" s="6" t="n">
        <v>2000000</v>
      </c>
    </row>
    <row r="34" spans="1:5">
      <c r="A34" s="4" t="s">
        <v>648</v>
      </c>
    </row>
    <row r="35" spans="1:5">
      <c r="A35" s="3" t="s">
        <v>241</v>
      </c>
    </row>
    <row r="36" spans="1:5">
      <c r="A36" s="4" t="s">
        <v>642</v>
      </c>
      <c r="B36" s="4" t="s">
        <v>649</v>
      </c>
    </row>
    <row r="37" spans="1:5">
      <c r="A37" s="4" t="s">
        <v>650</v>
      </c>
    </row>
    <row r="38" spans="1:5">
      <c r="A38" s="3" t="s">
        <v>241</v>
      </c>
    </row>
    <row r="39" spans="1:5">
      <c r="A39" s="4" t="s">
        <v>643</v>
      </c>
      <c r="B39" s="6" t="n">
        <v>5000000</v>
      </c>
    </row>
    <row r="40" spans="1:5">
      <c r="A40" s="4" t="s">
        <v>651</v>
      </c>
    </row>
    <row r="41" spans="1:5">
      <c r="A41" s="3" t="s">
        <v>241</v>
      </c>
    </row>
    <row r="42" spans="1:5">
      <c r="A42" s="4" t="s">
        <v>652</v>
      </c>
      <c r="B42" s="4" t="s">
        <v>653</v>
      </c>
    </row>
    <row r="43" spans="1:5">
      <c r="A43" s="4" t="s">
        <v>654</v>
      </c>
    </row>
    <row r="44" spans="1:5">
      <c r="A44" s="3" t="s">
        <v>241</v>
      </c>
    </row>
    <row r="45" spans="1:5">
      <c r="A45" s="4" t="s">
        <v>655</v>
      </c>
      <c r="B45" s="4" t="s">
        <v>656</v>
      </c>
    </row>
    <row r="46" spans="1:5">
      <c r="A46" s="4" t="s">
        <v>657</v>
      </c>
    </row>
    <row r="47" spans="1:5">
      <c r="A47" s="3" t="s">
        <v>241</v>
      </c>
    </row>
    <row r="48" spans="1:5">
      <c r="A48" s="4" t="s">
        <v>655</v>
      </c>
      <c r="B48" s="4" t="s">
        <v>633</v>
      </c>
    </row>
    <row r="49" spans="1:5">
      <c r="A49" s="4" t="s">
        <v>658</v>
      </c>
    </row>
    <row r="50" spans="1:5">
      <c r="A50" s="3" t="s">
        <v>241</v>
      </c>
    </row>
    <row r="51" spans="1:5">
      <c r="A51" s="4" t="s">
        <v>652</v>
      </c>
      <c r="B51" s="4" t="s">
        <v>659</v>
      </c>
    </row>
    <row r="52" spans="1:5">
      <c r="A52" s="4" t="s">
        <v>655</v>
      </c>
      <c r="B52" s="4" t="s">
        <v>656</v>
      </c>
    </row>
    <row r="53" spans="1:5">
      <c r="A53" s="4" t="s">
        <v>660</v>
      </c>
    </row>
    <row r="54" spans="1:5">
      <c r="A54" s="3" t="s">
        <v>241</v>
      </c>
    </row>
    <row r="55" spans="1:5">
      <c r="A55" s="4" t="s">
        <v>655</v>
      </c>
      <c r="B55" s="4" t="s">
        <v>516</v>
      </c>
    </row>
    <row r="56" spans="1:5">
      <c r="A56" s="4" t="s">
        <v>661</v>
      </c>
    </row>
    <row r="57" spans="1:5">
      <c r="A57" s="3" t="s">
        <v>241</v>
      </c>
    </row>
    <row r="58" spans="1:5">
      <c r="A58" s="4" t="s">
        <v>652</v>
      </c>
      <c r="B58" s="4" t="s">
        <v>514</v>
      </c>
    </row>
    <row r="59" spans="1:5">
      <c r="A59" s="4" t="s">
        <v>655</v>
      </c>
      <c r="B59" s="4" t="s">
        <v>5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558</v>
      </c>
      <c r="C1" s="2" t="s">
        <v>2</v>
      </c>
      <c r="D1" s="2" t="s">
        <v>30</v>
      </c>
      <c r="E1" s="2" t="s">
        <v>92</v>
      </c>
    </row>
    <row r="2" spans="1:5">
      <c r="A2" s="3" t="s">
        <v>241</v>
      </c>
    </row>
    <row r="3" spans="1:5">
      <c r="A3" s="4" t="s">
        <v>663</v>
      </c>
      <c r="B3" s="6" t="n">
        <v>120000</v>
      </c>
    </row>
    <row r="4" spans="1:5">
      <c r="A4" s="3" t="s">
        <v>664</v>
      </c>
    </row>
    <row r="5" spans="1:5">
      <c r="A5" s="4" t="s">
        <v>665</v>
      </c>
      <c r="C5" s="6" t="n">
        <v>7563000</v>
      </c>
      <c r="D5" s="6" t="n">
        <v>7735000</v>
      </c>
      <c r="E5" s="6" t="n">
        <v>11324000</v>
      </c>
    </row>
    <row r="6" spans="1:5">
      <c r="A6" s="4" t="s">
        <v>666</v>
      </c>
      <c r="C6" s="5" t="n">
        <v>64945000</v>
      </c>
      <c r="D6" s="5" t="n">
        <v>143542000</v>
      </c>
      <c r="E6" s="5" t="n">
        <v>99967000</v>
      </c>
    </row>
    <row r="7" spans="1:5">
      <c r="A7" s="4" t="s">
        <v>667</v>
      </c>
    </row>
    <row r="8" spans="1:5">
      <c r="A8" s="3" t="s">
        <v>664</v>
      </c>
    </row>
    <row r="9" spans="1:5">
      <c r="A9" s="4" t="s">
        <v>665</v>
      </c>
      <c r="C9" s="5" t="n">
        <v>5306000</v>
      </c>
      <c r="D9" s="5" t="n">
        <v>7898000</v>
      </c>
      <c r="E9" s="5" t="n">
        <v>10742000</v>
      </c>
    </row>
    <row r="10" spans="1:5">
      <c r="A10" s="4" t="s">
        <v>668</v>
      </c>
    </row>
    <row r="11" spans="1:5">
      <c r="A11" s="3" t="s">
        <v>664</v>
      </c>
    </row>
    <row r="12" spans="1:5">
      <c r="A12" s="4" t="s">
        <v>665</v>
      </c>
      <c r="C12" s="6" t="n">
        <v>2257000</v>
      </c>
      <c r="D12" s="6" t="n">
        <v>-163000</v>
      </c>
      <c r="E12" s="6" t="n">
        <v>58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92</v>
      </c>
    </row>
    <row r="3" spans="1:4">
      <c r="A3" s="3" t="s">
        <v>670</v>
      </c>
    </row>
    <row r="4" spans="1:4">
      <c r="A4" s="4" t="s">
        <v>671</v>
      </c>
      <c r="B4" s="6" t="n">
        <v>30000</v>
      </c>
      <c r="C4" s="6" t="n">
        <v>0</v>
      </c>
      <c r="D4" s="6" t="n">
        <v>237000</v>
      </c>
    </row>
    <row r="5" spans="1:4">
      <c r="A5" s="4" t="s">
        <v>672</v>
      </c>
    </row>
    <row r="6" spans="1:4">
      <c r="A6" s="3" t="s">
        <v>670</v>
      </c>
    </row>
    <row r="7" spans="1:4">
      <c r="A7" s="4" t="s">
        <v>670</v>
      </c>
      <c r="B7" s="6" t="n">
        <v>29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7"/>
    <col customWidth="1" max="5" min="5" width="21"/>
    <col customWidth="1" max="6" min="6" width="21"/>
  </cols>
  <sheetData>
    <row r="1" spans="1:6">
      <c r="A1" s="1" t="s">
        <v>673</v>
      </c>
      <c r="B1" s="2" t="s">
        <v>674</v>
      </c>
      <c r="C1" s="2" t="s">
        <v>675</v>
      </c>
      <c r="D1" s="2" t="s">
        <v>676</v>
      </c>
      <c r="E1" s="2" t="s">
        <v>603</v>
      </c>
      <c r="F1" s="2" t="s">
        <v>677</v>
      </c>
    </row>
    <row r="2" spans="1:6">
      <c r="A2" s="3" t="s">
        <v>241</v>
      </c>
    </row>
    <row r="3" spans="1:6">
      <c r="A3" s="4" t="s">
        <v>678</v>
      </c>
      <c r="C3" s="5" t="n">
        <v>75000</v>
      </c>
    </row>
    <row r="4" spans="1:6">
      <c r="A4" s="3" t="s">
        <v>679</v>
      </c>
    </row>
    <row r="5" spans="1:6">
      <c r="A5" s="4" t="s">
        <v>680</v>
      </c>
      <c r="C5" s="6" t="n">
        <v>144128000</v>
      </c>
      <c r="D5" s="6" t="n">
        <v>150000000</v>
      </c>
      <c r="F5" s="6" t="n">
        <v>150000000</v>
      </c>
    </row>
    <row r="6" spans="1:6">
      <c r="A6" s="3" t="s">
        <v>681</v>
      </c>
    </row>
    <row r="7" spans="1:6">
      <c r="A7" s="4" t="s">
        <v>682</v>
      </c>
      <c r="E7" s="6" t="n">
        <v>168546000</v>
      </c>
    </row>
    <row r="8" spans="1:6">
      <c r="A8" s="4" t="s">
        <v>234</v>
      </c>
      <c r="E8" s="5" t="n">
        <v>18546000</v>
      </c>
    </row>
    <row r="9" spans="1:6">
      <c r="A9" s="4" t="s">
        <v>683</v>
      </c>
      <c r="C9" s="5" t="n">
        <v>8038000</v>
      </c>
      <c r="D9" s="5" t="n">
        <v>7830000</v>
      </c>
      <c r="E9" s="5" t="n">
        <v>3343000</v>
      </c>
    </row>
    <row r="10" spans="1:6">
      <c r="A10" s="3" t="s">
        <v>684</v>
      </c>
    </row>
    <row r="11" spans="1:6">
      <c r="A11" s="4" t="s">
        <v>685</v>
      </c>
      <c r="C11" s="5" t="n">
        <v>141000</v>
      </c>
      <c r="D11" s="5" t="n">
        <v>141000</v>
      </c>
      <c r="E11" s="5" t="n">
        <v>207000</v>
      </c>
    </row>
    <row r="12" spans="1:6">
      <c r="A12" s="4" t="s">
        <v>686</v>
      </c>
      <c r="C12" s="5" t="n">
        <v>-23000</v>
      </c>
      <c r="D12" s="5" t="n">
        <v>83000</v>
      </c>
      <c r="E12" s="5" t="n">
        <v>-437000</v>
      </c>
    </row>
    <row r="13" spans="1:6">
      <c r="A13" s="4" t="s">
        <v>687</v>
      </c>
      <c r="C13" s="5" t="n">
        <v>118000</v>
      </c>
      <c r="D13" s="5" t="n">
        <v>224000</v>
      </c>
      <c r="E13" s="5" t="n">
        <v>-230000</v>
      </c>
    </row>
    <row r="14" spans="1:6">
      <c r="A14" s="4" t="s">
        <v>688</v>
      </c>
      <c r="C14" s="6" t="n">
        <v>1205000</v>
      </c>
      <c r="D14" s="6" t="n">
        <v>1228000</v>
      </c>
    </row>
    <row r="15" spans="1:6">
      <c r="A15" s="4" t="s">
        <v>689</v>
      </c>
      <c r="C15" s="5" t="n">
        <v>75000</v>
      </c>
      <c r="D15" s="5" t="n">
        <v>75000</v>
      </c>
    </row>
    <row r="16" spans="1:6">
      <c r="A16" s="4" t="s">
        <v>690</v>
      </c>
    </row>
    <row r="17" spans="1:6">
      <c r="A17" s="3" t="s">
        <v>241</v>
      </c>
    </row>
    <row r="18" spans="1:6">
      <c r="A18" s="4" t="s">
        <v>691</v>
      </c>
      <c r="B18" s="5" t="n">
        <v>1</v>
      </c>
    </row>
    <row r="19" spans="1:6">
      <c r="A19" s="4" t="s">
        <v>692</v>
      </c>
      <c r="B19" s="6" t="n">
        <v>1000000000</v>
      </c>
    </row>
    <row r="20" spans="1:6">
      <c r="A20" s="3" t="s">
        <v>679</v>
      </c>
    </row>
    <row r="21" spans="1:6">
      <c r="A21" s="4" t="s">
        <v>693</v>
      </c>
      <c r="D21" s="6" t="n">
        <v>150000000</v>
      </c>
    </row>
    <row r="22" spans="1:6">
      <c r="A22" s="4" t="s">
        <v>201</v>
      </c>
      <c r="C22" s="6" t="n">
        <v>5872000</v>
      </c>
    </row>
    <row r="23" spans="1:6">
      <c r="A23" s="4" t="s">
        <v>680</v>
      </c>
      <c r="C23" s="5" t="n">
        <v>144128000</v>
      </c>
      <c r="D23" s="5" t="n">
        <v>150000000</v>
      </c>
    </row>
    <row r="24" spans="1:6">
      <c r="A24" s="3" t="s">
        <v>681</v>
      </c>
    </row>
    <row r="25" spans="1:6">
      <c r="A25" s="4" t="s">
        <v>683</v>
      </c>
      <c r="C25" s="6" t="n">
        <v>8038000</v>
      </c>
      <c r="D25" s="5" t="n">
        <v>253000</v>
      </c>
    </row>
    <row r="26" spans="1:6">
      <c r="A26" s="4" t="s">
        <v>694</v>
      </c>
    </row>
    <row r="27" spans="1:6">
      <c r="A27" s="3" t="s">
        <v>681</v>
      </c>
    </row>
    <row r="28" spans="1:6">
      <c r="A28" s="4" t="s">
        <v>682</v>
      </c>
      <c r="E28" s="5" t="n">
        <v>168546000</v>
      </c>
    </row>
    <row r="29" spans="1:6">
      <c r="A29" s="4" t="s">
        <v>234</v>
      </c>
      <c r="D29" s="5" t="n">
        <v>150000000</v>
      </c>
      <c r="E29" s="5" t="n">
        <v>18546000</v>
      </c>
    </row>
    <row r="30" spans="1:6">
      <c r="A30" s="4" t="s">
        <v>683</v>
      </c>
      <c r="D30" s="6" t="n">
        <v>7577000</v>
      </c>
      <c r="E30" s="5" t="n">
        <v>3343000</v>
      </c>
    </row>
    <row r="31" spans="1:6">
      <c r="A31" s="3" t="s">
        <v>684</v>
      </c>
    </row>
    <row r="32" spans="1:6">
      <c r="A32" s="4" t="s">
        <v>695</v>
      </c>
      <c r="E32" s="6" t="n">
        <v>15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96</v>
      </c>
      <c r="B1" s="2" t="s">
        <v>1</v>
      </c>
    </row>
    <row r="2" spans="1:11">
      <c r="B2" s="2" t="s">
        <v>2</v>
      </c>
      <c r="C2" s="2" t="s">
        <v>30</v>
      </c>
      <c r="D2" s="2" t="s">
        <v>92</v>
      </c>
      <c r="E2" s="2" t="s">
        <v>560</v>
      </c>
      <c r="F2" s="2" t="s">
        <v>4</v>
      </c>
      <c r="G2" s="2" t="s">
        <v>561</v>
      </c>
      <c r="H2" s="2" t="s">
        <v>562</v>
      </c>
      <c r="I2" s="2" t="s">
        <v>563</v>
      </c>
      <c r="J2" s="2" t="s">
        <v>564</v>
      </c>
      <c r="K2" s="2" t="s">
        <v>697</v>
      </c>
    </row>
    <row r="3" spans="1:11">
      <c r="A3" s="3" t="s">
        <v>698</v>
      </c>
    </row>
    <row r="4" spans="1:11">
      <c r="A4" s="4" t="s">
        <v>699</v>
      </c>
      <c r="D4" s="6" t="n">
        <v>271554000</v>
      </c>
    </row>
    <row r="5" spans="1:11">
      <c r="A5" s="4" t="s">
        <v>700</v>
      </c>
      <c r="B5" s="6" t="n">
        <v>16951000</v>
      </c>
      <c r="C5" s="6" t="n">
        <v>22601000</v>
      </c>
      <c r="D5" s="5" t="n">
        <v>25365000</v>
      </c>
    </row>
    <row r="6" spans="1:11">
      <c r="A6" s="4" t="s">
        <v>72</v>
      </c>
    </row>
    <row r="7" spans="1:11">
      <c r="A7" s="3" t="s">
        <v>698</v>
      </c>
    </row>
    <row r="8" spans="1:11">
      <c r="A8" s="4" t="s">
        <v>701</v>
      </c>
      <c r="B8" s="5" t="n">
        <v>5244000</v>
      </c>
      <c r="C8" s="5" t="n">
        <v>6603000</v>
      </c>
      <c r="D8" s="5" t="n">
        <v>6728000</v>
      </c>
    </row>
    <row r="9" spans="1:11">
      <c r="A9" s="4" t="s">
        <v>702</v>
      </c>
      <c r="B9" s="5" t="n">
        <v>236534000</v>
      </c>
      <c r="C9" s="5" t="n">
        <v>288669000</v>
      </c>
      <c r="E9" s="6" t="n">
        <v>248763000</v>
      </c>
      <c r="F9" s="6" t="n">
        <v>261796000</v>
      </c>
      <c r="G9" s="6" t="n">
        <v>277484000</v>
      </c>
      <c r="H9" s="6" t="n">
        <v>280367000</v>
      </c>
      <c r="I9" s="6" t="n">
        <v>294551000</v>
      </c>
      <c r="J9" s="6" t="n">
        <v>321976000</v>
      </c>
    </row>
    <row r="10" spans="1:11">
      <c r="A10" s="4" t="s">
        <v>703</v>
      </c>
    </row>
    <row r="11" spans="1:11">
      <c r="A11" s="3" t="s">
        <v>698</v>
      </c>
    </row>
    <row r="12" spans="1:11">
      <c r="A12" s="4" t="s">
        <v>704</v>
      </c>
      <c r="K12" s="6" t="n">
        <v>200000</v>
      </c>
    </row>
    <row r="13" spans="1:11">
      <c r="A13" s="4" t="s">
        <v>705</v>
      </c>
    </row>
    <row r="14" spans="1:11">
      <c r="A14" s="3" t="s">
        <v>698</v>
      </c>
    </row>
    <row r="15" spans="1:11">
      <c r="A15" s="4" t="s">
        <v>706</v>
      </c>
      <c r="B15" s="5" t="n">
        <v>-19350000</v>
      </c>
      <c r="C15" s="5" t="n">
        <v>-23923000</v>
      </c>
      <c r="D15" s="5" t="n">
        <v>-3810000</v>
      </c>
    </row>
    <row r="16" spans="1:11">
      <c r="A16" s="4" t="s">
        <v>707</v>
      </c>
    </row>
    <row r="17" spans="1:11">
      <c r="A17" s="3" t="s">
        <v>698</v>
      </c>
    </row>
    <row r="18" spans="1:11">
      <c r="A18" s="4" t="s">
        <v>699</v>
      </c>
      <c r="D18" s="5" t="n">
        <v>271554000</v>
      </c>
    </row>
    <row r="19" spans="1:11">
      <c r="A19" s="4" t="s">
        <v>701</v>
      </c>
      <c r="B19" s="5" t="n">
        <v>5244000</v>
      </c>
      <c r="C19" s="5" t="n">
        <v>6603000</v>
      </c>
      <c r="D19" s="5" t="n">
        <v>6728000</v>
      </c>
    </row>
    <row r="20" spans="1:11">
      <c r="A20" s="4" t="s">
        <v>708</v>
      </c>
      <c r="B20" s="5" t="n">
        <v>54980000</v>
      </c>
      <c r="C20" s="5" t="n">
        <v>69992000</v>
      </c>
      <c r="D20" s="5" t="n">
        <v>78578000</v>
      </c>
    </row>
    <row r="21" spans="1:11">
      <c r="A21" s="4" t="s">
        <v>709</v>
      </c>
      <c r="C21" s="5" t="n">
        <v>59045000</v>
      </c>
    </row>
    <row r="22" spans="1:11">
      <c r="A22" s="4" t="s">
        <v>706</v>
      </c>
      <c r="B22" s="5" t="n">
        <v>-19350000</v>
      </c>
      <c r="C22" s="5" t="n">
        <v>-23923000</v>
      </c>
      <c r="D22" s="5" t="n">
        <v>-3810000</v>
      </c>
    </row>
    <row r="23" spans="1:11">
      <c r="A23" s="4" t="s">
        <v>700</v>
      </c>
      <c r="B23" s="5" t="n">
        <v>16951000</v>
      </c>
      <c r="C23" s="5" t="n">
        <v>22601000</v>
      </c>
      <c r="D23" s="5" t="n">
        <v>25365000</v>
      </c>
    </row>
    <row r="24" spans="1:11">
      <c r="A24" s="4" t="s">
        <v>710</v>
      </c>
      <c r="B24" s="5" t="n">
        <v>4820000</v>
      </c>
      <c r="C24" s="5" t="n">
        <v>6529000</v>
      </c>
      <c r="D24" s="6" t="n">
        <v>7049000</v>
      </c>
    </row>
    <row r="25" spans="1:11">
      <c r="A25" s="4" t="s">
        <v>702</v>
      </c>
      <c r="B25" s="6" t="n">
        <v>236534000</v>
      </c>
      <c r="C25" s="6" t="n">
        <v>288669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0</v>
      </c>
    </row>
    <row r="2" spans="1:3">
      <c r="A2" s="3" t="s">
        <v>712</v>
      </c>
    </row>
    <row r="3" spans="1:3">
      <c r="A3" s="4" t="s">
        <v>713</v>
      </c>
      <c r="B3" s="6" t="n">
        <v>6583</v>
      </c>
      <c r="C3" s="6" t="n">
        <v>5465</v>
      </c>
    </row>
    <row r="4" spans="1:3">
      <c r="A4" s="4" t="s">
        <v>714</v>
      </c>
      <c r="B4" s="5" t="n">
        <v>5901</v>
      </c>
      <c r="C4" s="5" t="n">
        <v>5081</v>
      </c>
    </row>
    <row r="5" spans="1:3">
      <c r="A5" s="4" t="s">
        <v>106</v>
      </c>
      <c r="B5" s="5" t="n">
        <v>1735</v>
      </c>
      <c r="C5" s="5" t="n">
        <v>2371</v>
      </c>
    </row>
    <row r="6" spans="1:3">
      <c r="A6" s="4" t="s">
        <v>715</v>
      </c>
      <c r="B6" s="5" t="n">
        <v>346</v>
      </c>
      <c r="C6" s="5" t="n">
        <v>1300</v>
      </c>
    </row>
    <row r="7" spans="1:3">
      <c r="A7" s="4" t="s">
        <v>716</v>
      </c>
      <c r="B7" s="5" t="n">
        <v>11542</v>
      </c>
      <c r="C7" s="5" t="n">
        <v>1046</v>
      </c>
    </row>
    <row r="8" spans="1:3">
      <c r="A8" s="4" t="s">
        <v>717</v>
      </c>
      <c r="B8" s="5" t="n">
        <v>870</v>
      </c>
      <c r="C8" s="5" t="n">
        <v>900</v>
      </c>
    </row>
    <row r="9" spans="1:3">
      <c r="A9" s="4" t="s">
        <v>718</v>
      </c>
      <c r="B9" s="5" t="n">
        <v>142</v>
      </c>
      <c r="C9" s="5" t="n">
        <v>253</v>
      </c>
    </row>
    <row r="10" spans="1:3">
      <c r="A10" s="4" t="s">
        <v>719</v>
      </c>
      <c r="B10" s="5" t="n">
        <v>27119</v>
      </c>
      <c r="C10" s="5" t="n">
        <v>16416</v>
      </c>
    </row>
    <row r="11" spans="1:3">
      <c r="A11" s="3" t="s">
        <v>720</v>
      </c>
    </row>
    <row r="12" spans="1:3">
      <c r="A12" s="4" t="s">
        <v>721</v>
      </c>
      <c r="B12" s="5" t="n">
        <v>132844</v>
      </c>
      <c r="C12" s="5" t="n">
        <v>162945</v>
      </c>
    </row>
    <row r="13" spans="1:3">
      <c r="A13" s="4" t="s">
        <v>722</v>
      </c>
      <c r="B13" s="5" t="n">
        <v>282</v>
      </c>
      <c r="C13" s="5" t="n">
        <v>707</v>
      </c>
    </row>
    <row r="14" spans="1:3">
      <c r="A14" s="4" t="s">
        <v>723</v>
      </c>
      <c r="B14" s="5" t="n">
        <v>3872</v>
      </c>
      <c r="C14" s="5" t="n">
        <v>6384</v>
      </c>
    </row>
    <row r="15" spans="1:3">
      <c r="A15" s="4" t="s">
        <v>71</v>
      </c>
      <c r="B15" s="6" t="n">
        <v>136998</v>
      </c>
      <c r="C15" s="6" t="n">
        <v>1700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24</v>
      </c>
      <c r="B1" s="2" t="s">
        <v>1</v>
      </c>
    </row>
    <row r="2" spans="1:11">
      <c r="B2" s="2" t="s">
        <v>725</v>
      </c>
      <c r="C2" s="2" t="s">
        <v>726</v>
      </c>
      <c r="D2" s="2" t="s">
        <v>727</v>
      </c>
      <c r="E2" s="2" t="s">
        <v>728</v>
      </c>
      <c r="F2" s="2" t="s">
        <v>602</v>
      </c>
      <c r="G2" s="2" t="s">
        <v>729</v>
      </c>
      <c r="H2" s="2" t="s">
        <v>730</v>
      </c>
      <c r="I2" s="2" t="s">
        <v>731</v>
      </c>
      <c r="J2" s="2" t="s">
        <v>603</v>
      </c>
      <c r="K2" s="2" t="s">
        <v>732</v>
      </c>
    </row>
    <row r="3" spans="1:11">
      <c r="A3" s="3" t="s">
        <v>712</v>
      </c>
    </row>
    <row r="4" spans="1:11">
      <c r="A4" s="4" t="s">
        <v>107</v>
      </c>
      <c r="B4" s="6" t="n">
        <v>8552</v>
      </c>
      <c r="C4" s="6" t="n">
        <v>8547</v>
      </c>
      <c r="D4" s="6" t="n">
        <v>71019</v>
      </c>
      <c r="E4" s="6" t="n">
        <v>70778</v>
      </c>
      <c r="F4" s="6" t="n">
        <v>70906</v>
      </c>
      <c r="G4" s="6" t="n">
        <v>70870</v>
      </c>
      <c r="H4" s="6" t="n">
        <v>70763</v>
      </c>
      <c r="I4" s="6" t="n">
        <v>70519</v>
      </c>
    </row>
    <row r="5" spans="1:11">
      <c r="A5" s="4" t="s">
        <v>69</v>
      </c>
    </row>
    <row r="6" spans="1:11">
      <c r="A6" s="3" t="s">
        <v>712</v>
      </c>
    </row>
    <row r="7" spans="1:11">
      <c r="A7" s="4" t="s">
        <v>733</v>
      </c>
      <c r="B7" s="6" t="n">
        <v>61314</v>
      </c>
    </row>
    <row r="8" spans="1:11">
      <c r="A8" s="4" t="s">
        <v>734</v>
      </c>
      <c r="B8" s="5" t="n">
        <v>1</v>
      </c>
    </row>
    <row r="9" spans="1:11">
      <c r="A9" s="4" t="s">
        <v>735</v>
      </c>
      <c r="B9" s="4" t="s">
        <v>736</v>
      </c>
    </row>
    <row r="10" spans="1:11">
      <c r="A10" s="4" t="s">
        <v>107</v>
      </c>
      <c r="B10" s="6" t="n">
        <v>8552</v>
      </c>
      <c r="F10" s="5" t="n">
        <v>70906</v>
      </c>
      <c r="J10" s="6" t="n">
        <v>69926</v>
      </c>
      <c r="K10" s="6" t="n">
        <v>67298</v>
      </c>
    </row>
    <row r="11" spans="1:11">
      <c r="A11" s="4" t="s">
        <v>737</v>
      </c>
      <c r="B11" s="5" t="n">
        <v>300</v>
      </c>
      <c r="F11" s="5" t="n">
        <v>250</v>
      </c>
    </row>
    <row r="12" spans="1:11">
      <c r="A12" s="4" t="s">
        <v>106</v>
      </c>
      <c r="B12" s="5" t="n">
        <v>88</v>
      </c>
      <c r="F12" s="5" t="n">
        <v>500</v>
      </c>
    </row>
    <row r="13" spans="1:11">
      <c r="A13" s="4" t="s">
        <v>738</v>
      </c>
      <c r="B13" s="5" t="n">
        <v>27</v>
      </c>
      <c r="F13" s="5" t="n">
        <v>238</v>
      </c>
    </row>
    <row r="14" spans="1:11">
      <c r="A14" s="4" t="s">
        <v>623</v>
      </c>
      <c r="B14" s="5" t="n">
        <v>2</v>
      </c>
      <c r="F14" s="5" t="n">
        <v>231</v>
      </c>
    </row>
    <row r="15" spans="1:11">
      <c r="A15" s="4" t="s">
        <v>719</v>
      </c>
      <c r="B15" s="5" t="n">
        <v>417</v>
      </c>
      <c r="F15" s="5" t="n">
        <v>1219</v>
      </c>
    </row>
    <row r="16" spans="1:11">
      <c r="A16" s="4" t="s">
        <v>739</v>
      </c>
      <c r="B16" s="5" t="n">
        <v>2329</v>
      </c>
      <c r="F16" s="5" t="n">
        <v>20221</v>
      </c>
    </row>
    <row r="17" spans="1:11">
      <c r="A17" s="4" t="s">
        <v>43</v>
      </c>
      <c r="B17" s="5" t="n">
        <v>98</v>
      </c>
      <c r="F17" s="5" t="n">
        <v>172</v>
      </c>
    </row>
    <row r="18" spans="1:11">
      <c r="A18" s="4" t="s">
        <v>71</v>
      </c>
      <c r="B18" s="6" t="n">
        <v>2427</v>
      </c>
      <c r="F18" s="5" t="n">
        <v>20393</v>
      </c>
    </row>
    <row r="19" spans="1:11">
      <c r="A19" s="4" t="s">
        <v>740</v>
      </c>
    </row>
    <row r="20" spans="1:11">
      <c r="A20" s="3" t="s">
        <v>712</v>
      </c>
    </row>
    <row r="21" spans="1:11">
      <c r="A21" s="4" t="s">
        <v>741</v>
      </c>
      <c r="B21" s="4" t="s">
        <v>615</v>
      </c>
    </row>
    <row r="22" spans="1:11">
      <c r="A22" s="4" t="s">
        <v>742</v>
      </c>
    </row>
    <row r="23" spans="1:11">
      <c r="A23" s="3" t="s">
        <v>712</v>
      </c>
    </row>
    <row r="24" spans="1:11">
      <c r="A24" s="4" t="s">
        <v>741</v>
      </c>
      <c r="B24" s="4" t="s">
        <v>743</v>
      </c>
    </row>
    <row r="25" spans="1:11">
      <c r="A25" s="4" t="s">
        <v>744</v>
      </c>
    </row>
    <row r="26" spans="1:11">
      <c r="A26" s="3" t="s">
        <v>712</v>
      </c>
    </row>
    <row r="27" spans="1:11">
      <c r="A27" s="4" t="s">
        <v>107</v>
      </c>
      <c r="B27" s="6" t="n">
        <v>6389</v>
      </c>
      <c r="F27" s="5" t="n">
        <v>42427</v>
      </c>
    </row>
    <row r="28" spans="1:11">
      <c r="A28" s="4" t="s">
        <v>745</v>
      </c>
    </row>
    <row r="29" spans="1:11">
      <c r="A29" s="3" t="s">
        <v>712</v>
      </c>
    </row>
    <row r="30" spans="1:11">
      <c r="A30" s="4" t="s">
        <v>107</v>
      </c>
      <c r="B30" s="6" t="n">
        <v>2163</v>
      </c>
      <c r="F30" s="6" t="n">
        <v>2847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6</v>
      </c>
      <c r="B1" s="2" t="s">
        <v>1</v>
      </c>
    </row>
    <row r="2" spans="1:5">
      <c r="B2" s="2" t="s">
        <v>747</v>
      </c>
      <c r="C2" s="2" t="s">
        <v>2</v>
      </c>
      <c r="D2" s="2" t="s">
        <v>30</v>
      </c>
      <c r="E2" s="2" t="s">
        <v>92</v>
      </c>
    </row>
    <row r="3" spans="1:5">
      <c r="A3" s="3" t="s">
        <v>241</v>
      </c>
    </row>
    <row r="4" spans="1:5">
      <c r="A4" s="4" t="s">
        <v>555</v>
      </c>
      <c r="C4" s="4" t="s">
        <v>556</v>
      </c>
    </row>
    <row r="5" spans="1:5">
      <c r="A5" s="4" t="s">
        <v>748</v>
      </c>
      <c r="B5" s="4" t="s">
        <v>749</v>
      </c>
      <c r="C5" s="4" t="s">
        <v>750</v>
      </c>
      <c r="D5" s="4" t="s">
        <v>750</v>
      </c>
      <c r="E5" s="4" t="s">
        <v>750</v>
      </c>
    </row>
    <row r="6" spans="1:5">
      <c r="A6" s="4" t="s">
        <v>178</v>
      </c>
      <c r="C6" s="6" t="n">
        <v>-32940</v>
      </c>
      <c r="D6" s="6" t="n">
        <v>-551</v>
      </c>
      <c r="E6" s="6" t="n">
        <v>1695</v>
      </c>
    </row>
    <row r="7" spans="1:5">
      <c r="A7" s="4" t="s">
        <v>76</v>
      </c>
    </row>
    <row r="8" spans="1:5">
      <c r="A8" s="3" t="s">
        <v>241</v>
      </c>
    </row>
    <row r="9" spans="1:5">
      <c r="A9" s="4" t="s">
        <v>751</v>
      </c>
      <c r="C9" s="5" t="n">
        <v>32000</v>
      </c>
    </row>
    <row r="10" spans="1:5">
      <c r="A10" s="4" t="s">
        <v>752</v>
      </c>
      <c r="C10" s="5" t="n">
        <v>7723</v>
      </c>
      <c r="D10" s="5" t="n">
        <v>2190</v>
      </c>
      <c r="E10" s="5" t="n">
        <v>2728</v>
      </c>
    </row>
    <row r="11" spans="1:5">
      <c r="A11" s="4" t="s">
        <v>753</v>
      </c>
      <c r="C11" s="5" t="n">
        <v>6726</v>
      </c>
      <c r="E11" s="5" t="n">
        <v>5132</v>
      </c>
    </row>
    <row r="12" spans="1:5">
      <c r="A12" s="4" t="s">
        <v>178</v>
      </c>
      <c r="C12" s="5" t="n">
        <v>-32940</v>
      </c>
      <c r="D12" s="5" t="n">
        <v>-551</v>
      </c>
      <c r="E12" s="6" t="n">
        <v>1695</v>
      </c>
    </row>
    <row r="13" spans="1:5">
      <c r="A13" s="4" t="s">
        <v>754</v>
      </c>
      <c r="C13" s="6" t="n">
        <v>44011</v>
      </c>
      <c r="D13" s="6" t="n">
        <v>75954</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92</v>
      </c>
    </row>
    <row r="3" spans="1:4">
      <c r="A3" s="3" t="s">
        <v>756</v>
      </c>
    </row>
    <row r="4" spans="1:4">
      <c r="A4" s="4" t="s">
        <v>757</v>
      </c>
      <c r="B4" s="6" t="n">
        <v>50235245</v>
      </c>
      <c r="C4" s="6" t="n">
        <v>49633909</v>
      </c>
      <c r="D4" s="6" t="n">
        <v>36679638</v>
      </c>
    </row>
    <row r="5" spans="1:4">
      <c r="A5" s="4" t="s">
        <v>758</v>
      </c>
      <c r="B5" s="5" t="n">
        <v>376160</v>
      </c>
      <c r="C5" s="5" t="n">
        <v>261163</v>
      </c>
      <c r="D5" s="5" t="n">
        <v>140767</v>
      </c>
    </row>
    <row r="6" spans="1:4">
      <c r="A6" s="4" t="s">
        <v>759</v>
      </c>
      <c r="B6" s="5" t="n">
        <v>52353</v>
      </c>
      <c r="C6" s="5" t="n">
        <v>8274</v>
      </c>
      <c r="D6" s="6" t="n">
        <v>9842</v>
      </c>
    </row>
    <row r="7" spans="1:4">
      <c r="A7" s="3" t="s">
        <v>760</v>
      </c>
    </row>
    <row r="8" spans="1:4">
      <c r="A8" s="4" t="s">
        <v>761</v>
      </c>
      <c r="B8" s="5" t="n">
        <v>120853138</v>
      </c>
      <c r="C8" s="5" t="n">
        <v>89516155</v>
      </c>
    </row>
    <row r="9" spans="1:4">
      <c r="A9" s="4" t="s">
        <v>762</v>
      </c>
      <c r="B9" s="5" t="n">
        <v>5097688</v>
      </c>
      <c r="C9" s="5" t="n">
        <v>2545970</v>
      </c>
    </row>
    <row r="10" spans="1:4">
      <c r="A10" s="4" t="s">
        <v>763</v>
      </c>
      <c r="B10" s="5" t="n">
        <v>2303114</v>
      </c>
      <c r="C10" s="5" t="n">
        <v>735263</v>
      </c>
    </row>
    <row r="11" spans="1:4">
      <c r="A11" s="4" t="s">
        <v>764</v>
      </c>
      <c r="B11" s="5" t="n">
        <v>606744</v>
      </c>
      <c r="C11" s="5" t="n">
        <v>137856</v>
      </c>
    </row>
    <row r="12" spans="1:4">
      <c r="A12" s="4" t="s">
        <v>765</v>
      </c>
      <c r="B12" s="5" t="n">
        <v>30310</v>
      </c>
      <c r="C12" s="5" t="n">
        <v>2552</v>
      </c>
    </row>
    <row r="13" spans="1:4">
      <c r="A13" s="4" t="s">
        <v>766</v>
      </c>
      <c r="B13" s="6" t="n">
        <v>657368</v>
      </c>
      <c r="C13" s="6" t="n">
        <v>25647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0</v>
      </c>
    </row>
    <row r="2" spans="1:3">
      <c r="A2" s="3" t="s">
        <v>768</v>
      </c>
    </row>
    <row r="3" spans="1:3">
      <c r="A3" s="4" t="s">
        <v>389</v>
      </c>
      <c r="C3" s="6" t="n">
        <v>2101283</v>
      </c>
    </row>
    <row r="4" spans="1:3">
      <c r="A4" s="4" t="s">
        <v>769</v>
      </c>
      <c r="B4" s="6" t="n">
        <v>245848491</v>
      </c>
      <c r="C4" s="5" t="n">
        <v>194240002</v>
      </c>
    </row>
    <row r="5" spans="1:3">
      <c r="A5" s="4" t="s">
        <v>770</v>
      </c>
      <c r="C5" s="5" t="n">
        <v>22338</v>
      </c>
    </row>
    <row r="6" spans="1:3">
      <c r="A6" s="3" t="s">
        <v>771</v>
      </c>
    </row>
    <row r="7" spans="1:3">
      <c r="A7" s="4" t="s">
        <v>552</v>
      </c>
      <c r="C7" s="5" t="n">
        <v>3647817</v>
      </c>
    </row>
    <row r="8" spans="1:3">
      <c r="A8" s="4" t="s">
        <v>772</v>
      </c>
      <c r="C8" s="5" t="n">
        <v>1181591</v>
      </c>
    </row>
    <row r="9" spans="1:3">
      <c r="A9" s="4" t="s">
        <v>763</v>
      </c>
      <c r="C9" s="5" t="n">
        <v>2770391</v>
      </c>
    </row>
    <row r="10" spans="1:3">
      <c r="A10" s="4" t="s">
        <v>764</v>
      </c>
      <c r="C10" s="5" t="n">
        <v>1622205</v>
      </c>
    </row>
    <row r="11" spans="1:3">
      <c r="A11" s="4" t="s">
        <v>765</v>
      </c>
      <c r="C11" s="5" t="n">
        <v>476960</v>
      </c>
    </row>
    <row r="12" spans="1:3">
      <c r="A12" s="4" t="s">
        <v>773</v>
      </c>
      <c r="C12" s="5" t="n">
        <v>9698964</v>
      </c>
    </row>
    <row r="13" spans="1:3">
      <c r="A13" s="4" t="s">
        <v>766</v>
      </c>
      <c r="C13" s="5" t="n">
        <v>1073976</v>
      </c>
    </row>
    <row r="14" spans="1:3">
      <c r="A14" s="4" t="s">
        <v>774</v>
      </c>
      <c r="C14" s="5" t="n">
        <v>3833763</v>
      </c>
    </row>
    <row r="15" spans="1:3">
      <c r="A15" s="4" t="s">
        <v>386</v>
      </c>
    </row>
    <row r="16" spans="1:3">
      <c r="A16" s="3" t="s">
        <v>768</v>
      </c>
    </row>
    <row r="17" spans="1:3">
      <c r="A17" s="4" t="s">
        <v>389</v>
      </c>
      <c r="B17" s="5" t="n">
        <v>2998377</v>
      </c>
    </row>
    <row r="18" spans="1:3">
      <c r="A18" s="4" t="s">
        <v>769</v>
      </c>
      <c r="B18" s="5" t="n">
        <v>245848491</v>
      </c>
    </row>
    <row r="19" spans="1:3">
      <c r="A19" s="3" t="s">
        <v>771</v>
      </c>
    </row>
    <row r="20" spans="1:3">
      <c r="A20" s="4" t="s">
        <v>552</v>
      </c>
      <c r="B20" s="5" t="n">
        <v>5842632</v>
      </c>
    </row>
    <row r="21" spans="1:3">
      <c r="A21" s="4" t="s">
        <v>772</v>
      </c>
      <c r="B21" s="5" t="n">
        <v>2151173</v>
      </c>
    </row>
    <row r="22" spans="1:3">
      <c r="A22" s="4" t="s">
        <v>763</v>
      </c>
      <c r="B22" s="5" t="n">
        <v>4232104</v>
      </c>
    </row>
    <row r="23" spans="1:3">
      <c r="A23" s="4" t="s">
        <v>764</v>
      </c>
      <c r="B23" s="5" t="n">
        <v>1210449</v>
      </c>
    </row>
    <row r="24" spans="1:3">
      <c r="A24" s="4" t="s">
        <v>765</v>
      </c>
      <c r="B24" s="5" t="n">
        <v>320134</v>
      </c>
    </row>
    <row r="25" spans="1:3">
      <c r="A25" s="4" t="s">
        <v>773</v>
      </c>
      <c r="B25" s="5" t="n">
        <v>13756492</v>
      </c>
    </row>
    <row r="26" spans="1:3">
      <c r="A26" s="4" t="s">
        <v>766</v>
      </c>
      <c r="B26" s="5" t="n">
        <v>1223293</v>
      </c>
    </row>
    <row r="27" spans="1:3">
      <c r="A27" s="4" t="s">
        <v>774</v>
      </c>
      <c r="B27" s="5" t="n">
        <v>4168320</v>
      </c>
    </row>
    <row r="28" spans="1:3">
      <c r="A28" s="4" t="s">
        <v>775</v>
      </c>
    </row>
    <row r="29" spans="1:3">
      <c r="A29" s="3" t="s">
        <v>768</v>
      </c>
    </row>
    <row r="30" spans="1:3">
      <c r="A30" s="4" t="s">
        <v>389</v>
      </c>
      <c r="B30" s="5" t="n">
        <v>2998377</v>
      </c>
      <c r="C30" s="5" t="n">
        <v>2101283</v>
      </c>
    </row>
    <row r="31" spans="1:3">
      <c r="A31" s="4" t="s">
        <v>769</v>
      </c>
      <c r="B31" s="5" t="n">
        <v>170868223</v>
      </c>
      <c r="C31" s="5" t="n">
        <v>133353285</v>
      </c>
    </row>
    <row r="32" spans="1:3">
      <c r="A32" s="3" t="s">
        <v>771</v>
      </c>
    </row>
    <row r="33" spans="1:3">
      <c r="A33" s="4" t="s">
        <v>552</v>
      </c>
      <c r="B33" s="5" t="n">
        <v>5326710</v>
      </c>
      <c r="C33" s="5" t="n">
        <v>3240640</v>
      </c>
    </row>
    <row r="34" spans="1:3">
      <c r="A34" s="4" t="s">
        <v>772</v>
      </c>
      <c r="B34" s="5" t="n">
        <v>1935216</v>
      </c>
      <c r="C34" s="5" t="n">
        <v>1035871</v>
      </c>
    </row>
    <row r="35" spans="1:3">
      <c r="A35" s="4" t="s">
        <v>763</v>
      </c>
      <c r="B35" s="5" t="n">
        <v>3690159</v>
      </c>
      <c r="C35" s="5" t="n">
        <v>2203895</v>
      </c>
    </row>
    <row r="36" spans="1:3">
      <c r="A36" s="4" t="s">
        <v>764</v>
      </c>
      <c r="B36" s="5" t="n">
        <v>916614</v>
      </c>
      <c r="C36" s="5" t="n">
        <v>937204</v>
      </c>
    </row>
    <row r="37" spans="1:3">
      <c r="A37" s="4" t="s">
        <v>765</v>
      </c>
      <c r="B37" s="5" t="n">
        <v>41244</v>
      </c>
      <c r="C37" s="5" t="n">
        <v>28943</v>
      </c>
    </row>
    <row r="38" spans="1:3">
      <c r="A38" s="4" t="s">
        <v>773</v>
      </c>
      <c r="B38" s="5" t="n">
        <v>11909943</v>
      </c>
      <c r="C38" s="5" t="n">
        <v>7446553</v>
      </c>
    </row>
    <row r="39" spans="1:3">
      <c r="A39" s="4" t="s">
        <v>766</v>
      </c>
      <c r="B39" s="5" t="n">
        <v>1046969</v>
      </c>
      <c r="C39" s="5" t="n">
        <v>793517</v>
      </c>
    </row>
    <row r="40" spans="1:3">
      <c r="A40" s="4" t="s">
        <v>774</v>
      </c>
      <c r="B40" s="5" t="n">
        <v>3267279</v>
      </c>
      <c r="C40" s="5" t="n">
        <v>3097365</v>
      </c>
    </row>
    <row r="41" spans="1:3">
      <c r="A41" s="4" t="s">
        <v>776</v>
      </c>
    </row>
    <row r="42" spans="1:3">
      <c r="A42" s="3" t="s">
        <v>768</v>
      </c>
    </row>
    <row r="43" spans="1:3">
      <c r="A43" s="4" t="s">
        <v>769</v>
      </c>
      <c r="B43" s="5" t="n">
        <v>74980268</v>
      </c>
      <c r="C43" s="5" t="n">
        <v>60886717</v>
      </c>
    </row>
    <row r="44" spans="1:3">
      <c r="A44" s="4" t="s">
        <v>770</v>
      </c>
      <c r="C44" s="5" t="n">
        <v>22338</v>
      </c>
    </row>
    <row r="45" spans="1:3">
      <c r="A45" s="3" t="s">
        <v>771</v>
      </c>
    </row>
    <row r="46" spans="1:3">
      <c r="A46" s="4" t="s">
        <v>552</v>
      </c>
      <c r="B46" s="5" t="n">
        <v>515922</v>
      </c>
      <c r="C46" s="5" t="n">
        <v>407177</v>
      </c>
    </row>
    <row r="47" spans="1:3">
      <c r="A47" s="4" t="s">
        <v>772</v>
      </c>
      <c r="B47" s="5" t="n">
        <v>215957</v>
      </c>
      <c r="C47" s="5" t="n">
        <v>145720</v>
      </c>
    </row>
    <row r="48" spans="1:3">
      <c r="A48" s="4" t="s">
        <v>763</v>
      </c>
      <c r="B48" s="5" t="n">
        <v>541945</v>
      </c>
      <c r="C48" s="5" t="n">
        <v>566496</v>
      </c>
    </row>
    <row r="49" spans="1:3">
      <c r="A49" s="4" t="s">
        <v>764</v>
      </c>
      <c r="B49" s="5" t="n">
        <v>293835</v>
      </c>
      <c r="C49" s="5" t="n">
        <v>685001</v>
      </c>
    </row>
    <row r="50" spans="1:3">
      <c r="A50" s="4" t="s">
        <v>765</v>
      </c>
      <c r="B50" s="5" t="n">
        <v>278890</v>
      </c>
      <c r="C50" s="5" t="n">
        <v>448017</v>
      </c>
    </row>
    <row r="51" spans="1:3">
      <c r="A51" s="4" t="s">
        <v>773</v>
      </c>
      <c r="B51" s="5" t="n">
        <v>1846549</v>
      </c>
      <c r="C51" s="5" t="n">
        <v>2252411</v>
      </c>
    </row>
    <row r="52" spans="1:3">
      <c r="A52" s="4" t="s">
        <v>766</v>
      </c>
      <c r="B52" s="5" t="n">
        <v>176324</v>
      </c>
      <c r="C52" s="5" t="n">
        <v>280459</v>
      </c>
    </row>
    <row r="53" spans="1:3">
      <c r="A53" s="4" t="s">
        <v>774</v>
      </c>
      <c r="B53" s="5" t="n">
        <v>901041</v>
      </c>
      <c r="C53" s="5" t="n">
        <v>736398</v>
      </c>
    </row>
    <row r="54" spans="1:3">
      <c r="A54" s="4" t="s">
        <v>777</v>
      </c>
    </row>
    <row r="55" spans="1:3">
      <c r="A55" s="3" t="s">
        <v>768</v>
      </c>
    </row>
    <row r="56" spans="1:3">
      <c r="A56" s="4" t="s">
        <v>778</v>
      </c>
      <c r="C56" s="5" t="n">
        <v>89516155</v>
      </c>
    </row>
    <row r="57" spans="1:3">
      <c r="A57" s="4" t="s">
        <v>779</v>
      </c>
      <c r="C57" s="5" t="n">
        <v>41735847</v>
      </c>
    </row>
    <row r="58" spans="1:3">
      <c r="A58" s="4" t="s">
        <v>780</v>
      </c>
      <c r="C58" s="5" t="n">
        <v>131252002</v>
      </c>
    </row>
    <row r="59" spans="1:3">
      <c r="A59" s="4" t="s">
        <v>781</v>
      </c>
    </row>
    <row r="60" spans="1:3">
      <c r="A60" s="3" t="s">
        <v>768</v>
      </c>
    </row>
    <row r="61" spans="1:3">
      <c r="A61" s="4" t="s">
        <v>778</v>
      </c>
      <c r="B61" s="5" t="n">
        <v>120853138</v>
      </c>
    </row>
    <row r="62" spans="1:3">
      <c r="A62" s="4" t="s">
        <v>779</v>
      </c>
      <c r="B62" s="5" t="n">
        <v>47016708</v>
      </c>
    </row>
    <row r="63" spans="1:3">
      <c r="A63" s="4" t="s">
        <v>780</v>
      </c>
      <c r="B63" s="5" t="n">
        <v>167869846</v>
      </c>
    </row>
    <row r="64" spans="1:3">
      <c r="A64" s="4" t="s">
        <v>782</v>
      </c>
    </row>
    <row r="65" spans="1:3">
      <c r="A65" s="3" t="s">
        <v>768</v>
      </c>
    </row>
    <row r="66" spans="1:3">
      <c r="A66" s="4" t="s">
        <v>778</v>
      </c>
      <c r="B66" s="5" t="n">
        <v>120853138</v>
      </c>
      <c r="C66" s="5" t="n">
        <v>89516155</v>
      </c>
    </row>
    <row r="67" spans="1:3">
      <c r="A67" s="4" t="s">
        <v>779</v>
      </c>
      <c r="B67" s="5" t="n">
        <v>47016708</v>
      </c>
      <c r="C67" s="5" t="n">
        <v>41735847</v>
      </c>
    </row>
    <row r="68" spans="1:3">
      <c r="A68" s="4" t="s">
        <v>780</v>
      </c>
      <c r="B68" s="5" t="n">
        <v>167869846</v>
      </c>
      <c r="C68" s="5" t="n">
        <v>131252002</v>
      </c>
    </row>
    <row r="69" spans="1:3">
      <c r="A69" s="4" t="s">
        <v>783</v>
      </c>
    </row>
    <row r="70" spans="1:3">
      <c r="A70" s="3" t="s">
        <v>768</v>
      </c>
    </row>
    <row r="71" spans="1:3">
      <c r="A71" s="4" t="s">
        <v>783</v>
      </c>
      <c r="C71" s="5" t="n">
        <v>60886717</v>
      </c>
    </row>
    <row r="72" spans="1:3">
      <c r="A72" s="4" t="s">
        <v>784</v>
      </c>
    </row>
    <row r="73" spans="1:3">
      <c r="A73" s="3" t="s">
        <v>768</v>
      </c>
    </row>
    <row r="74" spans="1:3">
      <c r="A74" s="4" t="s">
        <v>783</v>
      </c>
      <c r="B74" s="5" t="n">
        <v>74980268</v>
      </c>
    </row>
    <row r="75" spans="1:3">
      <c r="A75" s="4" t="s">
        <v>785</v>
      </c>
    </row>
    <row r="76" spans="1:3">
      <c r="A76" s="3" t="s">
        <v>768</v>
      </c>
    </row>
    <row r="77" spans="1:3">
      <c r="A77" s="4" t="s">
        <v>783</v>
      </c>
      <c r="B77" s="6" t="n">
        <v>74980268</v>
      </c>
      <c r="C77" s="6" t="n">
        <v>608867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0</v>
      </c>
    </row>
    <row r="2" spans="1:3">
      <c r="A2" s="3" t="s">
        <v>243</v>
      </c>
    </row>
    <row r="3" spans="1:3">
      <c r="A3" s="4" t="s">
        <v>769</v>
      </c>
      <c r="B3" s="6" t="n">
        <v>245848491</v>
      </c>
      <c r="C3" s="6" t="n">
        <v>194240002</v>
      </c>
    </row>
    <row r="4" spans="1:3">
      <c r="A4" s="4" t="s">
        <v>787</v>
      </c>
    </row>
    <row r="5" spans="1:3">
      <c r="A5" s="3" t="s">
        <v>243</v>
      </c>
    </row>
    <row r="6" spans="1:3">
      <c r="A6" s="4" t="s">
        <v>769</v>
      </c>
      <c r="B6" s="5" t="n">
        <v>45621369</v>
      </c>
      <c r="C6" s="5" t="n">
        <v>42303952</v>
      </c>
    </row>
    <row r="7" spans="1:3">
      <c r="A7" s="4" t="s">
        <v>788</v>
      </c>
    </row>
    <row r="8" spans="1:3">
      <c r="A8" s="3" t="s">
        <v>243</v>
      </c>
    </row>
    <row r="9" spans="1:3">
      <c r="A9" s="4" t="s">
        <v>769</v>
      </c>
      <c r="B9" s="5" t="n">
        <v>19741970</v>
      </c>
      <c r="C9" s="5" t="n">
        <v>16037426</v>
      </c>
    </row>
    <row r="10" spans="1:3">
      <c r="A10" s="4" t="s">
        <v>789</v>
      </c>
    </row>
    <row r="11" spans="1:3">
      <c r="A11" s="3" t="s">
        <v>243</v>
      </c>
    </row>
    <row r="12" spans="1:3">
      <c r="A12" s="4" t="s">
        <v>769</v>
      </c>
      <c r="B12" s="5" t="n">
        <v>17490194</v>
      </c>
      <c r="C12" s="5" t="n">
        <v>12817627</v>
      </c>
    </row>
    <row r="13" spans="1:3">
      <c r="A13" s="4" t="s">
        <v>790</v>
      </c>
    </row>
    <row r="14" spans="1:3">
      <c r="A14" s="3" t="s">
        <v>243</v>
      </c>
    </row>
    <row r="15" spans="1:3">
      <c r="A15" s="4" t="s">
        <v>769</v>
      </c>
      <c r="B15" s="5" t="n">
        <v>16210673</v>
      </c>
      <c r="C15" s="5" t="n">
        <v>13143510</v>
      </c>
    </row>
    <row r="16" spans="1:3">
      <c r="A16" s="4" t="s">
        <v>791</v>
      </c>
    </row>
    <row r="17" spans="1:3">
      <c r="A17" s="3" t="s">
        <v>243</v>
      </c>
    </row>
    <row r="18" spans="1:3">
      <c r="A18" s="4" t="s">
        <v>769</v>
      </c>
      <c r="B18" s="5" t="n">
        <v>11350939</v>
      </c>
      <c r="C18" s="5" t="n">
        <v>8564923</v>
      </c>
    </row>
    <row r="19" spans="1:3">
      <c r="A19" s="4" t="s">
        <v>792</v>
      </c>
    </row>
    <row r="20" spans="1:3">
      <c r="A20" s="3" t="s">
        <v>243</v>
      </c>
    </row>
    <row r="21" spans="1:3">
      <c r="A21" s="4" t="s">
        <v>769</v>
      </c>
      <c r="B21" s="6" t="n">
        <v>135433346</v>
      </c>
      <c r="C21" s="6" t="n">
        <v>1013725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93</v>
      </c>
      <c r="B1" s="2" t="s">
        <v>1</v>
      </c>
    </row>
    <row r="2" spans="1:9">
      <c r="B2" s="2" t="s">
        <v>2</v>
      </c>
      <c r="C2" s="2" t="s">
        <v>560</v>
      </c>
      <c r="D2" s="2" t="s">
        <v>4</v>
      </c>
      <c r="E2" s="2" t="s">
        <v>561</v>
      </c>
      <c r="F2" s="2" t="s">
        <v>30</v>
      </c>
      <c r="G2" s="2" t="s">
        <v>562</v>
      </c>
      <c r="H2" s="2" t="s">
        <v>563</v>
      </c>
      <c r="I2" s="2" t="s">
        <v>564</v>
      </c>
    </row>
    <row r="3" spans="1:9">
      <c r="A3" s="3" t="s">
        <v>794</v>
      </c>
    </row>
    <row r="4" spans="1:9">
      <c r="A4" s="4" t="s">
        <v>795</v>
      </c>
      <c r="B4" s="4" t="s">
        <v>533</v>
      </c>
    </row>
    <row r="5" spans="1:9">
      <c r="A5" s="3" t="s">
        <v>796</v>
      </c>
    </row>
    <row r="6" spans="1:9">
      <c r="A6" s="4" t="s">
        <v>33</v>
      </c>
      <c r="B6" s="6" t="n">
        <v>170080</v>
      </c>
      <c r="F6" s="6" t="n">
        <v>85964</v>
      </c>
    </row>
    <row r="7" spans="1:9">
      <c r="A7" s="4" t="s">
        <v>797</v>
      </c>
      <c r="B7" s="5" t="n">
        <v>3099103</v>
      </c>
      <c r="C7" s="6" t="n">
        <v>2935593</v>
      </c>
      <c r="D7" s="6" t="n">
        <v>3037602</v>
      </c>
      <c r="E7" s="6" t="n">
        <v>2277751</v>
      </c>
      <c r="F7" s="5" t="n">
        <v>2172815</v>
      </c>
      <c r="G7" s="6" t="n">
        <v>3127377</v>
      </c>
      <c r="H7" s="6" t="n">
        <v>2097138</v>
      </c>
      <c r="I7" s="6" t="n">
        <v>1653963</v>
      </c>
    </row>
    <row r="8" spans="1:9">
      <c r="A8" s="3" t="s">
        <v>798</v>
      </c>
    </row>
    <row r="9" spans="1:9">
      <c r="A9" s="4" t="s">
        <v>799</v>
      </c>
      <c r="B9" s="5" t="n">
        <v>85046</v>
      </c>
      <c r="F9" s="5" t="n">
        <v>179540</v>
      </c>
    </row>
    <row r="10" spans="1:9">
      <c r="A10" s="4" t="s">
        <v>800</v>
      </c>
      <c r="B10" s="5" t="n">
        <v>-6867</v>
      </c>
      <c r="F10" s="5" t="n">
        <v>-96635</v>
      </c>
    </row>
    <row r="11" spans="1:9">
      <c r="A11" s="4" t="s">
        <v>801</v>
      </c>
      <c r="B11" s="5" t="n">
        <v>78179</v>
      </c>
      <c r="F11" s="5" t="n">
        <v>82905</v>
      </c>
    </row>
    <row r="12" spans="1:9">
      <c r="A12" s="4" t="s">
        <v>802</v>
      </c>
      <c r="B12" s="5" t="n">
        <v>638010</v>
      </c>
      <c r="F12" s="5" t="n">
        <v>515925</v>
      </c>
    </row>
    <row r="13" spans="1:9">
      <c r="A13" s="3" t="s">
        <v>803</v>
      </c>
    </row>
    <row r="14" spans="1:9">
      <c r="A14" s="4" t="s">
        <v>804</v>
      </c>
      <c r="B14" s="5" t="n">
        <v>10043</v>
      </c>
      <c r="F14" s="5" t="n">
        <v>108406</v>
      </c>
    </row>
    <row r="15" spans="1:9">
      <c r="A15" s="4" t="s">
        <v>800</v>
      </c>
      <c r="B15" s="5" t="n">
        <v>-4247</v>
      </c>
      <c r="F15" s="5" t="n">
        <v>-86044</v>
      </c>
    </row>
    <row r="16" spans="1:9">
      <c r="A16" s="4" t="s">
        <v>805</v>
      </c>
      <c r="B16" s="5" t="n">
        <v>5796</v>
      </c>
      <c r="F16" s="5" t="n">
        <v>22362</v>
      </c>
    </row>
    <row r="17" spans="1:9">
      <c r="A17" s="4" t="s">
        <v>381</v>
      </c>
      <c r="B17" s="5" t="n">
        <v>14120</v>
      </c>
      <c r="F17" s="5" t="n">
        <v>15192</v>
      </c>
    </row>
    <row r="18" spans="1:9">
      <c r="A18" s="4" t="s">
        <v>72</v>
      </c>
    </row>
    <row r="19" spans="1:9">
      <c r="A19" s="3" t="s">
        <v>798</v>
      </c>
    </row>
    <row r="20" spans="1:9">
      <c r="A20" s="4" t="s">
        <v>806</v>
      </c>
      <c r="B20" s="5" t="n">
        <v>1205</v>
      </c>
      <c r="F20" s="5" t="n">
        <v>1228</v>
      </c>
    </row>
    <row r="21" spans="1:9">
      <c r="A21" s="4" t="s">
        <v>383</v>
      </c>
    </row>
    <row r="22" spans="1:9">
      <c r="A22" s="3" t="s">
        <v>798</v>
      </c>
    </row>
    <row r="23" spans="1:9">
      <c r="A23" s="4" t="s">
        <v>801</v>
      </c>
      <c r="B23" s="5" t="n">
        <v>60012</v>
      </c>
      <c r="F23" s="5" t="n">
        <v>65848</v>
      </c>
    </row>
    <row r="24" spans="1:9">
      <c r="A24" s="4" t="s">
        <v>807</v>
      </c>
    </row>
    <row r="25" spans="1:9">
      <c r="A25" s="3" t="s">
        <v>796</v>
      </c>
    </row>
    <row r="26" spans="1:9">
      <c r="A26" s="4" t="s">
        <v>33</v>
      </c>
      <c r="B26" s="5" t="n">
        <v>170080</v>
      </c>
      <c r="F26" s="5" t="n">
        <v>85964</v>
      </c>
    </row>
    <row r="27" spans="1:9">
      <c r="A27" s="4" t="s">
        <v>797</v>
      </c>
      <c r="B27" s="5" t="n">
        <v>3099103</v>
      </c>
      <c r="F27" s="5" t="n">
        <v>2172815</v>
      </c>
    </row>
    <row r="28" spans="1:9">
      <c r="A28" s="3" t="s">
        <v>798</v>
      </c>
    </row>
    <row r="29" spans="1:9">
      <c r="A29" s="4" t="s">
        <v>799</v>
      </c>
      <c r="B29" s="5" t="n">
        <v>85046</v>
      </c>
      <c r="F29" s="5" t="n">
        <v>179540</v>
      </c>
    </row>
    <row r="30" spans="1:9">
      <c r="A30" s="4" t="s">
        <v>800</v>
      </c>
      <c r="B30" s="5" t="n">
        <v>-6867</v>
      </c>
      <c r="F30" s="5" t="n">
        <v>-96635</v>
      </c>
    </row>
    <row r="31" spans="1:9">
      <c r="A31" s="4" t="s">
        <v>801</v>
      </c>
      <c r="B31" s="5" t="n">
        <v>78179</v>
      </c>
      <c r="F31" s="5" t="n">
        <v>82905</v>
      </c>
    </row>
    <row r="32" spans="1:9">
      <c r="A32" s="4" t="s">
        <v>802</v>
      </c>
      <c r="B32" s="5" t="n">
        <v>638010</v>
      </c>
      <c r="F32" s="5" t="n">
        <v>515925</v>
      </c>
    </row>
    <row r="33" spans="1:9">
      <c r="A33" s="4" t="s">
        <v>44</v>
      </c>
      <c r="B33" s="5" t="n">
        <v>3986577</v>
      </c>
      <c r="F33" s="5" t="n">
        <v>2858837</v>
      </c>
    </row>
    <row r="34" spans="1:9">
      <c r="A34" s="3" t="s">
        <v>803</v>
      </c>
    </row>
    <row r="35" spans="1:9">
      <c r="A35" s="4" t="s">
        <v>804</v>
      </c>
      <c r="B35" s="5" t="n">
        <v>10043</v>
      </c>
      <c r="F35" s="5" t="n">
        <v>108406</v>
      </c>
    </row>
    <row r="36" spans="1:9">
      <c r="A36" s="4" t="s">
        <v>800</v>
      </c>
      <c r="B36" s="5" t="n">
        <v>-4247</v>
      </c>
      <c r="F36" s="5" t="n">
        <v>-86044</v>
      </c>
    </row>
    <row r="37" spans="1:9">
      <c r="A37" s="4" t="s">
        <v>805</v>
      </c>
      <c r="B37" s="5" t="n">
        <v>5796</v>
      </c>
      <c r="F37" s="5" t="n">
        <v>22362</v>
      </c>
    </row>
    <row r="38" spans="1:9">
      <c r="A38" s="4" t="s">
        <v>381</v>
      </c>
      <c r="B38" s="5" t="n">
        <v>14120</v>
      </c>
      <c r="F38" s="5" t="n">
        <v>15192</v>
      </c>
    </row>
    <row r="39" spans="1:9">
      <c r="A39" s="4" t="s">
        <v>56</v>
      </c>
      <c r="B39" s="5" t="n">
        <v>256450</v>
      </c>
      <c r="F39" s="5" t="n">
        <v>326223</v>
      </c>
    </row>
    <row r="40" spans="1:9">
      <c r="A40" s="4" t="s">
        <v>808</v>
      </c>
    </row>
    <row r="41" spans="1:9">
      <c r="A41" s="3" t="s">
        <v>798</v>
      </c>
    </row>
    <row r="42" spans="1:9">
      <c r="A42" s="4" t="s">
        <v>806</v>
      </c>
      <c r="B42" s="5" t="n">
        <v>1205</v>
      </c>
      <c r="F42" s="5" t="n">
        <v>1228</v>
      </c>
    </row>
    <row r="43" spans="1:9">
      <c r="A43" s="3" t="s">
        <v>803</v>
      </c>
    </row>
    <row r="44" spans="1:9">
      <c r="A44" s="4" t="s">
        <v>809</v>
      </c>
      <c r="B44" s="5" t="n">
        <v>236534</v>
      </c>
      <c r="F44" s="5" t="n">
        <v>288669</v>
      </c>
    </row>
    <row r="45" spans="1:9">
      <c r="A45" s="4" t="s">
        <v>810</v>
      </c>
    </row>
    <row r="46" spans="1:9">
      <c r="A46" s="3" t="s">
        <v>798</v>
      </c>
    </row>
    <row r="47" spans="1:9">
      <c r="A47" s="4" t="s">
        <v>799</v>
      </c>
      <c r="B47" s="5" t="n">
        <v>60012</v>
      </c>
      <c r="F47" s="5" t="n">
        <v>65848</v>
      </c>
    </row>
    <row r="48" spans="1:9">
      <c r="A48" s="3" t="s">
        <v>803</v>
      </c>
    </row>
    <row r="49" spans="1:9">
      <c r="A49" s="4" t="s">
        <v>804</v>
      </c>
      <c r="B49" s="5" t="n">
        <v>1740</v>
      </c>
      <c r="F49" s="5" t="n">
        <v>6457</v>
      </c>
    </row>
    <row r="50" spans="1:9">
      <c r="A50" s="4" t="s">
        <v>811</v>
      </c>
    </row>
    <row r="51" spans="1:9">
      <c r="A51" s="3" t="s">
        <v>798</v>
      </c>
    </row>
    <row r="52" spans="1:9">
      <c r="A52" s="4" t="s">
        <v>799</v>
      </c>
      <c r="B52" s="5" t="n">
        <v>10656</v>
      </c>
    </row>
    <row r="53" spans="1:9">
      <c r="A53" s="4" t="s">
        <v>812</v>
      </c>
    </row>
    <row r="54" spans="1:9">
      <c r="A54" s="3" t="s">
        <v>798</v>
      </c>
    </row>
    <row r="55" spans="1:9">
      <c r="A55" s="4" t="s">
        <v>799</v>
      </c>
      <c r="B55" s="5" t="n">
        <v>4288</v>
      </c>
      <c r="F55" s="5" t="n">
        <v>77905</v>
      </c>
    </row>
    <row r="56" spans="1:9">
      <c r="A56" s="3" t="s">
        <v>803</v>
      </c>
    </row>
    <row r="57" spans="1:9">
      <c r="A57" s="4" t="s">
        <v>804</v>
      </c>
      <c r="B57" s="5" t="n">
        <v>1272</v>
      </c>
      <c r="F57" s="5" t="n">
        <v>16914</v>
      </c>
    </row>
    <row r="58" spans="1:9">
      <c r="A58" s="4" t="s">
        <v>813</v>
      </c>
    </row>
    <row r="59" spans="1:9">
      <c r="A59" s="3" t="s">
        <v>798</v>
      </c>
    </row>
    <row r="60" spans="1:9">
      <c r="A60" s="4" t="s">
        <v>799</v>
      </c>
      <c r="B60" s="5" t="n">
        <v>2101</v>
      </c>
      <c r="F60" s="5" t="n">
        <v>28324</v>
      </c>
    </row>
    <row r="61" spans="1:9">
      <c r="A61" s="3" t="s">
        <v>803</v>
      </c>
    </row>
    <row r="62" spans="1:9">
      <c r="A62" s="4" t="s">
        <v>804</v>
      </c>
      <c r="B62" s="5" t="n">
        <v>7031</v>
      </c>
      <c r="F62" s="5" t="n">
        <v>85035</v>
      </c>
    </row>
    <row r="63" spans="1:9">
      <c r="A63" s="4" t="s">
        <v>814</v>
      </c>
    </row>
    <row r="64" spans="1:9">
      <c r="A64" s="3" t="s">
        <v>798</v>
      </c>
    </row>
    <row r="65" spans="1:9">
      <c r="A65" s="4" t="s">
        <v>799</v>
      </c>
      <c r="B65" s="5" t="n">
        <v>3481</v>
      </c>
      <c r="F65" s="5" t="n">
        <v>3934</v>
      </c>
    </row>
    <row r="66" spans="1:9">
      <c r="A66" s="4" t="s">
        <v>815</v>
      </c>
    </row>
    <row r="67" spans="1:9">
      <c r="A67" s="3" t="s">
        <v>798</v>
      </c>
    </row>
    <row r="68" spans="1:9">
      <c r="A68" s="4" t="s">
        <v>799</v>
      </c>
      <c r="F68" s="5" t="n">
        <v>217</v>
      </c>
    </row>
    <row r="69" spans="1:9">
      <c r="A69" s="4" t="s">
        <v>816</v>
      </c>
    </row>
    <row r="70" spans="1:9">
      <c r="A70" s="3" t="s">
        <v>798</v>
      </c>
    </row>
    <row r="71" spans="1:9">
      <c r="A71" s="4" t="s">
        <v>799</v>
      </c>
      <c r="B71" s="5" t="n">
        <v>938</v>
      </c>
      <c r="F71" s="5" t="n">
        <v>203</v>
      </c>
    </row>
    <row r="72" spans="1:9">
      <c r="A72" s="4" t="s">
        <v>817</v>
      </c>
    </row>
    <row r="73" spans="1:9">
      <c r="A73" s="3" t="s">
        <v>798</v>
      </c>
    </row>
    <row r="74" spans="1:9">
      <c r="A74" s="4" t="s">
        <v>799</v>
      </c>
      <c r="B74" s="5" t="n">
        <v>3570</v>
      </c>
      <c r="F74" s="5" t="n">
        <v>3109</v>
      </c>
    </row>
    <row r="75" spans="1:9">
      <c r="A75" s="4" t="s">
        <v>818</v>
      </c>
    </row>
    <row r="76" spans="1:9">
      <c r="A76" s="3" t="s">
        <v>796</v>
      </c>
    </row>
    <row r="77" spans="1:9">
      <c r="A77" s="4" t="s">
        <v>33</v>
      </c>
      <c r="B77" s="5" t="n">
        <v>170080</v>
      </c>
      <c r="F77" s="5" t="n">
        <v>85964</v>
      </c>
    </row>
    <row r="78" spans="1:9">
      <c r="A78" s="3" t="s">
        <v>798</v>
      </c>
    </row>
    <row r="79" spans="1:9">
      <c r="A79" s="4" t="s">
        <v>799</v>
      </c>
      <c r="B79" s="5" t="n">
        <v>4508</v>
      </c>
      <c r="F79" s="5" t="n">
        <v>3312</v>
      </c>
    </row>
    <row r="80" spans="1:9">
      <c r="A80" s="4" t="s">
        <v>801</v>
      </c>
      <c r="B80" s="5" t="n">
        <v>4508</v>
      </c>
      <c r="F80" s="5" t="n">
        <v>3312</v>
      </c>
    </row>
    <row r="81" spans="1:9">
      <c r="A81" s="4" t="s">
        <v>44</v>
      </c>
      <c r="B81" s="5" t="n">
        <v>175793</v>
      </c>
      <c r="F81" s="5" t="n">
        <v>90504</v>
      </c>
    </row>
    <row r="82" spans="1:9">
      <c r="A82" s="4" t="s">
        <v>819</v>
      </c>
    </row>
    <row r="83" spans="1:9">
      <c r="A83" s="3" t="s">
        <v>798</v>
      </c>
    </row>
    <row r="84" spans="1:9">
      <c r="A84" s="4" t="s">
        <v>806</v>
      </c>
      <c r="B84" s="5" t="n">
        <v>1205</v>
      </c>
      <c r="F84" s="5" t="n">
        <v>1228</v>
      </c>
    </row>
    <row r="85" spans="1:9">
      <c r="A85" s="4" t="s">
        <v>820</v>
      </c>
    </row>
    <row r="86" spans="1:9">
      <c r="A86" s="3" t="s">
        <v>798</v>
      </c>
    </row>
    <row r="87" spans="1:9">
      <c r="A87" s="4" t="s">
        <v>799</v>
      </c>
      <c r="B87" s="5" t="n">
        <v>938</v>
      </c>
      <c r="F87" s="5" t="n">
        <v>203</v>
      </c>
    </row>
    <row r="88" spans="1:9">
      <c r="A88" s="4" t="s">
        <v>821</v>
      </c>
    </row>
    <row r="89" spans="1:9">
      <c r="A89" s="3" t="s">
        <v>798</v>
      </c>
    </row>
    <row r="90" spans="1:9">
      <c r="A90" s="4" t="s">
        <v>799</v>
      </c>
      <c r="B90" s="5" t="n">
        <v>3570</v>
      </c>
      <c r="F90" s="5" t="n">
        <v>3109</v>
      </c>
    </row>
    <row r="91" spans="1:9">
      <c r="A91" s="4" t="s">
        <v>822</v>
      </c>
    </row>
    <row r="92" spans="1:9">
      <c r="A92" s="3" t="s">
        <v>796</v>
      </c>
    </row>
    <row r="93" spans="1:9">
      <c r="A93" s="4" t="s">
        <v>797</v>
      </c>
      <c r="B93" s="5" t="n">
        <v>2316892</v>
      </c>
      <c r="F93" s="5" t="n">
        <v>2125544</v>
      </c>
    </row>
    <row r="94" spans="1:9">
      <c r="A94" s="3" t="s">
        <v>798</v>
      </c>
    </row>
    <row r="95" spans="1:9">
      <c r="A95" s="4" t="s">
        <v>799</v>
      </c>
      <c r="B95" s="5" t="n">
        <v>9870</v>
      </c>
      <c r="F95" s="5" t="n">
        <v>110380</v>
      </c>
    </row>
    <row r="96" spans="1:9">
      <c r="A96" s="4" t="s">
        <v>801</v>
      </c>
      <c r="B96" s="5" t="n">
        <v>9870</v>
      </c>
      <c r="F96" s="5" t="n">
        <v>110380</v>
      </c>
    </row>
    <row r="97" spans="1:9">
      <c r="A97" s="4" t="s">
        <v>44</v>
      </c>
      <c r="B97" s="5" t="n">
        <v>2326762</v>
      </c>
      <c r="F97" s="5" t="n">
        <v>2235924</v>
      </c>
    </row>
    <row r="98" spans="1:9">
      <c r="A98" s="3" t="s">
        <v>803</v>
      </c>
    </row>
    <row r="99" spans="1:9">
      <c r="A99" s="4" t="s">
        <v>804</v>
      </c>
      <c r="B99" s="5" t="n">
        <v>8303</v>
      </c>
      <c r="F99" s="5" t="n">
        <v>101949</v>
      </c>
    </row>
    <row r="100" spans="1:9">
      <c r="A100" s="4" t="s">
        <v>805</v>
      </c>
      <c r="B100" s="5" t="n">
        <v>8303</v>
      </c>
      <c r="F100" s="5" t="n">
        <v>101949</v>
      </c>
    </row>
    <row r="101" spans="1:9">
      <c r="A101" s="4" t="s">
        <v>56</v>
      </c>
      <c r="B101" s="5" t="n">
        <v>8303</v>
      </c>
      <c r="F101" s="5" t="n">
        <v>101949</v>
      </c>
    </row>
    <row r="102" spans="1:9">
      <c r="A102" s="4" t="s">
        <v>823</v>
      </c>
    </row>
    <row r="103" spans="1:9">
      <c r="A103" s="3" t="s">
        <v>798</v>
      </c>
    </row>
    <row r="104" spans="1:9">
      <c r="A104" s="4" t="s">
        <v>799</v>
      </c>
      <c r="B104" s="5" t="n">
        <v>4288</v>
      </c>
      <c r="F104" s="5" t="n">
        <v>77905</v>
      </c>
    </row>
    <row r="105" spans="1:9">
      <c r="A105" s="3" t="s">
        <v>803</v>
      </c>
    </row>
    <row r="106" spans="1:9">
      <c r="A106" s="4" t="s">
        <v>804</v>
      </c>
      <c r="B106" s="5" t="n">
        <v>1272</v>
      </c>
      <c r="F106" s="5" t="n">
        <v>16914</v>
      </c>
    </row>
    <row r="107" spans="1:9">
      <c r="A107" s="4" t="s">
        <v>824</v>
      </c>
    </row>
    <row r="108" spans="1:9">
      <c r="A108" s="3" t="s">
        <v>798</v>
      </c>
    </row>
    <row r="109" spans="1:9">
      <c r="A109" s="4" t="s">
        <v>799</v>
      </c>
      <c r="B109" s="5" t="n">
        <v>2101</v>
      </c>
      <c r="F109" s="5" t="n">
        <v>28324</v>
      </c>
    </row>
    <row r="110" spans="1:9">
      <c r="A110" s="3" t="s">
        <v>803</v>
      </c>
    </row>
    <row r="111" spans="1:9">
      <c r="A111" s="4" t="s">
        <v>804</v>
      </c>
      <c r="B111" s="5" t="n">
        <v>7031</v>
      </c>
      <c r="F111" s="5" t="n">
        <v>85035</v>
      </c>
    </row>
    <row r="112" spans="1:9">
      <c r="A112" s="4" t="s">
        <v>825</v>
      </c>
    </row>
    <row r="113" spans="1:9">
      <c r="A113" s="3" t="s">
        <v>798</v>
      </c>
    </row>
    <row r="114" spans="1:9">
      <c r="A114" s="4" t="s">
        <v>799</v>
      </c>
      <c r="B114" s="5" t="n">
        <v>3481</v>
      </c>
      <c r="F114" s="5" t="n">
        <v>3934</v>
      </c>
    </row>
    <row r="115" spans="1:9">
      <c r="A115" s="4" t="s">
        <v>826</v>
      </c>
    </row>
    <row r="116" spans="1:9">
      <c r="A116" s="3" t="s">
        <v>798</v>
      </c>
    </row>
    <row r="117" spans="1:9">
      <c r="A117" s="4" t="s">
        <v>799</v>
      </c>
      <c r="F117" s="5" t="n">
        <v>217</v>
      </c>
    </row>
    <row r="118" spans="1:9">
      <c r="A118" s="4" t="s">
        <v>827</v>
      </c>
    </row>
    <row r="119" spans="1:9">
      <c r="A119" s="3" t="s">
        <v>796</v>
      </c>
    </row>
    <row r="120" spans="1:9">
      <c r="A120" s="4" t="s">
        <v>797</v>
      </c>
      <c r="B120" s="5" t="n">
        <v>782211</v>
      </c>
      <c r="F120" s="5" t="n">
        <v>47271</v>
      </c>
    </row>
    <row r="121" spans="1:9">
      <c r="A121" s="3" t="s">
        <v>798</v>
      </c>
    </row>
    <row r="122" spans="1:9">
      <c r="A122" s="4" t="s">
        <v>799</v>
      </c>
      <c r="B122" s="5" t="n">
        <v>70668</v>
      </c>
      <c r="F122" s="5" t="n">
        <v>65848</v>
      </c>
    </row>
    <row r="123" spans="1:9">
      <c r="A123" s="4" t="s">
        <v>801</v>
      </c>
      <c r="B123" s="5" t="n">
        <v>70668</v>
      </c>
      <c r="F123" s="5" t="n">
        <v>65848</v>
      </c>
    </row>
    <row r="124" spans="1:9">
      <c r="A124" s="4" t="s">
        <v>802</v>
      </c>
      <c r="B124" s="5" t="n">
        <v>638010</v>
      </c>
      <c r="F124" s="5" t="n">
        <v>515925</v>
      </c>
    </row>
    <row r="125" spans="1:9">
      <c r="A125" s="4" t="s">
        <v>44</v>
      </c>
      <c r="B125" s="5" t="n">
        <v>1490889</v>
      </c>
      <c r="F125" s="5" t="n">
        <v>629044</v>
      </c>
    </row>
    <row r="126" spans="1:9">
      <c r="A126" s="3" t="s">
        <v>803</v>
      </c>
    </row>
    <row r="127" spans="1:9">
      <c r="A127" s="4" t="s">
        <v>804</v>
      </c>
      <c r="B127" s="5" t="n">
        <v>1740</v>
      </c>
      <c r="F127" s="5" t="n">
        <v>6457</v>
      </c>
    </row>
    <row r="128" spans="1:9">
      <c r="A128" s="4" t="s">
        <v>805</v>
      </c>
      <c r="B128" s="5" t="n">
        <v>1740</v>
      </c>
      <c r="F128" s="5" t="n">
        <v>6457</v>
      </c>
    </row>
    <row r="129" spans="1:9">
      <c r="A129" s="4" t="s">
        <v>381</v>
      </c>
      <c r="B129" s="5" t="n">
        <v>14120</v>
      </c>
      <c r="F129" s="5" t="n">
        <v>15192</v>
      </c>
    </row>
    <row r="130" spans="1:9">
      <c r="A130" s="4" t="s">
        <v>56</v>
      </c>
      <c r="B130" s="5" t="n">
        <v>252394</v>
      </c>
      <c r="F130" s="5" t="n">
        <v>310318</v>
      </c>
    </row>
    <row r="131" spans="1:9">
      <c r="A131" s="4" t="s">
        <v>828</v>
      </c>
    </row>
    <row r="132" spans="1:9">
      <c r="A132" s="3" t="s">
        <v>803</v>
      </c>
    </row>
    <row r="133" spans="1:9">
      <c r="A133" s="4" t="s">
        <v>809</v>
      </c>
      <c r="B133" s="5" t="n">
        <v>236534</v>
      </c>
      <c r="F133" s="5" t="n">
        <v>288669</v>
      </c>
    </row>
    <row r="134" spans="1:9">
      <c r="A134" s="4" t="s">
        <v>829</v>
      </c>
    </row>
    <row r="135" spans="1:9">
      <c r="A135" s="3" t="s">
        <v>798</v>
      </c>
    </row>
    <row r="136" spans="1:9">
      <c r="A136" s="4" t="s">
        <v>799</v>
      </c>
      <c r="B136" s="5" t="n">
        <v>60012</v>
      </c>
      <c r="F136" s="5" t="n">
        <v>65848</v>
      </c>
    </row>
    <row r="137" spans="1:9">
      <c r="A137" s="3" t="s">
        <v>803</v>
      </c>
    </row>
    <row r="138" spans="1:9">
      <c r="A138" s="4" t="s">
        <v>804</v>
      </c>
      <c r="B138" s="5" t="n">
        <v>1740</v>
      </c>
      <c r="F138" s="6" t="n">
        <v>6457</v>
      </c>
    </row>
    <row r="139" spans="1:9">
      <c r="A139" s="4" t="s">
        <v>830</v>
      </c>
    </row>
    <row r="140" spans="1:9">
      <c r="A140" s="3" t="s">
        <v>798</v>
      </c>
    </row>
    <row r="141" spans="1:9">
      <c r="A141" s="4" t="s">
        <v>799</v>
      </c>
      <c r="B141" s="6" t="n">
        <v>106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92</v>
      </c>
    </row>
    <row r="3" spans="1:4">
      <c r="A3" s="3" t="s">
        <v>832</v>
      </c>
    </row>
    <row r="4" spans="1:4">
      <c r="A4" s="4" t="s">
        <v>833</v>
      </c>
      <c r="B4" s="6" t="n">
        <v>17229</v>
      </c>
      <c r="C4" s="6" t="n">
        <v>14991</v>
      </c>
      <c r="D4" s="6" t="n">
        <v>20442</v>
      </c>
    </row>
    <row r="5" spans="1:4">
      <c r="A5" s="4" t="s">
        <v>705</v>
      </c>
    </row>
    <row r="6" spans="1:4">
      <c r="A6" s="3" t="s">
        <v>832</v>
      </c>
    </row>
    <row r="7" spans="1:4">
      <c r="A7" s="4" t="s">
        <v>834</v>
      </c>
      <c r="B7" s="5" t="n">
        <v>288669</v>
      </c>
      <c r="C7" s="5" t="n">
        <v>412425</v>
      </c>
      <c r="D7" s="5" t="n">
        <v>191166</v>
      </c>
    </row>
    <row r="8" spans="1:4">
      <c r="A8" s="4" t="s">
        <v>176</v>
      </c>
      <c r="B8" s="5" t="n">
        <v>16951</v>
      </c>
      <c r="C8" s="5" t="n">
        <v>22601</v>
      </c>
      <c r="D8" s="5" t="n">
        <v>25365</v>
      </c>
    </row>
    <row r="9" spans="1:4">
      <c r="A9" s="4" t="s">
        <v>835</v>
      </c>
      <c r="B9" s="5" t="n">
        <v>-54980</v>
      </c>
      <c r="C9" s="5" t="n">
        <v>-69992</v>
      </c>
      <c r="D9" s="5" t="n">
        <v>-78578</v>
      </c>
    </row>
    <row r="10" spans="1:4">
      <c r="A10" s="4" t="s">
        <v>836</v>
      </c>
      <c r="C10" s="5" t="n">
        <v>59045</v>
      </c>
    </row>
    <row r="11" spans="1:4">
      <c r="A11" s="4" t="s">
        <v>706</v>
      </c>
      <c r="B11" s="5" t="n">
        <v>-19350</v>
      </c>
      <c r="C11" s="5" t="n">
        <v>-23923</v>
      </c>
      <c r="D11" s="5" t="n">
        <v>-3810</v>
      </c>
    </row>
    <row r="12" spans="1:4">
      <c r="A12" s="4" t="s">
        <v>837</v>
      </c>
      <c r="B12" s="5" t="n">
        <v>236534</v>
      </c>
      <c r="C12" s="5" t="n">
        <v>288669</v>
      </c>
      <c r="D12" s="5" t="n">
        <v>412425</v>
      </c>
    </row>
    <row r="13" spans="1:4">
      <c r="A13" s="3" t="s">
        <v>838</v>
      </c>
    </row>
    <row r="14" spans="1:4">
      <c r="A14" s="4" t="s">
        <v>839</v>
      </c>
      <c r="B14" s="5" t="n">
        <v>5244</v>
      </c>
      <c r="C14" s="5" t="n">
        <v>6603</v>
      </c>
      <c r="D14" s="5" t="n">
        <v>6728</v>
      </c>
    </row>
    <row r="15" spans="1:4">
      <c r="A15" s="4" t="s">
        <v>807</v>
      </c>
    </row>
    <row r="16" spans="1:4">
      <c r="A16" s="3" t="s">
        <v>840</v>
      </c>
    </row>
    <row r="17" spans="1:4">
      <c r="A17" s="4" t="s">
        <v>834</v>
      </c>
      <c r="B17" s="5" t="n">
        <v>622587</v>
      </c>
      <c r="C17" s="5" t="n">
        <v>752551</v>
      </c>
      <c r="D17" s="5" t="n">
        <v>567692</v>
      </c>
    </row>
    <row r="18" spans="1:4">
      <c r="A18" s="4" t="s">
        <v>841</v>
      </c>
      <c r="B18" s="5" t="n">
        <v>3425474</v>
      </c>
      <c r="C18" s="5" t="n">
        <v>1608773</v>
      </c>
      <c r="D18" s="5" t="n">
        <v>1293948</v>
      </c>
    </row>
    <row r="19" spans="1:4">
      <c r="A19" s="4" t="s">
        <v>842</v>
      </c>
      <c r="B19" s="5" t="n">
        <v>-1339580</v>
      </c>
      <c r="C19" s="5" t="n">
        <v>-1202621</v>
      </c>
      <c r="D19" s="5" t="n">
        <v>-844419</v>
      </c>
    </row>
    <row r="20" spans="1:4">
      <c r="A20" s="4" t="s">
        <v>843</v>
      </c>
      <c r="C20" s="5" t="n">
        <v>429598</v>
      </c>
      <c r="D20" s="5" t="n">
        <v>271692</v>
      </c>
    </row>
    <row r="21" spans="1:4">
      <c r="A21" s="4" t="s">
        <v>844</v>
      </c>
      <c r="B21" s="5" t="n">
        <v>24471</v>
      </c>
      <c r="C21" s="5" t="n">
        <v>17319</v>
      </c>
      <c r="D21" s="5" t="n">
        <v>18013</v>
      </c>
    </row>
    <row r="22" spans="1:4">
      <c r="A22" s="3" t="s">
        <v>845</v>
      </c>
    </row>
    <row r="23" spans="1:4">
      <c r="A23" s="4" t="s">
        <v>846</v>
      </c>
      <c r="B23" s="5" t="n">
        <v>-1794</v>
      </c>
      <c r="C23" s="5" t="n">
        <v>3469</v>
      </c>
      <c r="D23" s="5" t="n">
        <v>4233</v>
      </c>
    </row>
    <row r="24" spans="1:4">
      <c r="A24" s="4" t="s">
        <v>847</v>
      </c>
      <c r="B24" s="5" t="n">
        <v>28868</v>
      </c>
      <c r="C24" s="5" t="n">
        <v>-17920</v>
      </c>
      <c r="D24" s="5" t="n">
        <v>7095</v>
      </c>
    </row>
    <row r="25" spans="1:4">
      <c r="A25" s="4" t="s">
        <v>848</v>
      </c>
      <c r="B25" s="5" t="n">
        <v>27404</v>
      </c>
      <c r="C25" s="5" t="n">
        <v>-14451</v>
      </c>
      <c r="D25" s="5" t="n">
        <v>11328</v>
      </c>
    </row>
    <row r="26" spans="1:4">
      <c r="A26" s="4" t="s">
        <v>849</v>
      </c>
      <c r="B26" s="5" t="n">
        <v>851935</v>
      </c>
      <c r="C26" s="5" t="n">
        <v>-410735</v>
      </c>
      <c r="D26" s="5" t="n">
        <v>-232315</v>
      </c>
    </row>
    <row r="27" spans="1:4">
      <c r="A27" s="4" t="s">
        <v>850</v>
      </c>
      <c r="B27" s="5" t="n">
        <v>-418942</v>
      </c>
      <c r="C27" s="5" t="n">
        <v>-557847</v>
      </c>
      <c r="D27" s="5" t="n">
        <v>-333388</v>
      </c>
    </row>
    <row r="28" spans="1:4">
      <c r="A28" s="4" t="s">
        <v>837</v>
      </c>
      <c r="B28" s="5" t="n">
        <v>1489149</v>
      </c>
      <c r="C28" s="5" t="n">
        <v>622587</v>
      </c>
      <c r="D28" s="5" t="n">
        <v>752551</v>
      </c>
    </row>
    <row r="29" spans="1:4">
      <c r="A29" s="4" t="s">
        <v>851</v>
      </c>
      <c r="B29" s="5" t="n">
        <v>-28850</v>
      </c>
      <c r="C29" s="5" t="n">
        <v>-101460</v>
      </c>
      <c r="D29" s="5" t="n">
        <v>-17895</v>
      </c>
    </row>
    <row r="30" spans="1:4">
      <c r="A30" s="3" t="s">
        <v>832</v>
      </c>
    </row>
    <row r="31" spans="1:4">
      <c r="A31" s="4" t="s">
        <v>834</v>
      </c>
      <c r="B31" s="5" t="n">
        <v>303861</v>
      </c>
      <c r="C31" s="5" t="n">
        <v>413824</v>
      </c>
      <c r="D31" s="5" t="n">
        <v>197472</v>
      </c>
    </row>
    <row r="32" spans="1:4">
      <c r="A32" s="4" t="s">
        <v>852</v>
      </c>
      <c r="B32" s="5" t="n">
        <v>5244</v>
      </c>
      <c r="C32" s="5" t="n">
        <v>6603</v>
      </c>
    </row>
    <row r="33" spans="1:4">
      <c r="A33" s="4" t="s">
        <v>176</v>
      </c>
      <c r="B33" s="5" t="n">
        <v>16951</v>
      </c>
      <c r="C33" s="5" t="n">
        <v>22601</v>
      </c>
      <c r="D33" s="5" t="n">
        <v>25365</v>
      </c>
    </row>
    <row r="34" spans="1:4">
      <c r="A34" s="4" t="s">
        <v>835</v>
      </c>
      <c r="B34" s="5" t="n">
        <v>-54980</v>
      </c>
      <c r="C34" s="5" t="n">
        <v>-69992</v>
      </c>
      <c r="D34" s="5" t="n">
        <v>-78578</v>
      </c>
    </row>
    <row r="35" spans="1:4">
      <c r="A35" s="4" t="s">
        <v>709</v>
      </c>
      <c r="C35" s="5" t="n">
        <v>-59045</v>
      </c>
    </row>
    <row r="36" spans="1:4">
      <c r="A36" s="4" t="s">
        <v>833</v>
      </c>
      <c r="B36" s="5" t="n">
        <v>17229</v>
      </c>
      <c r="C36" s="5" t="n">
        <v>14991</v>
      </c>
      <c r="D36" s="5" t="n">
        <v>20442</v>
      </c>
    </row>
    <row r="37" spans="1:4">
      <c r="A37" s="4" t="s">
        <v>853</v>
      </c>
      <c r="C37" s="5" t="n">
        <v>10139</v>
      </c>
    </row>
    <row r="38" spans="1:4">
      <c r="A38" s="4" t="s">
        <v>706</v>
      </c>
      <c r="B38" s="5" t="n">
        <v>-37651</v>
      </c>
      <c r="C38" s="5" t="n">
        <v>-35260</v>
      </c>
      <c r="D38" s="5" t="n">
        <v>-29159</v>
      </c>
    </row>
    <row r="39" spans="1:4">
      <c r="A39" s="4" t="s">
        <v>837</v>
      </c>
      <c r="B39" s="5" t="n">
        <v>250654</v>
      </c>
      <c r="C39" s="5" t="n">
        <v>303861</v>
      </c>
      <c r="D39" s="5" t="n">
        <v>413824</v>
      </c>
    </row>
    <row r="40" spans="1:4">
      <c r="A40" s="4" t="s">
        <v>854</v>
      </c>
      <c r="B40" s="5" t="n">
        <v>-37651</v>
      </c>
      <c r="C40" s="5" t="n">
        <v>-28050</v>
      </c>
      <c r="D40" s="5" t="n">
        <v>-29159</v>
      </c>
    </row>
    <row r="41" spans="1:4">
      <c r="A41" s="4" t="s">
        <v>855</v>
      </c>
    </row>
    <row r="42" spans="1:4">
      <c r="A42" s="3" t="s">
        <v>832</v>
      </c>
    </row>
    <row r="43" spans="1:4">
      <c r="A43" s="4" t="s">
        <v>834</v>
      </c>
      <c r="B43" s="5" t="n">
        <v>288669</v>
      </c>
      <c r="C43" s="5" t="n">
        <v>412425</v>
      </c>
      <c r="D43" s="5" t="n">
        <v>191166</v>
      </c>
    </row>
    <row r="44" spans="1:4">
      <c r="A44" s="4" t="s">
        <v>852</v>
      </c>
      <c r="B44" s="5" t="n">
        <v>5244</v>
      </c>
      <c r="C44" s="5" t="n">
        <v>6603</v>
      </c>
    </row>
    <row r="45" spans="1:4">
      <c r="A45" s="4" t="s">
        <v>176</v>
      </c>
      <c r="B45" s="5" t="n">
        <v>16951</v>
      </c>
      <c r="C45" s="5" t="n">
        <v>22601</v>
      </c>
      <c r="D45" s="5" t="n">
        <v>25365</v>
      </c>
    </row>
    <row r="46" spans="1:4">
      <c r="A46" s="4" t="s">
        <v>835</v>
      </c>
      <c r="B46" s="5" t="n">
        <v>-54980</v>
      </c>
      <c r="C46" s="5" t="n">
        <v>-69992</v>
      </c>
      <c r="D46" s="5" t="n">
        <v>-78578</v>
      </c>
    </row>
    <row r="47" spans="1:4">
      <c r="A47" s="4" t="s">
        <v>709</v>
      </c>
      <c r="C47" s="5" t="n">
        <v>-59045</v>
      </c>
    </row>
    <row r="48" spans="1:4">
      <c r="A48" s="4" t="s">
        <v>706</v>
      </c>
      <c r="B48" s="5" t="n">
        <v>-19350</v>
      </c>
      <c r="C48" s="5" t="n">
        <v>-23923</v>
      </c>
      <c r="D48" s="5" t="n">
        <v>-3810</v>
      </c>
    </row>
    <row r="49" spans="1:4">
      <c r="A49" s="4" t="s">
        <v>837</v>
      </c>
      <c r="B49" s="5" t="n">
        <v>236534</v>
      </c>
      <c r="C49" s="5" t="n">
        <v>288669</v>
      </c>
      <c r="D49" s="5" t="n">
        <v>412425</v>
      </c>
    </row>
    <row r="50" spans="1:4">
      <c r="A50" s="4" t="s">
        <v>854</v>
      </c>
      <c r="B50" s="5" t="n">
        <v>-19350</v>
      </c>
      <c r="C50" s="5" t="n">
        <v>-16713</v>
      </c>
      <c r="D50" s="5" t="n">
        <v>-3810</v>
      </c>
    </row>
    <row r="51" spans="1:4">
      <c r="A51" s="4" t="s">
        <v>856</v>
      </c>
    </row>
    <row r="52" spans="1:4">
      <c r="A52" s="3" t="s">
        <v>832</v>
      </c>
    </row>
    <row r="53" spans="1:4">
      <c r="A53" s="4" t="s">
        <v>852</v>
      </c>
      <c r="D53" s="5" t="n">
        <v>271554</v>
      </c>
    </row>
    <row r="54" spans="1:4">
      <c r="A54" s="4" t="s">
        <v>857</v>
      </c>
    </row>
    <row r="55" spans="1:4">
      <c r="A55" s="3" t="s">
        <v>832</v>
      </c>
    </row>
    <row r="56" spans="1:4">
      <c r="A56" s="4" t="s">
        <v>852</v>
      </c>
      <c r="D56" s="5" t="n">
        <v>6728</v>
      </c>
    </row>
    <row r="57" spans="1:4">
      <c r="A57" s="4" t="s">
        <v>858</v>
      </c>
    </row>
    <row r="58" spans="1:4">
      <c r="A58" s="3" t="s">
        <v>832</v>
      </c>
    </row>
    <row r="59" spans="1:4">
      <c r="A59" s="4" t="s">
        <v>834</v>
      </c>
      <c r="B59" s="5" t="n">
        <v>15192</v>
      </c>
      <c r="C59" s="5" t="n">
        <v>1399</v>
      </c>
      <c r="D59" s="5" t="n">
        <v>6306</v>
      </c>
    </row>
    <row r="60" spans="1:4">
      <c r="A60" s="4" t="s">
        <v>833</v>
      </c>
      <c r="B60" s="5" t="n">
        <v>17229</v>
      </c>
      <c r="C60" s="5" t="n">
        <v>14991</v>
      </c>
      <c r="D60" s="5" t="n">
        <v>20442</v>
      </c>
    </row>
    <row r="61" spans="1:4">
      <c r="A61" s="4" t="s">
        <v>853</v>
      </c>
      <c r="C61" s="5" t="n">
        <v>10139</v>
      </c>
    </row>
    <row r="62" spans="1:4">
      <c r="A62" s="4" t="s">
        <v>706</v>
      </c>
      <c r="B62" s="5" t="n">
        <v>-18301</v>
      </c>
      <c r="C62" s="5" t="n">
        <v>-11337</v>
      </c>
      <c r="D62" s="5" t="n">
        <v>-25349</v>
      </c>
    </row>
    <row r="63" spans="1:4">
      <c r="A63" s="4" t="s">
        <v>837</v>
      </c>
      <c r="B63" s="5" t="n">
        <v>14120</v>
      </c>
      <c r="C63" s="5" t="n">
        <v>15192</v>
      </c>
      <c r="D63" s="5" t="n">
        <v>1399</v>
      </c>
    </row>
    <row r="64" spans="1:4">
      <c r="A64" s="4" t="s">
        <v>854</v>
      </c>
      <c r="B64" s="5" t="n">
        <v>-18301</v>
      </c>
      <c r="C64" s="5" t="n">
        <v>-11337</v>
      </c>
      <c r="D64" s="5" t="n">
        <v>-25349</v>
      </c>
    </row>
    <row r="65" spans="1:4">
      <c r="A65" s="4" t="s">
        <v>859</v>
      </c>
    </row>
    <row r="66" spans="1:4">
      <c r="A66" s="3" t="s">
        <v>840</v>
      </c>
    </row>
    <row r="67" spans="1:4">
      <c r="A67" s="4" t="s">
        <v>834</v>
      </c>
      <c r="B67" s="5" t="n">
        <v>47271</v>
      </c>
      <c r="C67" s="5" t="n">
        <v>48531</v>
      </c>
      <c r="D67" s="5" t="n">
        <v>209908</v>
      </c>
    </row>
    <row r="68" spans="1:4">
      <c r="A68" s="4" t="s">
        <v>841</v>
      </c>
      <c r="B68" s="5" t="n">
        <v>2928249</v>
      </c>
      <c r="C68" s="5" t="n">
        <v>1608627</v>
      </c>
      <c r="D68" s="5" t="n">
        <v>911124</v>
      </c>
    </row>
    <row r="69" spans="1:4">
      <c r="A69" s="4" t="s">
        <v>842</v>
      </c>
      <c r="B69" s="5" t="n">
        <v>-1339580</v>
      </c>
      <c r="C69" s="5" t="n">
        <v>-1202621</v>
      </c>
      <c r="D69" s="5" t="n">
        <v>-844419</v>
      </c>
    </row>
    <row r="70" spans="1:4">
      <c r="A70" s="3" t="s">
        <v>845</v>
      </c>
    </row>
    <row r="71" spans="1:4">
      <c r="A71" s="4" t="s">
        <v>846</v>
      </c>
      <c r="B71" s="5" t="n">
        <v>-1794</v>
      </c>
      <c r="C71" s="5" t="n">
        <v>3469</v>
      </c>
      <c r="D71" s="5" t="n">
        <v>4233</v>
      </c>
    </row>
    <row r="72" spans="1:4">
      <c r="A72" s="4" t="s">
        <v>848</v>
      </c>
      <c r="B72" s="5" t="n">
        <v>-1794</v>
      </c>
      <c r="C72" s="5" t="n">
        <v>3469</v>
      </c>
      <c r="D72" s="5" t="n">
        <v>4233</v>
      </c>
    </row>
    <row r="73" spans="1:4">
      <c r="A73" s="4" t="s">
        <v>849</v>
      </c>
      <c r="B73" s="5" t="n">
        <v>851935</v>
      </c>
      <c r="C73" s="5" t="n">
        <v>-410735</v>
      </c>
      <c r="D73" s="5" t="n">
        <v>-232315</v>
      </c>
    </row>
    <row r="74" spans="1:4">
      <c r="A74" s="4" t="s">
        <v>837</v>
      </c>
      <c r="B74" s="5" t="n">
        <v>782211</v>
      </c>
      <c r="C74" s="5" t="n">
        <v>47271</v>
      </c>
      <c r="D74" s="5" t="n">
        <v>48531</v>
      </c>
    </row>
    <row r="75" spans="1:4">
      <c r="A75" s="4" t="s">
        <v>851</v>
      </c>
      <c r="B75" s="5" t="n">
        <v>-556</v>
      </c>
      <c r="C75" s="5" t="n">
        <v>936</v>
      </c>
      <c r="D75" s="5" t="n">
        <v>4305</v>
      </c>
    </row>
    <row r="76" spans="1:4">
      <c r="A76" s="4" t="s">
        <v>810</v>
      </c>
    </row>
    <row r="77" spans="1:4">
      <c r="A77" s="3" t="s">
        <v>840</v>
      </c>
    </row>
    <row r="78" spans="1:4">
      <c r="A78" s="4" t="s">
        <v>834</v>
      </c>
      <c r="B78" s="5" t="n">
        <v>59391</v>
      </c>
      <c r="C78" s="5" t="n">
        <v>43773</v>
      </c>
      <c r="D78" s="5" t="n">
        <v>32401</v>
      </c>
    </row>
    <row r="79" spans="1:4">
      <c r="A79" s="4" t="s">
        <v>841</v>
      </c>
      <c r="B79" s="5" t="n">
        <v>302389</v>
      </c>
    </row>
    <row r="80" spans="1:4">
      <c r="A80" s="4" t="s">
        <v>843</v>
      </c>
      <c r="C80" s="5" t="n">
        <v>429598</v>
      </c>
      <c r="D80" s="5" t="n">
        <v>271692</v>
      </c>
    </row>
    <row r="81" spans="1:4">
      <c r="A81" s="3" t="s">
        <v>845</v>
      </c>
    </row>
    <row r="82" spans="1:4">
      <c r="A82" s="4" t="s">
        <v>847</v>
      </c>
      <c r="B82" s="5" t="n">
        <v>115434</v>
      </c>
      <c r="C82" s="5" t="n">
        <v>143867</v>
      </c>
      <c r="D82" s="5" t="n">
        <v>73068</v>
      </c>
    </row>
    <row r="83" spans="1:4">
      <c r="A83" s="4" t="s">
        <v>848</v>
      </c>
      <c r="B83" s="5" t="n">
        <v>115434</v>
      </c>
      <c r="C83" s="5" t="n">
        <v>143867</v>
      </c>
      <c r="D83" s="5" t="n">
        <v>73068</v>
      </c>
    </row>
    <row r="84" spans="1:4">
      <c r="A84" s="4" t="s">
        <v>850</v>
      </c>
      <c r="B84" s="5" t="n">
        <v>-418942</v>
      </c>
      <c r="C84" s="5" t="n">
        <v>-557847</v>
      </c>
      <c r="D84" s="5" t="n">
        <v>-333388</v>
      </c>
    </row>
    <row r="85" spans="1:4">
      <c r="A85" s="4" t="s">
        <v>837</v>
      </c>
      <c r="B85" s="5" t="n">
        <v>58272</v>
      </c>
      <c r="C85" s="5" t="n">
        <v>59391</v>
      </c>
      <c r="D85" s="5" t="n">
        <v>43773</v>
      </c>
    </row>
    <row r="86" spans="1:4">
      <c r="A86" s="4" t="s">
        <v>851</v>
      </c>
      <c r="B86" s="5" t="n">
        <v>58272</v>
      </c>
      <c r="C86" s="5" t="n">
        <v>59391</v>
      </c>
      <c r="D86" s="5" t="n">
        <v>43773</v>
      </c>
    </row>
    <row r="87" spans="1:4">
      <c r="A87" s="4" t="s">
        <v>811</v>
      </c>
    </row>
    <row r="88" spans="1:4">
      <c r="A88" s="3" t="s">
        <v>840</v>
      </c>
    </row>
    <row r="89" spans="1:4">
      <c r="A89" s="4" t="s">
        <v>841</v>
      </c>
      <c r="B89" s="5" t="n">
        <v>10986</v>
      </c>
    </row>
    <row r="90" spans="1:4">
      <c r="A90" s="3" t="s">
        <v>845</v>
      </c>
    </row>
    <row r="91" spans="1:4">
      <c r="A91" s="4" t="s">
        <v>847</v>
      </c>
      <c r="B91" s="5" t="n">
        <v>-330</v>
      </c>
    </row>
    <row r="92" spans="1:4">
      <c r="A92" s="4" t="s">
        <v>848</v>
      </c>
      <c r="B92" s="5" t="n">
        <v>-330</v>
      </c>
    </row>
    <row r="93" spans="1:4">
      <c r="A93" s="4" t="s">
        <v>837</v>
      </c>
      <c r="B93" s="5" t="n">
        <v>10656</v>
      </c>
    </row>
    <row r="94" spans="1:4">
      <c r="A94" s="4" t="s">
        <v>851</v>
      </c>
      <c r="B94" s="5" t="n">
        <v>-330</v>
      </c>
    </row>
    <row r="95" spans="1:4">
      <c r="A95" s="4" t="s">
        <v>860</v>
      </c>
    </row>
    <row r="96" spans="1:4">
      <c r="A96" s="3" t="s">
        <v>840</v>
      </c>
    </row>
    <row r="97" spans="1:4">
      <c r="A97" s="4" t="s">
        <v>834</v>
      </c>
      <c r="B97" s="5" t="n">
        <v>515925</v>
      </c>
      <c r="C97" s="5" t="n">
        <v>660247</v>
      </c>
      <c r="D97" s="5" t="n">
        <v>325383</v>
      </c>
    </row>
    <row r="98" spans="1:4">
      <c r="A98" s="4" t="s">
        <v>841</v>
      </c>
      <c r="B98" s="5" t="n">
        <v>183850</v>
      </c>
      <c r="C98" s="5" t="n">
        <v>146</v>
      </c>
      <c r="D98" s="5" t="n">
        <v>382824</v>
      </c>
    </row>
    <row r="99" spans="1:4">
      <c r="A99" s="4" t="s">
        <v>844</v>
      </c>
      <c r="B99" s="5" t="n">
        <v>24471</v>
      </c>
      <c r="C99" s="5" t="n">
        <v>17319</v>
      </c>
      <c r="D99" s="5" t="n">
        <v>18013</v>
      </c>
    </row>
    <row r="100" spans="1:4">
      <c r="A100" s="3" t="s">
        <v>845</v>
      </c>
    </row>
    <row r="101" spans="1:4">
      <c r="A101" s="4" t="s">
        <v>847</v>
      </c>
      <c r="B101" s="5" t="n">
        <v>-86236</v>
      </c>
      <c r="C101" s="5" t="n">
        <v>-161787</v>
      </c>
      <c r="D101" s="5" t="n">
        <v>-65973</v>
      </c>
    </row>
    <row r="102" spans="1:4">
      <c r="A102" s="4" t="s">
        <v>848</v>
      </c>
      <c r="B102" s="5" t="n">
        <v>-86236</v>
      </c>
      <c r="C102" s="5" t="n">
        <v>-161787</v>
      </c>
      <c r="D102" s="5" t="n">
        <v>-65973</v>
      </c>
    </row>
    <row r="103" spans="1:4">
      <c r="A103" s="4" t="s">
        <v>837</v>
      </c>
      <c r="B103" s="5" t="n">
        <v>638010</v>
      </c>
      <c r="C103" s="5" t="n">
        <v>515925</v>
      </c>
      <c r="D103" s="5" t="n">
        <v>660247</v>
      </c>
    </row>
    <row r="104" spans="1:4">
      <c r="A104" s="4" t="s">
        <v>851</v>
      </c>
      <c r="B104" s="6" t="n">
        <v>-86236</v>
      </c>
      <c r="C104" s="6" t="n">
        <v>-161787</v>
      </c>
      <c r="D104" s="6" t="n">
        <v>-659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0</v>
      </c>
      <c r="D2" s="2" t="s">
        <v>92</v>
      </c>
    </row>
    <row r="3" spans="1:4">
      <c r="A3" s="4" t="s">
        <v>862</v>
      </c>
    </row>
    <row r="4" spans="1:4">
      <c r="A4" s="3" t="s">
        <v>863</v>
      </c>
    </row>
    <row r="5" spans="1:4">
      <c r="A5" s="4" t="s">
        <v>864</v>
      </c>
      <c r="B5" s="6" t="n">
        <v>37651</v>
      </c>
      <c r="C5" s="6" t="n">
        <v>35260</v>
      </c>
      <c r="D5" s="6" t="n">
        <v>29159</v>
      </c>
    </row>
    <row r="6" spans="1:4">
      <c r="A6" s="4" t="s">
        <v>865</v>
      </c>
    </row>
    <row r="7" spans="1:4">
      <c r="A7" s="3" t="s">
        <v>863</v>
      </c>
    </row>
    <row r="8" spans="1:4">
      <c r="A8" s="4" t="s">
        <v>864</v>
      </c>
      <c r="B8" s="5" t="n">
        <v>37651</v>
      </c>
      <c r="C8" s="5" t="n">
        <v>35260</v>
      </c>
      <c r="D8" s="5" t="n">
        <v>29159</v>
      </c>
    </row>
    <row r="9" spans="1:4">
      <c r="A9" s="4" t="s">
        <v>705</v>
      </c>
    </row>
    <row r="10" spans="1:4">
      <c r="A10" s="3" t="s">
        <v>863</v>
      </c>
    </row>
    <row r="11" spans="1:4">
      <c r="A11" s="4" t="s">
        <v>864</v>
      </c>
      <c r="B11" s="5" t="n">
        <v>19350</v>
      </c>
      <c r="C11" s="5" t="n">
        <v>23923</v>
      </c>
      <c r="D11" s="5" t="n">
        <v>3810</v>
      </c>
    </row>
    <row r="12" spans="1:4">
      <c r="A12" s="4" t="s">
        <v>866</v>
      </c>
    </row>
    <row r="13" spans="1:4">
      <c r="A13" s="3" t="s">
        <v>863</v>
      </c>
    </row>
    <row r="14" spans="1:4">
      <c r="A14" s="4" t="s">
        <v>864</v>
      </c>
      <c r="B14" s="5" t="n">
        <v>19350</v>
      </c>
      <c r="C14" s="5" t="n">
        <v>23923</v>
      </c>
      <c r="D14" s="5" t="n">
        <v>3810</v>
      </c>
    </row>
    <row r="15" spans="1:4">
      <c r="A15" s="4" t="s">
        <v>381</v>
      </c>
    </row>
    <row r="16" spans="1:4">
      <c r="A16" s="3" t="s">
        <v>863</v>
      </c>
    </row>
    <row r="17" spans="1:4">
      <c r="A17" s="4" t="s">
        <v>864</v>
      </c>
      <c r="B17" s="5" t="n">
        <v>18301</v>
      </c>
      <c r="C17" s="5" t="n">
        <v>11337</v>
      </c>
      <c r="D17" s="5" t="n">
        <v>25349</v>
      </c>
    </row>
    <row r="18" spans="1:4">
      <c r="A18" s="4" t="s">
        <v>867</v>
      </c>
    </row>
    <row r="19" spans="1:4">
      <c r="A19" s="3" t="s">
        <v>863</v>
      </c>
    </row>
    <row r="20" spans="1:4">
      <c r="A20" s="4" t="s">
        <v>864</v>
      </c>
      <c r="B20" s="5" t="n">
        <v>18301</v>
      </c>
      <c r="C20" s="5" t="n">
        <v>11337</v>
      </c>
      <c r="D20" s="5" t="n">
        <v>25349</v>
      </c>
    </row>
    <row r="21" spans="1:4">
      <c r="A21" s="4" t="s">
        <v>868</v>
      </c>
    </row>
    <row r="22" spans="1:4">
      <c r="A22" s="3" t="s">
        <v>863</v>
      </c>
    </row>
    <row r="23" spans="1:4">
      <c r="A23" s="4" t="s">
        <v>864</v>
      </c>
      <c r="B23" s="5" t="n">
        <v>339856</v>
      </c>
      <c r="C23" s="5" t="n">
        <v>351544</v>
      </c>
      <c r="D23" s="5" t="n">
        <v>306166</v>
      </c>
    </row>
    <row r="24" spans="1:4">
      <c r="A24" s="4" t="s">
        <v>869</v>
      </c>
    </row>
    <row r="25" spans="1:4">
      <c r="A25" s="3" t="s">
        <v>863</v>
      </c>
    </row>
    <row r="26" spans="1:4">
      <c r="A26" s="4" t="s">
        <v>864</v>
      </c>
      <c r="B26" s="5" t="n">
        <v>426092</v>
      </c>
      <c r="C26" s="5" t="n">
        <v>513331</v>
      </c>
      <c r="D26" s="5" t="n">
        <v>372139</v>
      </c>
    </row>
    <row r="27" spans="1:4">
      <c r="A27" s="4" t="s">
        <v>870</v>
      </c>
    </row>
    <row r="28" spans="1:4">
      <c r="A28" s="3" t="s">
        <v>863</v>
      </c>
    </row>
    <row r="29" spans="1:4">
      <c r="A29" s="4" t="s">
        <v>864</v>
      </c>
      <c r="B29" s="5" t="n">
        <v>-86236</v>
      </c>
      <c r="C29" s="5" t="n">
        <v>-161787</v>
      </c>
      <c r="D29" s="5" t="n">
        <v>-65973</v>
      </c>
    </row>
    <row r="30" spans="1:4">
      <c r="A30" s="4" t="s">
        <v>389</v>
      </c>
    </row>
    <row r="31" spans="1:4">
      <c r="A31" s="3" t="s">
        <v>863</v>
      </c>
    </row>
    <row r="32" spans="1:4">
      <c r="A32" s="4" t="s">
        <v>864</v>
      </c>
      <c r="B32" s="5" t="n">
        <v>426092</v>
      </c>
      <c r="C32" s="5" t="n">
        <v>513331</v>
      </c>
      <c r="D32" s="5" t="n">
        <v>372139</v>
      </c>
    </row>
    <row r="33" spans="1:4">
      <c r="A33" s="4" t="s">
        <v>871</v>
      </c>
    </row>
    <row r="34" spans="1:4">
      <c r="A34" s="3" t="s">
        <v>863</v>
      </c>
    </row>
    <row r="35" spans="1:4">
      <c r="A35" s="4" t="s">
        <v>864</v>
      </c>
      <c r="B35" s="5" t="n">
        <v>426092</v>
      </c>
      <c r="C35" s="5" t="n">
        <v>513331</v>
      </c>
      <c r="D35" s="5" t="n">
        <v>372139</v>
      </c>
    </row>
    <row r="36" spans="1:4">
      <c r="A36" s="4" t="s">
        <v>802</v>
      </c>
    </row>
    <row r="37" spans="1:4">
      <c r="A37" s="3" t="s">
        <v>863</v>
      </c>
    </row>
    <row r="38" spans="1:4">
      <c r="A38" s="4" t="s">
        <v>864</v>
      </c>
      <c r="B38" s="5" t="n">
        <v>-86236</v>
      </c>
      <c r="C38" s="5" t="n">
        <v>-161787</v>
      </c>
      <c r="D38" s="5" t="n">
        <v>-65973</v>
      </c>
    </row>
    <row r="39" spans="1:4">
      <c r="A39" s="4" t="s">
        <v>872</v>
      </c>
    </row>
    <row r="40" spans="1:4">
      <c r="A40" s="3" t="s">
        <v>863</v>
      </c>
    </row>
    <row r="41" spans="1:4">
      <c r="A41" s="4" t="s">
        <v>864</v>
      </c>
      <c r="B41" s="6" t="n">
        <v>-86236</v>
      </c>
      <c r="C41" s="6" t="n">
        <v>-161787</v>
      </c>
      <c r="D41" s="6" t="n">
        <v>-659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73</v>
      </c>
      <c r="B1" s="2" t="s">
        <v>2</v>
      </c>
      <c r="C1" s="2" t="s">
        <v>560</v>
      </c>
      <c r="D1" s="2" t="s">
        <v>4</v>
      </c>
      <c r="E1" s="2" t="s">
        <v>561</v>
      </c>
      <c r="F1" s="2" t="s">
        <v>30</v>
      </c>
      <c r="G1" s="2" t="s">
        <v>562</v>
      </c>
      <c r="H1" s="2" t="s">
        <v>563</v>
      </c>
      <c r="I1" s="2" t="s">
        <v>564</v>
      </c>
    </row>
    <row r="2" spans="1:9">
      <c r="A2" s="3" t="s">
        <v>794</v>
      </c>
    </row>
    <row r="3" spans="1:9">
      <c r="A3" s="4" t="s">
        <v>874</v>
      </c>
      <c r="B3" s="6" t="n">
        <v>3099103</v>
      </c>
      <c r="C3" s="6" t="n">
        <v>2935593</v>
      </c>
      <c r="D3" s="6" t="n">
        <v>3037602</v>
      </c>
      <c r="E3" s="6" t="n">
        <v>2277751</v>
      </c>
      <c r="F3" s="6" t="n">
        <v>2172815</v>
      </c>
      <c r="G3" s="6" t="n">
        <v>3127377</v>
      </c>
      <c r="H3" s="6" t="n">
        <v>2097138</v>
      </c>
      <c r="I3" s="6" t="n">
        <v>1653963</v>
      </c>
    </row>
    <row r="4" spans="1:9">
      <c r="A4" s="4" t="s">
        <v>807</v>
      </c>
    </row>
    <row r="5" spans="1:9">
      <c r="A5" s="3" t="s">
        <v>794</v>
      </c>
    </row>
    <row r="6" spans="1:9">
      <c r="A6" s="4" t="s">
        <v>874</v>
      </c>
      <c r="B6" s="5" t="n">
        <v>3099103</v>
      </c>
      <c r="F6" s="5" t="n">
        <v>2172815</v>
      </c>
    </row>
    <row r="7" spans="1:9">
      <c r="A7" s="4" t="s">
        <v>389</v>
      </c>
    </row>
    <row r="8" spans="1:9">
      <c r="A8" s="3" t="s">
        <v>794</v>
      </c>
    </row>
    <row r="9" spans="1:9">
      <c r="A9" s="4" t="s">
        <v>875</v>
      </c>
      <c r="B9" s="5" t="n">
        <v>2430517</v>
      </c>
      <c r="F9" s="5" t="n">
        <v>2148947</v>
      </c>
    </row>
    <row r="10" spans="1:9">
      <c r="A10" s="4" t="s">
        <v>876</v>
      </c>
      <c r="B10" s="5" t="n">
        <v>614329</v>
      </c>
      <c r="F10" s="5" t="n">
        <v>19227</v>
      </c>
    </row>
    <row r="11" spans="1:9">
      <c r="A11" s="4" t="s">
        <v>877</v>
      </c>
      <c r="B11" s="5" t="n">
        <v>54257</v>
      </c>
      <c r="F11" s="5" t="n">
        <v>4641</v>
      </c>
    </row>
    <row r="12" spans="1:9">
      <c r="A12" s="4" t="s">
        <v>874</v>
      </c>
      <c r="B12" s="5" t="n">
        <v>3099103</v>
      </c>
      <c r="F12" s="5" t="n">
        <v>2172815</v>
      </c>
    </row>
    <row r="13" spans="1:9">
      <c r="A13" s="3" t="s">
        <v>878</v>
      </c>
    </row>
    <row r="14" spans="1:9">
      <c r="A14" s="4" t="s">
        <v>875</v>
      </c>
      <c r="B14" s="5" t="n">
        <v>2326772</v>
      </c>
      <c r="F14" s="5" t="n">
        <v>2077034</v>
      </c>
    </row>
    <row r="15" spans="1:9">
      <c r="A15" s="4" t="s">
        <v>876</v>
      </c>
      <c r="B15" s="5" t="n">
        <v>614357</v>
      </c>
      <c r="F15" s="5" t="n">
        <v>19399</v>
      </c>
    </row>
    <row r="16" spans="1:9">
      <c r="A16" s="4" t="s">
        <v>877</v>
      </c>
      <c r="B16" s="5" t="n">
        <v>57248</v>
      </c>
      <c r="F16" s="5" t="n">
        <v>4850</v>
      </c>
    </row>
    <row r="17" spans="1:9">
      <c r="A17" s="4" t="s">
        <v>879</v>
      </c>
      <c r="B17" s="5" t="n">
        <v>2998377</v>
      </c>
      <c r="F17" s="5" t="n">
        <v>2101283</v>
      </c>
    </row>
    <row r="18" spans="1:9">
      <c r="A18" s="3" t="s">
        <v>880</v>
      </c>
    </row>
    <row r="19" spans="1:9">
      <c r="A19" s="4" t="s">
        <v>875</v>
      </c>
      <c r="B19" s="5" t="n">
        <v>103745</v>
      </c>
      <c r="F19" s="5" t="n">
        <v>71913</v>
      </c>
    </row>
    <row r="20" spans="1:9">
      <c r="A20" s="4" t="s">
        <v>876</v>
      </c>
      <c r="B20" s="5" t="n">
        <v>-28</v>
      </c>
      <c r="F20" s="5" t="n">
        <v>-172</v>
      </c>
    </row>
    <row r="21" spans="1:9">
      <c r="A21" s="4" t="s">
        <v>877</v>
      </c>
      <c r="B21" s="5" t="n">
        <v>-2991</v>
      </c>
      <c r="F21" s="5" t="n">
        <v>-209</v>
      </c>
    </row>
    <row r="22" spans="1:9">
      <c r="A22" s="4" t="s">
        <v>881</v>
      </c>
      <c r="B22" s="6" t="n">
        <v>100726</v>
      </c>
      <c r="F22" s="6" t="n">
        <v>715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0</v>
      </c>
      <c r="D2" s="2" t="s">
        <v>92</v>
      </c>
    </row>
    <row r="3" spans="1:4">
      <c r="A3" s="3" t="s">
        <v>883</v>
      </c>
    </row>
    <row r="4" spans="1:4">
      <c r="A4" s="4" t="s">
        <v>884</v>
      </c>
      <c r="B4" s="6" t="n">
        <v>1463552</v>
      </c>
      <c r="C4" s="6" t="n">
        <v>1093242</v>
      </c>
    </row>
    <row r="5" spans="1:4">
      <c r="A5" s="4" t="s">
        <v>39</v>
      </c>
      <c r="B5" s="5" t="n">
        <v>2355</v>
      </c>
      <c r="C5" s="5" t="n">
        <v>1152</v>
      </c>
    </row>
    <row r="6" spans="1:4">
      <c r="A6" s="4" t="s">
        <v>44</v>
      </c>
      <c r="B6" s="5" t="n">
        <v>1465907</v>
      </c>
      <c r="C6" s="5" t="n">
        <v>1094394</v>
      </c>
    </row>
    <row r="7" spans="1:4">
      <c r="A7" s="3" t="s">
        <v>885</v>
      </c>
    </row>
    <row r="8" spans="1:4">
      <c r="A8" s="4" t="s">
        <v>884</v>
      </c>
      <c r="B8" s="5" t="n">
        <v>-6853</v>
      </c>
      <c r="C8" s="5" t="n">
        <v>-60487</v>
      </c>
      <c r="D8" s="6" t="n">
        <v>-37437</v>
      </c>
    </row>
    <row r="9" spans="1:4">
      <c r="A9" s="4" t="s">
        <v>39</v>
      </c>
      <c r="B9" s="5" t="n">
        <v>-125</v>
      </c>
      <c r="C9" s="5" t="n">
        <v>-86</v>
      </c>
    </row>
    <row r="10" spans="1:4">
      <c r="A10" s="4" t="s">
        <v>886</v>
      </c>
      <c r="B10" s="5" t="n">
        <v>-6978</v>
      </c>
      <c r="C10" s="5" t="n">
        <v>-60573</v>
      </c>
      <c r="D10" s="6" t="n">
        <v>-37437</v>
      </c>
    </row>
    <row r="11" spans="1:4">
      <c r="A11" s="10" t="n">
        <v>3</v>
      </c>
    </row>
    <row r="12" spans="1:4">
      <c r="A12" s="3" t="s">
        <v>883</v>
      </c>
    </row>
    <row r="13" spans="1:4">
      <c r="A13" s="4" t="s">
        <v>884</v>
      </c>
      <c r="B13" s="5" t="n">
        <v>1463552</v>
      </c>
      <c r="C13" s="5" t="n">
        <v>1093242</v>
      </c>
    </row>
    <row r="14" spans="1:4">
      <c r="A14" s="4" t="s">
        <v>39</v>
      </c>
      <c r="B14" s="5" t="n">
        <v>2355</v>
      </c>
      <c r="C14" s="5" t="n">
        <v>1152</v>
      </c>
    </row>
    <row r="15" spans="1:4">
      <c r="A15" s="4" t="s">
        <v>44</v>
      </c>
      <c r="B15" s="6" t="n">
        <v>1465907</v>
      </c>
      <c r="C15" s="6" t="n">
        <v>109439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30</v>
      </c>
    </row>
    <row r="3" spans="1:3">
      <c r="A3" s="4" t="s">
        <v>888</v>
      </c>
    </row>
    <row r="4" spans="1:3">
      <c r="A4" s="3" t="s">
        <v>384</v>
      </c>
    </row>
    <row r="5" spans="1:3">
      <c r="A5" s="4" t="s">
        <v>889</v>
      </c>
      <c r="B5" s="4" t="s">
        <v>890</v>
      </c>
      <c r="C5" s="4" t="s">
        <v>891</v>
      </c>
    </row>
    <row r="6" spans="1:3">
      <c r="A6" s="4" t="s">
        <v>892</v>
      </c>
      <c r="B6" s="4" t="s">
        <v>893</v>
      </c>
      <c r="C6" s="4" t="s">
        <v>743</v>
      </c>
    </row>
    <row r="7" spans="1:3">
      <c r="A7" s="4" t="s">
        <v>894</v>
      </c>
      <c r="B7" s="4" t="s">
        <v>895</v>
      </c>
      <c r="C7" s="4" t="s">
        <v>896</v>
      </c>
    </row>
    <row r="8" spans="1:3">
      <c r="A8" s="4" t="s">
        <v>897</v>
      </c>
      <c r="B8" s="4" t="s">
        <v>895</v>
      </c>
      <c r="C8" s="4" t="s">
        <v>896</v>
      </c>
    </row>
    <row r="9" spans="1:3">
      <c r="A9" s="4" t="s">
        <v>898</v>
      </c>
    </row>
    <row r="10" spans="1:3">
      <c r="A10" s="3" t="s">
        <v>384</v>
      </c>
    </row>
    <row r="11" spans="1:3">
      <c r="A11" s="4" t="s">
        <v>889</v>
      </c>
      <c r="B11" s="4" t="s">
        <v>653</v>
      </c>
      <c r="C11" s="4" t="s">
        <v>899</v>
      </c>
    </row>
    <row r="12" spans="1:3">
      <c r="A12" s="4" t="s">
        <v>892</v>
      </c>
      <c r="B12" s="4" t="s">
        <v>900</v>
      </c>
      <c r="C12" s="4" t="s">
        <v>533</v>
      </c>
    </row>
    <row r="13" spans="1:3">
      <c r="A13" s="4" t="s">
        <v>894</v>
      </c>
      <c r="B13" s="4" t="s">
        <v>901</v>
      </c>
      <c r="C13" s="4" t="s">
        <v>902</v>
      </c>
    </row>
    <row r="14" spans="1:3">
      <c r="A14" s="4" t="s">
        <v>897</v>
      </c>
      <c r="B14" s="4" t="s">
        <v>903</v>
      </c>
      <c r="C14" s="4" t="s">
        <v>904</v>
      </c>
    </row>
    <row r="15" spans="1:3">
      <c r="A15" s="4" t="s">
        <v>905</v>
      </c>
    </row>
    <row r="16" spans="1:3">
      <c r="A16" s="3" t="s">
        <v>384</v>
      </c>
    </row>
    <row r="17" spans="1:3">
      <c r="A17" s="4" t="s">
        <v>889</v>
      </c>
      <c r="B17" s="4" t="s">
        <v>890</v>
      </c>
      <c r="C17" s="4" t="s">
        <v>531</v>
      </c>
    </row>
    <row r="18" spans="1:3">
      <c r="A18" s="4" t="s">
        <v>892</v>
      </c>
      <c r="B18" s="4" t="s">
        <v>906</v>
      </c>
      <c r="C18" s="4" t="s">
        <v>907</v>
      </c>
    </row>
    <row r="19" spans="1:3">
      <c r="A19" s="4" t="s">
        <v>894</v>
      </c>
      <c r="B19" s="4" t="s">
        <v>908</v>
      </c>
      <c r="C19" s="4" t="s">
        <v>909</v>
      </c>
    </row>
    <row r="20" spans="1:3">
      <c r="A20" s="4" t="s">
        <v>897</v>
      </c>
      <c r="B20" s="4" t="s">
        <v>910</v>
      </c>
      <c r="C20" s="4" t="s">
        <v>911</v>
      </c>
    </row>
    <row r="21" spans="1:3">
      <c r="A21" s="4" t="s">
        <v>912</v>
      </c>
    </row>
    <row r="22" spans="1:3">
      <c r="A22" s="3" t="s">
        <v>384</v>
      </c>
    </row>
    <row r="23" spans="1:3">
      <c r="A23" s="4" t="s">
        <v>913</v>
      </c>
      <c r="B23" s="4" t="s">
        <v>914</v>
      </c>
      <c r="C23" s="4" t="s">
        <v>750</v>
      </c>
    </row>
    <row r="24" spans="1:3">
      <c r="A24" s="4" t="s">
        <v>915</v>
      </c>
      <c r="B24" s="11" t="n">
        <v>1.4</v>
      </c>
      <c r="C24" s="11" t="n">
        <v>1.2</v>
      </c>
    </row>
    <row r="25" spans="1:3">
      <c r="A25" s="4" t="s">
        <v>916</v>
      </c>
      <c r="B25" s="4" t="s">
        <v>917</v>
      </c>
      <c r="C25" s="4" t="s">
        <v>917</v>
      </c>
    </row>
    <row r="26" spans="1:3">
      <c r="A26" s="4" t="s">
        <v>918</v>
      </c>
    </row>
    <row r="27" spans="1:3">
      <c r="A27" s="3" t="s">
        <v>384</v>
      </c>
    </row>
    <row r="28" spans="1:3">
      <c r="A28" s="4" t="s">
        <v>913</v>
      </c>
      <c r="B28" s="4" t="s">
        <v>919</v>
      </c>
      <c r="C28" s="4" t="s">
        <v>919</v>
      </c>
    </row>
    <row r="29" spans="1:3">
      <c r="A29" s="4" t="s">
        <v>915</v>
      </c>
      <c r="B29" s="11" t="n">
        <v>5.8</v>
      </c>
      <c r="C29" s="11" t="n">
        <v>5.9</v>
      </c>
    </row>
    <row r="30" spans="1:3">
      <c r="A30" s="4" t="s">
        <v>916</v>
      </c>
      <c r="B30" s="4" t="s">
        <v>531</v>
      </c>
      <c r="C30" s="4" t="s">
        <v>920</v>
      </c>
    </row>
    <row r="31" spans="1:3">
      <c r="A31" s="4" t="s">
        <v>921</v>
      </c>
    </row>
    <row r="32" spans="1:3">
      <c r="A32" s="3" t="s">
        <v>384</v>
      </c>
    </row>
    <row r="33" spans="1:3">
      <c r="A33" s="4" t="s">
        <v>913</v>
      </c>
      <c r="B33" s="4" t="s">
        <v>922</v>
      </c>
      <c r="C33" s="4" t="s">
        <v>923</v>
      </c>
    </row>
    <row r="34" spans="1:3">
      <c r="A34" s="4" t="s">
        <v>915</v>
      </c>
      <c r="B34" s="5" t="n">
        <v>4</v>
      </c>
      <c r="C34" s="11" t="n">
        <v>4.3</v>
      </c>
    </row>
    <row r="35" spans="1:3">
      <c r="A35" s="4" t="s">
        <v>916</v>
      </c>
      <c r="B35" s="4" t="s">
        <v>924</v>
      </c>
      <c r="C35" s="4" t="s">
        <v>925</v>
      </c>
    </row>
    <row r="36" spans="1:3">
      <c r="A36" s="4" t="s">
        <v>926</v>
      </c>
    </row>
    <row r="37" spans="1:3">
      <c r="A37" s="3" t="s">
        <v>384</v>
      </c>
    </row>
    <row r="38" spans="1:3">
      <c r="A38" s="4" t="s">
        <v>927</v>
      </c>
      <c r="B38" s="4" t="s">
        <v>92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6"/>
  </cols>
  <sheetData>
    <row r="1" spans="1:4">
      <c r="A1" s="1" t="s">
        <v>929</v>
      </c>
      <c r="B1" s="2" t="s">
        <v>1</v>
      </c>
    </row>
    <row r="2" spans="1:4">
      <c r="B2" s="2" t="s">
        <v>2</v>
      </c>
      <c r="C2" s="2" t="s">
        <v>30</v>
      </c>
      <c r="D2" s="2" t="s">
        <v>92</v>
      </c>
    </row>
    <row r="3" spans="1:4">
      <c r="A3" s="4" t="s">
        <v>930</v>
      </c>
    </row>
    <row r="4" spans="1:4">
      <c r="A4" s="3" t="s">
        <v>931</v>
      </c>
    </row>
    <row r="5" spans="1:4">
      <c r="A5" s="4" t="s">
        <v>932</v>
      </c>
      <c r="B5" s="6" t="n">
        <v>24471000</v>
      </c>
      <c r="C5" s="6" t="n">
        <v>17319000</v>
      </c>
      <c r="D5" s="6" t="n">
        <v>18013000</v>
      </c>
    </row>
    <row r="6" spans="1:4">
      <c r="A6" s="4" t="s">
        <v>933</v>
      </c>
      <c r="B6" s="4" t="s">
        <v>934</v>
      </c>
      <c r="C6" s="4" t="s">
        <v>934</v>
      </c>
    </row>
    <row r="7" spans="1:4">
      <c r="A7" s="4" t="s">
        <v>935</v>
      </c>
    </row>
    <row r="8" spans="1:4">
      <c r="A8" s="3" t="s">
        <v>936</v>
      </c>
    </row>
    <row r="9" spans="1:4">
      <c r="A9" s="4" t="s">
        <v>937</v>
      </c>
      <c r="B9" s="4" t="s">
        <v>938</v>
      </c>
      <c r="C9" s="4" t="s">
        <v>938</v>
      </c>
    </row>
    <row r="10" spans="1:4">
      <c r="A10" s="4" t="s">
        <v>939</v>
      </c>
      <c r="B10" s="4" t="s">
        <v>940</v>
      </c>
      <c r="C10" s="4" t="s">
        <v>941</v>
      </c>
    </row>
    <row r="11" spans="1:4">
      <c r="A11" s="4" t="s">
        <v>942</v>
      </c>
      <c r="B11" s="4" t="s">
        <v>943</v>
      </c>
      <c r="C11" s="4" t="s">
        <v>944</v>
      </c>
    </row>
    <row r="12" spans="1:4">
      <c r="A12" s="4" t="s">
        <v>945</v>
      </c>
      <c r="B12" s="6" t="n">
        <v>78000</v>
      </c>
      <c r="C12" s="6" t="n">
        <v>78000</v>
      </c>
    </row>
    <row r="13" spans="1:4">
      <c r="A13" s="4" t="s">
        <v>946</v>
      </c>
    </row>
    <row r="14" spans="1:4">
      <c r="A14" s="3" t="s">
        <v>936</v>
      </c>
    </row>
    <row r="15" spans="1:4">
      <c r="A15" s="4" t="s">
        <v>937</v>
      </c>
      <c r="B15" s="4" t="s">
        <v>947</v>
      </c>
      <c r="C15" s="4" t="s">
        <v>948</v>
      </c>
    </row>
    <row r="16" spans="1:4">
      <c r="A16" s="4" t="s">
        <v>939</v>
      </c>
      <c r="B16" s="4" t="s">
        <v>949</v>
      </c>
      <c r="C16" s="4" t="s">
        <v>950</v>
      </c>
    </row>
    <row r="17" spans="1:4">
      <c r="A17" s="4" t="s">
        <v>942</v>
      </c>
      <c r="B17" s="4" t="s">
        <v>951</v>
      </c>
      <c r="C17" s="4" t="s">
        <v>952</v>
      </c>
    </row>
    <row r="18" spans="1:4">
      <c r="A18" s="4" t="s">
        <v>945</v>
      </c>
      <c r="B18" s="6" t="n">
        <v>97000</v>
      </c>
      <c r="C18" s="6" t="n">
        <v>101000</v>
      </c>
    </row>
    <row r="19" spans="1:4">
      <c r="A19" s="4" t="s">
        <v>953</v>
      </c>
    </row>
    <row r="20" spans="1:4">
      <c r="A20" s="3" t="s">
        <v>936</v>
      </c>
    </row>
    <row r="21" spans="1:4">
      <c r="A21" s="4" t="s">
        <v>937</v>
      </c>
      <c r="B21" s="4" t="s">
        <v>954</v>
      </c>
      <c r="C21" s="4" t="s">
        <v>955</v>
      </c>
    </row>
    <row r="22" spans="1:4">
      <c r="A22" s="4" t="s">
        <v>939</v>
      </c>
      <c r="B22" s="4" t="s">
        <v>956</v>
      </c>
      <c r="C22" s="4" t="s">
        <v>957</v>
      </c>
    </row>
    <row r="23" spans="1:4">
      <c r="A23" s="4" t="s">
        <v>942</v>
      </c>
      <c r="B23" s="4" t="s">
        <v>958</v>
      </c>
      <c r="C23" s="4" t="s">
        <v>959</v>
      </c>
    </row>
    <row r="24" spans="1:4">
      <c r="A24" s="4" t="s">
        <v>945</v>
      </c>
      <c r="B24" s="6" t="n">
        <v>89000</v>
      </c>
      <c r="C24" s="6" t="n">
        <v>92000</v>
      </c>
    </row>
    <row r="25" spans="1:4">
      <c r="A25" s="4" t="s">
        <v>960</v>
      </c>
    </row>
    <row r="26" spans="1:4">
      <c r="A26" s="3" t="s">
        <v>931</v>
      </c>
    </row>
    <row r="27" spans="1:4">
      <c r="A27" s="4" t="s">
        <v>961</v>
      </c>
      <c r="B27" s="6" t="n">
        <v>2316539000</v>
      </c>
      <c r="C27" s="6" t="n">
        <v>1452779000</v>
      </c>
      <c r="D27" s="6" t="n">
        <v>1463150000</v>
      </c>
    </row>
    <row r="28" spans="1:4">
      <c r="A28" s="4" t="s">
        <v>933</v>
      </c>
      <c r="B28" s="4" t="s">
        <v>962</v>
      </c>
      <c r="C28" s="4" t="s">
        <v>963</v>
      </c>
      <c r="D28" s="4" t="s">
        <v>963</v>
      </c>
    </row>
    <row r="29" spans="1:4">
      <c r="A29" s="4" t="s">
        <v>964</v>
      </c>
    </row>
    <row r="30" spans="1:4">
      <c r="A30" s="3" t="s">
        <v>936</v>
      </c>
    </row>
    <row r="31" spans="1:4">
      <c r="A31" s="4" t="s">
        <v>937</v>
      </c>
      <c r="B31" s="4" t="s">
        <v>938</v>
      </c>
      <c r="C31" s="4" t="s">
        <v>965</v>
      </c>
      <c r="D31" s="4" t="s">
        <v>941</v>
      </c>
    </row>
    <row r="32" spans="1:4">
      <c r="A32" s="4" t="s">
        <v>939</v>
      </c>
      <c r="B32" s="4" t="s">
        <v>966</v>
      </c>
      <c r="C32" s="4" t="s">
        <v>967</v>
      </c>
      <c r="D32" s="4" t="s">
        <v>968</v>
      </c>
    </row>
    <row r="33" spans="1:4">
      <c r="A33" s="4" t="s">
        <v>942</v>
      </c>
      <c r="B33" s="4" t="s">
        <v>969</v>
      </c>
      <c r="C33" s="4" t="s">
        <v>970</v>
      </c>
      <c r="D33" s="4" t="s">
        <v>971</v>
      </c>
    </row>
    <row r="34" spans="1:4">
      <c r="A34" s="4" t="s">
        <v>945</v>
      </c>
      <c r="B34" s="6" t="n">
        <v>78</v>
      </c>
      <c r="C34" s="6" t="n">
        <v>68</v>
      </c>
      <c r="D34" s="6" t="n">
        <v>59</v>
      </c>
    </row>
    <row r="35" spans="1:4">
      <c r="A35" s="4" t="s">
        <v>972</v>
      </c>
    </row>
    <row r="36" spans="1:4">
      <c r="A36" s="3" t="s">
        <v>936</v>
      </c>
    </row>
    <row r="37" spans="1:4">
      <c r="A37" s="4" t="s">
        <v>937</v>
      </c>
      <c r="B37" s="4" t="s">
        <v>973</v>
      </c>
      <c r="C37" s="4" t="s">
        <v>956</v>
      </c>
      <c r="D37" s="4" t="s">
        <v>974</v>
      </c>
    </row>
    <row r="38" spans="1:4">
      <c r="A38" s="4" t="s">
        <v>939</v>
      </c>
      <c r="B38" s="4" t="s">
        <v>975</v>
      </c>
      <c r="C38" s="4" t="s">
        <v>976</v>
      </c>
      <c r="D38" s="4" t="s">
        <v>977</v>
      </c>
    </row>
    <row r="39" spans="1:4">
      <c r="A39" s="4" t="s">
        <v>942</v>
      </c>
      <c r="B39" s="4" t="s">
        <v>978</v>
      </c>
      <c r="C39" s="4" t="s">
        <v>979</v>
      </c>
      <c r="D39" s="4" t="s">
        <v>980</v>
      </c>
    </row>
    <row r="40" spans="1:4">
      <c r="A40" s="4" t="s">
        <v>945</v>
      </c>
      <c r="B40" s="6" t="n">
        <v>101</v>
      </c>
      <c r="C40" s="6" t="n">
        <v>105</v>
      </c>
      <c r="D40" s="6" t="n">
        <v>101</v>
      </c>
    </row>
    <row r="41" spans="1:4">
      <c r="A41" s="4" t="s">
        <v>981</v>
      </c>
    </row>
    <row r="42" spans="1:4">
      <c r="A42" s="3" t="s">
        <v>936</v>
      </c>
    </row>
    <row r="43" spans="1:4">
      <c r="A43" s="4" t="s">
        <v>937</v>
      </c>
      <c r="B43" s="4" t="s">
        <v>956</v>
      </c>
      <c r="C43" s="4" t="s">
        <v>982</v>
      </c>
      <c r="D43" s="4" t="s">
        <v>983</v>
      </c>
    </row>
    <row r="44" spans="1:4">
      <c r="A44" s="4" t="s">
        <v>939</v>
      </c>
      <c r="B44" s="4" t="s">
        <v>984</v>
      </c>
      <c r="C44" s="4" t="s">
        <v>985</v>
      </c>
      <c r="D44" s="4" t="s">
        <v>985</v>
      </c>
    </row>
    <row r="45" spans="1:4">
      <c r="A45" s="4" t="s">
        <v>942</v>
      </c>
      <c r="B45" s="4" t="s">
        <v>958</v>
      </c>
      <c r="C45" s="4" t="s">
        <v>986</v>
      </c>
      <c r="D45" s="4" t="s">
        <v>987</v>
      </c>
    </row>
    <row r="46" spans="1:4">
      <c r="A46" s="4" t="s">
        <v>945</v>
      </c>
      <c r="B46" s="6" t="n">
        <v>89</v>
      </c>
      <c r="C46" s="6" t="n">
        <v>88</v>
      </c>
      <c r="D46" s="6" t="n">
        <v>77</v>
      </c>
    </row>
    <row r="47" spans="1:4">
      <c r="A47" s="4" t="s">
        <v>988</v>
      </c>
    </row>
    <row r="48" spans="1:4">
      <c r="A48" s="3" t="s">
        <v>931</v>
      </c>
    </row>
    <row r="49" spans="1:4">
      <c r="A49" s="4" t="s">
        <v>932</v>
      </c>
      <c r="B49" s="6" t="n">
        <v>556630000</v>
      </c>
      <c r="C49" s="6" t="n">
        <v>560212000</v>
      </c>
      <c r="D49" s="5" t="n">
        <v>454840000</v>
      </c>
    </row>
    <row r="50" spans="1:4">
      <c r="A50" s="4" t="s">
        <v>933</v>
      </c>
      <c r="B50" s="4" t="s">
        <v>962</v>
      </c>
      <c r="C50" s="4" t="s">
        <v>962</v>
      </c>
    </row>
    <row r="51" spans="1:4">
      <c r="A51" s="4" t="s">
        <v>989</v>
      </c>
    </row>
    <row r="52" spans="1:4">
      <c r="A52" s="3" t="s">
        <v>936</v>
      </c>
    </row>
    <row r="53" spans="1:4">
      <c r="A53" s="4" t="s">
        <v>937</v>
      </c>
      <c r="B53" s="4" t="s">
        <v>938</v>
      </c>
      <c r="C53" s="4" t="s">
        <v>938</v>
      </c>
    </row>
    <row r="54" spans="1:4">
      <c r="A54" s="4" t="s">
        <v>939</v>
      </c>
      <c r="B54" s="4" t="s">
        <v>990</v>
      </c>
      <c r="C54" s="4" t="s">
        <v>991</v>
      </c>
    </row>
    <row r="55" spans="1:4">
      <c r="A55" s="4" t="s">
        <v>942</v>
      </c>
      <c r="B55" s="4" t="s">
        <v>992</v>
      </c>
      <c r="C55" s="4" t="s">
        <v>993</v>
      </c>
    </row>
    <row r="56" spans="1:4">
      <c r="A56" s="4" t="s">
        <v>945</v>
      </c>
      <c r="B56" s="6" t="n">
        <v>79000</v>
      </c>
      <c r="C56" s="6" t="n">
        <v>79000</v>
      </c>
    </row>
    <row r="57" spans="1:4">
      <c r="A57" s="4" t="s">
        <v>994</v>
      </c>
    </row>
    <row r="58" spans="1:4">
      <c r="A58" s="3" t="s">
        <v>936</v>
      </c>
    </row>
    <row r="59" spans="1:4">
      <c r="A59" s="4" t="s">
        <v>937</v>
      </c>
      <c r="B59" s="4" t="s">
        <v>947</v>
      </c>
      <c r="C59" s="4" t="s">
        <v>948</v>
      </c>
    </row>
    <row r="60" spans="1:4">
      <c r="A60" s="4" t="s">
        <v>939</v>
      </c>
      <c r="B60" s="4" t="s">
        <v>995</v>
      </c>
      <c r="C60" s="4" t="s">
        <v>996</v>
      </c>
    </row>
    <row r="61" spans="1:4">
      <c r="A61" s="4" t="s">
        <v>942</v>
      </c>
      <c r="B61" s="4" t="s">
        <v>997</v>
      </c>
      <c r="C61" s="4" t="s">
        <v>998</v>
      </c>
    </row>
    <row r="62" spans="1:4">
      <c r="A62" s="4" t="s">
        <v>945</v>
      </c>
      <c r="B62" s="6" t="n">
        <v>97000</v>
      </c>
      <c r="C62" s="6" t="n">
        <v>101000</v>
      </c>
    </row>
    <row r="63" spans="1:4">
      <c r="A63" s="4" t="s">
        <v>999</v>
      </c>
    </row>
    <row r="64" spans="1:4">
      <c r="A64" s="3" t="s">
        <v>936</v>
      </c>
    </row>
    <row r="65" spans="1:4">
      <c r="A65" s="4" t="s">
        <v>937</v>
      </c>
      <c r="B65" s="4" t="s">
        <v>957</v>
      </c>
      <c r="C65" s="4" t="s">
        <v>1000</v>
      </c>
    </row>
    <row r="66" spans="1:4">
      <c r="A66" s="4" t="s">
        <v>939</v>
      </c>
      <c r="B66" s="4" t="s">
        <v>1001</v>
      </c>
      <c r="C66" s="4" t="s">
        <v>1002</v>
      </c>
    </row>
    <row r="67" spans="1:4">
      <c r="A67" s="4" t="s">
        <v>942</v>
      </c>
      <c r="B67" s="4" t="s">
        <v>1003</v>
      </c>
      <c r="C67" s="4" t="s">
        <v>1004</v>
      </c>
    </row>
    <row r="68" spans="1:4">
      <c r="A68" s="4" t="s">
        <v>945</v>
      </c>
      <c r="B68" s="6" t="n">
        <v>89000</v>
      </c>
      <c r="C68" s="6" t="n">
        <v>92000</v>
      </c>
    </row>
    <row r="69" spans="1:4">
      <c r="A69" s="4" t="s">
        <v>1005</v>
      </c>
    </row>
    <row r="70" spans="1:4">
      <c r="A70" s="3" t="s">
        <v>931</v>
      </c>
    </row>
    <row r="71" spans="1:4">
      <c r="A71" s="4" t="s">
        <v>961</v>
      </c>
      <c r="B71" s="6" t="n">
        <v>44664551000</v>
      </c>
      <c r="C71" s="6" t="n">
        <v>44827516000</v>
      </c>
      <c r="D71" s="6" t="n">
        <v>32849718000</v>
      </c>
    </row>
    <row r="72" spans="1:4">
      <c r="A72" s="4" t="s">
        <v>933</v>
      </c>
      <c r="B72" s="4" t="s">
        <v>962</v>
      </c>
      <c r="C72" s="4" t="s">
        <v>587</v>
      </c>
      <c r="D72" s="4" t="s">
        <v>1006</v>
      </c>
    </row>
    <row r="73" spans="1:4">
      <c r="A73" s="4" t="s">
        <v>1007</v>
      </c>
    </row>
    <row r="74" spans="1:4">
      <c r="A74" s="3" t="s">
        <v>936</v>
      </c>
    </row>
    <row r="75" spans="1:4">
      <c r="A75" s="4" t="s">
        <v>937</v>
      </c>
      <c r="B75" s="4" t="s">
        <v>938</v>
      </c>
      <c r="C75" s="4" t="s">
        <v>965</v>
      </c>
      <c r="D75" s="4" t="s">
        <v>1008</v>
      </c>
    </row>
    <row r="76" spans="1:4">
      <c r="A76" s="4" t="s">
        <v>939</v>
      </c>
      <c r="B76" s="4" t="s">
        <v>1009</v>
      </c>
      <c r="C76" s="4" t="s">
        <v>920</v>
      </c>
      <c r="D76" s="4" t="s">
        <v>1010</v>
      </c>
    </row>
    <row r="77" spans="1:4">
      <c r="A77" s="4" t="s">
        <v>942</v>
      </c>
      <c r="B77" s="4" t="s">
        <v>1011</v>
      </c>
      <c r="C77" s="4" t="s">
        <v>944</v>
      </c>
      <c r="D77" s="4" t="s">
        <v>944</v>
      </c>
    </row>
    <row r="78" spans="1:4">
      <c r="A78" s="4" t="s">
        <v>945</v>
      </c>
      <c r="B78" s="6" t="n">
        <v>79</v>
      </c>
      <c r="C78" s="6" t="n">
        <v>68</v>
      </c>
      <c r="D78" s="6" t="n">
        <v>59</v>
      </c>
    </row>
    <row r="79" spans="1:4">
      <c r="A79" s="4" t="s">
        <v>1012</v>
      </c>
    </row>
    <row r="80" spans="1:4">
      <c r="A80" s="3" t="s">
        <v>936</v>
      </c>
    </row>
    <row r="81" spans="1:4">
      <c r="A81" s="4" t="s">
        <v>937</v>
      </c>
      <c r="B81" s="4" t="s">
        <v>1013</v>
      </c>
      <c r="C81" s="4" t="s">
        <v>974</v>
      </c>
      <c r="D81" s="4" t="s">
        <v>1014</v>
      </c>
    </row>
    <row r="82" spans="1:4">
      <c r="A82" s="4" t="s">
        <v>939</v>
      </c>
      <c r="B82" s="4" t="s">
        <v>1015</v>
      </c>
      <c r="C82" s="4" t="s">
        <v>1016</v>
      </c>
      <c r="D82" s="4" t="s">
        <v>638</v>
      </c>
    </row>
    <row r="83" spans="1:4">
      <c r="A83" s="4" t="s">
        <v>942</v>
      </c>
      <c r="B83" s="4" t="s">
        <v>1017</v>
      </c>
      <c r="C83" s="4" t="s">
        <v>1018</v>
      </c>
      <c r="D83" s="4" t="s">
        <v>1019</v>
      </c>
    </row>
    <row r="84" spans="1:4">
      <c r="A84" s="4" t="s">
        <v>945</v>
      </c>
      <c r="B84" s="6" t="n">
        <v>101</v>
      </c>
      <c r="C84" s="6" t="n">
        <v>106</v>
      </c>
      <c r="D84" s="6" t="n">
        <v>95</v>
      </c>
    </row>
    <row r="85" spans="1:4">
      <c r="A85" s="4" t="s">
        <v>1020</v>
      </c>
    </row>
    <row r="86" spans="1:4">
      <c r="A86" s="3" t="s">
        <v>936</v>
      </c>
    </row>
    <row r="87" spans="1:4">
      <c r="A87" s="4" t="s">
        <v>937</v>
      </c>
      <c r="B87" s="4" t="s">
        <v>1000</v>
      </c>
      <c r="C87" s="4" t="s">
        <v>1021</v>
      </c>
      <c r="D87" s="4" t="s">
        <v>982</v>
      </c>
    </row>
    <row r="88" spans="1:4">
      <c r="A88" s="4" t="s">
        <v>939</v>
      </c>
      <c r="B88" s="4" t="s">
        <v>1022</v>
      </c>
      <c r="C88" s="4" t="s">
        <v>609</v>
      </c>
      <c r="D88" s="4" t="s">
        <v>1023</v>
      </c>
    </row>
    <row r="89" spans="1:4">
      <c r="A89" s="4" t="s">
        <v>942</v>
      </c>
      <c r="B89" s="4" t="s">
        <v>1004</v>
      </c>
      <c r="C89" s="4" t="s">
        <v>1004</v>
      </c>
      <c r="D89" s="4" t="s">
        <v>1024</v>
      </c>
    </row>
    <row r="90" spans="1:4">
      <c r="A90" s="4" t="s">
        <v>945</v>
      </c>
      <c r="B90" s="6" t="n">
        <v>89</v>
      </c>
      <c r="C90" s="6" t="n">
        <v>89</v>
      </c>
      <c r="D90" s="6" t="n">
        <v>7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25</v>
      </c>
      <c r="B1" s="2" t="s">
        <v>1</v>
      </c>
    </row>
    <row r="2" spans="1:3">
      <c r="B2" s="2" t="s">
        <v>2</v>
      </c>
      <c r="C2" s="2" t="s">
        <v>30</v>
      </c>
    </row>
    <row r="3" spans="1:3">
      <c r="A3" s="4" t="s">
        <v>381</v>
      </c>
    </row>
    <row r="4" spans="1:3">
      <c r="A4" s="3" t="s">
        <v>931</v>
      </c>
    </row>
    <row r="5" spans="1:3">
      <c r="A5" s="4" t="s">
        <v>1026</v>
      </c>
      <c r="B5" s="6" t="n">
        <v>14120000</v>
      </c>
      <c r="C5" s="6" t="n">
        <v>15192000</v>
      </c>
    </row>
    <row r="6" spans="1:3">
      <c r="A6" s="4" t="s">
        <v>961</v>
      </c>
      <c r="B6" s="6" t="n">
        <v>1620609000</v>
      </c>
      <c r="C6" s="6" t="n">
        <v>2074896000</v>
      </c>
    </row>
    <row r="7" spans="1:3">
      <c r="A7" s="4" t="s">
        <v>1027</v>
      </c>
      <c r="B7" s="4" t="s">
        <v>1028</v>
      </c>
      <c r="C7" s="4" t="s">
        <v>1028</v>
      </c>
    </row>
    <row r="8" spans="1:3">
      <c r="A8" s="3" t="s">
        <v>1029</v>
      </c>
    </row>
    <row r="9" spans="1:3">
      <c r="A9" s="4" t="s">
        <v>937</v>
      </c>
      <c r="B9" s="4" t="s">
        <v>1030</v>
      </c>
      <c r="C9" s="4" t="s">
        <v>633</v>
      </c>
    </row>
    <row r="10" spans="1:3">
      <c r="A10" s="3" t="s">
        <v>1031</v>
      </c>
    </row>
    <row r="11" spans="1:3">
      <c r="A11" s="4" t="s">
        <v>945</v>
      </c>
      <c r="B11" s="6" t="n">
        <v>404</v>
      </c>
      <c r="C11" s="6" t="n">
        <v>497</v>
      </c>
    </row>
    <row r="12" spans="1:3">
      <c r="A12" s="4" t="s">
        <v>1032</v>
      </c>
    </row>
    <row r="13" spans="1:3">
      <c r="A13" s="3" t="s">
        <v>931</v>
      </c>
    </row>
    <row r="14" spans="1:3">
      <c r="A14" s="4" t="s">
        <v>1026</v>
      </c>
      <c r="B14" s="5" t="n">
        <v>638010000</v>
      </c>
      <c r="C14" s="5" t="n">
        <v>515925000</v>
      </c>
    </row>
    <row r="15" spans="1:3">
      <c r="A15" s="4" t="s">
        <v>961</v>
      </c>
      <c r="B15" s="6" t="n">
        <v>51883539000</v>
      </c>
      <c r="C15" s="6" t="n">
        <v>43667165000</v>
      </c>
    </row>
    <row r="16" spans="1:3">
      <c r="A16" s="4" t="s">
        <v>1027</v>
      </c>
      <c r="B16" s="4" t="s">
        <v>1033</v>
      </c>
      <c r="C16" s="4" t="s">
        <v>1034</v>
      </c>
    </row>
    <row r="17" spans="1:3">
      <c r="A17" s="4" t="s">
        <v>933</v>
      </c>
      <c r="B17" s="4" t="s">
        <v>934</v>
      </c>
      <c r="C17" s="4" t="s">
        <v>934</v>
      </c>
    </row>
    <row r="18" spans="1:3">
      <c r="A18" s="3" t="s">
        <v>1035</v>
      </c>
    </row>
    <row r="19" spans="1:3">
      <c r="A19" s="4" t="s">
        <v>1036</v>
      </c>
      <c r="B19" s="6" t="n">
        <v>-10760000</v>
      </c>
      <c r="C19" s="6" t="n">
        <v>-9097000</v>
      </c>
    </row>
    <row r="20" spans="1:3">
      <c r="A20" s="4" t="s">
        <v>1037</v>
      </c>
      <c r="B20" s="5" t="n">
        <v>-21155000</v>
      </c>
      <c r="C20" s="5" t="n">
        <v>-17872000</v>
      </c>
    </row>
    <row r="21" spans="1:3">
      <c r="A21" s="4" t="s">
        <v>1038</v>
      </c>
      <c r="B21" s="5" t="n">
        <v>-40916000</v>
      </c>
      <c r="C21" s="5" t="n">
        <v>-34516000</v>
      </c>
    </row>
    <row r="22" spans="1:3">
      <c r="A22" s="3" t="s">
        <v>1031</v>
      </c>
    </row>
    <row r="23" spans="1:3">
      <c r="A23" s="4" t="s">
        <v>1036</v>
      </c>
      <c r="B23" s="5" t="n">
        <v>-10809000</v>
      </c>
      <c r="C23" s="5" t="n">
        <v>-8818000</v>
      </c>
    </row>
    <row r="24" spans="1:3">
      <c r="A24" s="4" t="s">
        <v>1037</v>
      </c>
      <c r="B24" s="5" t="n">
        <v>-21239000</v>
      </c>
      <c r="C24" s="5" t="n">
        <v>-17336000</v>
      </c>
    </row>
    <row r="25" spans="1:3">
      <c r="A25" s="4" t="s">
        <v>1038</v>
      </c>
      <c r="B25" s="5" t="n">
        <v>-41038000</v>
      </c>
      <c r="C25" s="5" t="n">
        <v>-33533000</v>
      </c>
    </row>
    <row r="26" spans="1:3">
      <c r="A26" s="3" t="s">
        <v>945</v>
      </c>
    </row>
    <row r="27" spans="1:3">
      <c r="A27" s="4" t="s">
        <v>1036</v>
      </c>
      <c r="B27" s="5" t="n">
        <v>-6247000</v>
      </c>
      <c r="C27" s="5" t="n">
        <v>-5612000</v>
      </c>
    </row>
    <row r="28" spans="1:3">
      <c r="A28" s="4" t="s">
        <v>1037</v>
      </c>
      <c r="B28" s="5" t="n">
        <v>-12494000</v>
      </c>
      <c r="C28" s="5" t="n">
        <v>-11225000</v>
      </c>
    </row>
    <row r="29" spans="1:3">
      <c r="A29" s="4" t="s">
        <v>1038</v>
      </c>
      <c r="B29" s="6" t="n">
        <v>-24987000</v>
      </c>
      <c r="C29" s="6" t="n">
        <v>-22450000</v>
      </c>
    </row>
    <row r="30" spans="1:3">
      <c r="A30" s="4" t="s">
        <v>1039</v>
      </c>
    </row>
    <row r="31" spans="1:3">
      <c r="A31" s="3" t="s">
        <v>1029</v>
      </c>
    </row>
    <row r="32" spans="1:3">
      <c r="A32" s="4" t="s">
        <v>937</v>
      </c>
      <c r="B32" s="4" t="s">
        <v>938</v>
      </c>
      <c r="C32" s="4" t="s">
        <v>938</v>
      </c>
    </row>
    <row r="33" spans="1:3">
      <c r="A33" s="3" t="s">
        <v>1035</v>
      </c>
    </row>
    <row r="34" spans="1:3">
      <c r="A34" s="4" t="s">
        <v>1040</v>
      </c>
      <c r="B34" s="4" t="s">
        <v>943</v>
      </c>
      <c r="C34" s="4" t="s">
        <v>944</v>
      </c>
    </row>
    <row r="35" spans="1:3">
      <c r="A35" s="4" t="s">
        <v>1041</v>
      </c>
      <c r="B35" s="4" t="s">
        <v>940</v>
      </c>
      <c r="C35" s="4" t="s">
        <v>941</v>
      </c>
    </row>
    <row r="36" spans="1:3">
      <c r="A36" s="3" t="s">
        <v>1031</v>
      </c>
    </row>
    <row r="37" spans="1:3">
      <c r="A37" s="4" t="s">
        <v>945</v>
      </c>
      <c r="B37" s="6" t="n">
        <v>78000</v>
      </c>
      <c r="C37" s="6" t="n">
        <v>78000</v>
      </c>
    </row>
    <row r="38" spans="1:3">
      <c r="A38" s="4" t="s">
        <v>1042</v>
      </c>
    </row>
    <row r="39" spans="1:3">
      <c r="A39" s="3" t="s">
        <v>1029</v>
      </c>
    </row>
    <row r="40" spans="1:3">
      <c r="A40" s="4" t="s">
        <v>937</v>
      </c>
      <c r="B40" s="4" t="s">
        <v>947</v>
      </c>
      <c r="C40" s="4" t="s">
        <v>948</v>
      </c>
    </row>
    <row r="41" spans="1:3">
      <c r="A41" s="3" t="s">
        <v>1035</v>
      </c>
    </row>
    <row r="42" spans="1:3">
      <c r="A42" s="4" t="s">
        <v>1040</v>
      </c>
      <c r="B42" s="4" t="s">
        <v>951</v>
      </c>
      <c r="C42" s="4" t="s">
        <v>952</v>
      </c>
    </row>
    <row r="43" spans="1:3">
      <c r="A43" s="4" t="s">
        <v>1041</v>
      </c>
      <c r="B43" s="4" t="s">
        <v>949</v>
      </c>
      <c r="C43" s="4" t="s">
        <v>950</v>
      </c>
    </row>
    <row r="44" spans="1:3">
      <c r="A44" s="3" t="s">
        <v>1031</v>
      </c>
    </row>
    <row r="45" spans="1:3">
      <c r="A45" s="4" t="s">
        <v>945</v>
      </c>
      <c r="B45" s="6" t="n">
        <v>97000</v>
      </c>
      <c r="C45" s="6" t="n">
        <v>101000</v>
      </c>
    </row>
    <row r="46" spans="1:3">
      <c r="A46" s="4" t="s">
        <v>1043</v>
      </c>
    </row>
    <row r="47" spans="1:3">
      <c r="A47" s="3" t="s">
        <v>1029</v>
      </c>
    </row>
    <row r="48" spans="1:3">
      <c r="A48" s="4" t="s">
        <v>937</v>
      </c>
      <c r="B48" s="4" t="s">
        <v>954</v>
      </c>
      <c r="C48" s="4" t="s">
        <v>955</v>
      </c>
    </row>
    <row r="49" spans="1:3">
      <c r="A49" s="3" t="s">
        <v>1035</v>
      </c>
    </row>
    <row r="50" spans="1:3">
      <c r="A50" s="4" t="s">
        <v>1040</v>
      </c>
      <c r="B50" s="4" t="s">
        <v>958</v>
      </c>
      <c r="C50" s="4" t="s">
        <v>959</v>
      </c>
    </row>
    <row r="51" spans="1:3">
      <c r="A51" s="4" t="s">
        <v>1041</v>
      </c>
      <c r="B51" s="4" t="s">
        <v>956</v>
      </c>
      <c r="C51" s="4" t="s">
        <v>957</v>
      </c>
    </row>
    <row r="52" spans="1:3">
      <c r="A52" s="3" t="s">
        <v>1031</v>
      </c>
    </row>
    <row r="53" spans="1:3">
      <c r="A53" s="4" t="s">
        <v>945</v>
      </c>
      <c r="B53" s="6" t="n">
        <v>89000</v>
      </c>
      <c r="C53" s="6" t="n">
        <v>92000</v>
      </c>
    </row>
    <row r="54" spans="1:3">
      <c r="A54" s="4" t="s">
        <v>1044</v>
      </c>
    </row>
    <row r="55" spans="1:3">
      <c r="A55" s="3" t="s">
        <v>931</v>
      </c>
    </row>
    <row r="56" spans="1:3">
      <c r="A56" s="4" t="s">
        <v>1026</v>
      </c>
      <c r="B56" s="5" t="n">
        <v>1481578000</v>
      </c>
      <c r="C56" s="5" t="n">
        <v>1111747000</v>
      </c>
    </row>
    <row r="57" spans="1:3">
      <c r="A57" s="4" t="s">
        <v>961</v>
      </c>
      <c r="B57" s="6" t="n">
        <v>114365698000</v>
      </c>
      <c r="C57" s="6" t="n">
        <v>85509941000</v>
      </c>
    </row>
    <row r="58" spans="1:3">
      <c r="A58" s="4" t="s">
        <v>1027</v>
      </c>
      <c r="B58" s="4" t="s">
        <v>1045</v>
      </c>
      <c r="C58" s="4" t="s">
        <v>907</v>
      </c>
    </row>
    <row r="59" spans="1:3">
      <c r="A59" s="4" t="s">
        <v>933</v>
      </c>
      <c r="B59" s="4" t="s">
        <v>962</v>
      </c>
      <c r="C59" s="4" t="s">
        <v>962</v>
      </c>
    </row>
    <row r="60" spans="1:3">
      <c r="A60" s="3" t="s">
        <v>1035</v>
      </c>
    </row>
    <row r="61" spans="1:3">
      <c r="A61" s="4" t="s">
        <v>1036</v>
      </c>
      <c r="B61" s="6" t="n">
        <v>-27700000</v>
      </c>
      <c r="C61" s="6" t="n">
        <v>-22382000</v>
      </c>
    </row>
    <row r="62" spans="1:3">
      <c r="A62" s="4" t="s">
        <v>1037</v>
      </c>
      <c r="B62" s="5" t="n">
        <v>-54376000</v>
      </c>
      <c r="C62" s="5" t="n">
        <v>-43889000</v>
      </c>
    </row>
    <row r="63" spans="1:3">
      <c r="A63" s="4" t="s">
        <v>1038</v>
      </c>
      <c r="B63" s="5" t="n">
        <v>-104869000</v>
      </c>
      <c r="C63" s="5" t="n">
        <v>-84464000</v>
      </c>
    </row>
    <row r="64" spans="1:3">
      <c r="A64" s="3" t="s">
        <v>1031</v>
      </c>
    </row>
    <row r="65" spans="1:3">
      <c r="A65" s="4" t="s">
        <v>1036</v>
      </c>
      <c r="B65" s="5" t="n">
        <v>-23544000</v>
      </c>
      <c r="C65" s="5" t="n">
        <v>-16636000</v>
      </c>
    </row>
    <row r="66" spans="1:3">
      <c r="A66" s="4" t="s">
        <v>1037</v>
      </c>
      <c r="B66" s="5" t="n">
        <v>-46284000</v>
      </c>
      <c r="C66" s="5" t="n">
        <v>-32750000</v>
      </c>
    </row>
    <row r="67" spans="1:3">
      <c r="A67" s="4" t="s">
        <v>1038</v>
      </c>
      <c r="B67" s="5" t="n">
        <v>-89514000</v>
      </c>
      <c r="C67" s="5" t="n">
        <v>-63513000</v>
      </c>
    </row>
    <row r="68" spans="1:3">
      <c r="A68" s="3" t="s">
        <v>945</v>
      </c>
    </row>
    <row r="69" spans="1:3">
      <c r="A69" s="4" t="s">
        <v>1036</v>
      </c>
      <c r="B69" s="5" t="n">
        <v>-11216000</v>
      </c>
      <c r="C69" s="5" t="n">
        <v>-8890000</v>
      </c>
    </row>
    <row r="70" spans="1:3">
      <c r="A70" s="4" t="s">
        <v>1037</v>
      </c>
      <c r="B70" s="5" t="n">
        <v>-22431000</v>
      </c>
      <c r="C70" s="5" t="n">
        <v>-17781000</v>
      </c>
    </row>
    <row r="71" spans="1:3">
      <c r="A71" s="4" t="s">
        <v>1038</v>
      </c>
      <c r="B71" s="6" t="n">
        <v>-44863000</v>
      </c>
      <c r="C71" s="6" t="n">
        <v>-35562000</v>
      </c>
    </row>
    <row r="72" spans="1:3">
      <c r="A72" s="4" t="s">
        <v>1046</v>
      </c>
    </row>
    <row r="73" spans="1:3">
      <c r="A73" s="3" t="s">
        <v>1029</v>
      </c>
    </row>
    <row r="74" spans="1:3">
      <c r="A74" s="4" t="s">
        <v>937</v>
      </c>
      <c r="B74" s="4" t="s">
        <v>938</v>
      </c>
      <c r="C74" s="4" t="s">
        <v>938</v>
      </c>
    </row>
    <row r="75" spans="1:3">
      <c r="A75" s="3" t="s">
        <v>1035</v>
      </c>
    </row>
    <row r="76" spans="1:3">
      <c r="A76" s="4" t="s">
        <v>1040</v>
      </c>
      <c r="B76" s="4" t="s">
        <v>992</v>
      </c>
      <c r="C76" s="4" t="s">
        <v>993</v>
      </c>
    </row>
    <row r="77" spans="1:3">
      <c r="A77" s="4" t="s">
        <v>1041</v>
      </c>
      <c r="B77" s="4" t="s">
        <v>990</v>
      </c>
      <c r="C77" s="4" t="s">
        <v>991</v>
      </c>
    </row>
    <row r="78" spans="1:3">
      <c r="A78" s="3" t="s">
        <v>1031</v>
      </c>
    </row>
    <row r="79" spans="1:3">
      <c r="A79" s="4" t="s">
        <v>945</v>
      </c>
      <c r="B79" s="6" t="n">
        <v>79000</v>
      </c>
      <c r="C79" s="6" t="n">
        <v>79000</v>
      </c>
    </row>
    <row r="80" spans="1:3">
      <c r="A80" s="4" t="s">
        <v>1047</v>
      </c>
    </row>
    <row r="81" spans="1:3">
      <c r="A81" s="3" t="s">
        <v>1029</v>
      </c>
    </row>
    <row r="82" spans="1:3">
      <c r="A82" s="4" t="s">
        <v>937</v>
      </c>
      <c r="B82" s="4" t="s">
        <v>947</v>
      </c>
      <c r="C82" s="4" t="s">
        <v>948</v>
      </c>
    </row>
    <row r="83" spans="1:3">
      <c r="A83" s="3" t="s">
        <v>1035</v>
      </c>
    </row>
    <row r="84" spans="1:3">
      <c r="A84" s="4" t="s">
        <v>1040</v>
      </c>
      <c r="B84" s="4" t="s">
        <v>997</v>
      </c>
      <c r="C84" s="4" t="s">
        <v>998</v>
      </c>
    </row>
    <row r="85" spans="1:3">
      <c r="A85" s="4" t="s">
        <v>1041</v>
      </c>
      <c r="B85" s="4" t="s">
        <v>995</v>
      </c>
      <c r="C85" s="4" t="s">
        <v>996</v>
      </c>
    </row>
    <row r="86" spans="1:3">
      <c r="A86" s="3" t="s">
        <v>1031</v>
      </c>
    </row>
    <row r="87" spans="1:3">
      <c r="A87" s="4" t="s">
        <v>945</v>
      </c>
      <c r="B87" s="6" t="n">
        <v>97000</v>
      </c>
      <c r="C87" s="6" t="n">
        <v>101000</v>
      </c>
    </row>
    <row r="88" spans="1:3">
      <c r="A88" s="4" t="s">
        <v>1048</v>
      </c>
    </row>
    <row r="89" spans="1:3">
      <c r="A89" s="3" t="s">
        <v>1029</v>
      </c>
    </row>
    <row r="90" spans="1:3">
      <c r="A90" s="4" t="s">
        <v>937</v>
      </c>
      <c r="B90" s="4" t="s">
        <v>957</v>
      </c>
      <c r="C90" s="4" t="s">
        <v>1000</v>
      </c>
    </row>
    <row r="91" spans="1:3">
      <c r="A91" s="3" t="s">
        <v>1035</v>
      </c>
    </row>
    <row r="92" spans="1:3">
      <c r="A92" s="4" t="s">
        <v>1040</v>
      </c>
      <c r="B92" s="4" t="s">
        <v>1003</v>
      </c>
      <c r="C92" s="4" t="s">
        <v>1004</v>
      </c>
    </row>
    <row r="93" spans="1:3">
      <c r="A93" s="4" t="s">
        <v>1041</v>
      </c>
      <c r="B93" s="4" t="s">
        <v>1001</v>
      </c>
      <c r="C93" s="4" t="s">
        <v>1002</v>
      </c>
    </row>
    <row r="94" spans="1:3">
      <c r="A94" s="3" t="s">
        <v>1031</v>
      </c>
    </row>
    <row r="95" spans="1:3">
      <c r="A95" s="4" t="s">
        <v>945</v>
      </c>
      <c r="B95" s="6" t="n">
        <v>89000</v>
      </c>
      <c r="C95" s="6" t="n">
        <v>92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49</v>
      </c>
      <c r="B1" s="2" t="s">
        <v>1</v>
      </c>
    </row>
    <row r="2" spans="1:3">
      <c r="B2" s="2" t="s">
        <v>2</v>
      </c>
      <c r="C2" s="2" t="s">
        <v>30</v>
      </c>
    </row>
    <row r="3" spans="1:3">
      <c r="A3" s="3" t="s">
        <v>1050</v>
      </c>
    </row>
    <row r="4" spans="1:3">
      <c r="A4" s="4" t="s">
        <v>1026</v>
      </c>
      <c r="B4" s="6" t="n">
        <v>236534</v>
      </c>
      <c r="C4" s="6" t="n">
        <v>288669</v>
      </c>
    </row>
    <row r="5" spans="1:3">
      <c r="A5" s="4" t="s">
        <v>961</v>
      </c>
      <c r="B5" s="6" t="n">
        <v>27217199</v>
      </c>
      <c r="C5" s="6" t="n">
        <v>32376359</v>
      </c>
    </row>
    <row r="6" spans="1:3">
      <c r="A6" s="4" t="s">
        <v>1051</v>
      </c>
      <c r="B6" s="4" t="s">
        <v>1006</v>
      </c>
      <c r="C6" s="4" t="s">
        <v>1006</v>
      </c>
    </row>
    <row r="7" spans="1:3">
      <c r="A7" s="4" t="s">
        <v>1052</v>
      </c>
      <c r="B7" s="4" t="s">
        <v>1053</v>
      </c>
      <c r="C7" s="4" t="s">
        <v>1053</v>
      </c>
    </row>
    <row r="8" spans="1:3">
      <c r="A8" s="4" t="s">
        <v>1054</v>
      </c>
    </row>
    <row r="9" spans="1:3">
      <c r="A9" s="3" t="s">
        <v>1050</v>
      </c>
    </row>
    <row r="10" spans="1:3">
      <c r="A10" s="4" t="s">
        <v>937</v>
      </c>
      <c r="B10" s="4" t="s">
        <v>1045</v>
      </c>
      <c r="C10" s="4" t="s">
        <v>1045</v>
      </c>
    </row>
    <row r="11" spans="1:3">
      <c r="A11" s="4" t="s">
        <v>1040</v>
      </c>
      <c r="B11" s="4" t="s">
        <v>1055</v>
      </c>
      <c r="C11" s="4" t="s">
        <v>1055</v>
      </c>
    </row>
    <row r="12" spans="1:3">
      <c r="A12" s="4" t="s">
        <v>1041</v>
      </c>
      <c r="B12" s="4" t="s">
        <v>1056</v>
      </c>
      <c r="C12" s="4" t="s">
        <v>941</v>
      </c>
    </row>
    <row r="13" spans="1:3">
      <c r="A13" s="4" t="s">
        <v>672</v>
      </c>
    </row>
    <row r="14" spans="1:3">
      <c r="A14" s="3" t="s">
        <v>1050</v>
      </c>
    </row>
    <row r="15" spans="1:3">
      <c r="A15" s="4" t="s">
        <v>937</v>
      </c>
      <c r="B15" s="4" t="s">
        <v>1057</v>
      </c>
      <c r="C15" s="4" t="s">
        <v>1058</v>
      </c>
    </row>
    <row r="16" spans="1:3">
      <c r="A16" s="4" t="s">
        <v>1040</v>
      </c>
      <c r="B16" s="4" t="s">
        <v>1059</v>
      </c>
      <c r="C16" s="4" t="s">
        <v>952</v>
      </c>
    </row>
    <row r="17" spans="1:3">
      <c r="A17" s="4" t="s">
        <v>1041</v>
      </c>
      <c r="B17" s="4" t="s">
        <v>1060</v>
      </c>
      <c r="C17" s="4" t="s">
        <v>1061</v>
      </c>
    </row>
    <row r="18" spans="1:3">
      <c r="A18" s="4" t="s">
        <v>1062</v>
      </c>
    </row>
    <row r="19" spans="1:3">
      <c r="A19" s="3" t="s">
        <v>1050</v>
      </c>
    </row>
    <row r="20" spans="1:3">
      <c r="A20" s="4" t="s">
        <v>937</v>
      </c>
      <c r="B20" s="4" t="s">
        <v>1034</v>
      </c>
      <c r="C20" s="4" t="s">
        <v>1063</v>
      </c>
    </row>
    <row r="21" spans="1:3">
      <c r="A21" s="4" t="s">
        <v>1040</v>
      </c>
      <c r="B21" s="4" t="s">
        <v>987</v>
      </c>
      <c r="C21" s="4" t="s">
        <v>986</v>
      </c>
    </row>
    <row r="22" spans="1:3">
      <c r="A22" s="4" t="s">
        <v>1041</v>
      </c>
      <c r="B22" s="4" t="s">
        <v>1064</v>
      </c>
      <c r="C22" s="4" t="s">
        <v>95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1065</v>
      </c>
      <c r="B1" s="2" t="s">
        <v>1</v>
      </c>
    </row>
    <row r="2" spans="1:3">
      <c r="B2" s="2" t="s">
        <v>2</v>
      </c>
      <c r="C2" s="2" t="s">
        <v>30</v>
      </c>
    </row>
    <row r="3" spans="1:3">
      <c r="A3" s="3" t="s">
        <v>1050</v>
      </c>
    </row>
    <row r="4" spans="1:3">
      <c r="A4" s="4" t="s">
        <v>1026</v>
      </c>
      <c r="B4" s="6" t="n">
        <v>14120000</v>
      </c>
      <c r="C4" s="6" t="n">
        <v>15192000</v>
      </c>
    </row>
    <row r="5" spans="1:3">
      <c r="A5" s="4" t="s">
        <v>961</v>
      </c>
      <c r="B5" s="6" t="n">
        <v>1620609000</v>
      </c>
      <c r="C5" s="6" t="n">
        <v>2074896000</v>
      </c>
    </row>
    <row r="6" spans="1:3">
      <c r="A6" s="4" t="s">
        <v>1027</v>
      </c>
      <c r="B6" s="4" t="s">
        <v>1028</v>
      </c>
      <c r="C6" s="4" t="s">
        <v>1028</v>
      </c>
    </row>
    <row r="7" spans="1:3">
      <c r="A7" s="4" t="s">
        <v>937</v>
      </c>
      <c r="B7" s="4" t="s">
        <v>1030</v>
      </c>
      <c r="C7" s="4" t="s">
        <v>633</v>
      </c>
    </row>
    <row r="8" spans="1:3">
      <c r="A8" s="4" t="s">
        <v>1041</v>
      </c>
      <c r="B8" s="4" t="s">
        <v>1066</v>
      </c>
      <c r="C8" s="4" t="s">
        <v>1067</v>
      </c>
    </row>
    <row r="9" spans="1:3">
      <c r="A9" s="4" t="s">
        <v>1040</v>
      </c>
      <c r="B9" s="4" t="s">
        <v>1068</v>
      </c>
      <c r="C9" s="4" t="s">
        <v>1069</v>
      </c>
    </row>
    <row r="10" spans="1:3">
      <c r="A10" s="4" t="s">
        <v>945</v>
      </c>
      <c r="B10" s="6" t="n">
        <v>404</v>
      </c>
      <c r="C10" s="6" t="n">
        <v>49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70</v>
      </c>
      <c r="B1" s="2" t="s">
        <v>2</v>
      </c>
      <c r="C1" s="2" t="s">
        <v>560</v>
      </c>
      <c r="D1" s="2" t="s">
        <v>4</v>
      </c>
      <c r="E1" s="2" t="s">
        <v>561</v>
      </c>
      <c r="F1" s="2" t="s">
        <v>30</v>
      </c>
      <c r="G1" s="2" t="s">
        <v>562</v>
      </c>
      <c r="H1" s="2" t="s">
        <v>563</v>
      </c>
      <c r="I1" s="2" t="s">
        <v>564</v>
      </c>
    </row>
    <row r="2" spans="1:9">
      <c r="A2" s="3" t="s">
        <v>247</v>
      </c>
    </row>
    <row r="3" spans="1:9">
      <c r="A3" s="4" t="s">
        <v>797</v>
      </c>
      <c r="B3" s="6" t="n">
        <v>3099103</v>
      </c>
      <c r="C3" s="6" t="n">
        <v>2935593</v>
      </c>
      <c r="D3" s="6" t="n">
        <v>3037602</v>
      </c>
      <c r="E3" s="6" t="n">
        <v>2277751</v>
      </c>
      <c r="F3" s="6" t="n">
        <v>2172815</v>
      </c>
      <c r="G3" s="6" t="n">
        <v>3127377</v>
      </c>
      <c r="H3" s="6" t="n">
        <v>2097138</v>
      </c>
      <c r="I3" s="6" t="n">
        <v>1653963</v>
      </c>
    </row>
    <row r="4" spans="1:9">
      <c r="A4" s="4" t="s">
        <v>1071</v>
      </c>
      <c r="B4" s="5" t="n">
        <v>2530299</v>
      </c>
      <c r="F4" s="5" t="n">
        <v>1422255</v>
      </c>
    </row>
    <row r="5" spans="1:9">
      <c r="A5" s="4" t="s">
        <v>1072</v>
      </c>
      <c r="B5" s="5" t="n">
        <v>551688</v>
      </c>
      <c r="F5" s="5" t="n">
        <v>702919</v>
      </c>
    </row>
    <row r="6" spans="1:9">
      <c r="A6" s="4" t="s">
        <v>1073</v>
      </c>
      <c r="B6" s="5" t="n">
        <v>3081987</v>
      </c>
      <c r="F6" s="5" t="n">
        <v>2125174</v>
      </c>
    </row>
    <row r="7" spans="1:9">
      <c r="A7" s="4" t="s">
        <v>1074</v>
      </c>
    </row>
    <row r="8" spans="1:9">
      <c r="A8" s="3" t="s">
        <v>247</v>
      </c>
    </row>
    <row r="9" spans="1:9">
      <c r="A9" s="4" t="s">
        <v>797</v>
      </c>
      <c r="B9" s="5" t="n">
        <v>2085764</v>
      </c>
      <c r="F9" s="5" t="n">
        <v>1984020</v>
      </c>
    </row>
    <row r="10" spans="1:9">
      <c r="A10" s="4" t="s">
        <v>1075</v>
      </c>
    </row>
    <row r="11" spans="1:9">
      <c r="A11" s="3" t="s">
        <v>247</v>
      </c>
    </row>
    <row r="12" spans="1:9">
      <c r="A12" s="4" t="s">
        <v>797</v>
      </c>
      <c r="B12" s="5" t="n">
        <v>231128</v>
      </c>
      <c r="F12" s="5" t="n">
        <v>141524</v>
      </c>
    </row>
    <row r="13" spans="1:9">
      <c r="A13" s="4" t="s">
        <v>1076</v>
      </c>
    </row>
    <row r="14" spans="1:9">
      <c r="A14" s="3" t="s">
        <v>247</v>
      </c>
    </row>
    <row r="15" spans="1:9">
      <c r="A15" s="4" t="s">
        <v>797</v>
      </c>
      <c r="B15" s="5" t="n">
        <v>777300</v>
      </c>
      <c r="F15" s="5" t="n">
        <v>40437</v>
      </c>
    </row>
    <row r="16" spans="1:9">
      <c r="A16" s="4" t="s">
        <v>1077</v>
      </c>
    </row>
    <row r="17" spans="1:9">
      <c r="A17" s="3" t="s">
        <v>247</v>
      </c>
    </row>
    <row r="18" spans="1:9">
      <c r="A18" s="4" t="s">
        <v>797</v>
      </c>
      <c r="B18" s="6" t="n">
        <v>4911</v>
      </c>
      <c r="F18" s="6" t="n">
        <v>68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78</v>
      </c>
      <c r="B1" s="2" t="s">
        <v>1</v>
      </c>
    </row>
    <row r="2" spans="1:6">
      <c r="B2" s="2" t="s">
        <v>2</v>
      </c>
      <c r="C2" s="2" t="s">
        <v>30</v>
      </c>
      <c r="D2" s="2" t="s">
        <v>92</v>
      </c>
      <c r="E2" s="2" t="s">
        <v>2</v>
      </c>
      <c r="F2" s="2" t="s">
        <v>30</v>
      </c>
    </row>
    <row r="3" spans="1:6">
      <c r="A3" s="3" t="s">
        <v>798</v>
      </c>
    </row>
    <row r="4" spans="1:6">
      <c r="A4" s="4" t="s">
        <v>799</v>
      </c>
      <c r="E4" s="6" t="n">
        <v>85046</v>
      </c>
      <c r="F4" s="6" t="n">
        <v>179540</v>
      </c>
    </row>
    <row r="5" spans="1:6">
      <c r="A5" s="4" t="s">
        <v>800</v>
      </c>
      <c r="E5" s="5" t="n">
        <v>-6867</v>
      </c>
      <c r="F5" s="5" t="n">
        <v>-96635</v>
      </c>
    </row>
    <row r="6" spans="1:6">
      <c r="A6" s="4" t="s">
        <v>801</v>
      </c>
      <c r="E6" s="5" t="n">
        <v>78179</v>
      </c>
      <c r="F6" s="5" t="n">
        <v>82905</v>
      </c>
    </row>
    <row r="7" spans="1:6">
      <c r="A7" s="3" t="s">
        <v>803</v>
      </c>
    </row>
    <row r="8" spans="1:6">
      <c r="A8" s="4" t="s">
        <v>804</v>
      </c>
      <c r="E8" s="5" t="n">
        <v>10043</v>
      </c>
      <c r="F8" s="5" t="n">
        <v>108406</v>
      </c>
    </row>
    <row r="9" spans="1:6">
      <c r="A9" s="4" t="s">
        <v>800</v>
      </c>
      <c r="E9" s="5" t="n">
        <v>-4247</v>
      </c>
      <c r="F9" s="5" t="n">
        <v>-86044</v>
      </c>
    </row>
    <row r="10" spans="1:6">
      <c r="A10" s="4" t="s">
        <v>805</v>
      </c>
      <c r="E10" s="5" t="n">
        <v>5796</v>
      </c>
      <c r="F10" s="5" t="n">
        <v>22362</v>
      </c>
    </row>
    <row r="11" spans="1:6">
      <c r="A11" s="4" t="s">
        <v>1079</v>
      </c>
    </row>
    <row r="12" spans="1:6">
      <c r="A12" s="3" t="s">
        <v>1080</v>
      </c>
    </row>
    <row r="13" spans="1:6">
      <c r="A13" s="4" t="s">
        <v>1081</v>
      </c>
      <c r="B13" s="6" t="n">
        <v>-330</v>
      </c>
    </row>
    <row r="14" spans="1:6">
      <c r="A14" s="4" t="s">
        <v>1082</v>
      </c>
    </row>
    <row r="15" spans="1:6">
      <c r="A15" s="3" t="s">
        <v>1080</v>
      </c>
    </row>
    <row r="16" spans="1:6">
      <c r="A16" s="4" t="s">
        <v>1081</v>
      </c>
      <c r="B16" s="5" t="n">
        <v>-21255</v>
      </c>
      <c r="C16" s="6" t="n">
        <v>20619</v>
      </c>
      <c r="D16" s="6" t="n">
        <v>-48960</v>
      </c>
    </row>
    <row r="17" spans="1:6">
      <c r="A17" s="4" t="s">
        <v>1083</v>
      </c>
    </row>
    <row r="18" spans="1:6">
      <c r="A18" s="3" t="s">
        <v>1080</v>
      </c>
    </row>
    <row r="19" spans="1:6">
      <c r="A19" s="4" t="s">
        <v>1081</v>
      </c>
      <c r="B19" s="5" t="n">
        <v>-37855</v>
      </c>
      <c r="C19" s="5" t="n">
        <v>26405</v>
      </c>
      <c r="D19" s="5" t="n">
        <v>-7717</v>
      </c>
    </row>
    <row r="20" spans="1:6">
      <c r="A20" s="4" t="s">
        <v>1084</v>
      </c>
    </row>
    <row r="21" spans="1:6">
      <c r="A21" s="3" t="s">
        <v>798</v>
      </c>
    </row>
    <row r="22" spans="1:6">
      <c r="A22" s="4" t="s">
        <v>799</v>
      </c>
      <c r="E22" s="5" t="n">
        <v>2620</v>
      </c>
      <c r="F22" s="5" t="n">
        <v>10591</v>
      </c>
    </row>
    <row r="23" spans="1:6">
      <c r="A23" s="4" t="s">
        <v>383</v>
      </c>
    </row>
    <row r="24" spans="1:6">
      <c r="A24" s="3" t="s">
        <v>798</v>
      </c>
    </row>
    <row r="25" spans="1:6">
      <c r="A25" s="4" t="s">
        <v>801</v>
      </c>
      <c r="E25" s="5" t="n">
        <v>60012</v>
      </c>
      <c r="F25" s="5" t="n">
        <v>65848</v>
      </c>
    </row>
    <row r="26" spans="1:6">
      <c r="A26" s="4" t="s">
        <v>1085</v>
      </c>
    </row>
    <row r="27" spans="1:6">
      <c r="A27" s="3" t="s">
        <v>798</v>
      </c>
    </row>
    <row r="28" spans="1:6">
      <c r="A28" s="4" t="s">
        <v>799</v>
      </c>
      <c r="E28" s="5" t="n">
        <v>10656</v>
      </c>
    </row>
    <row r="29" spans="1:6">
      <c r="A29" s="4" t="s">
        <v>1086</v>
      </c>
    </row>
    <row r="30" spans="1:6">
      <c r="A30" s="3" t="s">
        <v>1087</v>
      </c>
    </row>
    <row r="31" spans="1:6">
      <c r="A31" s="4" t="s">
        <v>1088</v>
      </c>
      <c r="B31" s="5" t="n">
        <v>4279611</v>
      </c>
      <c r="C31" s="5" t="n">
        <v>4279611</v>
      </c>
      <c r="E31" s="5" t="n">
        <v>3654955</v>
      </c>
      <c r="F31" s="5" t="n">
        <v>4279611</v>
      </c>
    </row>
    <row r="32" spans="1:6">
      <c r="A32" s="3" t="s">
        <v>798</v>
      </c>
    </row>
    <row r="33" spans="1:6">
      <c r="A33" s="4" t="s">
        <v>799</v>
      </c>
      <c r="E33" s="5" t="n">
        <v>60012</v>
      </c>
      <c r="F33" s="5" t="n">
        <v>65848</v>
      </c>
    </row>
    <row r="34" spans="1:6">
      <c r="A34" s="3" t="s">
        <v>803</v>
      </c>
    </row>
    <row r="35" spans="1:6">
      <c r="A35" s="4" t="s">
        <v>804</v>
      </c>
      <c r="E35" s="5" t="n">
        <v>1740</v>
      </c>
      <c r="F35" s="5" t="n">
        <v>6457</v>
      </c>
    </row>
    <row r="36" spans="1:6">
      <c r="A36" s="3" t="s">
        <v>1080</v>
      </c>
    </row>
    <row r="37" spans="1:6">
      <c r="A37" s="4" t="s">
        <v>1089</v>
      </c>
      <c r="B37" s="5" t="n">
        <v>4279611</v>
      </c>
    </row>
    <row r="38" spans="1:6">
      <c r="A38" s="4" t="s">
        <v>1090</v>
      </c>
      <c r="B38" s="5" t="n">
        <v>3654955</v>
      </c>
      <c r="C38" s="5" t="n">
        <v>4279611</v>
      </c>
    </row>
    <row r="39" spans="1:6">
      <c r="A39" s="4" t="s">
        <v>1091</v>
      </c>
    </row>
    <row r="40" spans="1:6">
      <c r="A40" s="3" t="s">
        <v>1087</v>
      </c>
    </row>
    <row r="41" spans="1:6">
      <c r="A41" s="4" t="s">
        <v>1088</v>
      </c>
      <c r="B41" s="5" t="n">
        <v>12746191</v>
      </c>
      <c r="C41" s="5" t="n">
        <v>5254293</v>
      </c>
      <c r="D41" s="5" t="n">
        <v>2634218</v>
      </c>
      <c r="E41" s="5" t="n">
        <v>4920883</v>
      </c>
      <c r="F41" s="5" t="n">
        <v>12746191</v>
      </c>
    </row>
    <row r="42" spans="1:6">
      <c r="A42" s="3" t="s">
        <v>798</v>
      </c>
    </row>
    <row r="43" spans="1:6">
      <c r="A43" s="4" t="s">
        <v>799</v>
      </c>
      <c r="E43" s="5" t="n">
        <v>4288</v>
      </c>
      <c r="F43" s="5" t="n">
        <v>77905</v>
      </c>
    </row>
    <row r="44" spans="1:6">
      <c r="A44" s="3" t="s">
        <v>803</v>
      </c>
    </row>
    <row r="45" spans="1:6">
      <c r="A45" s="4" t="s">
        <v>804</v>
      </c>
      <c r="E45" s="5" t="n">
        <v>1272</v>
      </c>
      <c r="F45" s="5" t="n">
        <v>16914</v>
      </c>
    </row>
    <row r="46" spans="1:6">
      <c r="A46" s="3" t="s">
        <v>1080</v>
      </c>
    </row>
    <row r="47" spans="1:6">
      <c r="A47" s="4" t="s">
        <v>1089</v>
      </c>
      <c r="B47" s="5" t="n">
        <v>12746191</v>
      </c>
      <c r="C47" s="5" t="n">
        <v>5254293</v>
      </c>
      <c r="D47" s="5" t="n">
        <v>2634218</v>
      </c>
    </row>
    <row r="48" spans="1:6">
      <c r="A48" s="4" t="s">
        <v>1092</v>
      </c>
      <c r="B48" s="5" t="n">
        <v>181761564</v>
      </c>
      <c r="C48" s="5" t="n">
        <v>210412697</v>
      </c>
      <c r="D48" s="5" t="n">
        <v>103571212</v>
      </c>
    </row>
    <row r="49" spans="1:6">
      <c r="A49" s="4" t="s">
        <v>1093</v>
      </c>
      <c r="B49" s="5" t="n">
        <v>-189586872</v>
      </c>
      <c r="C49" s="5" t="n">
        <v>-202920799</v>
      </c>
      <c r="D49" s="5" t="n">
        <v>-100951137</v>
      </c>
    </row>
    <row r="50" spans="1:6">
      <c r="A50" s="4" t="s">
        <v>1090</v>
      </c>
      <c r="B50" s="5" t="n">
        <v>4920883</v>
      </c>
      <c r="C50" s="5" t="n">
        <v>12746191</v>
      </c>
      <c r="D50" s="5" t="n">
        <v>5254293</v>
      </c>
    </row>
    <row r="51" spans="1:6">
      <c r="A51" s="4" t="s">
        <v>1094</v>
      </c>
    </row>
    <row r="52" spans="1:6">
      <c r="A52" s="3" t="s">
        <v>1087</v>
      </c>
    </row>
    <row r="53" spans="1:6">
      <c r="A53" s="4" t="s">
        <v>1088</v>
      </c>
      <c r="B53" s="5" t="n">
        <v>16577942</v>
      </c>
      <c r="C53" s="5" t="n">
        <v>6230811</v>
      </c>
      <c r="D53" s="5" t="n">
        <v>3901851</v>
      </c>
      <c r="E53" s="5" t="n">
        <v>5204796</v>
      </c>
      <c r="F53" s="5" t="n">
        <v>16577942</v>
      </c>
    </row>
    <row r="54" spans="1:6">
      <c r="A54" s="3" t="s">
        <v>798</v>
      </c>
    </row>
    <row r="55" spans="1:6">
      <c r="A55" s="4" t="s">
        <v>799</v>
      </c>
      <c r="E55" s="5" t="n">
        <v>2101</v>
      </c>
      <c r="F55" s="5" t="n">
        <v>28324</v>
      </c>
    </row>
    <row r="56" spans="1:6">
      <c r="A56" s="3" t="s">
        <v>803</v>
      </c>
    </row>
    <row r="57" spans="1:6">
      <c r="A57" s="4" t="s">
        <v>804</v>
      </c>
      <c r="E57" s="5" t="n">
        <v>7031</v>
      </c>
      <c r="F57" s="5" t="n">
        <v>85035</v>
      </c>
    </row>
    <row r="58" spans="1:6">
      <c r="A58" s="3" t="s">
        <v>1080</v>
      </c>
    </row>
    <row r="59" spans="1:6">
      <c r="A59" s="4" t="s">
        <v>1089</v>
      </c>
      <c r="B59" s="5" t="n">
        <v>16577942</v>
      </c>
      <c r="C59" s="5" t="n">
        <v>6230811</v>
      </c>
      <c r="D59" s="5" t="n">
        <v>3901851</v>
      </c>
    </row>
    <row r="60" spans="1:6">
      <c r="A60" s="4" t="s">
        <v>1092</v>
      </c>
      <c r="B60" s="5" t="n">
        <v>226000107</v>
      </c>
      <c r="C60" s="5" t="n">
        <v>262202884</v>
      </c>
      <c r="D60" s="5" t="n">
        <v>137061118</v>
      </c>
    </row>
    <row r="61" spans="1:6">
      <c r="A61" s="4" t="s">
        <v>1093</v>
      </c>
      <c r="B61" s="5" t="n">
        <v>-237373253</v>
      </c>
      <c r="C61" s="5" t="n">
        <v>-251855753</v>
      </c>
      <c r="D61" s="5" t="n">
        <v>-134732158</v>
      </c>
    </row>
    <row r="62" spans="1:6">
      <c r="A62" s="4" t="s">
        <v>1090</v>
      </c>
      <c r="B62" s="5" t="n">
        <v>5204796</v>
      </c>
      <c r="C62" s="5" t="n">
        <v>16577942</v>
      </c>
      <c r="D62" s="5" t="n">
        <v>6230811</v>
      </c>
    </row>
    <row r="63" spans="1:6">
      <c r="A63" s="4" t="s">
        <v>1095</v>
      </c>
    </row>
    <row r="64" spans="1:6">
      <c r="A64" s="3" t="s">
        <v>1087</v>
      </c>
    </row>
    <row r="65" spans="1:6">
      <c r="A65" s="4" t="s">
        <v>1088</v>
      </c>
      <c r="B65" s="5" t="n">
        <v>1175000</v>
      </c>
      <c r="C65" s="5" t="n">
        <v>1275000</v>
      </c>
      <c r="D65" s="5" t="n">
        <v>340000</v>
      </c>
      <c r="E65" s="5" t="n">
        <v>4925000</v>
      </c>
      <c r="F65" s="5" t="n">
        <v>1175000</v>
      </c>
    </row>
    <row r="66" spans="1:6">
      <c r="A66" s="3" t="s">
        <v>798</v>
      </c>
    </row>
    <row r="67" spans="1:6">
      <c r="A67" s="4" t="s">
        <v>799</v>
      </c>
      <c r="E67" s="5" t="n">
        <v>3481</v>
      </c>
      <c r="F67" s="5" t="n">
        <v>3934</v>
      </c>
    </row>
    <row r="68" spans="1:6">
      <c r="A68" s="3" t="s">
        <v>1080</v>
      </c>
    </row>
    <row r="69" spans="1:6">
      <c r="A69" s="4" t="s">
        <v>1089</v>
      </c>
      <c r="B69" s="5" t="n">
        <v>1175000</v>
      </c>
      <c r="C69" s="5" t="n">
        <v>1275000</v>
      </c>
      <c r="D69" s="5" t="n">
        <v>340000</v>
      </c>
    </row>
    <row r="70" spans="1:6">
      <c r="A70" s="4" t="s">
        <v>1092</v>
      </c>
      <c r="B70" s="5" t="n">
        <v>25050000</v>
      </c>
      <c r="C70" s="5" t="n">
        <v>19225000</v>
      </c>
      <c r="D70" s="5" t="n">
        <v>3902500</v>
      </c>
    </row>
    <row r="71" spans="1:6">
      <c r="A71" s="4" t="s">
        <v>1093</v>
      </c>
      <c r="B71" s="5" t="n">
        <v>-21300000</v>
      </c>
      <c r="C71" s="5" t="n">
        <v>-19325000</v>
      </c>
      <c r="D71" s="5" t="n">
        <v>-2967500</v>
      </c>
    </row>
    <row r="72" spans="1:6">
      <c r="A72" s="4" t="s">
        <v>1090</v>
      </c>
      <c r="B72" s="5" t="n">
        <v>4925000</v>
      </c>
      <c r="C72" s="5" t="n">
        <v>1175000</v>
      </c>
      <c r="D72" s="5" t="n">
        <v>1275000</v>
      </c>
    </row>
    <row r="73" spans="1:6">
      <c r="A73" s="4" t="s">
        <v>1096</v>
      </c>
    </row>
    <row r="74" spans="1:6">
      <c r="A74" s="3" t="s">
        <v>1087</v>
      </c>
    </row>
    <row r="75" spans="1:6">
      <c r="A75" s="4" t="s">
        <v>1088</v>
      </c>
      <c r="B75" s="5" t="n">
        <v>1600000</v>
      </c>
      <c r="C75" s="5" t="n">
        <v>1600000</v>
      </c>
      <c r="F75" s="5" t="n">
        <v>1600000</v>
      </c>
    </row>
    <row r="76" spans="1:6">
      <c r="A76" s="3" t="s">
        <v>798</v>
      </c>
    </row>
    <row r="77" spans="1:6">
      <c r="A77" s="4" t="s">
        <v>799</v>
      </c>
      <c r="F77" s="5" t="n">
        <v>217</v>
      </c>
    </row>
    <row r="78" spans="1:6">
      <c r="A78" s="3" t="s">
        <v>1080</v>
      </c>
    </row>
    <row r="79" spans="1:6">
      <c r="A79" s="4" t="s">
        <v>1089</v>
      </c>
      <c r="B79" s="5" t="n">
        <v>1600000</v>
      </c>
    </row>
    <row r="80" spans="1:6">
      <c r="A80" s="4" t="s">
        <v>1092</v>
      </c>
      <c r="B80" s="5" t="n">
        <v>17700000</v>
      </c>
      <c r="C80" s="5" t="n">
        <v>1600000</v>
      </c>
      <c r="D80" s="5" t="n">
        <v>160000</v>
      </c>
    </row>
    <row r="81" spans="1:6">
      <c r="A81" s="4" t="s">
        <v>1093</v>
      </c>
      <c r="B81" s="5" t="n">
        <v>-19300000</v>
      </c>
      <c r="D81" s="5" t="n">
        <v>-160000</v>
      </c>
    </row>
    <row r="82" spans="1:6">
      <c r="A82" s="4" t="s">
        <v>1090</v>
      </c>
      <c r="C82" s="5" t="n">
        <v>1600000</v>
      </c>
    </row>
    <row r="83" spans="1:6">
      <c r="A83" s="4" t="s">
        <v>1097</v>
      </c>
    </row>
    <row r="84" spans="1:6">
      <c r="A84" s="3" t="s">
        <v>1087</v>
      </c>
    </row>
    <row r="85" spans="1:6">
      <c r="A85" s="4" t="s">
        <v>1088</v>
      </c>
      <c r="B85" s="5" t="n">
        <v>1125000</v>
      </c>
      <c r="C85" s="5" t="n">
        <v>1650000</v>
      </c>
      <c r="D85" s="5" t="n">
        <v>755000</v>
      </c>
      <c r="E85" s="5" t="n">
        <v>2125000</v>
      </c>
      <c r="F85" s="5" t="n">
        <v>1125000</v>
      </c>
    </row>
    <row r="86" spans="1:6">
      <c r="A86" s="3" t="s">
        <v>798</v>
      </c>
    </row>
    <row r="87" spans="1:6">
      <c r="A87" s="4" t="s">
        <v>799</v>
      </c>
      <c r="E87" s="5" t="n">
        <v>3570</v>
      </c>
      <c r="F87" s="5" t="n">
        <v>3109</v>
      </c>
    </row>
    <row r="88" spans="1:6">
      <c r="A88" s="3" t="s">
        <v>1080</v>
      </c>
    </row>
    <row r="89" spans="1:6">
      <c r="A89" s="4" t="s">
        <v>1089</v>
      </c>
      <c r="B89" s="5" t="n">
        <v>1125000</v>
      </c>
      <c r="C89" s="5" t="n">
        <v>1650000</v>
      </c>
      <c r="D89" s="5" t="n">
        <v>755000</v>
      </c>
    </row>
    <row r="90" spans="1:6">
      <c r="A90" s="4" t="s">
        <v>1092</v>
      </c>
      <c r="B90" s="5" t="n">
        <v>11360000</v>
      </c>
      <c r="C90" s="5" t="n">
        <v>15331000</v>
      </c>
      <c r="D90" s="5" t="n">
        <v>8790000</v>
      </c>
    </row>
    <row r="91" spans="1:6">
      <c r="A91" s="4" t="s">
        <v>1093</v>
      </c>
      <c r="B91" s="5" t="n">
        <v>-10360000</v>
      </c>
      <c r="C91" s="5" t="n">
        <v>-15856000</v>
      </c>
      <c r="D91" s="5" t="n">
        <v>-7895000</v>
      </c>
    </row>
    <row r="92" spans="1:6">
      <c r="A92" s="4" t="s">
        <v>1090</v>
      </c>
      <c r="B92" s="5" t="n">
        <v>2125000</v>
      </c>
      <c r="C92" s="5" t="n">
        <v>1125000</v>
      </c>
      <c r="D92" s="5" t="n">
        <v>1650000</v>
      </c>
    </row>
    <row r="93" spans="1:6">
      <c r="A93" s="4" t="s">
        <v>1098</v>
      </c>
    </row>
    <row r="94" spans="1:6">
      <c r="A94" s="3" t="s">
        <v>1087</v>
      </c>
    </row>
    <row r="95" spans="1:6">
      <c r="A95" s="4" t="s">
        <v>1088</v>
      </c>
      <c r="D95" s="5" t="n">
        <v>50000</v>
      </c>
    </row>
    <row r="96" spans="1:6">
      <c r="A96" s="3" t="s">
        <v>1080</v>
      </c>
    </row>
    <row r="97" spans="1:6">
      <c r="A97" s="4" t="s">
        <v>1089</v>
      </c>
      <c r="D97" s="5" t="n">
        <v>50000</v>
      </c>
    </row>
    <row r="98" spans="1:6">
      <c r="A98" s="4" t="s">
        <v>1092</v>
      </c>
      <c r="B98" s="5" t="n">
        <v>10010000</v>
      </c>
      <c r="C98" s="5" t="n">
        <v>9436000</v>
      </c>
      <c r="D98" s="5" t="n">
        <v>50000</v>
      </c>
    </row>
    <row r="99" spans="1:6">
      <c r="A99" s="4" t="s">
        <v>1093</v>
      </c>
      <c r="B99" s="5" t="n">
        <v>-10010000</v>
      </c>
      <c r="C99" s="5" t="n">
        <v>-9436000</v>
      </c>
      <c r="D99" s="5" t="n">
        <v>-100000</v>
      </c>
    </row>
    <row r="100" spans="1:6">
      <c r="A100" s="4" t="s">
        <v>1099</v>
      </c>
    </row>
    <row r="101" spans="1:6">
      <c r="A101" s="3" t="s">
        <v>1087</v>
      </c>
    </row>
    <row r="102" spans="1:6">
      <c r="A102" s="4" t="s">
        <v>1088</v>
      </c>
      <c r="B102" s="5" t="n">
        <v>900000</v>
      </c>
      <c r="C102" s="5" t="n">
        <v>600000</v>
      </c>
      <c r="D102" s="5" t="n">
        <v>630000</v>
      </c>
      <c r="E102" s="5" t="n">
        <v>100000</v>
      </c>
      <c r="F102" s="5" t="n">
        <v>900000</v>
      </c>
    </row>
    <row r="103" spans="1:6">
      <c r="A103" s="3" t="s">
        <v>798</v>
      </c>
    </row>
    <row r="104" spans="1:6">
      <c r="A104" s="4" t="s">
        <v>799</v>
      </c>
      <c r="E104" s="5" t="n">
        <v>938</v>
      </c>
      <c r="F104" s="5" t="n">
        <v>203</v>
      </c>
    </row>
    <row r="105" spans="1:6">
      <c r="A105" s="3" t="s">
        <v>1080</v>
      </c>
    </row>
    <row r="106" spans="1:6">
      <c r="A106" s="4" t="s">
        <v>1089</v>
      </c>
      <c r="B106" s="5" t="n">
        <v>900000</v>
      </c>
      <c r="C106" s="5" t="n">
        <v>600000</v>
      </c>
      <c r="D106" s="5" t="n">
        <v>630000</v>
      </c>
    </row>
    <row r="107" spans="1:6">
      <c r="A107" s="4" t="s">
        <v>1092</v>
      </c>
      <c r="B107" s="5" t="n">
        <v>1939300</v>
      </c>
      <c r="C107" s="5" t="n">
        <v>5687500</v>
      </c>
      <c r="D107" s="5" t="n">
        <v>6055000</v>
      </c>
    </row>
    <row r="108" spans="1:6">
      <c r="A108" s="4" t="s">
        <v>1093</v>
      </c>
      <c r="B108" s="5" t="n">
        <v>-2739300</v>
      </c>
      <c r="C108" s="5" t="n">
        <v>-5387500</v>
      </c>
      <c r="D108" s="5" t="n">
        <v>-6085000</v>
      </c>
    </row>
    <row r="109" spans="1:6">
      <c r="A109" s="4" t="s">
        <v>1090</v>
      </c>
      <c r="B109" s="5" t="n">
        <v>100000</v>
      </c>
      <c r="C109" s="5" t="n">
        <v>900000</v>
      </c>
      <c r="D109" s="5" t="n">
        <v>600000</v>
      </c>
    </row>
    <row r="110" spans="1:6">
      <c r="A110" s="4" t="s">
        <v>1100</v>
      </c>
    </row>
    <row r="111" spans="1:6">
      <c r="A111" s="3" t="s">
        <v>1080</v>
      </c>
    </row>
    <row r="112" spans="1:6">
      <c r="A112" s="4" t="s">
        <v>1092</v>
      </c>
      <c r="B112" s="5" t="n">
        <v>2739300</v>
      </c>
      <c r="C112" s="5" t="n">
        <v>550000</v>
      </c>
      <c r="D112" s="5" t="n">
        <v>35100</v>
      </c>
    </row>
    <row r="113" spans="1:6">
      <c r="A113" s="4" t="s">
        <v>1093</v>
      </c>
      <c r="B113" s="5" t="n">
        <v>-2739300</v>
      </c>
      <c r="C113" s="5" t="n">
        <v>-550000</v>
      </c>
      <c r="D113" s="6" t="n">
        <v>-35100</v>
      </c>
    </row>
    <row r="114" spans="1:6">
      <c r="A114" s="4" t="s">
        <v>1101</v>
      </c>
    </row>
    <row r="115" spans="1:6">
      <c r="A115" s="3" t="s">
        <v>1087</v>
      </c>
    </row>
    <row r="116" spans="1:6">
      <c r="A116" s="4" t="s">
        <v>1088</v>
      </c>
      <c r="B116" s="5" t="n">
        <v>100000</v>
      </c>
      <c r="E116" s="5" t="n">
        <v>100000</v>
      </c>
    </row>
    <row r="117" spans="1:6">
      <c r="A117" s="3" t="s">
        <v>1080</v>
      </c>
    </row>
    <row r="118" spans="1:6">
      <c r="A118" s="4" t="s">
        <v>1090</v>
      </c>
      <c r="B118" s="5" t="n">
        <v>100000</v>
      </c>
    </row>
    <row r="119" spans="1:6">
      <c r="A119" s="4" t="s">
        <v>1102</v>
      </c>
    </row>
    <row r="120" spans="1:6">
      <c r="A120" s="3" t="s">
        <v>1087</v>
      </c>
    </row>
    <row r="121" spans="1:6">
      <c r="A121" s="4" t="s">
        <v>1088</v>
      </c>
      <c r="B121" s="5" t="n">
        <v>100000</v>
      </c>
      <c r="E121" s="5" t="n">
        <v>100000</v>
      </c>
    </row>
    <row r="122" spans="1:6">
      <c r="A122" s="3" t="s">
        <v>1080</v>
      </c>
    </row>
    <row r="123" spans="1:6">
      <c r="A123" s="4" t="s">
        <v>1092</v>
      </c>
      <c r="B123" s="5" t="n">
        <v>544900</v>
      </c>
      <c r="C123" s="5" t="n">
        <v>585800</v>
      </c>
    </row>
    <row r="124" spans="1:6">
      <c r="A124" s="4" t="s">
        <v>1093</v>
      </c>
      <c r="B124" s="5" t="n">
        <v>-444900</v>
      </c>
      <c r="C124" s="5" t="n">
        <v>-585800</v>
      </c>
    </row>
    <row r="125" spans="1:6">
      <c r="A125" s="4" t="s">
        <v>1090</v>
      </c>
      <c r="B125" s="5" t="n">
        <v>100000</v>
      </c>
    </row>
    <row r="126" spans="1:6">
      <c r="A126" s="4" t="s">
        <v>1103</v>
      </c>
    </row>
    <row r="127" spans="1:6">
      <c r="A127" s="3" t="s">
        <v>1080</v>
      </c>
    </row>
    <row r="128" spans="1:6">
      <c r="A128" s="4" t="s">
        <v>1092</v>
      </c>
      <c r="B128" s="5" t="n">
        <v>444900</v>
      </c>
      <c r="C128" s="5" t="n">
        <v>585800</v>
      </c>
    </row>
    <row r="129" spans="1:6">
      <c r="A129" s="4" t="s">
        <v>1093</v>
      </c>
      <c r="B129" s="5" t="n">
        <v>-444900</v>
      </c>
      <c r="C129" s="5" t="n">
        <v>-585800</v>
      </c>
    </row>
    <row r="130" spans="1:6">
      <c r="A130" s="4" t="s">
        <v>1104</v>
      </c>
    </row>
    <row r="131" spans="1:6">
      <c r="A131" s="3" t="s">
        <v>1087</v>
      </c>
    </row>
    <row r="132" spans="1:6">
      <c r="A132" s="4" t="s">
        <v>1088</v>
      </c>
      <c r="B132" s="5" t="n">
        <v>200000</v>
      </c>
      <c r="C132" s="5" t="n">
        <v>200000</v>
      </c>
      <c r="E132" s="6" t="n">
        <v>1400000</v>
      </c>
      <c r="F132" s="6" t="n">
        <v>200000</v>
      </c>
    </row>
    <row r="133" spans="1:6">
      <c r="A133" s="3" t="s">
        <v>1080</v>
      </c>
    </row>
    <row r="134" spans="1:6">
      <c r="A134" s="4" t="s">
        <v>1089</v>
      </c>
      <c r="B134" s="5" t="n">
        <v>200000</v>
      </c>
    </row>
    <row r="135" spans="1:6">
      <c r="A135" s="4" t="s">
        <v>1092</v>
      </c>
      <c r="B135" s="5" t="n">
        <v>2100000</v>
      </c>
      <c r="C135" s="5" t="n">
        <v>400000</v>
      </c>
    </row>
    <row r="136" spans="1:6">
      <c r="A136" s="4" t="s">
        <v>1093</v>
      </c>
      <c r="B136" s="5" t="n">
        <v>-900000</v>
      </c>
      <c r="C136" s="5" t="n">
        <v>-200000</v>
      </c>
    </row>
    <row r="137" spans="1:6">
      <c r="A137" s="4" t="s">
        <v>1090</v>
      </c>
      <c r="B137" s="5" t="n">
        <v>1400000</v>
      </c>
      <c r="C137" s="5" t="n">
        <v>200000</v>
      </c>
    </row>
    <row r="138" spans="1:6">
      <c r="A138" s="4" t="s">
        <v>1105</v>
      </c>
    </row>
    <row r="139" spans="1:6">
      <c r="A139" s="3" t="s">
        <v>1080</v>
      </c>
    </row>
    <row r="140" spans="1:6">
      <c r="A140" s="4" t="s">
        <v>1092</v>
      </c>
      <c r="B140" s="5" t="n">
        <v>900000</v>
      </c>
      <c r="C140" s="5" t="n">
        <v>200000</v>
      </c>
    </row>
    <row r="141" spans="1:6">
      <c r="A141" s="4" t="s">
        <v>1093</v>
      </c>
      <c r="B141" s="6" t="n">
        <v>-900000</v>
      </c>
      <c r="C141" s="6" t="n">
        <v>-2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30</v>
      </c>
    </row>
    <row r="2" spans="1:3">
      <c r="A2" s="3" t="s">
        <v>1107</v>
      </c>
    </row>
    <row r="3" spans="1:3">
      <c r="A3" s="4" t="s">
        <v>1108</v>
      </c>
      <c r="B3" s="6" t="n">
        <v>70668</v>
      </c>
      <c r="C3" s="6" t="n">
        <v>65848</v>
      </c>
    </row>
    <row r="4" spans="1:3">
      <c r="A4" s="3" t="s">
        <v>1109</v>
      </c>
    </row>
    <row r="5" spans="1:3">
      <c r="A5" s="4" t="s">
        <v>1108</v>
      </c>
      <c r="B5" s="5" t="n">
        <v>14378</v>
      </c>
      <c r="C5" s="5" t="n">
        <v>113692</v>
      </c>
    </row>
    <row r="6" spans="1:3">
      <c r="A6" s="4" t="s">
        <v>1110</v>
      </c>
      <c r="B6" s="5" t="n">
        <v>-6867</v>
      </c>
      <c r="C6" s="5" t="n">
        <v>-96635</v>
      </c>
    </row>
    <row r="7" spans="1:3">
      <c r="A7" s="4" t="s">
        <v>1111</v>
      </c>
      <c r="B7" s="5" t="n">
        <v>7511</v>
      </c>
      <c r="C7" s="5" t="n">
        <v>17057</v>
      </c>
    </row>
    <row r="8" spans="1:3">
      <c r="A8" s="3" t="s">
        <v>145</v>
      </c>
    </row>
    <row r="9" spans="1:3">
      <c r="A9" s="4" t="s">
        <v>1108</v>
      </c>
      <c r="B9" s="5" t="n">
        <v>85046</v>
      </c>
      <c r="C9" s="5" t="n">
        <v>179540</v>
      </c>
    </row>
    <row r="10" spans="1:3">
      <c r="A10" s="4" t="s">
        <v>1112</v>
      </c>
      <c r="B10" s="5" t="n">
        <v>78179</v>
      </c>
      <c r="C10" s="5" t="n">
        <v>82905</v>
      </c>
    </row>
    <row r="11" spans="1:3">
      <c r="A11" s="4" t="s">
        <v>383</v>
      </c>
    </row>
    <row r="12" spans="1:3">
      <c r="A12" s="3" t="s">
        <v>1107</v>
      </c>
    </row>
    <row r="13" spans="1:3">
      <c r="A13" s="4" t="s">
        <v>1108</v>
      </c>
      <c r="B13" s="5" t="n">
        <v>60012</v>
      </c>
      <c r="C13" s="5" t="n">
        <v>65848</v>
      </c>
    </row>
    <row r="14" spans="1:3">
      <c r="A14" s="3" t="s">
        <v>145</v>
      </c>
    </row>
    <row r="15" spans="1:3">
      <c r="A15" s="4" t="s">
        <v>1112</v>
      </c>
      <c r="B15" s="5" t="n">
        <v>60012</v>
      </c>
      <c r="C15" s="5" t="n">
        <v>65848</v>
      </c>
    </row>
    <row r="16" spans="1:3">
      <c r="A16" s="4" t="s">
        <v>926</v>
      </c>
    </row>
    <row r="17" spans="1:3">
      <c r="A17" s="3" t="s">
        <v>1107</v>
      </c>
    </row>
    <row r="18" spans="1:3">
      <c r="A18" s="4" t="s">
        <v>1108</v>
      </c>
      <c r="B18" s="5" t="n">
        <v>10656</v>
      </c>
    </row>
    <row r="19" spans="1:3">
      <c r="A19" s="4" t="s">
        <v>1113</v>
      </c>
    </row>
    <row r="20" spans="1:3">
      <c r="A20" s="3" t="s">
        <v>1109</v>
      </c>
    </row>
    <row r="21" spans="1:3">
      <c r="A21" s="4" t="s">
        <v>1108</v>
      </c>
      <c r="B21" s="5" t="n">
        <v>3481</v>
      </c>
      <c r="C21" s="5" t="n">
        <v>3934</v>
      </c>
    </row>
    <row r="22" spans="1:3">
      <c r="A22" s="4" t="s">
        <v>1111</v>
      </c>
      <c r="B22" s="5" t="n">
        <v>3481</v>
      </c>
      <c r="C22" s="5" t="n">
        <v>3934</v>
      </c>
    </row>
    <row r="23" spans="1:3">
      <c r="A23" s="4" t="s">
        <v>1114</v>
      </c>
    </row>
    <row r="24" spans="1:3">
      <c r="A24" s="3" t="s">
        <v>1109</v>
      </c>
    </row>
    <row r="25" spans="1:3">
      <c r="A25" s="4" t="s">
        <v>1108</v>
      </c>
      <c r="C25" s="5" t="n">
        <v>217</v>
      </c>
    </row>
    <row r="26" spans="1:3">
      <c r="A26" s="4" t="s">
        <v>1111</v>
      </c>
      <c r="C26" s="5" t="n">
        <v>217</v>
      </c>
    </row>
    <row r="27" spans="1:3">
      <c r="A27" s="4" t="s">
        <v>1115</v>
      </c>
    </row>
    <row r="28" spans="1:3">
      <c r="A28" s="3" t="s">
        <v>1109</v>
      </c>
    </row>
    <row r="29" spans="1:3">
      <c r="A29" s="4" t="s">
        <v>1108</v>
      </c>
      <c r="B29" s="5" t="n">
        <v>4288</v>
      </c>
      <c r="C29" s="5" t="n">
        <v>77905</v>
      </c>
    </row>
    <row r="30" spans="1:3">
      <c r="A30" s="4" t="s">
        <v>1111</v>
      </c>
      <c r="B30" s="5" t="n">
        <v>4288</v>
      </c>
      <c r="C30" s="5" t="n">
        <v>77905</v>
      </c>
    </row>
    <row r="31" spans="1:3">
      <c r="A31" s="4" t="s">
        <v>1116</v>
      </c>
    </row>
    <row r="32" spans="1:3">
      <c r="A32" s="3" t="s">
        <v>1109</v>
      </c>
    </row>
    <row r="33" spans="1:3">
      <c r="A33" s="4" t="s">
        <v>1108</v>
      </c>
      <c r="B33" s="5" t="n">
        <v>2101</v>
      </c>
      <c r="C33" s="5" t="n">
        <v>28324</v>
      </c>
    </row>
    <row r="34" spans="1:3">
      <c r="A34" s="4" t="s">
        <v>1111</v>
      </c>
      <c r="B34" s="5" t="n">
        <v>2101</v>
      </c>
      <c r="C34" s="5" t="n">
        <v>28324</v>
      </c>
    </row>
    <row r="35" spans="1:3">
      <c r="A35" s="4" t="s">
        <v>1117</v>
      </c>
    </row>
    <row r="36" spans="1:3">
      <c r="A36" s="3" t="s">
        <v>1109</v>
      </c>
    </row>
    <row r="37" spans="1:3">
      <c r="A37" s="4" t="s">
        <v>1108</v>
      </c>
      <c r="B37" s="5" t="n">
        <v>3570</v>
      </c>
      <c r="C37" s="5" t="n">
        <v>3109</v>
      </c>
    </row>
    <row r="38" spans="1:3">
      <c r="A38" s="4" t="s">
        <v>1111</v>
      </c>
      <c r="B38" s="5" t="n">
        <v>3570</v>
      </c>
      <c r="C38" s="5" t="n">
        <v>3109</v>
      </c>
    </row>
    <row r="39" spans="1:3">
      <c r="A39" s="4" t="s">
        <v>1118</v>
      </c>
    </row>
    <row r="40" spans="1:3">
      <c r="A40" s="3" t="s">
        <v>1109</v>
      </c>
    </row>
    <row r="41" spans="1:3">
      <c r="A41" s="4" t="s">
        <v>1108</v>
      </c>
      <c r="B41" s="5" t="n">
        <v>938</v>
      </c>
      <c r="C41" s="5" t="n">
        <v>203</v>
      </c>
    </row>
    <row r="42" spans="1:3">
      <c r="A42" s="4" t="s">
        <v>1111</v>
      </c>
      <c r="B42" s="5" t="n">
        <v>938</v>
      </c>
      <c r="C42" s="5" t="n">
        <v>203</v>
      </c>
    </row>
    <row r="43" spans="1:3">
      <c r="A43" s="4" t="s">
        <v>1084</v>
      </c>
    </row>
    <row r="44" spans="1:3">
      <c r="A44" s="3" t="s">
        <v>145</v>
      </c>
    </row>
    <row r="45" spans="1:3">
      <c r="A45" s="4" t="s">
        <v>1108</v>
      </c>
      <c r="B45" s="6" t="n">
        <v>2620</v>
      </c>
      <c r="C45" s="6" t="n">
        <v>1059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30</v>
      </c>
    </row>
    <row r="2" spans="1:3">
      <c r="A2" s="3" t="s">
        <v>145</v>
      </c>
    </row>
    <row r="3" spans="1:3">
      <c r="A3" s="4" t="s">
        <v>1112</v>
      </c>
      <c r="B3" s="6" t="n">
        <v>78179</v>
      </c>
      <c r="C3" s="6" t="n">
        <v>82905</v>
      </c>
    </row>
    <row r="4" spans="1:3">
      <c r="A4" s="4" t="s">
        <v>1120</v>
      </c>
      <c r="C4" s="5" t="n">
        <v>82905</v>
      </c>
    </row>
    <row r="5" spans="1:3">
      <c r="A5" s="4" t="s">
        <v>1121</v>
      </c>
    </row>
    <row r="6" spans="1:3">
      <c r="A6" s="3" t="s">
        <v>145</v>
      </c>
    </row>
    <row r="7" spans="1:3">
      <c r="A7" s="4" t="s">
        <v>1112</v>
      </c>
      <c r="B7" s="5" t="n">
        <v>10656</v>
      </c>
    </row>
    <row r="8" spans="1:3">
      <c r="A8" s="4" t="s">
        <v>1122</v>
      </c>
    </row>
    <row r="9" spans="1:3">
      <c r="A9" s="3" t="s">
        <v>145</v>
      </c>
    </row>
    <row r="10" spans="1:3">
      <c r="A10" s="4" t="s">
        <v>1112</v>
      </c>
      <c r="B10" s="5" t="n">
        <v>4508</v>
      </c>
      <c r="C10" s="5" t="n">
        <v>2750</v>
      </c>
    </row>
    <row r="11" spans="1:3">
      <c r="A11" s="4" t="s">
        <v>1120</v>
      </c>
      <c r="C11" s="5" t="n">
        <v>2750</v>
      </c>
    </row>
    <row r="12" spans="1:3">
      <c r="A12" s="4" t="s">
        <v>1123</v>
      </c>
    </row>
    <row r="13" spans="1:3">
      <c r="A13" s="3" t="s">
        <v>145</v>
      </c>
    </row>
    <row r="14" spans="1:3">
      <c r="A14" s="4" t="s">
        <v>1112</v>
      </c>
      <c r="C14" s="5" t="n">
        <v>12002</v>
      </c>
    </row>
    <row r="15" spans="1:3">
      <c r="A15" s="4" t="s">
        <v>1120</v>
      </c>
      <c r="C15" s="5" t="n">
        <v>12002</v>
      </c>
    </row>
    <row r="16" spans="1:3">
      <c r="A16" s="4" t="s">
        <v>1124</v>
      </c>
    </row>
    <row r="17" spans="1:3">
      <c r="A17" s="3" t="s">
        <v>145</v>
      </c>
    </row>
    <row r="18" spans="1:3">
      <c r="A18" s="4" t="s">
        <v>1112</v>
      </c>
      <c r="B18" s="5" t="n">
        <v>514</v>
      </c>
      <c r="C18" s="5" t="n">
        <v>540</v>
      </c>
    </row>
    <row r="19" spans="1:3">
      <c r="A19" s="4" t="s">
        <v>1120</v>
      </c>
      <c r="C19" s="5" t="n">
        <v>540</v>
      </c>
    </row>
    <row r="20" spans="1:3">
      <c r="A20" s="4" t="s">
        <v>1125</v>
      </c>
    </row>
    <row r="21" spans="1:3">
      <c r="A21" s="3" t="s">
        <v>145</v>
      </c>
    </row>
    <row r="22" spans="1:3">
      <c r="A22" s="4" t="s">
        <v>1112</v>
      </c>
      <c r="B22" s="5" t="n">
        <v>540</v>
      </c>
    </row>
    <row r="23" spans="1:3">
      <c r="A23" s="4" t="s">
        <v>1126</v>
      </c>
    </row>
    <row r="24" spans="1:3">
      <c r="A24" s="3" t="s">
        <v>145</v>
      </c>
    </row>
    <row r="25" spans="1:3">
      <c r="A25" s="4" t="s">
        <v>1112</v>
      </c>
      <c r="B25" s="5" t="n">
        <v>1092</v>
      </c>
    </row>
    <row r="26" spans="1:3">
      <c r="A26" s="4" t="s">
        <v>43</v>
      </c>
    </row>
    <row r="27" spans="1:3">
      <c r="A27" s="3" t="s">
        <v>145</v>
      </c>
    </row>
    <row r="28" spans="1:3">
      <c r="A28" s="4" t="s">
        <v>1112</v>
      </c>
      <c r="B28" s="5" t="n">
        <v>385</v>
      </c>
      <c r="C28" s="5" t="n">
        <v>1500</v>
      </c>
    </row>
    <row r="29" spans="1:3">
      <c r="A29" s="4" t="s">
        <v>1120</v>
      </c>
      <c r="C29" s="5" t="n">
        <v>1500</v>
      </c>
    </row>
    <row r="30" spans="1:3">
      <c r="A30" s="4" t="s">
        <v>1127</v>
      </c>
    </row>
    <row r="31" spans="1:3">
      <c r="A31" s="3" t="s">
        <v>145</v>
      </c>
    </row>
    <row r="32" spans="1:3">
      <c r="A32" s="4" t="s">
        <v>1112</v>
      </c>
      <c r="B32" s="5" t="n">
        <v>472</v>
      </c>
      <c r="C32" s="5" t="n">
        <v>265</v>
      </c>
    </row>
    <row r="33" spans="1:3">
      <c r="A33" s="4" t="s">
        <v>1120</v>
      </c>
      <c r="C33" s="5" t="n">
        <v>265</v>
      </c>
    </row>
    <row r="34" spans="1:3">
      <c r="A34" s="4" t="s">
        <v>383</v>
      </c>
    </row>
    <row r="35" spans="1:3">
      <c r="A35" s="3" t="s">
        <v>145</v>
      </c>
    </row>
    <row r="36" spans="1:3">
      <c r="A36" s="4" t="s">
        <v>1112</v>
      </c>
      <c r="B36" s="6" t="n">
        <v>60012</v>
      </c>
      <c r="C36" s="5" t="n">
        <v>65848</v>
      </c>
    </row>
    <row r="37" spans="1:3">
      <c r="A37" s="4" t="s">
        <v>1120</v>
      </c>
      <c r="C37" s="6" t="n">
        <v>6584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28</v>
      </c>
      <c r="B1" s="2" t="s">
        <v>1</v>
      </c>
    </row>
    <row r="2" spans="1:9">
      <c r="B2" s="2" t="s">
        <v>2</v>
      </c>
      <c r="C2" s="2" t="s">
        <v>30</v>
      </c>
      <c r="D2" s="2" t="s">
        <v>560</v>
      </c>
      <c r="E2" s="2" t="s">
        <v>4</v>
      </c>
      <c r="F2" s="2" t="s">
        <v>561</v>
      </c>
      <c r="G2" s="2" t="s">
        <v>562</v>
      </c>
      <c r="H2" s="2" t="s">
        <v>563</v>
      </c>
      <c r="I2" s="2" t="s">
        <v>564</v>
      </c>
    </row>
    <row r="3" spans="1:9">
      <c r="A3" s="3" t="s">
        <v>1129</v>
      </c>
    </row>
    <row r="4" spans="1:9">
      <c r="A4" s="4" t="s">
        <v>1130</v>
      </c>
      <c r="B4" s="6" t="n">
        <v>8303</v>
      </c>
      <c r="C4" s="6" t="n">
        <v>101949</v>
      </c>
    </row>
    <row r="5" spans="1:9">
      <c r="A5" s="4" t="s">
        <v>800</v>
      </c>
      <c r="B5" s="5" t="n">
        <v>-4247</v>
      </c>
      <c r="C5" s="5" t="n">
        <v>-86044</v>
      </c>
    </row>
    <row r="6" spans="1:9">
      <c r="A6" s="4" t="s">
        <v>1131</v>
      </c>
      <c r="B6" s="5" t="n">
        <v>4056</v>
      </c>
      <c r="C6" s="5" t="n">
        <v>15905</v>
      </c>
    </row>
    <row r="7" spans="1:9">
      <c r="A7" s="3" t="s">
        <v>145</v>
      </c>
    </row>
    <row r="8" spans="1:9">
      <c r="A8" s="4" t="s">
        <v>1130</v>
      </c>
      <c r="B8" s="5" t="n">
        <v>10043</v>
      </c>
      <c r="C8" s="5" t="n">
        <v>108406</v>
      </c>
    </row>
    <row r="9" spans="1:9">
      <c r="A9" s="4" t="s">
        <v>805</v>
      </c>
      <c r="B9" s="5" t="n">
        <v>5796</v>
      </c>
      <c r="C9" s="5" t="n">
        <v>22362</v>
      </c>
    </row>
    <row r="10" spans="1:9">
      <c r="A10" s="3" t="s">
        <v>1132</v>
      </c>
    </row>
    <row r="11" spans="1:9">
      <c r="A11" s="4" t="s">
        <v>805</v>
      </c>
      <c r="B11" s="5" t="n">
        <v>2380866</v>
      </c>
    </row>
    <row r="12" spans="1:9">
      <c r="A12" s="3" t="s">
        <v>1133</v>
      </c>
    </row>
    <row r="13" spans="1:9">
      <c r="A13" s="4" t="s">
        <v>1134</v>
      </c>
      <c r="B13" s="5" t="n">
        <v>672</v>
      </c>
      <c r="C13" s="5" t="n">
        <v>-1808</v>
      </c>
    </row>
    <row r="14" spans="1:9">
      <c r="A14" s="4" t="s">
        <v>1135</v>
      </c>
      <c r="B14" s="5" t="n">
        <v>672</v>
      </c>
      <c r="C14" s="5" t="n">
        <v>-1808</v>
      </c>
    </row>
    <row r="15" spans="1:9">
      <c r="A15" s="4" t="s">
        <v>1136</v>
      </c>
      <c r="B15" s="5" t="n">
        <v>2381538</v>
      </c>
      <c r="C15" s="5" t="n">
        <v>1735114</v>
      </c>
      <c r="D15" s="6" t="n">
        <v>2096492</v>
      </c>
      <c r="E15" s="6" t="n">
        <v>3021328</v>
      </c>
      <c r="F15" s="6" t="n">
        <v>2034808</v>
      </c>
      <c r="G15" s="6" t="n">
        <v>2491366</v>
      </c>
      <c r="H15" s="6" t="n">
        <v>1591798</v>
      </c>
      <c r="I15" s="6" t="n">
        <v>1658578</v>
      </c>
    </row>
    <row r="16" spans="1:9">
      <c r="A16" s="3" t="s">
        <v>145</v>
      </c>
    </row>
    <row r="17" spans="1:9">
      <c r="A17" s="4" t="s">
        <v>1130</v>
      </c>
      <c r="B17" s="5" t="n">
        <v>2391581</v>
      </c>
      <c r="C17" s="5" t="n">
        <v>1843520</v>
      </c>
    </row>
    <row r="18" spans="1:9">
      <c r="A18" s="4" t="s">
        <v>1110</v>
      </c>
      <c r="B18" s="5" t="n">
        <v>-4247</v>
      </c>
      <c r="C18" s="5" t="n">
        <v>-86044</v>
      </c>
    </row>
    <row r="19" spans="1:9">
      <c r="A19" s="4" t="s">
        <v>805</v>
      </c>
      <c r="B19" s="5" t="n">
        <v>2386662</v>
      </c>
      <c r="C19" s="5" t="n">
        <v>1759284</v>
      </c>
    </row>
    <row r="20" spans="1:9">
      <c r="A20" s="4" t="s">
        <v>1136</v>
      </c>
      <c r="B20" s="5" t="n">
        <v>5796</v>
      </c>
      <c r="C20" s="5" t="n">
        <v>22362</v>
      </c>
    </row>
    <row r="21" spans="1:9">
      <c r="A21" s="4" t="s">
        <v>1137</v>
      </c>
    </row>
    <row r="22" spans="1:9">
      <c r="A22" s="3" t="s">
        <v>145</v>
      </c>
    </row>
    <row r="23" spans="1:9">
      <c r="A23" s="4" t="s">
        <v>805</v>
      </c>
      <c r="B23" s="5" t="n">
        <v>2387334</v>
      </c>
      <c r="C23" s="5" t="n">
        <v>1757476</v>
      </c>
    </row>
    <row r="24" spans="1:9">
      <c r="A24" s="4" t="s">
        <v>46</v>
      </c>
    </row>
    <row r="25" spans="1:9">
      <c r="A25" s="3" t="s">
        <v>1132</v>
      </c>
    </row>
    <row r="26" spans="1:9">
      <c r="A26" s="4" t="s">
        <v>1130</v>
      </c>
      <c r="B26" s="5" t="n">
        <v>2380866</v>
      </c>
      <c r="C26" s="5" t="n">
        <v>1736922</v>
      </c>
    </row>
    <row r="27" spans="1:9">
      <c r="A27" s="4" t="s">
        <v>805</v>
      </c>
      <c r="B27" s="5" t="n">
        <v>2380866</v>
      </c>
      <c r="C27" s="5" t="n">
        <v>1736922</v>
      </c>
    </row>
    <row r="28" spans="1:9">
      <c r="A28" s="4" t="s">
        <v>805</v>
      </c>
      <c r="B28" s="5" t="n">
        <v>2380866</v>
      </c>
      <c r="C28" s="5" t="n">
        <v>1736922</v>
      </c>
    </row>
    <row r="29" spans="1:9">
      <c r="A29" s="3" t="s">
        <v>1133</v>
      </c>
    </row>
    <row r="30" spans="1:9">
      <c r="A30" s="4" t="s">
        <v>1135</v>
      </c>
      <c r="B30" s="5" t="n">
        <v>672</v>
      </c>
      <c r="C30" s="5" t="n">
        <v>-1808</v>
      </c>
    </row>
    <row r="31" spans="1:9">
      <c r="A31" s="4" t="s">
        <v>1130</v>
      </c>
      <c r="B31" s="5" t="n">
        <v>2381538</v>
      </c>
      <c r="C31" s="5" t="n">
        <v>1735114</v>
      </c>
    </row>
    <row r="32" spans="1:9">
      <c r="A32" s="4" t="s">
        <v>1136</v>
      </c>
      <c r="B32" s="5" t="n">
        <v>2381538</v>
      </c>
      <c r="C32" s="5" t="n">
        <v>1735114</v>
      </c>
    </row>
    <row r="33" spans="1:9">
      <c r="A33" s="4" t="s">
        <v>1115</v>
      </c>
    </row>
    <row r="34" spans="1:9">
      <c r="A34" s="3" t="s">
        <v>1129</v>
      </c>
    </row>
    <row r="35" spans="1:9">
      <c r="A35" s="4" t="s">
        <v>1130</v>
      </c>
      <c r="B35" s="5" t="n">
        <v>1272</v>
      </c>
      <c r="C35" s="5" t="n">
        <v>16914</v>
      </c>
    </row>
    <row r="36" spans="1:9">
      <c r="A36" s="4" t="s">
        <v>1131</v>
      </c>
      <c r="B36" s="5" t="n">
        <v>1272</v>
      </c>
      <c r="C36" s="5" t="n">
        <v>16914</v>
      </c>
    </row>
    <row r="37" spans="1:9">
      <c r="A37" s="4" t="s">
        <v>1116</v>
      </c>
    </row>
    <row r="38" spans="1:9">
      <c r="A38" s="3" t="s">
        <v>1129</v>
      </c>
    </row>
    <row r="39" spans="1:9">
      <c r="A39" s="4" t="s">
        <v>1130</v>
      </c>
      <c r="B39" s="5" t="n">
        <v>7031</v>
      </c>
      <c r="C39" s="5" t="n">
        <v>85035</v>
      </c>
    </row>
    <row r="40" spans="1:9">
      <c r="A40" s="4" t="s">
        <v>1131</v>
      </c>
      <c r="B40" s="5" t="n">
        <v>7031</v>
      </c>
      <c r="C40" s="5" t="n">
        <v>85035</v>
      </c>
    </row>
    <row r="41" spans="1:9">
      <c r="A41" s="4" t="s">
        <v>383</v>
      </c>
    </row>
    <row r="42" spans="1:9">
      <c r="A42" s="3" t="s">
        <v>1107</v>
      </c>
    </row>
    <row r="43" spans="1:9">
      <c r="A43" s="4" t="s">
        <v>1130</v>
      </c>
      <c r="B43" s="6" t="n">
        <v>1740</v>
      </c>
      <c r="C43" s="6" t="n">
        <v>645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0</v>
      </c>
    </row>
    <row r="2" spans="1:3">
      <c r="A2" s="3" t="s">
        <v>803</v>
      </c>
    </row>
    <row r="3" spans="1:3">
      <c r="A3" s="4" t="s">
        <v>805</v>
      </c>
      <c r="B3" s="6" t="n">
        <v>2386662</v>
      </c>
      <c r="C3" s="6" t="n">
        <v>1759284</v>
      </c>
    </row>
    <row r="4" spans="1:3">
      <c r="A4" s="4" t="s">
        <v>1139</v>
      </c>
      <c r="B4" s="5" t="n">
        <v>-2380866</v>
      </c>
      <c r="C4" s="5" t="n">
        <v>-1736922</v>
      </c>
    </row>
    <row r="5" spans="1:3">
      <c r="A5" s="4" t="s">
        <v>1136</v>
      </c>
      <c r="B5" s="5" t="n">
        <v>5796</v>
      </c>
      <c r="C5" s="5" t="n">
        <v>22362</v>
      </c>
    </row>
    <row r="6" spans="1:3">
      <c r="A6" s="4" t="s">
        <v>1140</v>
      </c>
    </row>
    <row r="7" spans="1:3">
      <c r="A7" s="3" t="s">
        <v>803</v>
      </c>
    </row>
    <row r="8" spans="1:3">
      <c r="A8" s="4" t="s">
        <v>805</v>
      </c>
      <c r="B8" s="5" t="n">
        <v>1010562</v>
      </c>
      <c r="C8" s="5" t="n">
        <v>961533</v>
      </c>
    </row>
    <row r="9" spans="1:3">
      <c r="A9" s="4" t="s">
        <v>1139</v>
      </c>
      <c r="B9" s="5" t="n">
        <v>-1010320</v>
      </c>
      <c r="C9" s="5" t="n">
        <v>-960988</v>
      </c>
    </row>
    <row r="10" spans="1:3">
      <c r="A10" s="4" t="s">
        <v>1136</v>
      </c>
      <c r="B10" s="5" t="n">
        <v>242</v>
      </c>
      <c r="C10" s="5" t="n">
        <v>545</v>
      </c>
    </row>
    <row r="11" spans="1:3">
      <c r="A11" s="4" t="s">
        <v>1141</v>
      </c>
    </row>
    <row r="12" spans="1:3">
      <c r="A12" s="3" t="s">
        <v>803</v>
      </c>
    </row>
    <row r="13" spans="1:3">
      <c r="A13" s="4" t="s">
        <v>805</v>
      </c>
      <c r="B13" s="5" t="n">
        <v>406787</v>
      </c>
      <c r="C13" s="5" t="n">
        <v>349638</v>
      </c>
    </row>
    <row r="14" spans="1:3">
      <c r="A14" s="4" t="s">
        <v>1139</v>
      </c>
      <c r="B14" s="5" t="n">
        <v>-406355</v>
      </c>
      <c r="C14" s="5" t="n">
        <v>-342769</v>
      </c>
    </row>
    <row r="15" spans="1:3">
      <c r="A15" s="4" t="s">
        <v>1136</v>
      </c>
      <c r="B15" s="5" t="n">
        <v>432</v>
      </c>
      <c r="C15" s="5" t="n">
        <v>6869</v>
      </c>
    </row>
    <row r="16" spans="1:3">
      <c r="A16" s="4" t="s">
        <v>1121</v>
      </c>
    </row>
    <row r="17" spans="1:3">
      <c r="A17" s="3" t="s">
        <v>803</v>
      </c>
    </row>
    <row r="18" spans="1:3">
      <c r="A18" s="4" t="s">
        <v>805</v>
      </c>
      <c r="B18" s="5" t="n">
        <v>593864</v>
      </c>
    </row>
    <row r="19" spans="1:3">
      <c r="A19" s="4" t="s">
        <v>1139</v>
      </c>
      <c r="B19" s="5" t="n">
        <v>-593864</v>
      </c>
    </row>
    <row r="20" spans="1:3">
      <c r="A20" s="4" t="s">
        <v>1142</v>
      </c>
    </row>
    <row r="21" spans="1:3">
      <c r="A21" s="3" t="s">
        <v>803</v>
      </c>
    </row>
    <row r="22" spans="1:3">
      <c r="A22" s="4" t="s">
        <v>805</v>
      </c>
      <c r="B22" s="5" t="n">
        <v>90442</v>
      </c>
      <c r="C22" s="5" t="n">
        <v>135322</v>
      </c>
    </row>
    <row r="23" spans="1:3">
      <c r="A23" s="4" t="s">
        <v>1139</v>
      </c>
      <c r="B23" s="5" t="n">
        <v>-90442</v>
      </c>
      <c r="C23" s="5" t="n">
        <v>-135322</v>
      </c>
    </row>
    <row r="24" spans="1:3">
      <c r="A24" s="4" t="s">
        <v>1143</v>
      </c>
    </row>
    <row r="25" spans="1:3">
      <c r="A25" s="3" t="s">
        <v>803</v>
      </c>
    </row>
    <row r="26" spans="1:3">
      <c r="A26" s="4" t="s">
        <v>805</v>
      </c>
      <c r="B26" s="5" t="n">
        <v>139491</v>
      </c>
      <c r="C26" s="5" t="n">
        <v>189756</v>
      </c>
    </row>
    <row r="27" spans="1:3">
      <c r="A27" s="4" t="s">
        <v>1139</v>
      </c>
      <c r="B27" s="5" t="n">
        <v>-138983</v>
      </c>
      <c r="C27" s="5" t="n">
        <v>-188851</v>
      </c>
    </row>
    <row r="28" spans="1:3">
      <c r="A28" s="4" t="s">
        <v>1136</v>
      </c>
      <c r="B28" s="5" t="n">
        <v>508</v>
      </c>
      <c r="C28" s="5" t="n">
        <v>905</v>
      </c>
    </row>
    <row r="29" spans="1:3">
      <c r="A29" s="4" t="s">
        <v>1144</v>
      </c>
    </row>
    <row r="30" spans="1:3">
      <c r="A30" s="3" t="s">
        <v>803</v>
      </c>
    </row>
    <row r="31" spans="1:3">
      <c r="A31" s="4" t="s">
        <v>805</v>
      </c>
      <c r="B31" s="5" t="n">
        <v>23010</v>
      </c>
      <c r="C31" s="5" t="n">
        <v>81555</v>
      </c>
    </row>
    <row r="32" spans="1:3">
      <c r="A32" s="4" t="s">
        <v>1139</v>
      </c>
      <c r="B32" s="5" t="n">
        <v>-23010</v>
      </c>
      <c r="C32" s="5" t="n">
        <v>-80525</v>
      </c>
    </row>
    <row r="33" spans="1:3">
      <c r="A33" s="4" t="s">
        <v>1136</v>
      </c>
      <c r="C33" s="5" t="n">
        <v>1030</v>
      </c>
    </row>
    <row r="34" spans="1:3">
      <c r="A34" s="4" t="s">
        <v>1123</v>
      </c>
    </row>
    <row r="35" spans="1:3">
      <c r="A35" s="3" t="s">
        <v>803</v>
      </c>
    </row>
    <row r="36" spans="1:3">
      <c r="A36" s="4" t="s">
        <v>805</v>
      </c>
      <c r="B36" s="5" t="n">
        <v>6387</v>
      </c>
      <c r="C36" s="5" t="n">
        <v>28467</v>
      </c>
    </row>
    <row r="37" spans="1:3">
      <c r="A37" s="4" t="s">
        <v>1139</v>
      </c>
      <c r="B37" s="5" t="n">
        <v>-6387</v>
      </c>
      <c r="C37" s="5" t="n">
        <v>-28467</v>
      </c>
    </row>
    <row r="38" spans="1:3">
      <c r="A38" s="4" t="s">
        <v>1145</v>
      </c>
    </row>
    <row r="39" spans="1:3">
      <c r="A39" s="3" t="s">
        <v>803</v>
      </c>
    </row>
    <row r="40" spans="1:3">
      <c r="A40" s="4" t="s">
        <v>805</v>
      </c>
      <c r="B40" s="5" t="n">
        <v>24835</v>
      </c>
      <c r="C40" s="5" t="n">
        <v>2937</v>
      </c>
    </row>
    <row r="41" spans="1:3">
      <c r="A41" s="4" t="s">
        <v>1139</v>
      </c>
      <c r="B41" s="5" t="n">
        <v>-23752</v>
      </c>
    </row>
    <row r="42" spans="1:3">
      <c r="A42" s="4" t="s">
        <v>1136</v>
      </c>
      <c r="B42" s="5" t="n">
        <v>1083</v>
      </c>
      <c r="C42" s="5" t="n">
        <v>2937</v>
      </c>
    </row>
    <row r="43" spans="1:3">
      <c r="A43" s="4" t="s">
        <v>1146</v>
      </c>
    </row>
    <row r="44" spans="1:3">
      <c r="A44" s="3" t="s">
        <v>803</v>
      </c>
    </row>
    <row r="45" spans="1:3">
      <c r="A45" s="4" t="s">
        <v>805</v>
      </c>
      <c r="B45" s="5" t="n">
        <v>87753</v>
      </c>
      <c r="C45" s="5" t="n">
        <v>1151</v>
      </c>
    </row>
    <row r="46" spans="1:3">
      <c r="A46" s="4" t="s">
        <v>1139</v>
      </c>
      <c r="B46" s="5" t="n">
        <v>-87753</v>
      </c>
    </row>
    <row r="47" spans="1:3">
      <c r="A47" s="4" t="s">
        <v>1136</v>
      </c>
      <c r="C47" s="5" t="n">
        <v>1151</v>
      </c>
    </row>
    <row r="48" spans="1:3">
      <c r="A48" s="4" t="s">
        <v>43</v>
      </c>
    </row>
    <row r="49" spans="1:3">
      <c r="A49" s="3" t="s">
        <v>803</v>
      </c>
    </row>
    <row r="50" spans="1:3">
      <c r="A50" s="4" t="s">
        <v>805</v>
      </c>
      <c r="B50" s="5" t="n">
        <v>1791</v>
      </c>
      <c r="C50" s="5" t="n">
        <v>2468</v>
      </c>
    </row>
    <row r="51" spans="1:3">
      <c r="A51" s="4" t="s">
        <v>1136</v>
      </c>
      <c r="B51" s="5" t="n">
        <v>1791</v>
      </c>
      <c r="C51" s="5" t="n">
        <v>2468</v>
      </c>
    </row>
    <row r="52" spans="1:3">
      <c r="A52" s="4" t="s">
        <v>1147</v>
      </c>
    </row>
    <row r="53" spans="1:3">
      <c r="A53" s="3" t="s">
        <v>803</v>
      </c>
    </row>
    <row r="54" spans="1:3">
      <c r="A54" s="4" t="s">
        <v>805</v>
      </c>
      <c r="B54" s="5" t="n">
        <v>1740</v>
      </c>
      <c r="C54" s="5" t="n">
        <v>6457</v>
      </c>
    </row>
    <row r="55" spans="1:3">
      <c r="A55" s="4" t="s">
        <v>1136</v>
      </c>
      <c r="B55" s="6" t="n">
        <v>1740</v>
      </c>
      <c r="C55" s="6" t="n">
        <v>645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48</v>
      </c>
      <c r="B1" s="2" t="s">
        <v>1</v>
      </c>
    </row>
    <row r="2" spans="1:4">
      <c r="B2" s="2" t="s">
        <v>2</v>
      </c>
      <c r="C2" s="2" t="s">
        <v>30</v>
      </c>
      <c r="D2" s="2" t="s">
        <v>92</v>
      </c>
    </row>
    <row r="3" spans="1:4">
      <c r="A3" s="3" t="s">
        <v>1149</v>
      </c>
    </row>
    <row r="4" spans="1:4">
      <c r="A4" s="4" t="s">
        <v>1150</v>
      </c>
      <c r="B4" s="6" t="n">
        <v>70906</v>
      </c>
    </row>
    <row r="5" spans="1:4">
      <c r="A5" s="4" t="s">
        <v>1151</v>
      </c>
      <c r="D5" s="6" t="n">
        <v>2628</v>
      </c>
    </row>
    <row r="6" spans="1:4">
      <c r="A6" s="4" t="s">
        <v>1152</v>
      </c>
      <c r="B6" s="5" t="n">
        <v>8552</v>
      </c>
      <c r="C6" s="6" t="n">
        <v>70906</v>
      </c>
    </row>
    <row r="7" spans="1:4">
      <c r="A7" s="4" t="s">
        <v>69</v>
      </c>
    </row>
    <row r="8" spans="1:4">
      <c r="A8" s="3" t="s">
        <v>1149</v>
      </c>
    </row>
    <row r="9" spans="1:4">
      <c r="A9" s="4" t="s">
        <v>1150</v>
      </c>
      <c r="B9" s="5" t="n">
        <v>70906</v>
      </c>
      <c r="C9" s="5" t="n">
        <v>69926</v>
      </c>
      <c r="D9" s="5" t="n">
        <v>67298</v>
      </c>
    </row>
    <row r="10" spans="1:4">
      <c r="A10" s="4" t="s">
        <v>1151</v>
      </c>
      <c r="B10" s="5" t="n">
        <v>-1040</v>
      </c>
      <c r="C10" s="5" t="n">
        <v>980</v>
      </c>
      <c r="D10" s="5" t="n">
        <v>2628</v>
      </c>
    </row>
    <row r="11" spans="1:4">
      <c r="A11" s="4" t="s">
        <v>733</v>
      </c>
      <c r="B11" s="5" t="n">
        <v>-61314</v>
      </c>
    </row>
    <row r="12" spans="1:4">
      <c r="A12" s="4" t="s">
        <v>1152</v>
      </c>
      <c r="B12" s="6" t="n">
        <v>8552</v>
      </c>
      <c r="C12" s="6" t="n">
        <v>70906</v>
      </c>
      <c r="D12" s="6" t="n">
        <v>699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0</v>
      </c>
      <c r="D2" s="2" t="s">
        <v>92</v>
      </c>
    </row>
    <row r="3" spans="1:4">
      <c r="A3" s="3" t="s">
        <v>1154</v>
      </c>
    </row>
    <row r="4" spans="1:4">
      <c r="A4" s="4" t="s">
        <v>1150</v>
      </c>
      <c r="B4" s="6" t="n">
        <v>515925</v>
      </c>
    </row>
    <row r="5" spans="1:4">
      <c r="A5" s="3" t="s">
        <v>1155</v>
      </c>
    </row>
    <row r="6" spans="1:4">
      <c r="A6" s="4" t="s">
        <v>1152</v>
      </c>
      <c r="B6" s="5" t="n">
        <v>638010</v>
      </c>
      <c r="C6" s="6" t="n">
        <v>515925</v>
      </c>
    </row>
    <row r="7" spans="1:4">
      <c r="A7" s="4" t="s">
        <v>386</v>
      </c>
    </row>
    <row r="8" spans="1:4">
      <c r="A8" s="3" t="s">
        <v>1154</v>
      </c>
    </row>
    <row r="9" spans="1:4">
      <c r="A9" s="4" t="s">
        <v>1150</v>
      </c>
      <c r="B9" s="5" t="n">
        <v>515925</v>
      </c>
      <c r="C9" s="5" t="n">
        <v>660247</v>
      </c>
      <c r="D9" s="6" t="n">
        <v>325383</v>
      </c>
    </row>
    <row r="10" spans="1:4">
      <c r="A10" s="4" t="s">
        <v>1156</v>
      </c>
      <c r="B10" s="5" t="n">
        <v>183850</v>
      </c>
      <c r="C10" s="5" t="n">
        <v>146</v>
      </c>
      <c r="D10" s="5" t="n">
        <v>382824</v>
      </c>
    </row>
    <row r="11" spans="1:4">
      <c r="A11" s="4" t="s">
        <v>1157</v>
      </c>
      <c r="B11" s="5" t="n">
        <v>24471</v>
      </c>
      <c r="C11" s="5" t="n">
        <v>17319</v>
      </c>
      <c r="D11" s="5" t="n">
        <v>18013</v>
      </c>
    </row>
    <row r="12" spans="1:4">
      <c r="A12" s="4" t="s">
        <v>1092</v>
      </c>
      <c r="B12" s="5" t="n">
        <v>208321</v>
      </c>
      <c r="C12" s="5" t="n">
        <v>17465</v>
      </c>
      <c r="D12" s="5" t="n">
        <v>400837</v>
      </c>
    </row>
    <row r="13" spans="1:4">
      <c r="A13" s="3" t="s">
        <v>1155</v>
      </c>
    </row>
    <row r="14" spans="1:4">
      <c r="A14" s="4" t="s">
        <v>1158</v>
      </c>
      <c r="B14" s="5" t="n">
        <v>-4771</v>
      </c>
      <c r="C14" s="5" t="n">
        <v>-80244</v>
      </c>
      <c r="D14" s="5" t="n">
        <v>7352</v>
      </c>
    </row>
    <row r="15" spans="1:4">
      <c r="A15" s="4" t="s">
        <v>1159</v>
      </c>
      <c r="B15" s="5" t="n">
        <v>-81465</v>
      </c>
      <c r="C15" s="5" t="n">
        <v>-81543</v>
      </c>
      <c r="D15" s="5" t="n">
        <v>-73325</v>
      </c>
    </row>
    <row r="16" spans="1:4">
      <c r="A16" s="4" t="s">
        <v>1160</v>
      </c>
      <c r="B16" s="5" t="n">
        <v>-86236</v>
      </c>
      <c r="C16" s="5" t="n">
        <v>-161787</v>
      </c>
      <c r="D16" s="5" t="n">
        <v>-65973</v>
      </c>
    </row>
    <row r="17" spans="1:4">
      <c r="A17" s="4" t="s">
        <v>1152</v>
      </c>
      <c r="B17" s="5" t="n">
        <v>638010</v>
      </c>
      <c r="C17" s="5" t="n">
        <v>515925</v>
      </c>
      <c r="D17" s="6" t="n">
        <v>660247</v>
      </c>
    </row>
    <row r="18" spans="1:4">
      <c r="A18" s="4" t="s">
        <v>145</v>
      </c>
      <c r="B18" s="6" t="n">
        <v>630711</v>
      </c>
      <c r="C18" s="6" t="n">
        <v>50984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1</v>
      </c>
      <c r="B1" s="2" t="s">
        <v>1</v>
      </c>
    </row>
    <row r="2" spans="1:5">
      <c r="B2" s="2" t="s">
        <v>2</v>
      </c>
      <c r="C2" s="2" t="s">
        <v>30</v>
      </c>
      <c r="D2" s="2" t="s">
        <v>92</v>
      </c>
      <c r="E2" s="2" t="s">
        <v>1162</v>
      </c>
    </row>
    <row r="3" spans="1:5">
      <c r="A3" s="3" t="s">
        <v>1163</v>
      </c>
    </row>
    <row r="4" spans="1:5">
      <c r="A4" s="4" t="s">
        <v>1164</v>
      </c>
      <c r="B4" s="6" t="n">
        <v>1206694</v>
      </c>
      <c r="C4" s="6" t="n">
        <v>798925</v>
      </c>
      <c r="D4" s="6" t="n">
        <v>415245</v>
      </c>
    </row>
    <row r="5" spans="1:5">
      <c r="A5" s="4" t="s">
        <v>844</v>
      </c>
      <c r="B5" s="5" t="n">
        <v>556630</v>
      </c>
      <c r="C5" s="5" t="n">
        <v>560212</v>
      </c>
      <c r="D5" s="5" t="n">
        <v>454840</v>
      </c>
    </row>
    <row r="6" spans="1:5">
      <c r="A6" s="4" t="s">
        <v>1165</v>
      </c>
      <c r="B6" s="5" t="n">
        <v>-179946</v>
      </c>
      <c r="C6" s="5" t="n">
        <v>-139666</v>
      </c>
      <c r="D6" s="5" t="n">
        <v>-71160</v>
      </c>
    </row>
    <row r="7" spans="1:5">
      <c r="A7" s="4" t="s">
        <v>1166</v>
      </c>
      <c r="C7" s="5" t="n">
        <v>-12777</v>
      </c>
    </row>
    <row r="8" spans="1:5">
      <c r="A8" s="4" t="s">
        <v>1167</v>
      </c>
      <c r="B8" s="5" t="n">
        <v>1583378</v>
      </c>
      <c r="C8" s="5" t="n">
        <v>1206694</v>
      </c>
      <c r="D8" s="5" t="n">
        <v>798925</v>
      </c>
    </row>
    <row r="9" spans="1:5">
      <c r="A9" s="3" t="s">
        <v>1168</v>
      </c>
    </row>
    <row r="10" spans="1:5">
      <c r="A10" s="4" t="s">
        <v>1150</v>
      </c>
      <c r="B10" s="5" t="n">
        <v>-94947</v>
      </c>
      <c r="C10" s="5" t="n">
        <v>-47237</v>
      </c>
      <c r="D10" s="5" t="n">
        <v>-9800</v>
      </c>
    </row>
    <row r="11" spans="1:5">
      <c r="A11" s="4" t="s">
        <v>1092</v>
      </c>
      <c r="B11" s="5" t="n">
        <v>-6853</v>
      </c>
      <c r="C11" s="5" t="n">
        <v>-60487</v>
      </c>
      <c r="D11" s="5" t="n">
        <v>-37437</v>
      </c>
    </row>
    <row r="12" spans="1:5">
      <c r="A12" s="4" t="s">
        <v>1166</v>
      </c>
      <c r="C12" s="5" t="n">
        <v>12777</v>
      </c>
    </row>
    <row r="13" spans="1:5">
      <c r="A13" s="4" t="s">
        <v>1152</v>
      </c>
      <c r="B13" s="5" t="n">
        <v>-101800</v>
      </c>
      <c r="C13" s="5" t="n">
        <v>-94947</v>
      </c>
      <c r="D13" s="5" t="n">
        <v>-47237</v>
      </c>
    </row>
    <row r="14" spans="1:5">
      <c r="A14" s="3" t="s">
        <v>1169</v>
      </c>
    </row>
    <row r="15" spans="1:5">
      <c r="A15" s="4" t="s">
        <v>1170</v>
      </c>
      <c r="B15" s="5" t="n">
        <v>1481578</v>
      </c>
      <c r="C15" s="5" t="n">
        <v>1111747</v>
      </c>
      <c r="D15" s="5" t="n">
        <v>751688</v>
      </c>
    </row>
    <row r="16" spans="1:5">
      <c r="A16" s="4" t="s">
        <v>1171</v>
      </c>
      <c r="B16" s="5" t="n">
        <v>1482426</v>
      </c>
      <c r="C16" s="5" t="n">
        <v>1112302</v>
      </c>
      <c r="D16" s="5" t="n">
        <v>766345</v>
      </c>
      <c r="E16" s="6" t="n">
        <v>416802</v>
      </c>
    </row>
    <row r="17" spans="1:5">
      <c r="A17" s="4" t="s">
        <v>1172</v>
      </c>
      <c r="B17" s="5" t="n">
        <v>1482426</v>
      </c>
      <c r="C17" s="5" t="n">
        <v>1112302</v>
      </c>
      <c r="D17" s="6" t="n">
        <v>766345</v>
      </c>
      <c r="E17" s="6" t="n">
        <v>416802</v>
      </c>
    </row>
    <row r="18" spans="1:5">
      <c r="A18" s="4" t="s">
        <v>145</v>
      </c>
      <c r="B18" s="5" t="n">
        <v>1467356</v>
      </c>
      <c r="C18" s="6" t="n">
        <v>1107824</v>
      </c>
    </row>
    <row r="19" spans="1:5">
      <c r="A19" s="3" t="s">
        <v>1173</v>
      </c>
    </row>
    <row r="20" spans="1:5">
      <c r="A20" s="5" t="n">
        <v>2018</v>
      </c>
      <c r="B20" s="5" t="n">
        <v>195154</v>
      </c>
    </row>
    <row r="21" spans="1:5">
      <c r="A21" s="5" t="n">
        <v>2019</v>
      </c>
      <c r="B21" s="5" t="n">
        <v>174729</v>
      </c>
    </row>
    <row r="22" spans="1:5">
      <c r="A22" s="5" t="n">
        <v>2020</v>
      </c>
      <c r="B22" s="5" t="n">
        <v>155777</v>
      </c>
    </row>
    <row r="23" spans="1:5">
      <c r="A23" s="5" t="n">
        <v>2021</v>
      </c>
      <c r="B23" s="5" t="n">
        <v>138141</v>
      </c>
    </row>
    <row r="24" spans="1:5">
      <c r="A24" s="5" t="n">
        <v>2022</v>
      </c>
      <c r="B24" s="5" t="n">
        <v>122541</v>
      </c>
    </row>
    <row r="25" spans="1:5">
      <c r="A25" s="4" t="s">
        <v>1174</v>
      </c>
      <c r="B25" s="5" t="n">
        <v>797036</v>
      </c>
    </row>
    <row r="26" spans="1:5">
      <c r="A26" s="4" t="s">
        <v>145</v>
      </c>
      <c r="B26" s="6" t="n">
        <v>158337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0</v>
      </c>
      <c r="D2" s="2" t="s">
        <v>92</v>
      </c>
    </row>
    <row r="3" spans="1:4">
      <c r="A3" s="3" t="s">
        <v>1163</v>
      </c>
    </row>
    <row r="4" spans="1:4">
      <c r="A4" s="4" t="s">
        <v>833</v>
      </c>
      <c r="B4" s="6" t="n">
        <v>17229</v>
      </c>
      <c r="C4" s="6" t="n">
        <v>14991</v>
      </c>
      <c r="D4" s="6" t="n">
        <v>20442</v>
      </c>
    </row>
    <row r="5" spans="1:4">
      <c r="A5" s="4" t="s">
        <v>381</v>
      </c>
    </row>
    <row r="6" spans="1:4">
      <c r="A6" s="3" t="s">
        <v>1163</v>
      </c>
    </row>
    <row r="7" spans="1:4">
      <c r="A7" s="4" t="s">
        <v>1150</v>
      </c>
      <c r="B7" s="5" t="n">
        <v>15192</v>
      </c>
      <c r="C7" s="5" t="n">
        <v>1399</v>
      </c>
      <c r="D7" s="5" t="n">
        <v>6306</v>
      </c>
    </row>
    <row r="8" spans="1:4">
      <c r="A8" s="4" t="s">
        <v>833</v>
      </c>
      <c r="B8" s="5" t="n">
        <v>17229</v>
      </c>
      <c r="C8" s="5" t="n">
        <v>14991</v>
      </c>
      <c r="D8" s="5" t="n">
        <v>20442</v>
      </c>
    </row>
    <row r="9" spans="1:4">
      <c r="A9" s="4" t="s">
        <v>853</v>
      </c>
      <c r="C9" s="5" t="n">
        <v>10139</v>
      </c>
    </row>
    <row r="10" spans="1:4">
      <c r="A10" s="4" t="s">
        <v>1158</v>
      </c>
      <c r="B10" s="5" t="n">
        <v>6526</v>
      </c>
      <c r="C10" s="5" t="n">
        <v>5264</v>
      </c>
      <c r="D10" s="5" t="n">
        <v>-15653</v>
      </c>
    </row>
    <row r="11" spans="1:4">
      <c r="A11" s="4" t="s">
        <v>1159</v>
      </c>
      <c r="B11" s="5" t="n">
        <v>-24827</v>
      </c>
      <c r="C11" s="5" t="n">
        <v>-16601</v>
      </c>
      <c r="D11" s="5" t="n">
        <v>-9696</v>
      </c>
    </row>
    <row r="12" spans="1:4">
      <c r="A12" s="4" t="s">
        <v>1160</v>
      </c>
      <c r="B12" s="5" t="n">
        <v>-18301</v>
      </c>
      <c r="C12" s="5" t="n">
        <v>-11337</v>
      </c>
      <c r="D12" s="5" t="n">
        <v>-25349</v>
      </c>
    </row>
    <row r="13" spans="1:4">
      <c r="A13" s="4" t="s">
        <v>1152</v>
      </c>
      <c r="B13" s="6" t="n">
        <v>14120</v>
      </c>
      <c r="C13" s="6" t="n">
        <v>15192</v>
      </c>
      <c r="D13" s="6" t="n">
        <v>13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0</v>
      </c>
      <c r="D2" s="2" t="s">
        <v>92</v>
      </c>
    </row>
    <row r="3" spans="1:4">
      <c r="A3" s="4" t="s">
        <v>1177</v>
      </c>
      <c r="B3" s="6" t="n">
        <v>475848</v>
      </c>
      <c r="C3" s="6" t="n">
        <v>385633</v>
      </c>
      <c r="D3" s="6" t="n">
        <v>290474</v>
      </c>
    </row>
    <row r="4" spans="1:4">
      <c r="A4" s="3" t="s">
        <v>1178</v>
      </c>
    </row>
    <row r="5" spans="1:4">
      <c r="A5" s="4" t="s">
        <v>1179</v>
      </c>
      <c r="B5" s="5" t="n">
        <v>58924</v>
      </c>
      <c r="C5" s="5" t="n">
        <v>46910</v>
      </c>
      <c r="D5" s="5" t="n">
        <v>43139</v>
      </c>
    </row>
    <row r="6" spans="1:4">
      <c r="A6" s="4" t="s">
        <v>1180</v>
      </c>
      <c r="B6" s="5" t="n">
        <v>306059</v>
      </c>
      <c r="C6" s="5" t="n">
        <v>185466</v>
      </c>
      <c r="D6" s="5" t="n">
        <v>229543</v>
      </c>
    </row>
    <row r="7" spans="1:4">
      <c r="A7" s="4" t="s">
        <v>386</v>
      </c>
    </row>
    <row r="8" spans="1:4">
      <c r="A8" s="4" t="s">
        <v>1177</v>
      </c>
      <c r="B8" s="5" t="n">
        <v>475848</v>
      </c>
      <c r="C8" s="5" t="n">
        <v>385633</v>
      </c>
      <c r="D8" s="5" t="n">
        <v>290474</v>
      </c>
    </row>
    <row r="9" spans="1:4">
      <c r="A9" s="3" t="s">
        <v>1178</v>
      </c>
    </row>
    <row r="10" spans="1:4">
      <c r="A10" s="4" t="s">
        <v>1181</v>
      </c>
      <c r="B10" s="5" t="n">
        <v>25097</v>
      </c>
      <c r="C10" s="5" t="n">
        <v>19341</v>
      </c>
      <c r="D10" s="5" t="n">
        <v>5835</v>
      </c>
    </row>
    <row r="11" spans="1:4">
      <c r="A11" s="4" t="s">
        <v>1179</v>
      </c>
      <c r="B11" s="5" t="n">
        <v>4603</v>
      </c>
      <c r="C11" s="5" t="n">
        <v>4706</v>
      </c>
      <c r="D11" s="5" t="n">
        <v>2266</v>
      </c>
    </row>
    <row r="12" spans="1:4">
      <c r="A12" s="4" t="s">
        <v>1180</v>
      </c>
      <c r="B12" s="6" t="n">
        <v>505548</v>
      </c>
      <c r="C12" s="6" t="n">
        <v>409680</v>
      </c>
      <c r="D12" s="6" t="n">
        <v>29857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1:58:38Z</dcterms:created>
  <dcterms:modified xmlns:dcterms="http://purl.org/dc/terms/" xmlns:xsi="http://www.w3.org/2001/XMLSchema-instance" xsi:type="dcterms:W3CDTF">2018-03-09T11:58:38Z</dcterms:modified>
</cp:coreProperties>
</file>